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Credit "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Borrowed Funds"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and Allowance for Credi_2"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Borrowed Funds (Tables)" sheetId="26" state="visible" r:id="rId26"/>
    <sheet xmlns:r="http://schemas.openxmlformats.org/officeDocument/2006/relationships" name="Business Segment Reporting (Tab" sheetId="27" state="visible" r:id="rId27"/>
    <sheet xmlns:r="http://schemas.openxmlformats.org/officeDocument/2006/relationships" name="Revenue Recognition (Tables)" sheetId="28" state="visible" r:id="rId28"/>
    <sheet xmlns:r="http://schemas.openxmlformats.org/officeDocument/2006/relationships" name="Commitments, Contingencies an_2"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Securities - Securities Availab" sheetId="41" state="visible" r:id="rId41"/>
    <sheet xmlns:r="http://schemas.openxmlformats.org/officeDocument/2006/relationships" name="Securities - Summary of Contrac" sheetId="42" state="visible" r:id="rId42"/>
    <sheet xmlns:r="http://schemas.openxmlformats.org/officeDocument/2006/relationships" name="Securities - Additional Informa" sheetId="43" state="visible" r:id="rId43"/>
    <sheet xmlns:r="http://schemas.openxmlformats.org/officeDocument/2006/relationships" name="Securities - Gross Unrealized L" sheetId="44" state="visible" r:id="rId44"/>
    <sheet xmlns:r="http://schemas.openxmlformats.org/officeDocument/2006/relationships" name="Securities - Schedule of Amorti" sheetId="45" state="visible" r:id="rId45"/>
    <sheet xmlns:r="http://schemas.openxmlformats.org/officeDocument/2006/relationships" name="Securities - Contractual Maturi" sheetId="46" state="visible" r:id="rId46"/>
    <sheet xmlns:r="http://schemas.openxmlformats.org/officeDocument/2006/relationships" name="Securities - Gross Unrealized_2" sheetId="47" state="visible" r:id="rId47"/>
    <sheet xmlns:r="http://schemas.openxmlformats.org/officeDocument/2006/relationships" name="Securities - Schedule of Amor_2" sheetId="48" state="visible" r:id="rId48"/>
    <sheet xmlns:r="http://schemas.openxmlformats.org/officeDocument/2006/relationships" name="Securities - Schedule of Other " sheetId="49" state="visible" r:id="rId49"/>
    <sheet xmlns:r="http://schemas.openxmlformats.org/officeDocument/2006/relationships" name="Securities - Schedule of Compon"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Borrowed Funds - Components of " sheetId="56" state="visible" r:id="rId56"/>
    <sheet xmlns:r="http://schemas.openxmlformats.org/officeDocument/2006/relationships" name="Borrowed Funds - Components o_2" sheetId="57" state="visible" r:id="rId57"/>
    <sheet xmlns:r="http://schemas.openxmlformats.org/officeDocument/2006/relationships" name="Borrowed Funds - Additional Inf" sheetId="58" state="visible" r:id="rId58"/>
    <sheet xmlns:r="http://schemas.openxmlformats.org/officeDocument/2006/relationships" name="Borrowed Funds - Remaining Cont" sheetId="59" state="visible" r:id="rId59"/>
    <sheet xmlns:r="http://schemas.openxmlformats.org/officeDocument/2006/relationships" name="Business Segment Reporting - Ad" sheetId="60" state="visible" r:id="rId60"/>
    <sheet xmlns:r="http://schemas.openxmlformats.org/officeDocument/2006/relationships" name="Business Segment Reporting - Sc" sheetId="61" state="visible" r:id="rId61"/>
    <sheet xmlns:r="http://schemas.openxmlformats.org/officeDocument/2006/relationships" name="Revenue Recognition - Additiona" sheetId="62" state="visible" r:id="rId62"/>
    <sheet xmlns:r="http://schemas.openxmlformats.org/officeDocument/2006/relationships" name="Revenue Recognition - Summary o"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Fair Value Measurements - Asset" sheetId="70" state="visible" r:id="rId70"/>
    <sheet xmlns:r="http://schemas.openxmlformats.org/officeDocument/2006/relationships" name="Fair Value Measurements - Ass_2" sheetId="71" state="visible" r:id="rId71"/>
    <sheet xmlns:r="http://schemas.openxmlformats.org/officeDocument/2006/relationships" name="Fair Value Measurements - Estim"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UMBF</t>
        </is>
      </c>
      <c r="C9" s="4" t="inlineStr">
        <is>
          <t xml:space="preserve"> </t>
        </is>
      </c>
    </row>
    <row r="10">
      <c r="A10" s="4" t="inlineStr">
        <is>
          <t>Entity Registrant Name</t>
        </is>
      </c>
      <c r="B10" s="4" t="inlineStr">
        <is>
          <t>UMB FINANCIAL CORP</t>
        </is>
      </c>
      <c r="C10" s="4" t="inlineStr">
        <is>
          <t xml:space="preserve"> </t>
        </is>
      </c>
    </row>
    <row r="11">
      <c r="A11" s="4" t="inlineStr">
        <is>
          <t>Entity Central Index Key</t>
        </is>
      </c>
      <c r="B11" s="4" t="inlineStr">
        <is>
          <t>000010138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8508939</v>
      </c>
    </row>
    <row r="18">
      <c r="A18" s="4" t="inlineStr">
        <is>
          <t>Entity Shell Company</t>
        </is>
      </c>
      <c r="B18" s="4" t="inlineStr">
        <is>
          <t>false</t>
        </is>
      </c>
      <c r="C18" s="4" t="inlineStr">
        <is>
          <t xml:space="preserve"> </t>
        </is>
      </c>
    </row>
    <row r="19">
      <c r="A19" s="4" t="inlineStr">
        <is>
          <t>Entity File Number</t>
        </is>
      </c>
      <c r="B19" s="4" t="inlineStr">
        <is>
          <t>001-38481</t>
        </is>
      </c>
      <c r="C19" s="4" t="inlineStr">
        <is>
          <t xml:space="preserve"> </t>
        </is>
      </c>
    </row>
    <row r="20">
      <c r="A20" s="4" t="inlineStr">
        <is>
          <t>Entity Tax Identification Number</t>
        </is>
      </c>
      <c r="B20" s="4" t="inlineStr">
        <is>
          <t>43-0903811</t>
        </is>
      </c>
      <c r="C20" s="4" t="inlineStr">
        <is>
          <t xml:space="preserve"> </t>
        </is>
      </c>
    </row>
    <row r="21">
      <c r="A21" s="4" t="inlineStr">
        <is>
          <t>Entity Address, Address Line One</t>
        </is>
      </c>
      <c r="B21" s="4" t="inlineStr">
        <is>
          <t>1010 Grand Boulevard</t>
        </is>
      </c>
      <c r="C21" s="4" t="inlineStr">
        <is>
          <t xml:space="preserve"> </t>
        </is>
      </c>
    </row>
    <row r="22">
      <c r="A22" s="4" t="inlineStr">
        <is>
          <t>Entity Address, City or Town</t>
        </is>
      </c>
      <c r="B22" s="4" t="inlineStr">
        <is>
          <t>Kansas City</t>
        </is>
      </c>
      <c r="C22" s="4" t="inlineStr">
        <is>
          <t xml:space="preserve"> </t>
        </is>
      </c>
    </row>
    <row r="23">
      <c r="A23" s="4" t="inlineStr">
        <is>
          <t>Entity Address, State or Province</t>
        </is>
      </c>
      <c r="B23" s="4" t="inlineStr">
        <is>
          <t>MO</t>
        </is>
      </c>
      <c r="C23" s="4" t="inlineStr">
        <is>
          <t xml:space="preserve"> </t>
        </is>
      </c>
    </row>
    <row r="24">
      <c r="A24" s="4" t="inlineStr">
        <is>
          <t>Entity Address, Postal Zip Code</t>
        </is>
      </c>
      <c r="B24" s="4" t="inlineStr">
        <is>
          <t>64106</t>
        </is>
      </c>
      <c r="C24" s="4" t="inlineStr">
        <is>
          <t xml:space="preserve"> </t>
        </is>
      </c>
    </row>
    <row r="25">
      <c r="A25" s="4" t="inlineStr">
        <is>
          <t>City Area Code</t>
        </is>
      </c>
      <c r="B25" s="4" t="inlineStr">
        <is>
          <t>(816)</t>
        </is>
      </c>
      <c r="C25" s="4" t="inlineStr">
        <is>
          <t xml:space="preserve"> </t>
        </is>
      </c>
    </row>
    <row r="26">
      <c r="A26" s="4" t="inlineStr">
        <is>
          <t>Local Phone Number</t>
        </is>
      </c>
      <c r="B26" s="4" t="inlineStr">
        <is>
          <t>860-7000</t>
        </is>
      </c>
      <c r="C26" s="4" t="inlineStr">
        <is>
          <t xml:space="preserve"> </t>
        </is>
      </c>
    </row>
    <row r="27">
      <c r="A27" s="4" t="inlineStr">
        <is>
          <t>Title of 12(b) Security</t>
        </is>
      </c>
      <c r="B27" s="4" t="inlineStr">
        <is>
          <t>Common Stock, $1.00 Par Valu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M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March 31, 2023 and March 31, 2022 (in thousands)
March 31,
2023
2022
Due from the FRB
$
3,051,056
$
6,328,886
Cash and due from banks
472,248
357,772
Cash and cash equivalents at end of period
$
3,523,304
$
6,686,658
Also included in the Interest-bearing due from banks, but not considered cash and cash equivalents, are interest-bearing accounts held at other financial institutions, which totaled $70.1 million and $27.1 million at March 31, 2023 and March 31, 2022, respectively. Per Share Data Basic net income per share is computed based on the weighted average number of shares of common stock outstanding during each period. Diluted quarter-to-date net income per share includes the dilutive effect of 311,546 and 425,337 shares issuable upon the exercise of stock options and nonvested restricted stock units granted by the Company and outstanding at March 31, 2023 and 2022, respectively. Certain options and restricted stock units issued under employee benefits plans were excluded from the computation of diluted earnings per share because they were anti-dilutive. For the three months ended March 31, 2023, there were 166,578 outstanding stock options and restricted stock units excluded from the computation of diluted income per share because their inclusion would have been anti-dilutive. For the three months ended March 31, 2022, there were no outstanding stock options or restricted stock units excluded from the computation of diluted income per shar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3. New Accounting Pronouncements Troubled Debt Restructurings In March 2022, the FASB issued Accounting Standards Update (ASU) No. 2022-02, “Financial Instruments – Credit Losses: Troubled Debt Restructurings and Vintage Disclosures.” The ASU eliminated the accounting guidance for troubled debt restructurings (TDR) by creditors and enhanced disclosure requirements for certain loan refinancings and restructurings by creditors when a borrower is experiencing financial difficulty. The amendments also added requirements to disclose current-period gross write-offs by year of origination for financing receivables and net investments in leases, disclosed by credit-quality indicator and class of financing receivable. The amendments in this update were adopted prospectively on January 1, 2023. The adoption of the amendments had no impact on the Consolidated Financial Statements aside from additional and revised financial statement disclosures. See Note 4, “Loans and Allowance for Credit Losses” f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loans, which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completion of the construction project,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March 31, 2023 and December 31, 2022 (in thousands):
March 31, 2023
30-89 Days Past Due and Accruing
Greater than 90 Days Past Due and Accruing
Nonaccrual Loans
Total Past Due
Current
Total Loans
Loans
Commercial and industrial
$
4,964
$
—
$
8,059
$
13,023
$
9,564,802
$
9,577,825
Specialty lending
—
—
—
—
574,294
574,294
Commercial real estate
5,581
—
2,418
7,999
8,041,314
8,049,313
Consumer real estate
204
—
4,524
4,728
2,764,198
2,768,926
Consumer
101
14
54
169
130,500
130,669
Credit cards
3,325
1,709
425
5,459
440,977
446,436
Leases and other
—
—
—
—
265,509
265,509
Total loans
$
14,175
$
1,723
$
15,480
$
31,378
$
21,781,594
$
21,812,972
December 31, 2022
30-89 Days Past Due and Accruing
Greater than 90 Days Past Due and Accruing
Nonaccrual Loans
Total Past Due
Current
Total Loans
Loans
Commercial and industrial
$
2,456
$
2
$
11,356
$
13,814
$
9,192,172
$
9,205,986
Specialty lending
—
—
—
—
602,706
602,706
Commercial real estate
2,167
191
2,505
4,863
7,611,223
7,616,086
Consumer real estate
10
—
4,882
4,892
2,718,377
2,723,269
Consumer
613
20
61
694
144,972
145,666
Credit cards
3,529
1,404
441
5,374
426,298
431,672
Leases and other
—
—
24
24
305,780
305,804
Total loans
$
8,775
$
1,617
$
19,269
$
29,661
$
21,001,528
$
21,031,189
The Company sold consumer real estate loans with proceeds of $13.7 million and $9.5 million in the secondary market without recourse during the three months ended March 31, 2023 and 2022, respectively. The Company has ceased the recognition of interest on loans with a carrying value of $15.5 million and $19.3 million at March 31, 2023 and December 31, 2022, respectively. Restructured loans totaled $6.0 million and $5.2 million at March 31, 2023 and December 31, 2022, respectively. Loans 90 days past due and still accruing interest amounted to $1.7 million and $1.6 million at March 31, 2023 and December 31, 2022, respectively. All interest accrued but not received for loans placed on nonaccrual is reversed against interest income. There was an insignificant amount of interest reversed related to loans on nonaccrual during 2023 and 2022. Nonaccrual loans with no related allowance for credit losses totaled $13.9 million and $16.7 million at March 31, 2023 and December 31, 2022, respectively. The following tables provide the amortized cost of nonaccrual loans with no related allowance for credit losses by loan class at March 31, 2023 and December 31, 2022 (in thousands):
March 31, 2023
Nonaccrual Loans
Amortized Cost of Nonaccrual Loans with no related Allowance
Loans
Commercial and industrial
$
8,059
$
6,483
Specialty lending
—
—
Commercial real estate
2,418
2,418
Consumer real estate
4,524
4,524
Consumer
54
54
Credit cards
425
425
Leases and other
—
—
Total loans
$
15,480
$
13,904
December 31, 2022
Nonaccrual Loans
Amortized Cost of Nonaccrual Loans with no related Allowance
Loans
Commercial and industrial
$
11,356
$
9,447
Specialty lending
—
—
Commercial real estate
2,505
2,505
Consumer real estate
4,882
4,226
Consumer
61
61
Credit cards
441
441
Leases and other
24
24
Total loans
$
19,269
$
16,704
Amortized Cost The following tables provide a summary of the amortized cost balance of each of the Company’s loan classes disaggregated by collateral type and origination year as of March 31, 2023 and December 31, 2022, as well as the gross charge-offs by loan class and origination year for the three months ended March 31, 2023 (in thousands):
March 31, 2023
Amortized Cost - Revolving Loans
Amortized Cost - Revolving Loans Converted to Term Loans
Loan Segment and Type
Amortized Cost Basis by Origination Year - Term Loans
2023
2022
2021
2020
2019
Prior
Total
Commercial and industrial:
Equipment/Accounts Receivable/Inventory
$
485,403
$
1,970,486
$
1,476,507
$
604,059
$
254,607
$
184,452
$
4,449,092
$
—
$
9,424,606
Agriculture
3,491
11,614
4,902
1,696
1,906
576
118,359
—
142,544
Overdrafts
—
—
—
—
—
—
10,675
—
10,675
Total Commercial and industrial
488,894
1,982,100
1,481,409
605,755
256,513
185,028
4,578,126
—
9,577,825
Current period charge-offs
—
—
383
—
—
21
2,415
—
2,819
Specialty lending:
Asset-based lending
—
18,529
61,460
35,990
—
—
458,315
—
574,294
Total Specialty lending
—
18,529
61,460
35,990
—
—
458,315
—
574,294
Current period charge-offs
—
—
—
—
—
—
—
—
—
Commercial real estate:
Owner-occupied
67,396
669,916
599,261
365,292
169,529
258,198
6,700
956
2,137,248
Non-owner-occupied
278,080
1,059,779
878,097
566,316
309,287
247,148
28,563
—
3,367,270
Farmland
30,778
83,652
46,573
205,198
23,595
25,108
107,934
—
522,838
5+ Multi-family
—
27,734
76,222
67,619
18,853
6,999
4,635
—
202,062
1-4 Family construction
18,554
59,992
3,272
—
—
—
841
—
82,659
General construction
64,488
811,587
754,942
43,821
15,380
378
46,640
—
1,737,236
Total Commercial real estate
459,296
2,712,660
2,358,367
1,248,246
536,644
537,831
195,313
956
8,049,313
Current period charge-offs
—
—
—
—
—
21
—
—
21
Consumer real estate:
HELOC
—
232
—
545
105
5,680
332,284
1,716
340,562
First lien: 1-4 family
94,859
617,128
737,664
597,584
168,372
180,259
17
—
2,395,883
Junior lien: 1-4 family
1,782
13,307
8,080
4,682
2,420
2,123
87
—
32,481
Total Consumer real estate
96,641
630,667
745,744
602,811
170,897
188,062
332,388
1,716
2,768,926
Current period charge-offs
—
—
—
—
—
1,121
—
—
1,121
Consumer:
Revolving line
—
—
—
—
—
—
45,528
1,619
47,147
Auto
2,315
8,224
5,740
3,780
2,241
352
—
—
22,652
Other
2,716
24,891
27,461
820
657
1,500
2,825
—
60,870
Total Consumer
5,031
33,115
33,201
4,600
2,898
1,852
48,353
1,619
130,669
Current period charge-offs
—
3
—
—
—
1
265
—
269
Credit cards:
Consumer
—
—
—
—
—
—
195,367
—
195,367
Commercial
—
—
—
—
—
—
251,069
—
251,069
Total Credit cards
—
—
—
—
—
—
446,436
—
446,436
Current period charge-offs
—
—
—
—
—
—
1,604
—
1,604
Leases and other:
Leases
—
—
—
—
712
1,207
—
—
1,919
Other
14,395
109,397
19,240
18,825
32,514
15,086
54,133
—
263,590
Total Leases and other
14,395
109,397
19,240
18,825
33,226
16,293
54,133
—
265,509
Current period charge-offs
—
—
—
—
—
—
—
—
—
Total loans
$
1,064,257
$
5,486,468
$
4,699,421
$
2,516,227
$
1,000,178
$
929,066
$
6,113,064
$
4,291
$
21,812,972
December 31, 2022
Amortized Cost - Revolving Loans
Amortized Cost - Revolving Loans Converted to Term Loans
Loan Segment and Type
Amortized Cost Basis by Origination Year - Term Loans
2022
2021
2020
2019
2018
Prior
Total
Commercial and industrial:
Equipment/Accounts Receivable/Inventory
$
2,140,609
$
1,562,527
$
642,649
$
267,444
$
96,916
$
86,787
$
4,223,358
$
3,926
$
9,024,216
Agriculture
13,630
5,415
2,046
1,985
396
541
149,266
562
173,841
Overdrafts
—
—
—
—
—
—
7,929
—
7,929
Total Commercial and industrial
2,154,239
1,567,942
644,695
269,429
97,312
87,328
4,380,553
4,488
9,205,986
Specialty lending:
Asset-based lending
18,084
55,469
36,040
—
—
—
493,113
—
602,706
Total Specialty lending
18,084
55,469
36,040
—
—
—
493,113
—
602,706
Commercial real estate:
Owner-occupied
656,860
593,861
388,519
180,786
136,499
167,628
8,685
—
2,132,838
Non-owner-occupied
1,128,978
855,508
568,489
368,203
64,915
229,826
28,679
—
3,244,598
Farmland
94,989
47,092
220,796
24,057
15,963
24,162
121,054
—
548,113
5+ Multi-family
30,920
35,869
68,996
18,978
1,334
5,776
4,908
—
166,781
1-4 Family construction
61,943
15,217
—
—
—
—
19
—
77,179
General construction
628,820
719,437
43,166
15,492
—
395
39,267
—
1,446,577
Total Commercial real estate
2,602,510
2,266,984
1,289,966
607,516
218,711
427,787
202,612
—
7,616,086
Consumer real estate:
HELOC
237
—
618
224
654
5,389
339,066
981
347,169
First lien: 1-4 family
628,703
748,362
607,105
173,466
45,907
140,443
12
—
2,343,998
Junior lien: 1-4 family
13,490
8,445
5,107
2,529
940
1,504
87
—
32,102
Total Consumer real estate
642,430
756,807
612,830
176,219
47,501
147,336
339,165
981
2,723,269
Consumer:
Revolving line
467
584
—
—
—
—
58,133
1,403
60,587
Auto
9,124
6,543
4,455
2,743
335
159
—
—
23,359
Other
26,306
27,751
1,096
876
1,133
591
3,967
—
61,720
Total Consumer
35,897
34,878
5,551
3,619
1,468
750
62,100
1,403
145,666
Credit cards:
Consumer
—
—
—
—
—
—
200,348
—
200,348
Commercial
—
—
—
—
—
—
231,324
—
231,324
Total Credit cards
—
—
—
—
—
—
431,672
—
431,672
Leases and other:
Leases
—
—
—
712
—
1,224
—
—
1,936
Other
125,095
34,282
22,552
32,055
17,764
1,066
71,054
—
303,868
Total Leases and other
125,095
34,282
22,552
32,767
17,764
2,290
71,054
—
305,804
Total loans
$
5,578,255
$
4,716,362
$
2,611,634
$
1,089,550
$
382,756
$
665,491
$
5,980,269
$
6,872
$
21,031,189
Accrued interest on loans totaled $89.9 million and $90.6 million as of March 31, 2023 and December 31, 2022,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than-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Equipment/Accounts Receivable/Inventory
Non-watch list – Pass
$
464,095
$
1,921,845
$
1,353,428
$
555,610
$
226,993
$
174,219
$
4,115,279
$
—
$
8,811,469
Watch – Pass
1,863
30,695
104,202
45,386
14,614
5,304
207,705
—
409,769
Special Mention
—
4,545
5,253
1,151
—
2,641
34,285
—
47,875
Substandard
17,869
13,401
13,624
1,912
13,000
2,288
91,463
—
153,557
Doubtful
1,576
—
—
—
—
—
360
—
1,936
Total Equipment/Accounts Receivable/Inventory
$
485,403
$
1,970,486
$
1,476,507
$
604,059
$
254,607
$
184,452
$
4,449,092
$
—
$
9,424,606
Agriculture
Non-watch list – Pass
$
2,998
$
10,236
$
4,838
$
1,480
$
1,906
$
576
$
108,680
$
—
$
130,714
Watch – Pass
—
—
—
—
—
—
6,535
—
6,535
Special Mention
—
828
64
75
—
—
1,545
—
2,512
Substandard
493
550
—
141
—
—
1,599
—
2,783
Doubtful
—
—
—
—
—
—
—
—
—
Total Agriculture
$
3,491
$
11,614
$
4,902
$
1,696
$
1,906
$
576
$
118,359
$
—
$
142,544
December 31, 2022
Amortized Cost - Revolving Loans
Amortized Cost - Revolving Loans Converted to Term Loans
Risk by Collateral
Amortized Cost Basis by Origination Year - Term Loans
2022
2021
2020
2019
2018
Prior
Total
Equipment/Accounts Receivable/Inventory
Non-watch list – Pass
$
2,079,002
$
1,466,120
$
588,562
$
246,387
$
90,656
$
83,054
$
3,879,709
$
3,633
$
8,437,123
Watch – Pass
28,570
78,523
52,696
7,493
3,617
2,275
213,871
—
387,045
Special Mention
4,072
5,637
1,178
—
1,817
899
34,631
—
48,234
Substandard
26,698
12,247
213
13,564
826
559
92,352
293
146,752
Doubtful
2,267
—
—
—
—
—
2,795
—
5,062
Total Equipment/Accounts Receivable/Inventory
$
2,140,609
$
1,562,527
$
642,649
$
267,444
$
96,916
$
86,787
$
4,223,358
$
3,926
$
9,024,216
Agriculture
Non-watch list – Pass
$
12,252
$
5,351
$
1,693
$
1,985
$
396
$
541
$
137,759
$
—
$
159,977
Watch – Pass
550
—
206
—
—
—
8,512
562
9,830
Special Mention
828
64
147
—
—
—
1,539
—
2,578
Substandard
—
—
—
—
—
—
1,456
—
1,456
Doubtful
—
—
—
—
—
—
—
—
—
Total Agriculture
$
13,630
$
5,415
$
2,046
$
1,985
$
396
$
541
$
149,266
$
562
$
173,841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The following table provides a summary of the amortized cost balance by risk rating for asset-based loans as of March 31, 2023 and December 31, 2022 (in thousands):
Asset-based lending
Risk
March 31, 2023
December 31, 2022
In-margin
$
566,480
$
602,706
Out-of-margin
7,814
—
Total
$
574,294
$
602,706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Owner-occupied
Non-watch list – Pass
$
65,983
$
641,834
$
564,708
$
344,284
$
150,837
$
249,947
$
6,700
$
956
$
2,025,249
Watch – Pass
725
20,669
32,363
16,683
11,651
4,640
—
—
86,731
Special Mention
688
5,390
2,190
4,304
4,196
—
—
—
16,768
Substandard
—
2,023
—
21
2,845
3,611
—
—
8,500
Doubtful
—
—
—
—
—
—
—
—
—
Total Owner-occupied
$
67,396
$
669,916
$
599,261
$
365,292
$
169,529
$
258,198
$
6,700
$
956
$
2,137,248
Non-owner-occupied
Non-watch list – Pass
$
251,630
$
946,458
$
808,130
$
566,316
$
266,585
$
232,111
$
28,563
$
—
$
3,099,793
Watch – Pass
26,450
113,321
45,122
—
42,702
5,016
—
—
232,611
Special Mention
—
—
24,845
—
—
—
—
—
24,845
Substandard
—
—
—
—
—
10,021
—
—
10,021
Doubtful
—
—
—
—
—
—
—
—
—
Total Non-owner-occupied
$
278,080
$
1,059,779
$
878,097
$
566,316
$
309,287
$
247,148
$
28,563
$
—
$
3,367,270
Farmland
Non-watch list – Pass
$
19,053
$
51,597
$
36,219
$
203,164
$
17,102
$
21,441
$
99,956
$
—
$
448,532
Watch – Pass
225
19,750
6,414
—
—
2,504
704
—
29,597
Special Mention
—
5,505
—
947
—
—
—
—
6,452
Substandard
11,500
6,800
3,940
1,087
6,493
1,163
7,274
—
38,257
Doubtful
—
—
—
—
—
—
—
—
—
Total Farmland
$
30,778
$
83,652
$
46,573
$
205,198
$
23,595
$
25,108
$
107,934
$
—
$
522,838
5+ Multi-family
Non-watch list – Pass
$
—
$
27,734
$
76,222
$
67,619
$
18,853
$
6,999
$
4,635
$
—
$
202,062
Watch – Pass
—
—
—
—
—
—
—
—
—
Special Mention
—
—
—
—
—
—
—
—
—
Substandard
—
—
—
—
—
—
—
—
—
Doubtful
—
—
—
—
—
—
—
—
—
Total 5+ Multi-family
$
—
$
27,734
$
76,222
$
67,619
$
18,853
$
6,999
$
4,635
$
—
$
202,062
1-4 Family construction
Non-watch list – Pass
$
18,554
$
59,992
$
3,272
$
—
$
—
$
—
$
841
$
—
$
82,659
Watch – Pass
—
—
—
—
—
—
—
—
—
Special Mention
—
—
—
—
—
—
—
—
—
Substandard
—
—
—
—
—
—
—
—
—
Doubtful
—
—
—
—
—
—
—
—
—
Total 1-4 Family construction
$
18,554
$
59,992
$
3,272
$
—
$
—
$
—
$
841
$
—
$
82,659
General construction
Non-watch list – Pass
$
64,062
$
799,202
$
746,723
$
43,821
$
15,361
$
363
$
46,640
$
—
$
1,716,172
Watch – Pass
341
12,385
—
—
19
—
—
—
12,745
Special Mention
—
—
8,219
—
—
—
—
—
8,219
Substandard
—
—
—
—
—
15
—
—
15
Doubtful
85
—
—
—
—
—
—
—
85
Total General construction
$
64,488
$
811,587
$
754,942
$
43,821
$
15,380
$
378
$
46,640
$
—
$
1,737,236
December 31, 2022
Amortized Cost - Revolving Loans
Amortized Cost - Revolving Loans Converted to Term Loans
Risk by Collateral
Amortized Cost Basis by Origination Year - Term Loans
2022
2021
2020
2019
2018
Prior
Total
Owner-occupied
Non-watch list – Pass
$
628,858
$
559,067
$
364,760
$
149,183
$
133,339
$
162,412
$
7,850
$
—
$
2,005,469
Watch – Pass
19,405
32,581
17,061
9,785
2,664
2,121
—
—
83,617
Special Mention
5,435
2,213
5,120
18,946
—
—
835
—
32,549
Substandard
3,162
—
1,578
2,872
496
3,095
—
—
11,203
Doubtful
—
—
—
—
—
—
—
—
—
Total Owner-occupied
$
656,860
$
593,861
$
388,519
$
180,786
$
136,499
$
167,628
$
8,685
$
—
$
2,132,838
Non-owner-occupied
Non-watch list – Pass
$
1,075,444
$
810,926
$
568,489
$
356,896
$
64,915
$
214,635
$
28,679
$
—
$
3,119,984
Watch – Pass
53,534
44,582
—
11,307
—
5,071
—
—
114,494
Special Mention
—
—
—
—
—
10,109
—
—
10,109
Substandard
—
—
—
—
—
—
—
—
—
Doubtful
—
—
—
—
—
11
—
—
11
Total Non-owner-occupied
$
1,128,978
$
855,508
$
568,489
$
368,203
$
64,915
$
229,826
$
28,679
$
—
$
3,244,598
Farmland
Non-watch list – Pass
$
62,357
$
36,698
$
218,704
$
17,563
$
2,830
$
20,285
$
113,385
$
—
$
471,822
Watch – Pass
20,327
6,454
1,055
101
—
2,559
395
—
30,891
Special Mention
5,505
—
1,001
—
—
—
—
—
6,506
Substandard
6,800
3,940
36
6,393
13,133
1,318
7,274
—
38,894
Doubtful
—
—
—
—
—
—
—
—
—
Total Farmland
$
94,989
$
47,092
$
220,796
$
24,057
$
15,963
$
24,162
$
121,054
$
—
$
548,113
5+ Multi-family
Non-watch list – Pass
$
30,920
$
35,869
$
68,996
$
18,978
$
1,334
$
5,776
$
4,908
$
—
$
166,781
Watch – Pass
—
—
—
—
—
—
—
—
—
Special Mention
—
—
—
—
—
—
—
—
—
Substandard
—
—
—
—
—
—
—
—
—
Doubtful
—
—
—
—
—
—
—
—
—
Total 5+ Multi-family
$
30,920
$
35,869
$
68,996
$
18,978
$
1,334
$
5,776
$
4,908
$
—
$
166,781
1-4 Family construction
Non-watch list – Pass
$
61,943
$
15,217
$
—
$
—
$
—
$
—
$
19
$
—
$
77,179
Watch – Pass
—
—
—
—
—
—
—
—
—
Special Mention
—
—
—
—
—
—
—
—
—
Substandard
—
—
—
—
—
—
—
—
—
Doubtful
—
—
—
—
—
—
—
—
—
Total 1-4 Family construction
$
61,943
$
15,217
$
—
$
—
$
—
$
—
$
19
$
—
$
77,179
General construction
Non-watch list – Pass
$
628,479
$
699,698
$
43,166
$
15,384
$
—
$
380
$
39,267
$
—
$
1,426,374
Watch – Pass
341
—
—
22
—
—
—
—
363
Special Mention
—
8,340
—
—
—
—
—
—
8,340
Substandard
—
11,399
—
—
—
15
—
—
11,414
Doubtful
—
—
—
86
—
—
—
—
86
Total General construction
$
628,820
$
719,437
$
43,166
$
15,492
$
—
$
395
$
39,267
$
—
$
1,446,577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 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5. Securities Securities Available for Sale This table provides detailed information about securities available for sale at March 31, 2023 and December 31, 2022 (in thousands):
March 31, 2023
Amortized Cost
Gross Unrealized Gains
Gross Unrealized Losses
Fair Value
U.S. Treasury
$
809,468
$
172
$
(21,179
)
$
788,461
U.S. Agencies
178,186
—
(5,573
)
172,613
Mortgage-backed
4,434,505
236
(533,478
)
3,901,263
State and political subdivisions
1,419,116
3,899
(80,126
)
1,342,889
Corporates
390,546
—
(35,956
)
354,590
Collateralized loan obligations
353,778
172
(5,869
)
348,081
Total
$
7,585,599
$
4,479
$
(682,181
)
$
6,907,897
December 31, 2022
Amortized Cost
Gross Unrealized Gains
Gross Unrealized Losses
Fair Value
U.S. Treasury
$
804,158
$
58
$
(27,146
)
$
777,070
U.S. Agencies
178,261
—
(6,965
)
171,296
Mortgage-backed
4,574,905
92
(592,875
)
3,982,122
State and political subdivisions
1,465,598
1,608
(104,799
)
1,362,407
Corporates
401,059
—
(33,559
)
367,500
Collateralized loan obligations
353,969
32
(8,049
)
345,952
Total
$
7,777,950
$
1,790
$
(773,393
)
$
7,006,347
The following table presents contractual maturity information for securities available for sale at March 31, 2023 (in thousands):
Amortized
Fair
Cost
Value
Due in 1 year or less
$
549,705
$
538,199
Due after 1 year through 5 years
1,307,206
1,265,373
Due after 5 years through 10 years
758,763
721,305
Due after 10 years
535,420
481,757
Total
3,151,094
3,006,634
Mortgage-backed securities
4,434,505
3,901,263
Total securities available for sale
$
7,585,599
$
6,907,897
Securities may be disposed of before contractual maturities due to sales by the Company or because borrowers may have the right to call or prepay obligations with or without call or prepayment penalties. For the three months ended March 31, 2023, there were $68 thousand in proceeds from the sales of securities available for sale. For the three months ended March 31, 2022 there were no sales of securities available for sale. There were no gross realized gains for either the three months ended March 31, 2023 or 2022. Securities transactions resulted in gross realized losses of $2 thousand for the three months ended March 31, 2023. There were no gross realized losses for the three months ended March 31, 2022. There were $10.1 billion and $10.3 billion of securities pledged to secure U.S. Government deposits, other public deposits, certain trust deposits, derivative transactions, and repurchase agreements at March 31, 2023 and December 31, 2022, respectively. Accrued interest on securities available for sale totaled $29.3 million and $32.1 million as of March 31, 2023 and December 31, 2022,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March 31, 2023 and December 31, 2022 (in thousands):
Less than 12 months
12 months or more
Total
March 31, 2023
Count
Fair Value
Unrealized Losses
Count
Fair Value
Unrealized Losses
Count
Fair Value
Unrealized Losses
Description of Securities
U.S. Treasury
29
$
381,334
$
(8,755
)
36
$
368,480
$
(12,424
)
65
$
749,814
$
(21,179
)
U.S. Agencies
21
85,095
(1,519
)
8
87,519
(4,054
)
29
172,614
(5,573
)
Mortgage-backed
187
489,782
(18,536
)
692
3,401,595
(514,942
)
879
3,891,377
(533,478
)
State and political subdivisions
729
356,224
(5,540
)
1,019
680,152
(74,586
)
1,748
1,036,376
(80,126
)
Corporates
29
54,792
(1,689
)
243
299,598
(34,267
)
272
354,390
(35,956
)
Collateralized loan obligations
30
223,626
(4,565
)
9
70,453
(1,304
)
39
294,079
(5,869
)
Total
1,025
$
1,590,853
$
(40,604
)
2,007
$
4,907,797
$
(641,577
)
3,032
$
6,498,650
$
(682,181
)
Less than 12 months
12 months or more
Total
December 31, 2022
Count
Fair Value
Unrealized Losses
Count
Fair Value
Unrealized Losses
Count
Fair Value
Unrealized Losses
Description of Securities
U.S. Treasury
61
$
688,208
$
(22,731
)
4
$
55,314
$
(4,415
)
65
$
743,522
$
(27,146
)
U.S. Agencies
27
140,877
(4,734
)
2
30,419
(2,231
)
29
171,296
(6,965
)
Mortgage-backed
687
1,415,169
(102,881
)
205
2,557,035
(489,994
)
892
3,972,204
(592,875
)
State and political subdivisions
1,744
936,865
(51,427
)
273
233,679
(53,372
)
2,017
1,170,544
(104,799
)
Corporates
86
146,615
(8,783
)
189
216,885
(24,776
)
275
363,500
(33,559
)
Collateralized loan obligations
41
326,659
(7,820
)
1
4,785
(229
)
42
331,444
(8,049
)
Total
2,646
$
3,654,393
$
(198,376
)
674
$
3,098,117
$
(575,017
)
3,320
$
6,752,510
$
(773,393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s,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During the three months ended March 31, 2023, the Company recorded a $4.8 million impairment on one Corporate available-for-sale security. As of March 31, 2023 and December 31, 2022, there was no ACL related to the Company’s available-for-sale securities as the decline in fair value did not result from credit issues. Securities Held to Maturity The following table provides detailed information about securities held to maturity at March 31, 2023 and December 31, 2022, respectively (in thousands):
March 31, 2023
Amortized Cost
Gross Unrealized Gains
Gross Unrealized Losses
Fair Value
Allowance for Credit Losses
Net Carrying Amount
U.S. Agencies
$
123,121
$
—
$
(3,640
)
$
119,481
$
—
$
123,121
Mortgage-backed
2,916,024
52
(346,680
)
2,569,396
—
2,916,024
State and political subdivisions
2,822,519
32,545
(172,079
)
2,682,985
(2,341
)
2,820,178
Total
$
5,861,664
$
32,597
$
(522,399
)
$
5,371,862
$
(2,341
)
$
5,859,323
December 31, 2022
Amortized Cost
Gross Unrealized Gains
Gross Unrealized Losses
Fair Value
Allowance for Credit Losses
Net Carrying Amount
U.S. Agencies
$
123,091
$
—
$
(4,567
)
$
118,524
$
—
$
123,091
Mortgage-backed
2,965,586
11
(392,530
)
2,573,067
—
2,965,586
State and political subdivisions
2,772,922
17,618
(201,472
)
2,589,068
(2,407
)
2,770,515
Total
$
5,861,599
$
17,629
$
(598,569
)
$
5,280,659
$
(2,407
)
$
5,859,192
The following table presents contractual maturity information for securities held to maturity at March 31, 2023 ( in thousands
Amortized
Fair
Cost
Value
Due in 1 year or less
$
91,828
$
91,663
Due after 1 year through 5 years
324,104
316,805
Due after 5 years through 10 years
823,981
800,822
Due after 10 years
1,705,727
1,593,176
Total
2,945,640
2,802,466
Mortgage-backed securities
2,916,024
2,569,396
Total securities held to maturity
$
5,861,664
$
5,371,862
Expected maturities will differ from contractual maturities because borrowers may have the right to call or prepay obligations with or without call or prepayment penalties. There were no sales of securities held to maturity during the three months ended March 30, 2023 or 2022. During the year ended December 31, 2022, securities with an amortized cost of $4.1 billion and a fair value of $3.8 billion were transferred from the available-for-sale classification to the held-to-maturity classification as the Company has the positive intent and ability to hold these securities to maturity. The transfer of securities was made at fair value at the time of transfer. The unrealized holding loss at the time of transfer is retained in AOCI and will be amortized over the remaining life of the securities, offsetting the related amortization of discount or premium on the transferred securities. No gains or losses were recognized at the time of the transfer. The amortized cost balance of securities held to maturity in the tables above includes a net unamortized unrealized loss of $237.1 million at March 31, 2023. Accrued interest on securities held to maturity totaled $23.4 million and $27.0 million as March 31, 2023 and December 31, 2022,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March 31, 2023 and December 31, 2022, respectively (in thousands):
Less than 12 months
12 months or more
Total
March 31, 2023
Count
Fair Value
Unrealized Losses
Count
Fair Value
Unrealized Losses
Count
Fair Value
Unrealized Losses
U.S. Agencies
11
$
119,481
$
(3,640
)
—
$
—
$
—
11
$
119,481
$
(3,640
)
Mortgage-backed
69
612,278
(44,192
)
194
1,953,254
(302,488
)
263
2,565,532
(346,680
)
State and political subdivisions
283
512,156
(24,154
)
1,200
1,598,001
(147,925
)
1,483
2,110,157
(172,079
)
Total
363
$
1,243,915
$
(71,986
)
1,394
$
3,551,255
$
(450,413
)
1,757
$
4,795,170
$
(522,399
)
Less than 12 months
12 months or more
Total
December 31, 2022
Count
Fair Value
Unrealized Losses
Count
Fair Value
Unrealized Losses
Count
Fair Value
Unrealized Losses
U.S. Agency
11
$
118,524
$
(4,567
)
—
$
—
$
—
11
$
118,524
$
(4,567
)
Mortgage-backed
254
2,342,656
(346,611
)
11
228,079
(45,919
)
265
2,570,735
(392,530
)
State and political subdivisions
1,403
1,543,692
(177,957
)
61
617,805
(23,515
)
1,464
2,161,497
(201,472
)
Total
1,668
$
4,004,872
$
(529,135
)
72
$
845,884
$
(69,434
)
1,740
$
4,850,756
$
(598,569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State and political subdivisions bond investments at March 31, 2023 and December 31, 2022 (in thousands):
Amortized Cost Basis by Credit Rating - HTM Debt Securities
March 31, 2023
AAA
AA
A
BBB
BB
CCC-C
Total
State and political subdivisions:
Competitive
$
—
$
—
$
462,304
$
647,307
$
15,935
$
2,864
$
1,128,410
Utilities
758,761
822,999
82,410
29,350
589
—
1,694,109
Total state and political subdivisions
$
758,761
$
822,999
$
544,714
$
676,657
$
16,524
$
2,864
$
2,822,519
Amortized Cost Basis by Credit Rating - HTM Debt Securities
December 31, 2022
AAA
AA
A
BBB
BB
CCC-C
Total
State and political subdivisions:
Competitive
$
—
$
—
$
435,953
$
618,517
$
17,120
$
2,934
$
1,074,524
Utilities
759,539
824,386
84,293
29,599
581
—
1,698,398
Total state and political subdivisions
$
759,539
$
824,386
$
520,246
$
648,116
$
17,701
$
2,934
$
2,772,922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revenu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March 31, 2023 and at December 31, 2022. Trading Securities There were no net unrealized gains or losses on trading securities at March 31, 2023, and net unrealized losses of $280 thousand at March 31, 2022. Net unrealized gains and losses are included in trading and investment banking income on the Company’s Consolidated Statements of Income. Securities sold not yet purchased totaled $1.8 million and $3.5 million at March 31, 2023 and December 31, 2022, respectively, and are classified within the Other liabilities line of the Company’s Consolidated Balance Sheets. Other Securities The table below provides detailed information for Other securities at March 31, 2023 and December 31, 2022 (in thousands):
March 31, 2023
December 31, 2022
FRB and FHLB stock
$
114,720
$
41,472
Equity securities with readily determinable fair values
10,928
10,782
Equity securities without readily determinable fair values
290,689
297,504
Total
$
416,337
$
349,758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losses, net line of the Company’s Consolidated Statements of Income. Investment Securities Losses , Net The table below presents the components of Investments securities losses, net for the three months ended March 31, 2023 and March 31, 2022 (in thousands):
Three Months Ended March 31,
2023
2022
Investment securities losses, net
Available-for-sale debt securities:
Gains realized on sales
$
—
$
—
Losses realized on sales
(2
)
—
Impairment of AFS security
(4,800
)
—
Equity securities with readily determinable fair values:
Fair value adjustments, net
88
(1,722
)
Equity securities without readily determinable fair values:
Fair value adjustments, net
(610
)
1,200
Total investment securities losses, net
$
(5,324
)
$
(5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6. Goodwill and Other Intangibles Changes in the carrying amount of goodwill for the periods ended March 31, 2023 and December 31, 2022 by reportable segment are as follows (in thousands):
Commercial Banking
Institutional Banking
Personal Banking
Total
Balances as of January 1, 2023
$
63,113
$
76,492
$
67,780
$
207,385
Balances as of March 31, 2023
$
63,113
$
76,492
$
67,780
$
207,385
Balances as of January 1, 2022
$
59,419
$
51,332
$
63,767
$
174,518
Healthcare savings account business acquisition
—
25,160
—
25,160
Branch acquisition
3,694
—
4,013
7,707
Balances as of December 31, 2022
$
63,113
$
76,492
$
67,780
$
207,385
The following table lists the finite-lived intangible assets that continue to be subject to amortization as of March 31, 2023 and December 31, 2022 (in thousands)
As of March 31, 2023
Core Deposit Intangible Assets
Customer Relationships
Total
Gross carrying amount
$
14,130
$
114,977
$
129,107
Accumulated amortization
12,456
40,225
52,681
Net carrying amount
$
1,674
$
74,752
$
76,426
As of December 31, 2022
Core Deposit Intangible Assets
Customer Relationships
Total
Gross carrying amount
$
16,661
$
114,978
$
131,639
Accumulated amortization
14,827
38,088
52,915
Net carrying amount
$
1,834
$
76,890
$
78,724
On November 18, 2022, the Company acquired a healthcare savings account business, which included $383.0 million of deposits. The purchase resulted in recognition of $25.2 million of goodwill and a $67.0 million customer relationship intangible asset. On March 28, 2022, the Company acquired a bank branch. Included in the branch acquisition were $43.0 million in loans and $226.8 million of deposits. The purchase resulted in recognition of $7.7 million of goodwill and a $2.3 million core deposit intangible asset. The following table has the aggregate amortization expense recognized in each period (in thousands)
Three Months Ended March 31,
2023
2022
Aggregate amortization expense
$
2,298
$
1,071
The following table lists estimated amortization expense of intangible assets in future periods (in thousands):
For the nine months ending December 31, 2023
$
6,254
For the year ending December 31, 2024
7,636
For the year ending December 31, 2025
7,429
For the year ending December 31, 2026
6,569
For the year ending December 31, 2027
4,5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7. Borrowed Funds The components of the Company’s short-term and long-term debt are as follows (in thousands):
March 31, 2023
December 31, 2022
Short-term debt:
Federal Home Loan Bank 5.00% due 2023
$
1,800,000
$
—
Federal Reserve Discount Window 5.00% due 2023
1,000,000
—
Total short-term debt
2,800,000
—
Long-term debt:
Trust Preferred Securities:
Marquette Capital Trust I Subordinated Debentures 6.16% due 2036
18,391
18,319
Marquette Capital Trust II Subordinated Debentures 6.16% due 2036
18,931
18,863
Marquette Capital Trust III Subordinated Debentures 6.52% due 2036
7,441
7,415
Marquette Capital Trust IV Subordinated Debentures 6.47% due 2036
30,057
29,956
Subordinated notes 3.70% due 2030, net of issuance costs
198,893
198,781
Subordinated notes 6.25% due 2032, net issuance costs
108,083
107,977
Total long-term debt
381,796
381,311
Total borrowed funds
$
3,181,796
$
381,311
The Company assumed long-term debt obligations from the acquisition of Marquette Financial Companies (Marquette) consisting of debt obligations payable to four unconsolidated trusts (Marquette Capital Trust I, Marquette Capital Trust II, Marquette Capital Trust III, and Marquette Capital Trust IV) that previously issued trust preferred securities. These long-term debt obligations had an aggregate contractual balance of $103.1 million and had a carrying value of $74.8 million as of March 31, 2023. Interest rates on trust preferred securities are tied to the three-month LIBOR rate with spreads ranging from 133 basis points to 160 basis points and reset quarterly. The trust preferred securities have maturity dates ranging from January 2036 September 2036 In September 2020 In September 2022 The Company is a member bank of the FHLB of Des Moines. Through this relationship, the Company purchased $82.2 million of FHLB stock and has access to additional liquidity and funding sources through FHLB advances. The Company’s borrowing capacity is dependent upon the amount of collateral the Company places at the FHLB. The Company had a $1.8 billion short-term advance outstanding at FHLB of Des Moines as of March 31, 2023. Additionally, in March 2023, the FHLB of Des Moines issued a letter of credit for $150.0 million on behalf of the Company to secure deposits. This letter of credit will expire in June 2023 The Company had a $1.0 billion short-term borrowing outstanding at the Federal Reserve Discount Window was of March 31, 2023. The Company’s remaining borrowing capacity at the Federal Reserve Discount Window was $7.4 billion as of March 31, 2023. The Company has a revolving line of credit with Wells Fargo Bank, N.A. which allows the Company to borrow up to $30.0 million for general working capital purposes. The interest rate applied to borrowed balances will be at the Company’s option either 1.40% above Term SOFR or 1.75% below the prime rate on the date of an advance. The Company pays 0.4% unused commitment fee for unused portions of the line of credit. The Company currently has no outstanding balance on this line of credit.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March 31, 2023 and December 31, 2022, in addition to the various types of marketable securities that have been pledged as collateral for these borrowings (in thousands):
As of March 31, 2023
Remaining Contractual Maturities of the Agreements
2-29 Days
30-90 Days
Over 90 Days
Total
Repurchase agreements, secured by:
U.S. Treasury
$
20,674
$
—
$
52,186
$
72,860
U.S. Agencies
1,605,662
208,579
96,814
1,911,055
Total repurchase agreements
$
1,626,336
$
208,579
$
149,000
$
1,983,915
As of December 31, 2022
Remaining Contractual Maturities of the Agreements
2-29 Days
30-90 Days
Total
Repurchase agreements, secured by:
U.S. Treasury
$
33,888
$
—
$
33,888
U.S. Agencies
1,835,298
290,501
2,125,799
Total repurchase agreements
$
1,869,186
$
290,501
$
2,159,6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3</t>
        </is>
      </c>
    </row>
    <row r="3">
      <c r="A3" s="3" t="inlineStr">
        <is>
          <t>Segment Reporting [Abstract]</t>
        </is>
      </c>
      <c r="B3" s="4" t="inlineStr">
        <is>
          <t xml:space="preserve"> </t>
        </is>
      </c>
    </row>
    <row r="4">
      <c r="A4" s="4" t="inlineStr">
        <is>
          <t>Business Segment Reporting</t>
        </is>
      </c>
      <c r="B4" s="4" t="inlineStr">
        <is>
          <t>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March 31, 2023.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accounts receivable financ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which provides fund administration and accounting, investor services and transfer agency, marketing and distribution, custody, and alternative investment service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 Business Segment Information Business Segment financial results for the three months ended March 31, 2023 and March 31, 2022 were as follows (in thousands):
Three Months Ended March 31, 2023
Commercial Banking
Institutional Banking
Personal Banking
Total
Net interest income
$
151,027
$
55,085
$
35,584
$
241,696
Provision for credit losses
21,045
96
2,109
23,250
Noninterest income
22,902
84,238
23,060
130,200
Noninterest expense
84,002
89,372
63,678
237,052
Income (loss) before taxes
68,882
49,855
(7,143
)
111,594
Income tax expense (benefit)
11,825
8,558
(1,226
)
19,157
Net income (loss)
$
57,057
$
41,297
$
(5,917
)
$
92,437
Average assets
$
19,521,000
$
12,443,000
$
6,539,000
$
38,503,000
Three Months Ended March 31, 2022
Commercial Banking
Institutional Banking
Personal Banking
Total
Net interest income
$
145,002
$
26,253
$
39,100
$
210,355
Provision for credit losses
(7,040
)
151
389
(6,500
)
Noninterest income
26,700
73,272
23,706
123,678
Noninterest expense
79,589
75,602
59,587
214,778
Income before taxes
99,153
23,772
2,830
125,755
Income tax expense
15,606
3,741
445
19,792
Net income
$
83,547
$
20,031
$
2,385
$
105,963
Average assets
$
16,827,000
$
14,677,000
$
7,650,000
$
39,15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9. Revenue Recognition The following is a description of the principal activities from which the Company generates revenue that are within the scope of ASC Topi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Securities , and is out of the scope of AS 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 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March 31, 2023 and March 31, 2022, the Company had $10.0 million and $8.1 million of expense, respectively, recorded within the Bankcard fees line on the Company’s Consolidated Income Statements related to rebates and rewards programs that are outside of the scope of ASC 606. All material performance obligations are satisfied as of the end of each accounting period. Investment securities gains (losses), net – In the regular course of business, the Company recognizes gains and losse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March 31, 2023. Total receivables from revenue recognized under the scope of ASC 606 were $81.4 million and $76.1 million as of March 31, 2023 and December 31, 2022, respectively. These receivables are included as part of the Other assets line on the Company’s Consolidated Balance Sheets. The following table depicts the disaggregation of noninterest income according to revenue stream and Business Segment for the three months ended March 31, 2023 and March 31, 2022. As stated in Note 8, “Business Segment Reporting,” for comparability purposes, amounts in all periods are based on methodologies in effect at March 31, 2023 and previously reported results have been reclassified in this Form 10-Q to conform to the Company’s current organizational structure. Disaggregated revenue is as follows (in thousands):
Three Months Ended March 31, 2023
NONINTEREST INCOME
Commercial Banking
Institutional Banking
Personal Banking
Revenue (Expense) out of Scope of ASC 606
Total
Trust and securities processing
$
—
$
49,179
$
13,180
$
—
$
62,359
Trading and investment banking
—
158
—
5,150
5,308
Service charges on deposit accounts
8,528
10,738
1,875
18
21,159
Insurance fees and commissions
—
—
274
—
274
Brokerage fees
63
11,795
1,818
—
13,676
Bankcard fees
15,632
6,679
5,593
(9,732
)
18,172
Investment securities losses, net
—
—
—
(5,324
)
(5,324
)
Other
225
458
705
13,188
14,576
Total Noninterest income
$
24,448
$
79,007
$
23,445
$
3,300
$
130,200
Three Months Ended March 31, 2022
NONINTEREST INCOME
Commercial Banking
Institutional Banking
Personal Banking
Revenue (Expense) out of Scope of ASC 606
Total
Trust and securities processing
$
—
$
45,485
$
14,043
$
—
$
59,528
Trading and investment banking
—
155
—
5,285
5,440
Service charges on deposit accounts
8,945
13,890
1,737
70
24,642
Insurance fees and commissions
—
—
259
—
259
Brokerage fees
33
1,484
1,939
—
3,456
Bankcard fees
13,974
5,331
5,220
(7,890
)
16,635
Investment securities losses, net
—
—
—
(522
)
(522
)
Other
164
424
686
12,966
14,240
Total Noninterest income
$
23,116
$
66,769
$
23,884
$
9,909
$
123,6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 or Notional Amount
March 31,
December 31,
2023
2022
Commitments to extend credit for loans (excluding credit card loans)
$
13,075,823
$
12,988,231
Commitments to extend credit under credit card loans
4,089,389
4,008,386
Commercial letters of credit
4,517
3,334
Standby letters of credit
438,848
436,965
Forward contracts
13,815
32,552
Spot foreign exchange contracts
6,937
5,112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3.1 million as of both March 31, 2023 and December 31, 2022, and was recorded in the Accrued expenses and taxes line of the Company’s Consolidated Balance Sheets. There was no provision for off-balance sheet credit exposures for the three months ended March 31, 2023. Provision for off-balance sheet credit exposures of $500 thousand was recorded for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March 31, 2023 and December 31, 2022.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March 31, 2023 and December 31, 2022 ( in thousands
Derivative Assets
Derivative Liabilities
March 31,
December 31,
March 31,
December 31,
Fair Value
2023
2022
2023
2022
Interest Rate Products:
Derivatives not designated as hedging instruments
$
75,638
$
47,638
$
98,077
$
126,231
Derivatives designated as hedging instruments
—
483
155
103
Total
$
75,638
$
48,121
$
98,232
$
126,334
Fair Value Hedges of Interest Rate Risk The Company is exposed to changes in the fair value of certain of its fixed-rate assets and liabilities due to changes in the benchmark interest rate, London Interbank Offered Rate (LIBOR). Interest rate swaps designated as fair value hedges involve making fixed rate payments to a counterparty in exchange for the Company receiving variable rate payments over the life of the agreements without the exchange of the underlying notional amount. As of March 31, 2023, the Company had one interest rate swap that was designated as a fair value hedge of interest rate risk associated with the Company’s municipal bond securities. This swap had a notional amount of $28.1 million as of March 31, 2023. As of December 31, 2022, the Company had three interest rate swaps that were designated as fair value hedges of interest rate risk associated with the Company’s municipal bond securities with an aggregate notional amount of $254.6 million. During the three months ended March 31, 2023, the Company terminated two fair value hedges. In connection with these terminated hedges, $9.4 million of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March 31, 2023 and December 31, 2022,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March 31, 2023 and December 31, 2022. Interest rate floors designated as cash flow hedges involve the receipt of variable-rate amounts from a counterparty if interest rates fall below the strike rate on the contract in exchange for an upfront premium. On August 28, 2020, the Company terminated an interest rate floor with a notional amount of $750.0 million. At the date of termination, the interest rate floor had a net asset fair value of $34.1 million. The gross unrealized gain on the terminated interest rate floor remaining in AOCI was $6.1 million, or $4.6 million net of tax, and $7.4 million, or $5.6 million net of tax, as of March 31, 2023 and December 31, 2022, respectively.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1.4 year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derivatives will be reclassified to Interest income as interest payments are received or paid on the Company’s hedged items. The Company expects to reclassify $1.1 million from AOCI as a reduction to Interest expense and $4.5 million from AOCI to Interest income during the next 12 months. As of March 31, 2023, the Company is hedging its exposure to the variability in future cash flows for forecasted transactions over a maximum period of 13.5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March 31, 202 3 , the Company had 238 interest rate swaps with an aggregate notional amount of $ 3.6 billion related to this program. As of December 31, 20 2 2 , the Company had 230 interest rate swaps with an aggregate notional amount of $ 3.5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months ended March 31, 2023 and March 31, 2022 (in thousands)
Amount of Gain (Loss) Recognized
For the Three Months Ended
March 31,
March 31,
2023
2022
Interest Rate Products
Derivatives not designated as hedging instruments
$
(73
)
$
183
Total
$
(73
)
$
183
Interest Rate Products
Derivatives designated as hedging instruments:
Fair value adjustments on derivatives
$
193
$
36,676
Fair value adjustments on hedged items
(190
)
(36,058
)
Total
$
3
$
618
These tables provide a summary of the effect of hedges on AOCI in the Consolidated Statements of Comprehensive Income related to the Company’s derivative assets and liabilities for the three months ended March 31, 2023 and March 31, 2022 (in thousands)
For the Three Months Ended March 31, 2023
Derivatives in Cash Flow Hedging Relationships
Loss Recognized in OCI on Derivative
Loss Recognized in OCI Included Component
Loss Recognized in OCI Excluded Component
Gain Reclassified from AOCI into Earnings
Gain Reclassified from AOCI into Earnings Included Component
Loss Reclassified from AOCI into Earnings Excluded Component
Interest rate floor
$
—
$
—
$
—
$
1,231
$
1,786
$
(555
)
Interest rate swaps
(1,527
)
(1,527
)
—
264
264
—
Total
$
(1,527
)
$
(1,527
)
$
—
$
1,495
$
2,050
$
(555
)
For the Three Months Ended March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163
$
1,718
$
(555
)
Interest rate swaps
4,680
4,680
—
(312
)
(312
)
—
Total
$
4,680
$
4,680
$
—
$
851
$
1,406
$
(555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t March 31, 2023, the Company had not posted any collateral as there were no derivatives in a net liability position. If the Company had breached any of these provisions at March 31, 2023, it could have been required to settle its obligations under the agreements at the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t>
        </is>
      </c>
      <c r="B3" s="6" t="n">
        <v>21812972</v>
      </c>
      <c r="C3" s="6" t="n">
        <v>21031189</v>
      </c>
    </row>
    <row r="4">
      <c r="A4" s="4" t="inlineStr">
        <is>
          <t>Allowance for credit losses on loans</t>
        </is>
      </c>
      <c r="B4" s="5" t="n">
        <v>-210509</v>
      </c>
      <c r="C4" s="5" t="n">
        <v>-191836</v>
      </c>
    </row>
    <row r="5">
      <c r="A5" s="4" t="inlineStr">
        <is>
          <t>Net loans</t>
        </is>
      </c>
      <c r="B5" s="5" t="n">
        <v>21602463</v>
      </c>
      <c r="C5" s="5" t="n">
        <v>20839353</v>
      </c>
    </row>
    <row r="6">
      <c r="A6" s="4" t="inlineStr">
        <is>
          <t>Loans held for sale</t>
        </is>
      </c>
      <c r="B6" s="5" t="n">
        <v>1422</v>
      </c>
      <c r="C6" s="5" t="n">
        <v>1978</v>
      </c>
    </row>
    <row r="7">
      <c r="A7" s="3" t="inlineStr">
        <is>
          <t>Securities:</t>
        </is>
      </c>
      <c r="B7" s="4" t="inlineStr">
        <is>
          <t xml:space="preserve"> </t>
        </is>
      </c>
      <c r="C7" s="4" t="inlineStr">
        <is>
          <t xml:space="preserve"> </t>
        </is>
      </c>
    </row>
    <row r="8">
      <c r="A8" s="4" t="inlineStr">
        <is>
          <t>Available for sale (amortized cost of $7,585,599 and $7,777,950, respectively)</t>
        </is>
      </c>
      <c r="B8" s="5" t="n">
        <v>6907897</v>
      </c>
      <c r="C8" s="5" t="n">
        <v>7006347</v>
      </c>
    </row>
    <row r="9">
      <c r="A9" s="4" t="inlineStr">
        <is>
          <t>Held to maturity, net of allowance for credit losses of $2,341 and $2,407, respectively (fair value of $5,371,862 and $5,280,659, respectively)</t>
        </is>
      </c>
      <c r="B9" s="5" t="n">
        <v>5859323</v>
      </c>
      <c r="C9" s="5" t="n">
        <v>5859192</v>
      </c>
    </row>
    <row r="10">
      <c r="A10" s="4" t="inlineStr">
        <is>
          <t>Trading securities</t>
        </is>
      </c>
      <c r="B10" s="5" t="n">
        <v>19823</v>
      </c>
      <c r="C10" s="5" t="n">
        <v>17980</v>
      </c>
    </row>
    <row r="11">
      <c r="A11" s="4" t="inlineStr">
        <is>
          <t>Other securities</t>
        </is>
      </c>
      <c r="B11" s="5" t="n">
        <v>416337</v>
      </c>
      <c r="C11" s="5" t="n">
        <v>349758</v>
      </c>
    </row>
    <row r="12">
      <c r="A12" s="4" t="inlineStr">
        <is>
          <t>Total securities</t>
        </is>
      </c>
      <c r="B12" s="5" t="n">
        <v>13203380</v>
      </c>
      <c r="C12" s="5" t="n">
        <v>13233277</v>
      </c>
    </row>
    <row r="13">
      <c r="A13" s="4" t="inlineStr">
        <is>
          <t>Federal funds sold and securities purchased under agreements to resell</t>
        </is>
      </c>
      <c r="B13" s="5" t="n">
        <v>368158</v>
      </c>
      <c r="C13" s="5" t="n">
        <v>958597</v>
      </c>
    </row>
    <row r="14">
      <c r="A14" s="4" t="inlineStr">
        <is>
          <t>Interest-bearing due from banks</t>
        </is>
      </c>
      <c r="B14" s="5" t="n">
        <v>3121323</v>
      </c>
      <c r="C14" s="5" t="n">
        <v>1179105</v>
      </c>
    </row>
    <row r="15">
      <c r="A15" s="4" t="inlineStr">
        <is>
          <t>Cash and due from banks</t>
        </is>
      </c>
      <c r="B15" s="5" t="n">
        <v>472248</v>
      </c>
      <c r="C15" s="5" t="n">
        <v>500682</v>
      </c>
    </row>
    <row r="16">
      <c r="A16" s="4" t="inlineStr">
        <is>
          <t>Premises and equipment, net</t>
        </is>
      </c>
      <c r="B16" s="5" t="n">
        <v>260623</v>
      </c>
      <c r="C16" s="5" t="n">
        <v>263649</v>
      </c>
    </row>
    <row r="17">
      <c r="A17" s="4" t="inlineStr">
        <is>
          <t>Accrued income</t>
        </is>
      </c>
      <c r="B17" s="5" t="n">
        <v>181586</v>
      </c>
      <c r="C17" s="5" t="n">
        <v>189231</v>
      </c>
    </row>
    <row r="18">
      <c r="A18" s="4" t="inlineStr">
        <is>
          <t>Goodwill</t>
        </is>
      </c>
      <c r="B18" s="5" t="n">
        <v>207385</v>
      </c>
      <c r="C18" s="5" t="n">
        <v>207385</v>
      </c>
    </row>
    <row r="19">
      <c r="A19" s="4" t="inlineStr">
        <is>
          <t>Other intangibles, net</t>
        </is>
      </c>
      <c r="B19" s="5" t="n">
        <v>76426</v>
      </c>
      <c r="C19" s="5" t="n">
        <v>78724</v>
      </c>
    </row>
    <row r="20">
      <c r="A20" s="4" t="inlineStr">
        <is>
          <t>Other assets</t>
        </is>
      </c>
      <c r="B20" s="5" t="n">
        <v>1112176</v>
      </c>
      <c r="C20" s="5" t="n">
        <v>1060480</v>
      </c>
    </row>
    <row r="21">
      <c r="A21" s="4" t="inlineStr">
        <is>
          <t>Total assets</t>
        </is>
      </c>
      <c r="B21" s="5" t="n">
        <v>40607190</v>
      </c>
      <c r="C21" s="5" t="n">
        <v>38512461</v>
      </c>
    </row>
    <row r="22">
      <c r="A22" s="3" t="inlineStr">
        <is>
          <t>Deposits:</t>
        </is>
      </c>
      <c r="B22" s="4" t="inlineStr">
        <is>
          <t xml:space="preserve"> </t>
        </is>
      </c>
      <c r="C22" s="4" t="inlineStr">
        <is>
          <t xml:space="preserve"> </t>
        </is>
      </c>
    </row>
    <row r="23">
      <c r="A23" s="4" t="inlineStr">
        <is>
          <t>Noninterest-bearing demand</t>
        </is>
      </c>
      <c r="B23" s="5" t="n">
        <v>12488803</v>
      </c>
      <c r="C23" s="5" t="n">
        <v>13260363</v>
      </c>
    </row>
    <row r="24">
      <c r="A24" s="4" t="inlineStr">
        <is>
          <t>Interest-bearing demand and savings</t>
        </is>
      </c>
      <c r="B24" s="5" t="n">
        <v>16760603</v>
      </c>
      <c r="C24" s="5" t="n">
        <v>18461632</v>
      </c>
    </row>
    <row r="25">
      <c r="A25" s="4" t="inlineStr">
        <is>
          <t>Time deposits under $250,000</t>
        </is>
      </c>
      <c r="B25" s="5" t="n">
        <v>456129</v>
      </c>
      <c r="C25" s="5" t="n">
        <v>379087</v>
      </c>
    </row>
    <row r="26">
      <c r="A26" s="4" t="inlineStr">
        <is>
          <t>Time deposits of $250,000 or more</t>
        </is>
      </c>
      <c r="B26" s="5" t="n">
        <v>2226369</v>
      </c>
      <c r="C26" s="5" t="n">
        <v>538051</v>
      </c>
    </row>
    <row r="27">
      <c r="A27" s="4" t="inlineStr">
        <is>
          <t>Total deposits</t>
        </is>
      </c>
      <c r="B27" s="5" t="n">
        <v>31931904</v>
      </c>
      <c r="C27" s="5" t="n">
        <v>32639133</v>
      </c>
    </row>
    <row r="28">
      <c r="A28" s="4" t="inlineStr">
        <is>
          <t>Federal funds purchased and repurchase agreements</t>
        </is>
      </c>
      <c r="B28" s="5" t="n">
        <v>2160808</v>
      </c>
      <c r="C28" s="5" t="n">
        <v>2222167</v>
      </c>
    </row>
    <row r="29">
      <c r="A29" s="4" t="inlineStr">
        <is>
          <t>Short-term debt</t>
        </is>
      </c>
      <c r="B29" s="5" t="n">
        <v>2800000</v>
      </c>
      <c r="C29" s="4" t="inlineStr">
        <is>
          <t xml:space="preserve"> </t>
        </is>
      </c>
    </row>
    <row r="30">
      <c r="A30" s="4" t="inlineStr">
        <is>
          <t>Long-term debt</t>
        </is>
      </c>
      <c r="B30" s="5" t="n">
        <v>381796</v>
      </c>
      <c r="C30" s="5" t="n">
        <v>381311</v>
      </c>
    </row>
    <row r="31">
      <c r="A31" s="4" t="inlineStr">
        <is>
          <t>Accrued expenses and taxes</t>
        </is>
      </c>
      <c r="B31" s="5" t="n">
        <v>207633</v>
      </c>
      <c r="C31" s="5" t="n">
        <v>239624</v>
      </c>
    </row>
    <row r="32">
      <c r="A32" s="4" t="inlineStr">
        <is>
          <t>Other liabilities</t>
        </is>
      </c>
      <c r="B32" s="5" t="n">
        <v>310390</v>
      </c>
      <c r="C32" s="5" t="n">
        <v>363133</v>
      </c>
    </row>
    <row r="33">
      <c r="A33" s="4" t="inlineStr">
        <is>
          <t>Total liabilities</t>
        </is>
      </c>
      <c r="B33" s="5" t="n">
        <v>37792531</v>
      </c>
      <c r="C33" s="5" t="n">
        <v>35845368</v>
      </c>
    </row>
    <row r="34">
      <c r="A34" s="3" t="inlineStr">
        <is>
          <t>SHAREHOLDERS' EQUITY</t>
        </is>
      </c>
      <c r="B34" s="4" t="inlineStr">
        <is>
          <t xml:space="preserve"> </t>
        </is>
      </c>
      <c r="C34" s="4" t="inlineStr">
        <is>
          <t xml:space="preserve"> </t>
        </is>
      </c>
    </row>
    <row r="35">
      <c r="A35" s="4" t="inlineStr">
        <is>
          <t>Common stock, $1.00 par value; 80,000,000 shares authorized; 55,056,730 shares issued, 48,507,116 and 48,319,404 shares outstanding, respectively</t>
        </is>
      </c>
      <c r="B35" s="5" t="n">
        <v>55057</v>
      </c>
      <c r="C35" s="5" t="n">
        <v>55057</v>
      </c>
    </row>
    <row r="36">
      <c r="A36" s="4" t="inlineStr">
        <is>
          <t>Capital surplus</t>
        </is>
      </c>
      <c r="B36" s="5" t="n">
        <v>1120877</v>
      </c>
      <c r="C36" s="5" t="n">
        <v>1125949</v>
      </c>
    </row>
    <row r="37">
      <c r="A37" s="4" t="inlineStr">
        <is>
          <t>Retained earnings</t>
        </is>
      </c>
      <c r="B37" s="5" t="n">
        <v>2609928</v>
      </c>
      <c r="C37" s="5" t="n">
        <v>2536086</v>
      </c>
    </row>
    <row r="38">
      <c r="A38" s="4" t="inlineStr">
        <is>
          <t>Accumulated other comprehensive loss, net</t>
        </is>
      </c>
      <c r="B38" s="5" t="n">
        <v>-626776</v>
      </c>
      <c r="C38" s="5" t="n">
        <v>-702735</v>
      </c>
    </row>
    <row r="39">
      <c r="A39" s="4" t="inlineStr">
        <is>
          <t>Treasury stock, 6,549,614 and 6,737,326 shares, at cost, respectively</t>
        </is>
      </c>
      <c r="B39" s="5" t="n">
        <v>-344427</v>
      </c>
      <c r="C39" s="5" t="n">
        <v>-347264</v>
      </c>
    </row>
    <row r="40">
      <c r="A40" s="4" t="inlineStr">
        <is>
          <t>Total shareholders' equity</t>
        </is>
      </c>
      <c r="B40" s="5" t="n">
        <v>2814659</v>
      </c>
      <c r="C40" s="5" t="n">
        <v>2667093</v>
      </c>
    </row>
    <row r="41">
      <c r="A41" s="4" t="inlineStr">
        <is>
          <t>Total liabilities and shareholders' equity</t>
        </is>
      </c>
      <c r="B41" s="6" t="n">
        <v>40607190</v>
      </c>
      <c r="C41" s="6" t="n">
        <v>38512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March 31, 2023, and December 31, 2022,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March 31, 2023 and December 31, 2022 (in thousands):
Fair Value Measurement at March 31, 2023
Description
March 31, 2023
Quoted Prices in Active Markets for Identical Assets (Level 1)
Significant Other Observable Inputs (Level 2)
Significant Unobservable Inputs (Level 3)
Assets
U.S. Treasury
$
6,589
$
6,589
$
—
$
—
U.S. Agencies
571
—
571
—
Mortgage-backed
2,387
—
2,387
—
State and political subdivisions
6,861
—
6,861
—
Corporates
1,634
1,634
—
—
Trading – other
1,781
1,781
—
—
Trading securities
19,823
10,004
9,819
—
U.S. Treasury
788,461
788,461
—
—
U.S. Agencies
172,613
—
172,613
—
Mortgage-backed
3,901,263
—
3,901,263
—
State and political subdivisions
1,342,889
—
1,342,889
—
Corporates
354,590
354,590
—
—
Collateralized loan obligations
348,081
—
348,081
—
Available-for-sale securities
6,907,897
1,143,051
5,764,846
—
Equity securities with readily determinable fair values
10,928
10,928
—
—
Company-owned life insurance
60,754
—
60,754
—
Bank-owned life insurance
513,303
—
513,303
—
Derivatives
75,638
—
75,638
—
Total
$
7,588,343
$
1,163,983
$
6,424,360
$
—
Liabilities
Derivatives
$
98,232
$
—
$
98,232
$
—
Securities sold not yet purchased
1,790
—
1,790
—
Total
$
100,022
$
—
$
100,022
$
—
Fair Value Measurement at December 31, 2022
Description
December 31, 2022
Quoted Prices in Active Markets for Identical Assets (Level 1)
Significant Other Observable Inputs (Level 2)
Significant Unobservable Inputs (Level 3)
Assets
U.S. Treasury
$
580
$
580
$
—
$
—
U.S. Agencies
7,558
—
7,558
—
Mortgage-backed
—
—
—
—
State and political subdivisions
8,038
—
8,038
—
Corporates
1,024
1,024
—
—
Trading – other
780
780
—
—
Trading securities
17,980
2,384
15,596
—
U.S. Treasury
777,070
777,070
—
—
U.S. Agencies
171,296
—
171,296
—
Mortgage-backed
3,982,122
—
3,982,122
—
State and political subdivisions
1,362,407
—
1,362,407
—
Corporates
367,500
367,500
—
—
Collateralized loan obligations
345,952
—
345,952
—
Available for sale securities
7,006,347
1,144,570
5,861,777
—
Equity securities with readily determinable fair values
10,782
10,782
—
—
Company-owned life insurance
56,769
—
56,769
—
Bank-owned life insurance
510,293
—
510,293
—
Derivatives
48,121
—
48,121
—
Total
$
7,650,292
$
1,157,736
$
6,492,556
$
—
Liabilities
Derivatives
$
126,334
$
—
$
126,334
$
—
Securities sold not yet purchased
3,503
—
3,503
—
Total
$
129,837
$
—
$
129,837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March 31, 2023 and December 31, 2022 (in thousands):
Fair Value Measurement at March 31, 2023 Using
Description
March 31, 2023
Quoted Prices in Active Markets for Identical Assets (Level 1)
Significant Other Observable Inputs (Level 2)
Significant Unobservable Inputs (Level 3)
Total Losses Recognized During the Three Months Ended March 31
Collateral dependent assets
$
2,452
$
—
$
—
$
2,452
$
(1,700
)
Other real estate owned
—
—
—
—
—
Total
$
2,452
$
—
$
—
$
2,452
$
(1,700
)
Fair Value Measurement at December 31, 2022 Using
Description
December 31, 2022
Quoted Prices in Active Markets for Identical Assets (Level 1)
Significant Other Observable Inputs (Level 2)
Significant Unobservable Inputs (Level 3)
Total Losses Recognized During the Twelve Months Ended December 31
Collateral dependent assets
$
4,373
$
—
$
—
$
4,373
$
(2,998
)
Other real estate owned
68
—
—
68
—
Total
$
4,441
$
—
$
—
$
4,441
$
(2,998
)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March 31, 2023 and December 31, 2022 are as follows (in thousands):
Fair Value Measurement at March 31, 2023 Using
Carrying Amount
Quoted Prices in Active Markets for Identical Assets (Level 1)
Significant Other Observable Inputs (Level 2)
Significant Unobservable Inputs (Level 3)
Total Estimated Fair Value
FINANCIAL ASSETS
Cash and short-term investments
$
3,961,729
$
3,616,571
$
345,158
$
—
$
3,961,729
Securities available for sale
6,907,897
1,143,051
5,764,846
—
6,907,897
Securities held to maturity (exclusive of allowance for credit losses)
5,861,664
—
5,371,862
—
5,371,862
Trading securities
19,823
10,004
9,819
—
19,823
Other securities
416,337
10,928
405,409
—
416,337
Loans (exclusive of allowance for credit losses)
21,814,394
—
21,599,387
—
21,599,387
Derivatives
75,638
—
75,638
—
75,638
FINANCIAL LIABILITIES
Demand and savings deposits
29,249,406
29,249,406
—
—
29,249,406
Time deposits
2,682,498
—
2,682,498
—
2,682,498
Other borrowings
4,960,808
176,893
4,783,915
—
4,960,808
Long-term debt
381,796
—
418,367
—
418,367
Derivatives
98,232
—
98,232
—
98,232
OFF-BALANCE SHEET ARRANGEMENTS
Commitments to extend credit for loans
2,714
Commercial letters of credit
27
Standby letters of credit
1,145
Fair Value Measurement at December 31, 2022 Using
Carrying Amount
Quoted Prices in Active Markets for Identical Assets (Level 1)
Significant Other Observable Inputs (Level 2)
Significant Unobservable Inputs (Level 3)
Total Estimated Fair Value
FINANCIAL ASSETS
Cash and short-term investments
$
2,638,384
$
1,686,787
$
951,597
$
—
$
2,638,384
Securities available for sale
7,006,347
1,144,570
5,861,777
—
7,006,347
Securities held to maturity (exclusive of allowance for credit losses)
5,861,599
—
5,280,659
—
5,280,659
Trading securities
17,980
2,384
15,596
—
17,980
Other securities
349,758
10,782
338,976
—
349,758
Loans (exclusive of allowance for credit losses)
21,033,167
—
20,816,899
—
20,816,899
Derivatives
48,121
—
48,121
—
48,121
FINANCIAL LIABILITIES
Demand and savings deposits
31,721,995
31,721,995
—
—
31,721,995
Time deposits
917,138
—
917,138
—
917,138
Other borrowings
2,222,167
62,480
2,159,687
—
2,222,167
Long-term debt
381,311
—
418,737
—
418,737
Derivatives
126,334
—
126,334
—
126,334
OFF-BALANCE SHEET ARRANGEMENTS
Commitments to extend credit for loans
9,260
Commercial letters of credit
185
Standby letters of credit
3,982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March 31, 2023 and December 31, 2022.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March 31, 2023 and March 31, 2022 (in thousands)
March 31,
2023
2022
Due from the FRB
$
3,051,056
$
6,328,886
Cash and due from banks
472,248
357,772
Cash and cash equivalents at end of period
$
3,523,304
$
6,686,658
Also included in the Interest-bearing due from banks, but not considered cash and cash equivalents, are interest-bearing accounts held at other financial institutions, which totaled $70.1 million and $27.1 million at March 31, 2023 and March 31, 2022, respectively. </t>
        </is>
      </c>
    </row>
    <row r="6">
      <c r="A6" s="4" t="inlineStr">
        <is>
          <t>Per Share Data</t>
        </is>
      </c>
      <c r="B6" s="4" t="inlineStr">
        <is>
          <t>Per Share Data Basic net income per share is computed based on the weighted average number of shares of common stock outstanding during each period. Diluted quarter-to-date net income per share includes the dilutive effect of 311,546 and 425,337 shares issuable upon the exercise of stock options and nonvested restricted stock units granted by the Company and outstanding at March 31, 2023 and 2022, respectively. Certain options and restricted stock units issued under employee benefits plans were excluded from the computation of diluted earnings per share because they were anti-dilutive. For the three months ended March 31, 2023, there were 166,578 outstanding stock options and restricted stock units excluded from the computation of diluted income per share because their inclusion would have been anti-dilutive. For the three months ended March 31, 2022, there were no outstanding stock options or restricted stock units excluded from the computation of diluted income per share.</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ash and Cash Equivalents</t>
        </is>
      </c>
      <c r="B4" s="4" t="inlineStr">
        <is>
          <t>This table provides a summary of cash and cash equivalents as presented on the Consolidated Statements of Cash Flows as of March 31, 2023 and March 31, 2022 (in thousands)
March 31,
2023
2022
Due from the FRB
$
3,051,056
$
6,328,886
Cash and due from banks
472,248
357,772
Cash and cash equivalents at end of period
$
3,523,304
$
6,686,6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Loan Classes and Aging of Past Due Loans</t>
        </is>
      </c>
      <c r="B4" s="4" t="inlineStr">
        <is>
          <t>This table provides a summary of loan classes and an aging of past due loans at March 31, 2023 and December 31, 2022 (in thousands):
March 31, 2023
30-89 Days Past Due and Accruing
Greater than 90 Days Past Due and Accruing
Nonaccrual Loans
Total Past Due
Current
Total Loans
Loans
Commercial and industrial
$
4,964
$
—
$
8,059
$
13,023
$
9,564,802
$
9,577,825
Specialty lending
—
—
—
—
574,294
574,294
Commercial real estate
5,581
—
2,418
7,999
8,041,314
8,049,313
Consumer real estate
204
—
4,524
4,728
2,764,198
2,768,926
Consumer
101
14
54
169
130,500
130,669
Credit cards
3,325
1,709
425
5,459
440,977
446,436
Leases and other
—
—
—
—
265,509
265,509
Total loans
$
14,175
$
1,723
$
15,480
$
31,378
$
21,781,594
$
21,812,972
December 31, 2022
30-89 Days Past Due and Accruing
Greater than 90 Days Past Due and Accruing
Nonaccrual Loans
Total Past Due
Current
Total Loans
Loans
Commercial and industrial
$
2,456
$
2
$
11,356
$
13,814
$
9,192,172
$
9,205,986
Specialty lending
—
—
—
—
602,706
602,706
Commercial real estate
2,167
191
2,505
4,863
7,611,223
7,616,086
Consumer real estate
10
—
4,882
4,892
2,718,377
2,723,269
Consumer
613
20
61
694
144,972
145,666
Credit cards
3,529
1,404
441
5,374
426,298
431,672
Leases and other
—
—
24
24
305,780
305,804
Total loans
$
8,775
$
1,617
$
19,269
$
29,661
$
21,001,528
$
21,031,189</t>
        </is>
      </c>
    </row>
    <row r="5">
      <c r="A5" s="4" t="inlineStr">
        <is>
          <t>Summary of Amortized Cost of Nonaccrual Loans with No Related Allowance</t>
        </is>
      </c>
      <c r="B5" s="4" t="inlineStr">
        <is>
          <t>The following tables provide the amortized cost of nonaccrual loans with no related allowance for credit losses by loan class at March 31, 2023 and December 31, 2022 (in thousands):
March 31, 2023
Nonaccrual Loans
Amortized Cost of Nonaccrual Loans with no related Allowance
Loans
Commercial and industrial
$
8,059
$
6,483
Specialty lending
—
—
Commercial real estate
2,418
2,418
Consumer real estate
4,524
4,524
Consumer
54
54
Credit cards
425
425
Leases and other
—
—
Total loans
$
15,480
$
13,904
December 31, 2022
Nonaccrual Loans
Amortized Cost of Nonaccrual Loans with no related Allowance
Loans
Commercial and industrial
$
11,356
$
9,447
Specialty lending
—
—
Commercial real estate
2,505
2,505
Consumer real estate
4,882
4,226
Consumer
61
61
Credit cards
441
441
Leases and other
24
24
Total loans
$
19,269
$
16,704</t>
        </is>
      </c>
    </row>
    <row r="6">
      <c r="A6" s="4" t="inlineStr">
        <is>
          <t>Summary of Amortized Cost Balance of Each of Loan Classes Disaggregated by Collateral Type and Origination Year</t>
        </is>
      </c>
      <c r="B6" s="4" t="inlineStr">
        <is>
          <t>The following tables provide a summary of the amortized cost balance of each of the Company’s loan classes disaggregated by collateral type and origination year as of March 31, 2023 and December 31, 2022, as well as the gross charge-offs by loan class and origination year for the three months ended March 31, 2023 (in thousands):
March 31, 2023
Amortized Cost - Revolving Loans
Amortized Cost - Revolving Loans Converted to Term Loans
Loan Segment and Type
Amortized Cost Basis by Origination Year - Term Loans
2023
2022
2021
2020
2019
Prior
Total
Commercial and industrial:
Equipment/Accounts Receivable/Inventory
$
485,403
$
1,970,486
$
1,476,507
$
604,059
$
254,607
$
184,452
$
4,449,092
$
—
$
9,424,606
Agriculture
3,491
11,614
4,902
1,696
1,906
576
118,359
—
142,544
Overdrafts
—
—
—
—
—
—
10,675
—
10,675
Total Commercial and industrial
488,894
1,982,100
1,481,409
605,755
256,513
185,028
4,578,126
—
9,577,825
Current period charge-offs
—
—
383
—
—
21
2,415
—
2,819
Specialty lending:
Asset-based lending
—
18,529
61,460
35,990
—
—
458,315
—
574,294
Total Specialty lending
—
18,529
61,460
35,990
—
—
458,315
—
574,294
Current period charge-offs
—
—
—
—
—
—
—
—
—
Commercial real estate:
Owner-occupied
67,396
669,916
599,261
365,292
169,529
258,198
6,700
956
2,137,248
Non-owner-occupied
278,080
1,059,779
878,097
566,316
309,287
247,148
28,563
—
3,367,270
Farmland
30,778
83,652
46,573
205,198
23,595
25,108
107,934
—
522,838
5+ Multi-family
—
27,734
76,222
67,619
18,853
6,999
4,635
—
202,062
1-4 Family construction
18,554
59,992
3,272
—
—
—
841
—
82,659
General construction
64,488
811,587
754,942
43,821
15,380
378
46,640
—
1,737,236
Total Commercial real estate
459,296
2,712,660
2,358,367
1,248,246
536,644
537,831
195,313
956
8,049,313
Current period charge-offs
—
—
—
—
—
21
—
—
21
Consumer real estate:
HELOC
—
232
—
545
105
5,680
332,284
1,716
340,562
First lien: 1-4 family
94,859
617,128
737,664
597,584
168,372
180,259
17
—
2,395,883
Junior lien: 1-4 family
1,782
13,307
8,080
4,682
2,420
2,123
87
—
32,481
Total Consumer real estate
96,641
630,667
745,744
602,811
170,897
188,062
332,388
1,716
2,768,926
Current period charge-offs
—
—
—
—
—
1,121
—
—
1,121
Consumer:
Revolving line
—
—
—
—
—
—
45,528
1,619
47,147
Auto
2,315
8,224
5,740
3,780
2,241
352
—
—
22,652
Other
2,716
24,891
27,461
820
657
1,500
2,825
—
60,870
Total Consumer
5,031
33,115
33,201
4,600
2,898
1,852
48,353
1,619
130,669
Current period charge-offs
—
3
—
—
—
1
265
—
269
Credit cards:
Consumer
—
—
—
—
—
—
195,367
—
195,367
Commercial
—
—
—
—
—
—
251,069
—
251,069
Total Credit cards
—
—
—
—
—
—
446,436
—
446,436
Current period charge-offs
—
—
—
—
—
—
1,604
—
1,604
Leases and other:
Leases
—
—
—
—
712
1,207
—
—
1,919
Other
14,395
109,397
19,240
18,825
32,514
15,086
54,133
—
263,590
Total Leases and other
14,395
109,397
19,240
18,825
33,226
16,293
54,133
—
265,509
Current period charge-offs
—
—
—
—
—
—
—
—
—
Total loans
$
1,064,257
$
5,486,468
$
4,699,421
$
2,516,227
$
1,000,178
$
929,066
$
6,113,064
$
4,291
$
21,812,972
December 31, 2022
Amortized Cost - Revolving Loans
Amortized Cost - Revolving Loans Converted to Term Loans
Loan Segment and Type
Amortized Cost Basis by Origination Year - Term Loans
2022
2021
2020
2019
2018
Prior
Total
Commercial and industrial:
Equipment/Accounts Receivable/Inventory
$
2,140,609
$
1,562,527
$
642,649
$
267,444
$
96,916
$
86,787
$
4,223,358
$
3,926
$
9,024,216
Agriculture
13,630
5,415
2,046
1,985
396
541
149,266
562
173,841
Overdrafts
—
—
—
—
—
—
7,929
—
7,929
Total Commercial and industrial
2,154,239
1,567,942
644,695
269,429
97,312
87,328
4,380,553
4,488
9,205,986
Specialty lending:
Asset-based lending
18,084
55,469
36,040
—
—
—
493,113
—
602,706
Total Specialty lending
18,084
55,469
36,040
—
—
—
493,113
—
602,706
Commercial real estate:
Owner-occupied
656,860
593,861
388,519
180,786
136,499
167,628
8,685
—
2,132,838
Non-owner-occupied
1,128,978
855,508
568,489
368,203
64,915
229,826
28,679
—
3,244,598
Farmland
94,989
47,092
220,796
24,057
15,963
24,162
121,054
—
548,113
5+ Multi-family
30,920
35,869
68,996
18,978
1,334
5,776
4,908
—
166,781
1-4 Family construction
61,943
15,217
—
—
—
—
19
—
77,179
General construction
628,820
719,437
43,166
15,492
—
395
39,267
—
1,446,577
Total Commercial real estate
2,602,510
2,266,984
1,289,966
607,516
218,711
427,787
202,612
—
7,616,086
Consumer real estate:
HELOC
237
—
618
224
654
5,389
339,066
981
347,169
First lien: 1-4 family
628,703
748,362
607,105
173,466
45,907
140,443
12
—
2,343,998
Junior lien: 1-4 family
13,490
8,445
5,107
2,529
940
1,504
87
—
32,102
Total Consumer real estate
642,430
756,807
612,830
176,219
47,501
147,336
339,165
981
2,723,269
Consumer:
Revolving line
467
584
—
—
—
—
58,133
1,403
60,587
Auto
9,124
6,543
4,455
2,743
335
159
—
—
23,359
Other
26,306
27,751
1,096
876
1,133
591
3,967
—
61,720
Total Consumer
35,897
34,878
5,551
3,619
1,468
750
62,100
1,403
145,666
Credit cards:
Consumer
—
—
—
—
—
—
200,348
—
200,348
Commercial
—
—
—
—
—
—
231,324
—
231,324
Total Credit cards
—
—
—
—
—
—
431,672
—
431,672
Leases and other:
Leases
—
—
—
712
—
1,224
—
—
1,936
Other
125,095
34,282
22,552
32,055
17,764
1,066
71,054
—
303,868
Total Leases and other
125,095
34,282
22,552
32,767
17,764
2,290
71,054
—
305,804
Total loans
$
5,578,255
$
4,716,362
$
2,611,634
$
1,089,550
$
382,756
$
665,491
$
5,980,269
$
6,872
$
21,031,189</t>
        </is>
      </c>
    </row>
    <row r="7">
      <c r="A7" s="4" t="inlineStr">
        <is>
          <t>Summary of Amortized Cost Balance by Collateral Type and Risk Rating</t>
        </is>
      </c>
      <c r="B7" s="4" t="inlineStr">
        <is>
          <t>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Equipment/Accounts Receivable/Inventory
Non-watch list – Pass
$
464,095
$
1,921,845
$
1,353,428
$
555,610
$
226,993
$
174,219
$
4,115,279
$
—
$
8,811,469
Watch – Pass
1,863
30,695
104,202
45,386
14,614
5,304
207,705
—
409,769
Special Mention
—
4,545
5,253
1,151
—
2,641
34,285
—
47,875
Substandard
17,869
13,401
13,624
1,912
13,000
2,288
91,463
—
153,557
Doubtful
1,576
—
—
—
—
—
360
—
1,936
Total Equipment/Accounts Receivable/Inventory
$
485,403
$
1,970,486
$
1,476,507
$
604,059
$
254,607
$
184,452
$
4,449,092
$
—
$
9,424,606
Agriculture
Non-watch list – Pass
$
2,998
$
10,236
$
4,838
$
1,480
$
1,906
$
576
$
108,680
$
—
$
130,714
Watch – Pass
—
—
—
—
—
—
6,535
—
6,535
Special Mention
—
828
64
75
—
—
1,545
—
2,512
Substandard
493
550
—
141
—
—
1,599
—
2,783
Doubtful
—
—
—
—
—
—
—
—
—
Total Agriculture
$
3,491
$
11,614
$
4,902
$
1,696
$
1,906
$
576
$
118,359
$
—
$
142,544
December 31, 2022
Amortized Cost - Revolving Loans
Amortized Cost - Revolving Loans Converted to Term Loans
Risk by Collateral
Amortized Cost Basis by Origination Year - Term Loans
2022
2021
2020
2019
2018
Prior
Total
Equipment/Accounts Receivable/Inventory
Non-watch list – Pass
$
2,079,002
$
1,466,120
$
588,562
$
246,387
$
90,656
$
83,054
$
3,879,709
$
3,633
$
8,437,123
Watch – Pass
28,570
78,523
52,696
7,493
3,617
2,275
213,871
—
387,045
Special Mention
4,072
5,637
1,178
—
1,817
899
34,631
—
48,234
Substandard
26,698
12,247
213
13,564
826
559
92,352
293
146,752
Doubtful
2,267
—
—
—
—
—
2,795
—
5,062
Total Equipment/Accounts Receivable/Inventory
$
2,140,609
$
1,562,527
$
642,649
$
267,444
$
96,916
$
86,787
$
4,223,358
$
3,926
$
9,024,216
Agriculture
Non-watch list – Pass
$
12,252
$
5,351
$
1,693
$
1,985
$
396
$
541
$
137,759
$
—
$
159,977
Watch – Pass
550
—
206
—
—
—
8,512
562
9,830
Special Mention
828
64
147
—
—
—
1,539
—
2,578
Substandard
—
—
—
—
—
—
1,456
—
1,456
Doubtful
—
—
—
—
—
—
—
—
—
Total Agriculture
$
13,630
$
5,415
$
2,046
$
1,985
$
396
$
541
$
149,266
$
562
$
173,841
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Owner-occupied
Non-watch list – Pass
$
65,983
$
641,834
$
564,708
$
344,284
$
150,837
$
249,947
$
6,700
$
956
$
2,025,249
Watch – Pass
725
20,669
32,363
16,683
11,651
4,640
—
—
86,731
Special Mention
688
5,390
2,190
4,304
4,196
—
—
—
16,768
Substandard
—
2,023
—
21
2,845
3,611
—
—
8,500
Doubtful
—
—
—
—
—
—
—
—
—
Total Owner-occupied
$
67,396
$
669,916
$
599,261
$
365,292
$
169,529
$
258,198
$
6,700
$
956
$
2,137,248
Non-owner-occupied
Non-watch list – Pass
$
251,630
$
946,458
$
808,130
$
566,316
$
266,585
$
232,111
$
28,563
$
—
$
3,099,793
Watch – Pass
26,450
113,321
45,122
—
42,702
5,016
—
—
232,611
Special Mention
—
—
24,845
—
—
—
—
—
24,845
Substandard
—
—
—
—
—
10,021
—
—
10,021
Doubtful
—
—
—
—
—
—
—
—
—
Total Non-owner-occupied
$
278,080
$
1,059,779
$
878,097
$
566,316
$
309,287
$
247,148
$
28,563
$
—
$
3,367,270
Farmland
Non-watch list – Pass
$
19,053
$
51,597
$
36,219
$
203,164
$
17,102
$
21,441
$
99,956
$
—
$
448,532
Watch – Pass
225
19,750
6,414
—
—
2,504
704
—
29,597
Special Mention
—
5,505
—
947
—
—
—
—
6,452
Substandard
11,500
6,800
3,940
1,087
6,493
1,163
7,274
—
38,257
Doubtful
—
—
—
—
—
—
—
—
—
Total Farmland
$
30,778
$
83,652
$
46,573
$
205,198
$
23,595
$
25,108
$
107,934
$
—
$
522,838
5+ Multi-family
Non-watch list – Pass
$
—
$
27,734
$
76,222
$
67,619
$
18,853
$
6,999
$
4,635
$
—
$
202,062
Watch – Pass
—
—
—
—
—
—
—
—
—
Special Mention
—
—
—
—
—
—
—
—
—
Substandard
—
—
—
—
—
—
—
—
—
Doubtful
—
—
—
—
—
—
—
—
—
Total 5+ Multi-family
$
—
$
27,734
$
76,222
$
67,619
$
18,853
$
6,999
$
4,635
$
—
$
202,062
1-4 Family construction
Non-watch list – Pass
$
18,554
$
59,992
$
3,272
$
—
$
—
$
—
$
841
$
—
$
82,659
Watch – Pass
—
—
—
—
—
—
—
—
—
Special Mention
—
—
—
—
—
—
—
—
—
Substandard
—
—
—
—
—
—
—
—
—
Doubtful
—
—
—
—
—
—
—
—
—
Total 1-4 Family construction
$
18,554
$
59,992
$
3,272
$
—
$
—
$
—
$
841
$
—
$
82,659
General construction
Non-watch list – Pass
$
64,062
$
799,202
$
746,723
$
43,821
$
15,361
$
363
$
46,640
$
—
$
1,716,172
Watch – Pass
341
12,385
—
—
19
—
—
—
12,745
Special Mention
—
—
8,219
—
—
—
—
—
8,219
Substandard
—
—
—
—
—
15
—
—
15
Doubtful
85
—
—
—
—
—
—
—
85
Total General construction
$
64,488
$
811,587
$
754,942
$
43,821
$
15,380
$
378
$
46,640
$
—
$
1,737,236
December 31, 2022
Amortized Cost - Revolving Loans
Amortized Cost - Revolving Loans Converted to Term Loans
Risk by Collateral
Amortized Cost Basis by Origination Year - Term Loans
2022
2021
2020
2019
2018
Prior
Total
Owner-occupied
Non-watch list – Pass
$
628,858
$
559,067
$
364,760
$
149,183
$
133,339
$
162,412
$
7,850
$
—
$
2,005,469
Watch – Pass
19,405
32,581
17,061
9,785
2,664
2,121
—
—
83,617
Special Mention
5,435
2,213
5,120
18,946
—
—
835
—
32,549
Substandard
3,162
—
1,578
2,872
496
3,095
—
—
11,203
Doubtful
—
—
—
—
—
—
—
—
—
Total Owner-occupied
$
656,860
$
593,861
$
388,519
$
180,786
$
136,499
$
167,628
$
8,685
$
—
$
2,132,838
Non-owner-occupied
Non-watch list – Pass
$
1,075,444
$
810,926
$
568,489
$
356,896
$
64,915
$
214,635
$
28,679
$
—
$
3,119,984
Watch – Pass
53,534
44,582
—
11,307
—
5,071
—
—
114,494
Special Mention
—
—
—
—
—
10,109
—
—
10,109
Substandard
—
—
—
—
—
—
—
—
—
Doubtful
—
—
—
—
—
11
—
—
11
Total Non-owner-occupied
$
1,128,978
$
855,508
$
568,489
$
368,203
$
64,915
$
229,826
$
28,679
$
—
$
3,244,598
Farmland
Non-watch list – Pass
$
62,357
$
36,698
$
218,704
$
17,563
$
2,830
$
20,285
$
113,385
$
—
$
471,822
Watch – Pass
20,327
6,454
1,055
101
—
2,559
395
—
30,891
Special Mention
5,505
—
1,001
—
—
—
—
—
6,506
Substandard
6,800
3,940
36
6,393
13,133
1,318
7,274
—
38,894
Doubtful
—
—
—
—
—
—
—
—
—
Total Farmland
$
94,989
$
47,092
$
220,796
$
24,057
$
15,963
$
24,162
$
121,054
$
—
$
548,113
5+ Multi-family
Non-watch list – Pass
$
30,920
$
35,869
$
68,996
$
18,978
$
1,334
$
5,776
$
4,908
$
—
$
166,781
Watch – Pass
—
—
—
—
—
—
—
—
—
Special Mention
—
—
—
—
—
—
—
—
—
Substandard
—
—
—
—
—
—
—
—
—
Doubtful
—
—
—
—
—
—
—
—
—
Total 5+ Multi-family
$
30,920
$
35,869
$
68,996
$
18,978
$
1,334
$
5,776
$
4,908
$
—
$
166,781
1-4 Family construction
Non-watch list – Pass
$
61,943
$
15,217
$
—
$
—
$
—
$
—
$
19
$
—
$
77,179
Watch – Pass
—
—
—
—
—
—
—
—
—
Special Mention
—
—
—
—
—
—
—
—
—
Substandard
—
—
—
—
—
—
—
—
—
Doubtful
—
—
—
—
—
—
—
—
—
Total 1-4 Family construction
$
61,943
$
15,217
$
—
$
—
$
—
$
—
$
19
$
—
$
77,179
General construction
Non-watch list – Pass
$
628,479
$
699,698
$
43,166
$
15,384
$
—
$
380
$
39,267
$
—
$
1,426,374
Watch – Pass
341
—
—
22
—
—
—
—
363
Special Mention
—
8,340
—
—
—
—
—
—
8,340
Substandard
—
11,399
—
—
—
15
—
—
11,414
Doubtful
—
—
—
86
—
—
—
—
86
Total General construction
$
628,820
$
719,437
$
43,166
$
15,492
$
—
$
395
$
39,267
$
—
$
1,446,577
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HELOC
Performing
$
—
$
116
$
—
$
522
$
52
$
3,908
$
332,200
$
1,350
$
338,148
Non-performing
—
116
—
23
53
1,772
84
366
2,414
Total HELOC
$
—
$
232
$
—
$
545
$
105
$
5,680
$
332,284
$
1,716
$
340,562
First lien: 1-4 family
Performing
$
94,859
$
616,640
$
737,573
$
597,535
$
167,947
$
179,286
$
17
$
—
$
2,393,857
Non-performing
—
488
91
49
425
973
—
—
2,026
Total First lien: 1-4 family
$
94,859
$
617,128
$
737,664
$
597,584
$
168,372
$
180,259
$
17
$
—
$
2,395,883
Junior lien: 1-4 family
Performing
$
1,782
$
13,307
$
8,080
$
4,682
$
2,420
$
2,040
$
87
$
—
$
32,398
Non-performing
—
—
—
—
—
83
—
—
83
Total Junior lien: 1-4 family
$
1,782
$
13,307
$
8,080
$
4,682
$
2,420
$
2,123
$
87
$
—
$
32,481
December 31, 2022
Amortized Cost - Revolving Loans
Amortized Cost - Revolving Loans Converted to Term Loans
Risk by Collateral
Amortized Cost Basis by Origination Year - Term Loans
2022
2021
2020
2019
2018
Prior
Total
HELOC
Performing
$
120
$
—
$
592
$
90
$
148
$
3,919
$
338,979
$
759
$
344,607
Non-performing
117
—
26
134
506
1,470
87
222
2,562
Total HELOC
$
237
$
—
$
618
$
224
$
654
$
5,389
$
339,066
$
981
$
347,169
First lien: 1-4 family
Performing
$
628,678
$
748,269
$
607,055
$
173,061
$
45,907
$
138,764
$
12
$
—
$
2,341,746
Non-performing
25
93
50
405
—
1,679
—
—
2,252
Total First lien: 1-4 family
$
628,703
$
748,362
$
607,105
$
173,466
$
45,907
$
140,443
$
12
$
—
$
2,343,998
Junior lien: 1-4 family
Performing
$
13,490
$
8,445
$
5,107
$
2,529
$
940
$
1,437
$
87
$
—
$
32,035
Non-performing
—
—
—
—
—
67
—
—
67
Total Junior lien: 1-4 family
$
13,490
$
8,445
$
5,107
$
2,529
$
940
$
1,504
$
87
$
—
$
32,102
The following tables provide a summary of the amortized cost balance by collateral type and risk rating as of March 31, 2023 and December 31, 2022 (in thousands):
March 31, 2023
Amortized Cost - Revolving Loans
Amortized Cost - Revolving Loans Converted to Term Loans
Risk by Collateral
Amortized Cost Basis by Origination Year - Term Loans
2023
2022
2021
2020
2019
Prior
Total
Revolving line
Performing
$
—
$
—
$
—
$
—
$
—
$
—
$
45,528
$
1,619
$
47,147
Non-performing
—
—
—
—
—
—
—
—
—
Total Revolving line
$
—
$
—
$
—
$
—
$
—
$
—
$
45,528
$
1,619
$
47,147
Auto
Performing
$
2,315
$
8,224
$
5,703
$
3,780
$
2,241
$
352
$
—
$
—
$
22,615
Non-performing
—
—
37
—
—
—
—
—
37
Total Auto
$
2,315
$
8,224
$
5,740
$
3,780
$
2,241
$
352
$
—
$
—
$
22,652
Other
Performing
$
2,716
$
24,874
$
27,461
$
820
$
657
$
1,500
$
2,825
$
—
$
60,853
Non-performing
—
17
—
—
—
—
—
—
17
Total Other
$
2,716
$
24,891
$
27,461
$
820
$
657
$
1,500
$
2,825
$
—
$
60,870
December 31, 2022
Amortized Cost - Revolving Loans
Amortized Cost - Revolving Loans Converted to Term Loans
Risk by Collateral
Amortized Cost Basis by Origination Year - Term Loans
2022
2021
2020
2019
2018
Prior
Total
Revolving line
Performing
$
467
$
584
$
—
$
—
$
—
$
—
$
58,133
$
1,403
$
60,587
Non-performing
—
—
—
—
—
—
—
—
—
Total Revolving line
$
467
$
584
$
—
$
—
$
—
$
—
$
58,133
$
1,403
$
60,587
Auto
Performing
$
9,124
$
6,498
$
4,454
$
2,743
$
335
$
159
$
—
$
—
$
23,313
Non-performing
—
45
1
—
—
—
—
—
46
Total Auto
$
9,124
$
6,543
$
4,455
$
2,743
$
335
$
159
$
—
$
—
$
23,359
Other
Performing
$
26,291
$
27,751
$
1,096
$
876
$
1,133
$
591
$
3,967
$
—
$
61,705
Non-performing
15
—
—
—
—
—
—
—
15
Total Other
$
26,306
$
27,751
$
1,096
$
876
$
1,133
$
591
$
3,967
$
—
$
61,720
The following table provides a summary of the amortized cost balance of consumer credit cards by risk rating as of March 31, 2023 and December 31, 2022 (in thousands):
Consumer
Risk
March 31, 2023
December 31, 2022
Transactor accounts
$
73,236
$
73,670
Revolver accounts (by credit score):
Less than 600
6,668
4,684
600-619
2,906
2,515
620-639
4,918
4,959
640-659
8,584
8,655
660-679
10,303
9,593
680-699
11,245
12,023
700-719
13,866
14,098
720-739
13,945
15,036
740-759
13,057
13,638
760-779
12,513
13,768
780-799
11,624
13,172
800-819
8,109
9,257
820-839
3,668
4,363
840+
725
917
Total
$
195,367
$
200,348
The following table provides a summary of the amortized cost balance of commercial credit cards by risk rating as of March 31, 2023 and December 31, 2022 (in thousands):
Commercial
Risk
March 31, 2023
December 31, 2022
Current
$
243,270
$
219,558
Past Due
7,799
11,766
Total
$
251,069
$
231,324
The following table provides a summary of the amortized cost balance by collateral type and risk rating as of March 31, 2023 and December 31, 2022 (in thousands):
Leases
Other
Risk
March 31, 2023
December 31, 2022
March 31, 2023
December 31, 2022
Non-watch list – Pass
$
1,919
$
1,936
$
262,816
$
303,107
Watch – Pass
—
—
749
737
Special Mention
—
—
—
—
Substandard
—
—
25
24
Doubtful
—
—
—
—
Total
$
1,919
$
1,936
$
263,590
$
303,868</t>
        </is>
      </c>
    </row>
    <row r="8">
      <c r="A8" s="4" t="inlineStr">
        <is>
          <t>Rollforward of Allowance for Credit/Loan Losses by Portfolio Segment</t>
        </is>
      </c>
      <c r="B8" s="4" t="inlineStr">
        <is>
          <t>This table provides a rollforward of the allowance for credit losses by portfolio segment for the three months ended March 31, 2023 and March 31, 2022 (in thousands):
Three Months Ended March 31, 2023
Commercial and industrial
Specialty lending
Commercial real estate
Consumer real estate
Consumer
Credit cards
Leases and other
Total - Loans
HTM
Total
Allowance for credit losses:
Beginning balance
$
136,737
$
—
$
39,370
$
6,148
$
494
$
6,866
$
2,221
$
191,836
$
2,407
$
194,243
Charge-offs
(2,819
)
—
(21
)
(1,121
)
(269
)
(1,604
)
—
(5,834
)
—
(5,834
)
Recoveries
788
1
—
13
22
367
—
1,191
—
1,191
Provision
19,778
921
1,165
576
206
842
(172
)
23,316
(66
)
23,250
Ending balance - ACL
$
154,484
$
922
$
40,514
$
5,616
$
453
$
6,471
$
2,049
$
210,509
$
2,341
$
212,850
Allowance for credit losses on off-balance sheet credit exposures:
Beginning balance
$
2,178
$
186
$
418
$
124
$
13
$
—
$
62
$
2,981
$
107
$
3,088
Provision
—
—
—
—
—
—
—
—
—
—
Ending balance - ACL on off-balance sheet
$
2,178
$
186
$
418
$
124
$
13
$
—
$
62
$
2,981
$
107
$
3,088
Three Months Ended March 31, 2022
Commercial and industrial
Specialty lending
Commercial real estate
Consumer real estate
Consumer
Credit cards
Leases and other
Total - Loans
HTM
Total
Allowance for credit losses:
Beginning balance
$
123,732
$
1,738
$
56,265
$
3,921
$
845
$
6,075
$
2,195
$
194,771
$
1,940
$
196,711
Charge-offs
(8,202
)
—
—
(32
)
(158
)
(1,465
)
—
(9,857
)
—
(9,857
)
Recoveries
661
—
362
28
29
399
—
1,479
—
1,479
Provision
2,477
(877
)
(9,317
)
120
(298
)
810
(20
)
(7,105
)
105
(7,000
)
Ending balance - ACL
$
118,668
$
861
$
47,310
$
4,037
$
418
$
5,819
$
2,175
$
179,288
$
2,045
$
181,333
Allowance for credit losses on off-balance sheet credit exposures:
Beginning balance
$
1,739
$
160
$
480
$
106
$
—
$
—
$
15
$
2,500
$
88
$
2,588
Provision
439
26
(62
)
18
13
—
47
481
19
500
Ending balance - ACL on off-balance sheet
$
2,178
$
186
$
418
$
124
$
13
$
—
$
62
$
2,981
$
107
$
3,088</t>
        </is>
      </c>
    </row>
    <row r="9">
      <c r="A9" s="4" t="inlineStr">
        <is>
          <t>Summary of Amortized Cost Balance of Financial Assets Considered Collateral Dependent</t>
        </is>
      </c>
      <c r="B9" s="4" t="inlineStr">
        <is>
          <t>The following tables provide the amortized cost balance of financial assets considered collateral dependent as of March 31, 2023 and December 31, 2022 (in thousands)
March 31, 2023
Loan Segment and Type
Amortized Cost of Collateral Dependent Assets
Related Allowance for Credit Losses
Amortized Cost of Collateral Dependent Assets with no related Allowance
Commercial and industrial:
Equipment/Accounts Receivable/Inventory
$
11,314
$
1,293
$
9,222
Agriculture
—
—
—
Total Commercial and industrial
11,314
1,293
9,222
Specialty lending:
Asset-based lending
—
—
—
Total Specialty lending
—
—
—
Commercial real estate:
Owner-occupied
2,273
—
2,273
Non-owner-occupied
—
—
—
Farmland
218
—
218
5+ Multi-family
—
—
—
1-4 Family construction
—
—
—
General construction
100
—
100
Total Commercial real estate
2,591
—
2,591
Consumer real estate:
HELOC
2,414
—
2,414
First lien: 1-4 family
2,027
—
2,027
Junior lien: 1-4 family
83
—
83
Total Consumer real estate
4,524
—
4,524
Consumer:
Revolving line
—
—
—
Auto
37
—
37
Other
17
—
17
Total Consumer
54
—
54
Leases and other:
Leases
—
—
—
Other
—
—
—
Total Leases and other
—
—
—
Total loans
$
18,483
$
1,293
$
16,391
December 31, 2022
Loan Segment and Type
Amortized Cost of Collateral Dependent Assets
Related Allowance for Credit Losses
Amortized Cost of Collateral Dependent Assets with no related Allowance
Commercial and industrial:
Equipment/Accounts Receivable/Inventory
$
13,972
$
713
$
11,534
Agriculture
—
—
—
Total Commercial and industrial
13,972
713
11,534
Specialty lending:
Asset-based lending
—
—
—
Total Specialty lending
—
—
—
Commercial real estate:
Owner-occupied
2,204
—
2,204
Non-owner-occupied
—
—
—
Farmland
374
—
374
5+ Multi-family
—
—
—
1-4 Family construction
—
—
—
General construction
101
—
101
Total Commercial real estate
2,679
—
2,679
Consumer real estate:
HELOC
2,562
—
2,562
First lien: 1-4 family
2,253
6
1,597
Junior lien: 1-4 family
67
—
67
Total Consumer real estate
4,882
6
4,226
Consumer:
Revolving line
—
—
—
Auto
46
—
46
Other
15
—
15
Total Consumer
61
—
61
Leases and other:
Leases
—
—
—
Other
24
—
24
Total Leases and other
24
—
24
Total loans
$
21,618
$
719
$
18,5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4" t="inlineStr">
        <is>
          <t>Securities Available for Sale</t>
        </is>
      </c>
      <c r="B3" s="4" t="inlineStr">
        <is>
          <t>This table provides detailed information about securities available for sale at March 31, 2023 and December 31, 2022 (in thousands):
March 31, 2023
Amortized Cost
Gross Unrealized Gains
Gross Unrealized Losses
Fair Value
U.S. Treasury
$
809,468
$
172
$
(21,179
)
$
788,461
U.S. Agencies
178,186
—
(5,573
)
172,613
Mortgage-backed
4,434,505
236
(533,478
)
3,901,263
State and political subdivisions
1,419,116
3,899
(80,126
)
1,342,889
Corporates
390,546
—
(35,956
)
354,590
Collateralized loan obligations
353,778
172
(5,869
)
348,081
Total
$
7,585,599
$
4,479
$
(682,181
)
$
6,907,897
December 31, 2022
Amortized Cost
Gross Unrealized Gains
Gross Unrealized Losses
Fair Value
U.S. Treasury
$
804,158
$
58
$
(27,146
)
$
777,070
U.S. Agencies
178,261
—
(6,965
)
171,296
Mortgage-backed
4,574,905
92
(592,875
)
3,982,122
State and political subdivisions
1,465,598
1,608
(104,799
)
1,362,407
Corporates
401,059
—
(33,559
)
367,500
Collateralized loan obligations
353,969
32
(8,049
)
345,952
Total
$
7,777,950
$
1,790
$
(773,393
)
$
7,006,347</t>
        </is>
      </c>
    </row>
    <row r="4">
      <c r="A4" s="4" t="inlineStr">
        <is>
          <t>Gross Unrealized Losses and Fair Value of Investment Securities Available for Sale</t>
        </is>
      </c>
      <c r="B4" s="4" t="inlineStr">
        <is>
          <t>The following table shows the Company’s available-for-sale investments’ gross unrealized losses and fair value, aggregated by investment category and length of time that individual securities have been in a continuous unrealized loss position, at March 31, 2023 and December 31, 2022 (in thousands):
Less than 12 months
12 months or more
Total
March 31, 2023
Count
Fair Value
Unrealized Losses
Count
Fair Value
Unrealized Losses
Count
Fair Value
Unrealized Losses
Description of Securities
U.S. Treasury
29
$
381,334
$
(8,755
)
36
$
368,480
$
(12,424
)
65
$
749,814
$
(21,179
)
U.S. Agencies
21
85,095
(1,519
)
8
87,519
(4,054
)
29
172,614
(5,573
)
Mortgage-backed
187
489,782
(18,536
)
692
3,401,595
(514,942
)
879
3,891,377
(533,478
)
State and political subdivisions
729
356,224
(5,540
)
1,019
680,152
(74,586
)
1,748
1,036,376
(80,126
)
Corporates
29
54,792
(1,689
)
243
299,598
(34,267
)
272
354,390
(35,956
)
Collateralized loan obligations
30
223,626
(4,565
)
9
70,453
(1,304
)
39
294,079
(5,869
)
Total
1,025
$
1,590,853
$
(40,604
)
2,007
$
4,907,797
$
(641,577
)
3,032
$
6,498,650
$
(682,181
)
Less than 12 months
12 months or more
Total
December 31, 2022
Count
Fair Value
Unrealized Losses
Count
Fair Value
Unrealized Losses
Count
Fair Value
Unrealized Losses
Description of Securities
U.S. Treasury
61
$
688,208
$
(22,731
)
4
$
55,314
$
(4,415
)
65
$
743,522
$
(27,146
)
U.S. Agencies
27
140,877
(4,734
)
2
30,419
(2,231
)
29
171,296
(6,965
)
Mortgage-backed
687
1,415,169
(102,881
)
205
2,557,035
(489,994
)
892
3,972,204
(592,875
)
State and political subdivisions
1,744
936,865
(51,427
)
273
233,679
(53,372
)
2,017
1,170,544
(104,799
)
Corporates
86
146,615
(8,783
)
189
216,885
(24,776
)
275
363,500
(33,559
)
Collateralized loan obligations
41
326,659
(7,820
)
1
4,785
(229
)
42
331,444
(8,049
)
Total
2,646
$
3,654,393
$
(198,376
)
674
$
3,098,117
$
(575,017
)
3,320
$
6,752,510
$
(773,393
)</t>
        </is>
      </c>
    </row>
    <row r="5">
      <c r="A5" s="4" t="inlineStr">
        <is>
          <t>Gross Unrealized Losses and Fair Value of Investment Securities Held to Maturity</t>
        </is>
      </c>
      <c r="B5" s="4" t="inlineStr">
        <is>
          <t xml:space="preserve">The following table shows the Company’s held-to-maturity investments’ gross unrealized losses and fair value, aggregated by investment category and length of time that individual securities have been in a continuous unrealized loss position, at March 31, 2023 and December 31, 2022, respectively (in thousands):
Less than 12 months
12 months or more
Total
March 31, 2023
Count
Fair Value
Unrealized Losses
Count
Fair Value
Unrealized Losses
Count
Fair Value
Unrealized Losses
U.S. Agencies
11
$
119,481
$
(3,640
)
—
$
—
$
—
11
$
119,481
$
(3,640
)
Mortgage-backed
69
612,278
(44,192
)
194
1,953,254
(302,488
)
263
2,565,532
(346,680
)
State and political subdivisions
283
512,156
(24,154
)
1,200
1,598,001
(147,925
)
1,483
2,110,157
(172,079
)
Total
363
$
1,243,915
$
(71,986
)
1,394
$
3,551,255
$
(450,413
)
1,757
$
4,795,170
$
(522,399
)
Less than 12 months
12 months or more
Total
December 31, 2022
Count
Fair Value
Unrealized Losses
Count
Fair Value
Unrealized Losses
Count
Fair Value
Unrealized Losses
U.S. Agency
11
$
118,524
$
(4,567
)
—
$
—
$
—
11
$
118,524
$
(4,567
)
Mortgage-backed
254
2,342,656
(346,611
)
11
228,079
(45,919
)
265
2,570,735
(392,530
)
State and political subdivisions
1,403
1,543,692
(177,957
)
61
617,805
(23,515
)
1,464
2,161,497
(201,472
)
Total
1,668
$
4,004,872
$
(529,135
)
72
$
845,884
$
(69,434
)
1,740
$
4,850,756
$
(598,569
) </t>
        </is>
      </c>
    </row>
    <row r="6">
      <c r="A6" s="4" t="inlineStr">
        <is>
          <t>Schedule of Amortized Cost Basis by Credit Rating of Held to Maturity Investment</t>
        </is>
      </c>
      <c r="B6" s="4" t="inlineStr">
        <is>
          <t>The following tables show the amortized cost basis by credit rating of the Company’s held-to-maturity State and political subdivisions bond investments at March 31, 2023 and December 31, 2022 (in thousands):
Amortized Cost Basis by Credit Rating - HTM Debt Securities
March 31, 2023
AAA
AA
A
BBB
BB
CCC-C
Total
State and political subdivisions:
Competitive
$
—
$
—
$
462,304
$
647,307
$
15,935
$
2,864
$
1,128,410
Utilities
758,761
822,999
82,410
29,350
589
—
1,694,109
Total state and political subdivisions
$
758,761
$
822,999
$
544,714
$
676,657
$
16,524
$
2,864
$
2,822,519
Amortized Cost Basis by Credit Rating - HTM Debt Securities
December 31, 2022
AAA
AA
A
BBB
BB
CCC-C
Total
State and political subdivisions:
Competitive
$
—
$
—
$
435,953
$
618,517
$
17,120
$
2,934
$
1,074,524
Utilities
759,539
824,386
84,293
29,599
581
—
1,698,398
Total state and political subdivisions
$
759,539
$
824,386
$
520,246
$
648,116
$
17,701
$
2,934
$
2,772,922</t>
        </is>
      </c>
    </row>
    <row r="7">
      <c r="A7" s="4" t="inlineStr">
        <is>
          <t>Schedule of Other Securities</t>
        </is>
      </c>
      <c r="B7" s="4" t="inlineStr">
        <is>
          <t>The table below provides detailed information for Other securities at March 31, 2023 and December 31, 2022 (in thousands):
March 31, 2023
December 31, 2022
FRB and FHLB stock
$
114,720
$
41,472
Equity securities with readily determinable fair values
10,928
10,782
Equity securities without readily determinable fair values
290,689
297,504
Total
$
416,337
$
349,758</t>
        </is>
      </c>
    </row>
    <row r="8">
      <c r="A8" s="4" t="inlineStr">
        <is>
          <t>Schedule of Components of Investment Securities Gains, Net</t>
        </is>
      </c>
      <c r="B8" s="4" t="inlineStr">
        <is>
          <t xml:space="preserve">The table below presents the components of Investments securities losses, net for the three months ended March 31, 2023 and March 31, 2022 (in thousands):
Three Months Ended March 31,
2023
2022
Investment securities losses, net
Available-for-sale debt securities:
Gains realized on sales
$
—
$
—
Losses realized on sales
(2
)
—
Impairment of AFS security
(4,800
)
—
Equity securities with readily determinable fair values:
Fair value adjustments, net
88
(1,722
)
Equity securities without readily determinable fair values:
Fair value adjustments, net
(610
)
1,200
Total investment securities losses, net
$
(5,324
)
$
(522
) </t>
        </is>
      </c>
    </row>
    <row r="9">
      <c r="A9" s="4" t="inlineStr">
        <is>
          <t>Available-for-sale Securities [Member]</t>
        </is>
      </c>
      <c r="B9" s="4" t="inlineStr">
        <is>
          <t xml:space="preserve"> </t>
        </is>
      </c>
    </row>
    <row r="10">
      <c r="A10" s="4" t="inlineStr">
        <is>
          <t>Contractual Maturity Information</t>
        </is>
      </c>
      <c r="B10" s="4" t="inlineStr">
        <is>
          <t>The following table presents contractual maturity information for securities available for sale at March 31, 2023 (in thousands):
Amortized
Fair
Cost
Value
Due in 1 year or less
$
549,705
$
538,199
Due after 1 year through 5 years
1,307,206
1,265,373
Due after 5 years through 10 years
758,763
721,305
Due after 10 years
535,420
481,757
Total
3,151,094
3,006,634
Mortgage-backed securities
4,434,505
3,901,263
Total securities available for sale
$
7,585,599
$
6,907,897</t>
        </is>
      </c>
    </row>
    <row r="11">
      <c r="A11" s="4" t="inlineStr">
        <is>
          <t>Held-to-maturity Securities [Member]</t>
        </is>
      </c>
      <c r="B11" s="4" t="inlineStr">
        <is>
          <t xml:space="preserve"> </t>
        </is>
      </c>
    </row>
    <row r="12">
      <c r="A12" s="4" t="inlineStr">
        <is>
          <t>Contractual Maturity Information</t>
        </is>
      </c>
      <c r="B12" s="4" t="inlineStr">
        <is>
          <t>The following table provides detailed information about securities held to maturity at March 31, 2023 and December 31, 2022, respectively (in thousands):
March 31, 2023
Amortized Cost
Gross Unrealized Gains
Gross Unrealized Losses
Fair Value
Allowance for Credit Losses
Net Carrying Amount
U.S. Agencies
$
123,121
$
—
$
(3,640
)
$
119,481
$
—
$
123,121
Mortgage-backed
2,916,024
52
(346,680
)
2,569,396
—
2,916,024
State and political subdivisions
2,822,519
32,545
(172,079
)
2,682,985
(2,341
)
2,820,178
Total
$
5,861,664
$
32,597
$
(522,399
)
$
5,371,862
$
(2,341
)
$
5,859,323
December 31, 2022
Amortized Cost
Gross Unrealized Gains
Gross Unrealized Losses
Fair Value
Allowance for Credit Losses
Net Carrying Amount
U.S. Agencies
$
123,091
$
—
$
(4,567
)
$
118,524
$
—
$
123,091
Mortgage-backed
2,965,586
11
(392,530
)
2,573,067
—
2,965,586
State and political subdivisions
2,772,922
17,618
(201,472
)
2,589,068
(2,407
)
2,770,515
Total
$
5,861,599
$
17,629
$
(598,569
)
$
5,280,659
$
(2,407
)
$
5,859,192
The following table presents contractual maturity information for securities held to maturity at March 31, 2023 ( in thousands
Amortized
Fair
Cost
Value
Due in 1 year or less
$
91,828
$
91,663
Due after 1 year through 5 years
324,104
316,805
Due after 5 years through 10 years
823,981
800,822
Due after 10 years
1,705,727
1,593,176
Total
2,945,640
2,802,466
Mortgage-backed securities
2,916,024
2,569,396
Total securities held to maturity
$
5,861,664
$
5,371,8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for the periods ended March 31, 2023 and December 31, 2022 by reportable segment are as follows (in thousands):
Commercial Banking
Institutional Banking
Personal Banking
Total
Balances as of January 1, 2023
$
63,113
$
76,492
$
67,780
$
207,385
Balances as of March 31, 2023
$
63,113
$
76,492
$
67,780
$
207,385
Balances as of January 1, 2022
$
59,419
$
51,332
$
63,767
$
174,518
Healthcare savings account business acquisition
—
25,160
—
25,160
Branch acquisition
3,694
—
4,013
7,707
Balances as of December 31, 2022
$
63,113
$
76,492
$
67,780
$
207,385</t>
        </is>
      </c>
    </row>
    <row r="5">
      <c r="A5" s="4" t="inlineStr">
        <is>
          <t>Changes in Intangible Assets</t>
        </is>
      </c>
      <c r="B5" s="4" t="inlineStr">
        <is>
          <t>The following table lists the finite-lived intangible assets that continue to be subject to amortization as of March 31, 2023 and December 31, 2022 (in thousands)
As of March 31, 2023
Core Deposit Intangible Assets
Customer Relationships
Total
Gross carrying amount
$
14,130
$
114,977
$
129,107
Accumulated amortization
12,456
40,225
52,681
Net carrying amount
$
1,674
$
74,752
$
76,426
As of December 31, 2022
Core Deposit Intangible Assets
Customer Relationships
Total
Gross carrying amount
$
16,661
$
114,978
$
131,639
Accumulated amortization
14,827
38,088
52,915
Net carrying amount
$
1,834
$
76,890
$
78,724</t>
        </is>
      </c>
    </row>
    <row r="6">
      <c r="A6" s="4" t="inlineStr">
        <is>
          <t>Aggregate Amortization Expense Recognized</t>
        </is>
      </c>
      <c r="B6" s="4" t="inlineStr">
        <is>
          <t>The following table has the aggregate amortization expense recognized in each period (in thousands)
Three Months Ended March 31,
2023
2022
Aggregate amortization expense
$
2,298
$
1,071</t>
        </is>
      </c>
    </row>
    <row r="7">
      <c r="A7" s="4" t="inlineStr">
        <is>
          <t>Estimated Amortization Expense of Intangible Assets</t>
        </is>
      </c>
      <c r="B7" s="4" t="inlineStr">
        <is>
          <t>The following table lists estimated amortization expense of intangible assets in future periods (in thousands):
For the nine months ending December 31, 2023
$
6,254
For the year ending December 31, 2024
7,636
For the year ending December 31, 2025
7,429
For the year ending December 31, 2026
6,569
For the year ending December 31, 2027
4,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3 Months Ended</t>
        </is>
      </c>
    </row>
    <row r="2">
      <c r="B2" s="2" t="inlineStr">
        <is>
          <t>Mar. 31, 2023</t>
        </is>
      </c>
    </row>
    <row r="3">
      <c r="A3" s="4" t="inlineStr">
        <is>
          <t>Components of Short-Term and Long Term Debt</t>
        </is>
      </c>
      <c r="B3" s="4" t="inlineStr">
        <is>
          <t>The components of the Company’s short-term and long-term debt are as follows (in thousands):
March 31, 2023
December 31, 2022
Short-term debt:
Federal Home Loan Bank 5.00% due 2023
$
1,800,000
$
—
Federal Reserve Discount Window 5.00% due 2023
1,000,000
—
Total short-term debt
2,800,000
—
Long-term debt:
Trust Preferred Securities:
Marquette Capital Trust I Subordinated Debentures 6.16% due 2036
18,391
18,319
Marquette Capital Trust II Subordinated Debentures 6.16% due 2036
18,931
18,863
Marquette Capital Trust III Subordinated Debentures 6.52% due 2036
7,441
7,415
Marquette Capital Trust IV Subordinated Debentures 6.47% due 2036
30,057
29,956
Subordinated notes 3.70% due 2030, net of issuance costs
198,893
198,781
Subordinated notes 6.25% due 2032, net issuance costs
108,083
107,977
Total long-term debt
381,796
381,311
Total borrowed funds
$
3,181,796
$
381,311</t>
        </is>
      </c>
    </row>
    <row r="4">
      <c r="A4" s="4" t="inlineStr">
        <is>
          <t>Repurchase Agreements</t>
        </is>
      </c>
      <c r="B4" s="4" t="inlineStr">
        <is>
          <t xml:space="preserve"> </t>
        </is>
      </c>
    </row>
    <row r="5">
      <c r="A5" s="4" t="inlineStr">
        <is>
          <t>Remaining Contractual Maturities Of Repurchase Agreements</t>
        </is>
      </c>
      <c r="B5" s="4" t="inlineStr">
        <is>
          <t>The table below presents the remaining contractual maturities of repurchase agreements outstanding at March 31, 2023 and December 31, 2022, in addition to the various types of marketable securities that have been pledged as collateral for these borrowings (in thousands):
As of March 31, 2023
Remaining Contractual Maturities of the Agreements
2-29 Days
30-90 Days
Over 90 Days
Total
Repurchase agreements, secured by:
U.S. Treasury
$
20,674
$
—
$
52,186
$
72,860
U.S. Agencies
1,605,662
208,579
96,814
1,911,055
Total repurchase agreements
$
1,626,336
$
208,579
$
149,000
$
1,983,915
As of December 31, 2022
Remaining Contractual Maturities of the Agreements
2-29 Days
30-90 Days
Total
Repurchase agreements, secured by:
U.S. Treasury
$
33,888
$
—
$
33,888
U.S. Agencies
1,835,298
290,501
2,125,799
Total repurchase agreements
$
1,869,186
$
290,501
$
2,159,6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Financial Results</t>
        </is>
      </c>
      <c r="B4" s="4" t="inlineStr">
        <is>
          <t>Business Segment financial results for the three months ended March 31, 2023 and March 31, 2022 were as follows (in thousands):
Three Months Ended March 31, 2023
Commercial Banking
Institutional Banking
Personal Banking
Total
Net interest income
$
151,027
$
55,085
$
35,584
$
241,696
Provision for credit losses
21,045
96
2,109
23,250
Noninterest income
22,902
84,238
23,060
130,200
Noninterest expense
84,002
89,372
63,678
237,052
Income (loss) before taxes
68,882
49,855
(7,143
)
111,594
Income tax expense (benefit)
11,825
8,558
(1,226
)
19,157
Net income (loss)
$
57,057
$
41,297
$
(5,917
)
$
92,437
Average assets
$
19,521,000
$
12,443,000
$
6,539,000
$
38,503,000
Three Months Ended March 31, 2022
Commercial Banking
Institutional Banking
Personal Banking
Total
Net interest income
$
145,002
$
26,253
$
39,100
$
210,355
Provision for credit losses
(7,040
)
151
389
(6,500
)
Noninterest income
26,700
73,272
23,706
123,678
Noninterest expense
79,589
75,602
59,587
214,778
Income before taxes
99,153
23,772
2,830
125,755
Income tax expense
15,606
3,741
445
19,792
Net income
$
83,547
$
20,031
$
2,385
$
105,963
Average assets
$
16,827,000
$
14,677,000
$
7,650,000
$
39,15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The following table depicts the disaggregation of noninterest income according to revenue stream and Business Segment for the three months ended March 31, 2023 and March 31, 2022. As stated in Note 8, “Business Segment Reporting,” for comparability purposes, amounts in all periods are based on methodologies in effect at March 31, 2023 and previously reported results have been reclassified in this Form 10-Q to conform to the Company’s current organizational structure. Disaggregated revenue is as follows (in thousands):
Three Months Ended March 31, 2023
NONINTEREST INCOME
Commercial Banking
Institutional Banking
Personal Banking
Revenue (Expense) out of Scope of ASC 606
Total
Trust and securities processing
$
—
$
49,179
$
13,180
$
—
$
62,359
Trading and investment banking
—
158
—
5,150
5,308
Service charges on deposit accounts
8,528
10,738
1,875
18
21,159
Insurance fees and commissions
—
—
274
—
274
Brokerage fees
63
11,795
1,818
—
13,676
Bankcard fees
15,632
6,679
5,593
(9,732
)
18,172
Investment securities losses, net
—
—
—
(5,324
)
(5,324
)
Other
225
458
705
13,188
14,576
Total Noninterest income
$
24,448
$
79,007
$
23,445
$
3,300
$
130,200
Three Months Ended March 31, 2022
NONINTEREST INCOME
Commercial Banking
Institutional Banking
Personal Banking
Revenue (Expense) out of Scope of ASC 606
Total
Trust and securities processing
$
—
$
45,485
$
14,043
$
—
$
59,528
Trading and investment banking
—
155
—
5,285
5,440
Service charges on deposit accounts
8,945
13,890
1,737
70
24,642
Insurance fees and commissions
—
—
259
—
259
Brokerage fees
33
1,484
1,939
—
3,456
Bankcard fees
13,974
5,331
5,220
(7,890
)
16,635
Investment securities losses, net
—
—
—
(522
)
(522
)
Other
164
424
686
12,966
14,240
Total Noninterest income
$
23,116
$
66,769
$
23,884
$
9,909
$
123,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ional Amount of Off-Balance Sheet Financial Instruments</t>
        </is>
      </c>
      <c r="B4" s="4" t="inlineStr">
        <is>
          <t>The following table summarizes the Company’s off-balance sheet financial instruments (in thousands):
Contract or Notional Amount
March 31,
December 31,
2023
2022
Commitments to extend credit for loans (excluding credit card loans)
$
13,075,823
$
12,988,231
Commitments to extend credit under credit card loans
4,089,389
4,008,386
Commercial letters of credit
4,517
3,334
Standby letters of credit
438,848
436,965
Forward contracts
13,815
32,552
Spot foreign exchange contracts
6,937
5,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7585599</v>
      </c>
      <c r="C3" s="6" t="n">
        <v>7777950</v>
      </c>
    </row>
    <row r="4">
      <c r="A4" s="4" t="inlineStr">
        <is>
          <t>Held to maturity securities, allowance for credit losses</t>
        </is>
      </c>
      <c r="B4" s="5" t="n">
        <v>2341</v>
      </c>
      <c r="C4" s="5" t="n">
        <v>2407</v>
      </c>
    </row>
    <row r="5">
      <c r="A5" s="4" t="inlineStr">
        <is>
          <t>Held to Maturity, Fair value</t>
        </is>
      </c>
      <c r="B5" s="6" t="n">
        <v>5371862</v>
      </c>
      <c r="C5" s="6" t="n">
        <v>5280659</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507116</v>
      </c>
      <c r="C9" s="5" t="n">
        <v>48319404</v>
      </c>
    </row>
    <row r="10">
      <c r="A10" s="4" t="inlineStr">
        <is>
          <t>Treasury stock, shares</t>
        </is>
      </c>
      <c r="B10" s="5" t="n">
        <v>6549614</v>
      </c>
      <c r="C10" s="5" t="n">
        <v>6737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This table provides a summary of the fair value of the Company’s derivative assets and liabilities as of March 31, 2023 and December 31, 2022 ( in thousands
Derivative Assets
Derivative Liabilities
March 31,
December 31,
March 31,
December 31,
Fair Value
2023
2022
2023
2022
Interest Rate Products:
Derivatives not designated as hedging instruments
$
75,638
$
47,638
$
98,077
$
126,231
Derivatives designated as hedging instruments
—
483
155
103
Total
$
75,638
$
48,121
$
98,232
$
126,334</t>
        </is>
      </c>
    </row>
    <row r="5">
      <c r="A5" s="4" t="inlineStr">
        <is>
          <t>Summary of Amount of Gain (Loss) Recognized in Interest Income and Other Non-interest Expense in Consolidated Statements of Income Related to Derivative Assets and Liabilities</t>
        </is>
      </c>
      <c r="B5" s="4" t="inlineStr">
        <is>
          <t>This table provides a summary of the amount of gain or loss recognized in Interest income and Other noninterest expense in the Consolidated Statements of Income related to the Company’s derivative assets and liabilities for the three months ended March 31, 2023 and March 31, 2022 (in thousands)
Amount of Gain (Loss) Recognized
For the Three Months Ended
March 31,
March 31,
2023
2022
Interest Rate Products
Derivatives not designated as hedging instruments
$
(73
)
$
183
Total
$
(73
)
$
183
Interest Rate Products
Derivatives designated as hedging instruments:
Fair value adjustments on derivatives
$
193
$
36,676
Fair value adjustments on hedged items
(190
)
(36,058
)
Total
$
3
$
618</t>
        </is>
      </c>
    </row>
    <row r="6">
      <c r="A6" s="4" t="inlineStr">
        <is>
          <t>Summary of Effect of Hedges on AOCI in Consolidated Statements of Comprehensive Income Related to Company's Derivative Assets and Liabilities</t>
        </is>
      </c>
      <c r="B6" s="4" t="inlineStr">
        <is>
          <t xml:space="preserve">These tables provide a summary of the effect of hedges on AOCI in the Consolidated Statements of Comprehensive Income related to the Company’s derivative assets and liabilities for the three months ended March 31, 2023 and March 31, 2022 (in thousands)
For the Three Months Ended March 31, 2023
Derivatives in Cash Flow Hedging Relationships
Loss Recognized in OCI on Derivative
Loss Recognized in OCI Included Component
Loss Recognized in OCI Excluded Component
Gain Reclassified from AOCI into Earnings
Gain Reclassified from AOCI into Earnings Included Component
Loss Reclassified from AOCI into Earnings Excluded Component
Interest rate floor
$
—
$
—
$
—
$
1,231
$
1,786
$
(555
)
Interest rate swaps
(1,527
)
(1,527
)
—
264
264
—
Total
$
(1,527
)
$
(1,527
)
$
—
$
1,495
$
2,050
$
(555
)
For the Three Months Ended March 31,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163
$
1,718
$
(555
)
Interest rate swaps
4,680
4,680
—
(312
)
(312
)
—
Total
$
4,680
$
4,680
$
—
$
851
$
1,406
$
(5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March 31, 2023 and December 31, 2022 (in thousands):
Fair Value Measurement at March 31, 2023
Description
March 31, 2023
Quoted Prices in Active Markets for Identical Assets (Level 1)
Significant Other Observable Inputs (Level 2)
Significant Unobservable Inputs (Level 3)
Assets
U.S. Treasury
$
6,589
$
6,589
$
—
$
—
U.S. Agencies
571
—
571
—
Mortgage-backed
2,387
—
2,387
—
State and political subdivisions
6,861
—
6,861
—
Corporates
1,634
1,634
—
—
Trading – other
1,781
1,781
—
—
Trading securities
19,823
10,004
9,819
—
U.S. Treasury
788,461
788,461
—
—
U.S. Agencies
172,613
—
172,613
—
Mortgage-backed
3,901,263
—
3,901,263
—
State and political subdivisions
1,342,889
—
1,342,889
—
Corporates
354,590
354,590
—
—
Collateralized loan obligations
348,081
—
348,081
—
Available-for-sale securities
6,907,897
1,143,051
5,764,846
—
Equity securities with readily determinable fair values
10,928
10,928
—
—
Company-owned life insurance
60,754
—
60,754
—
Bank-owned life insurance
513,303
—
513,303
—
Derivatives
75,638
—
75,638
—
Total
$
7,588,343
$
1,163,983
$
6,424,360
$
—
Liabilities
Derivatives
$
98,232
$
—
$
98,232
$
—
Securities sold not yet purchased
1,790
—
1,790
—
Total
$
100,022
$
—
$
100,022
$
—
Fair Value Measurement at December 31, 2022
Description
December 31, 2022
Quoted Prices in Active Markets for Identical Assets (Level 1)
Significant Other Observable Inputs (Level 2)
Significant Unobservable Inputs (Level 3)
Assets
U.S. Treasury
$
580
$
580
$
—
$
—
U.S. Agencies
7,558
—
7,558
—
Mortgage-backed
—
—
—
—
State and political subdivisions
8,038
—
8,038
—
Corporates
1,024
1,024
—
—
Trading – other
780
780
—
—
Trading securities
17,980
2,384
15,596
—
U.S. Treasury
777,070
777,070
—
—
U.S. Agencies
171,296
—
171,296
—
Mortgage-backed
3,982,122
—
3,982,122
—
State and political subdivisions
1,362,407
—
1,362,407
—
Corporates
367,500
367,500
—
—
Collateralized loan obligations
345,952
—
345,952
—
Available for sale securities
7,006,347
1,144,570
5,861,777
—
Equity securities with readily determinable fair values
10,782
10,782
—
—
Company-owned life insurance
56,769
—
56,769
—
Bank-owned life insurance
510,293
—
510,293
—
Derivatives
48,121
—
48,121
—
Total
$
7,650,292
$
1,157,736
$
6,492,556
$
—
Liabilities
Derivatives
$
126,334
$
—
$
126,334
$
—
Securities sold not yet purchased
3,503
—
3,503
—
Total
$
129,837
$
—
$
129,837
$
—</t>
        </is>
      </c>
    </row>
    <row r="5">
      <c r="A5" s="4" t="inlineStr">
        <is>
          <t>Assets Measured at Fair Value on Non-Recurring Basis</t>
        </is>
      </c>
      <c r="B5" s="4" t="inlineStr">
        <is>
          <t>Assets measured at fair value on a non-recurring basis as of March 31, 2023 and December 31, 2022 (in thousands):
Fair Value Measurement at March 31, 2023 Using
Description
March 31, 2023
Quoted Prices in Active Markets for Identical Assets (Level 1)
Significant Other Observable Inputs (Level 2)
Significant Unobservable Inputs (Level 3)
Total Losses Recognized During the Three Months Ended March 31
Collateral dependent assets
$
2,452
$
—
$
—
$
2,452
$
(1,700
)
Other real estate owned
—
—
—
—
—
Total
$
2,452
$
—
$
—
$
2,452
$
(1,700
)
Fair Value Measurement at December 31, 2022 Using
Description
December 31, 2022
Quoted Prices in Active Markets for Identical Assets (Level 1)
Significant Other Observable Inputs (Level 2)
Significant Unobservable Inputs (Level 3)
Total Losses Recognized During the Twelve Months Ended December 31
Collateral dependent assets
$
4,373
$
—
$
—
$
4,373
$
(2,998
)
Other real estate owned
68
—
—
68
—
Total
$
4,441
$
—
$
—
$
4,441
$
(2,998
)</t>
        </is>
      </c>
    </row>
    <row r="6">
      <c r="A6" s="4" t="inlineStr">
        <is>
          <t>Estimated Fair Value of Financial Instruments</t>
        </is>
      </c>
      <c r="B6" s="4" t="inlineStr">
        <is>
          <t>The estimated fair value of the Company’s financial instruments at March 31, 2023 and December 31, 2022 are as follows (in thousands):
Fair Value Measurement at March 31, 2023 Using
Carrying Amount
Quoted Prices in Active Markets for Identical Assets (Level 1)
Significant Other Observable Inputs (Level 2)
Significant Unobservable Inputs (Level 3)
Total Estimated Fair Value
FINANCIAL ASSETS
Cash and short-term investments
$
3,961,729
$
3,616,571
$
345,158
$
—
$
3,961,729
Securities available for sale
6,907,897
1,143,051
5,764,846
—
6,907,897
Securities held to maturity (exclusive of allowance for credit losses)
5,861,664
—
5,371,862
—
5,371,862
Trading securities
19,823
10,004
9,819
—
19,823
Other securities
416,337
10,928
405,409
—
416,337
Loans (exclusive of allowance for credit losses)
21,814,394
—
21,599,387
—
21,599,387
Derivatives
75,638
—
75,638
—
75,638
FINANCIAL LIABILITIES
Demand and savings deposits
29,249,406
29,249,406
—
—
29,249,406
Time deposits
2,682,498
—
2,682,498
—
2,682,498
Other borrowings
4,960,808
176,893
4,783,915
—
4,960,808
Long-term debt
381,796
—
418,367
—
418,367
Derivatives
98,232
—
98,232
—
98,232
OFF-BALANCE SHEET ARRANGEMENTS
Commitments to extend credit for loans
2,714
Commercial letters of credit
27
Standby letters of credit
1,145
Fair Value Measurement at December 31, 2022 Using
Carrying Amount
Quoted Prices in Active Markets for Identical Assets (Level 1)
Significant Other Observable Inputs (Level 2)
Significant Unobservable Inputs (Level 3)
Total Estimated Fair Value
FINANCIAL ASSETS
Cash and short-term investments
$
2,638,384
$
1,686,787
$
951,597
$
—
$
2,638,384
Securities available for sale
7,006,347
1,144,570
5,861,777
—
7,006,347
Securities held to maturity (exclusive of allowance for credit losses)
5,861,599
—
5,280,659
—
5,280,659
Trading securities
17,980
2,384
15,596
—
17,980
Other securities
349,758
10,782
338,976
—
349,758
Loans (exclusive of allowance for credit losses)
21,033,167
—
20,816,899
—
20,816,899
Derivatives
48,121
—
48,121
—
48,121
FINANCIAL LIABILITIES
Demand and savings deposits
31,721,995
31,721,995
—
—
31,721,995
Time deposits
917,138
—
917,138
—
917,138
Other borrowings
2,222,167
62,480
2,159,687
—
2,222,167
Long-term debt
381,311
—
418,737
—
418,737
Derivatives
126,334
—
126,334
—
126,334
OFF-BALANCE SHEET ARRANGEMENTS
Commitments to extend credit for loans
9,260
Commercial letters of credit
185
Standby letters of credit
3,9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3051056</v>
      </c>
      <c r="C3" s="4" t="inlineStr">
        <is>
          <t xml:space="preserve"> </t>
        </is>
      </c>
      <c r="D3" s="6" t="n">
        <v>6328886</v>
      </c>
    </row>
    <row r="4">
      <c r="A4" s="4" t="inlineStr">
        <is>
          <t>Cash and due from banks</t>
        </is>
      </c>
      <c r="B4" s="5" t="n">
        <v>472248</v>
      </c>
      <c r="C4" s="6" t="n">
        <v>500682</v>
      </c>
      <c r="D4" s="5" t="n">
        <v>357772</v>
      </c>
    </row>
    <row r="5">
      <c r="A5" s="4" t="inlineStr">
        <is>
          <t>Cash and cash equivalents at end of period</t>
        </is>
      </c>
      <c r="B5" s="6" t="n">
        <v>3523304</v>
      </c>
      <c r="C5" s="4" t="inlineStr">
        <is>
          <t xml:space="preserve"> </t>
        </is>
      </c>
      <c r="D5" s="6" t="n">
        <v>66866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terest bearing amounts held at other financial institutions</t>
        </is>
      </c>
      <c r="B4" s="9" t="n">
        <v>70.09999999999999</v>
      </c>
      <c r="C4" s="9" t="n">
        <v>27.1</v>
      </c>
    </row>
    <row r="5">
      <c r="A5" s="4" t="inlineStr">
        <is>
          <t>Dilutive effect of common stock issuable upon exercise of options</t>
        </is>
      </c>
      <c r="B5" s="5" t="n">
        <v>311546</v>
      </c>
      <c r="C5" s="5" t="n">
        <v>425337</v>
      </c>
    </row>
    <row r="6">
      <c r="A6" s="4" t="inlineStr">
        <is>
          <t>Anti-dilutive shares</t>
        </is>
      </c>
      <c r="B6" s="5" t="n">
        <v>166578</v>
      </c>
      <c r="C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1812972</v>
      </c>
      <c r="C3" s="6" t="n">
        <v>21031189</v>
      </c>
    </row>
    <row r="4">
      <c r="A4" s="4" t="inlineStr">
        <is>
          <t>Nonaccrual Loans</t>
        </is>
      </c>
      <c r="B4" s="5" t="n">
        <v>15480</v>
      </c>
      <c r="C4" s="5" t="n">
        <v>19269</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14175</v>
      </c>
      <c r="C7" s="5" t="n">
        <v>8775</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1723</v>
      </c>
      <c r="C10" s="5" t="n">
        <v>1617</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31378</v>
      </c>
      <c r="C13" s="5" t="n">
        <v>29661</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21781594</v>
      </c>
      <c r="C16" s="5" t="n">
        <v>21001528</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9577825</v>
      </c>
      <c r="C19" s="5" t="n">
        <v>9205986</v>
      </c>
    </row>
    <row r="20">
      <c r="A20" s="4" t="inlineStr">
        <is>
          <t>Nonaccrual Loans</t>
        </is>
      </c>
      <c r="B20" s="5" t="n">
        <v>8059</v>
      </c>
      <c r="C20" s="5" t="n">
        <v>11356</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4964</v>
      </c>
      <c r="C23" s="5" t="n">
        <v>2456</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4" t="inlineStr">
        <is>
          <t xml:space="preserve"> </t>
        </is>
      </c>
      <c r="C26" s="5" t="n">
        <v>2</v>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13023</v>
      </c>
      <c r="C29" s="5" t="n">
        <v>13814</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9564802</v>
      </c>
      <c r="C32" s="5" t="n">
        <v>9192172</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574294</v>
      </c>
      <c r="C35" s="5" t="n">
        <v>602706</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574294</v>
      </c>
      <c r="C38" s="5" t="n">
        <v>602706</v>
      </c>
    </row>
    <row r="39">
      <c r="A39" s="4" t="inlineStr">
        <is>
          <t>Commercial Real Estate Portfoli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8049313</v>
      </c>
      <c r="C41" s="5" t="n">
        <v>7616086</v>
      </c>
    </row>
    <row r="42">
      <c r="A42" s="4" t="inlineStr">
        <is>
          <t>Nonaccrual Loans</t>
        </is>
      </c>
      <c r="B42" s="5" t="n">
        <v>2418</v>
      </c>
      <c r="C42" s="5" t="n">
        <v>2505</v>
      </c>
    </row>
    <row r="43">
      <c r="A43" s="4" t="inlineStr">
        <is>
          <t>Commercial Real Estate Portfolio [Member]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5581</v>
      </c>
      <c r="C45" s="5" t="n">
        <v>2167</v>
      </c>
    </row>
    <row r="46">
      <c r="A46" s="4" t="inlineStr">
        <is>
          <t>Commercial Real Estate Portfolio [Member] | Greater than 90 days Past Due and Accruing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4" t="inlineStr">
        <is>
          <t xml:space="preserve"> </t>
        </is>
      </c>
      <c r="C48" s="5" t="n">
        <v>191</v>
      </c>
    </row>
    <row r="49">
      <c r="A49" s="4" t="inlineStr">
        <is>
          <t>Commercial Real Estate Portfolio [Member] | Total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7999</v>
      </c>
      <c r="C51" s="5" t="n">
        <v>4863</v>
      </c>
    </row>
    <row r="52">
      <c r="A52" s="4" t="inlineStr">
        <is>
          <t>Commercial Real Estate Portfolio [Member] |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8041314</v>
      </c>
      <c r="C54" s="5" t="n">
        <v>7611223</v>
      </c>
    </row>
    <row r="55">
      <c r="A55" s="4" t="inlineStr">
        <is>
          <t>Consumer Real Estate Portfolio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2768926</v>
      </c>
      <c r="C57" s="5" t="n">
        <v>2723269</v>
      </c>
    </row>
    <row r="58">
      <c r="A58" s="4" t="inlineStr">
        <is>
          <t>Nonaccrual Loans</t>
        </is>
      </c>
      <c r="B58" s="5" t="n">
        <v>4524</v>
      </c>
      <c r="C58" s="5" t="n">
        <v>4882</v>
      </c>
    </row>
    <row r="59">
      <c r="A59" s="4" t="inlineStr">
        <is>
          <t>Consumer Real Estate Portfolio [Member] | 30-89 Days Past Due and Accruing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5" t="n">
        <v>204</v>
      </c>
      <c r="C61" s="5" t="n">
        <v>10</v>
      </c>
    </row>
    <row r="62">
      <c r="A62" s="4" t="inlineStr">
        <is>
          <t>Consumer Real Estate Portfolio [Member] | Total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5" t="n">
        <v>4728</v>
      </c>
      <c r="C64" s="5" t="n">
        <v>4892</v>
      </c>
    </row>
    <row r="65">
      <c r="A65" s="4" t="inlineStr">
        <is>
          <t>Consumer Real Estate Portfolio [Member] | Curr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2764198</v>
      </c>
      <c r="C67" s="5" t="n">
        <v>2718377</v>
      </c>
    </row>
    <row r="68">
      <c r="A68" s="4" t="inlineStr">
        <is>
          <t>Consumer Portfolio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5" t="n">
        <v>130669</v>
      </c>
      <c r="C70" s="5" t="n">
        <v>145666</v>
      </c>
    </row>
    <row r="71">
      <c r="A71" s="4" t="inlineStr">
        <is>
          <t>Nonaccrual Loans</t>
        </is>
      </c>
      <c r="B71" s="5" t="n">
        <v>54</v>
      </c>
      <c r="C71" s="5" t="n">
        <v>61</v>
      </c>
    </row>
    <row r="72">
      <c r="A72" s="4" t="inlineStr">
        <is>
          <t>Consumer Portfolio [Member] | 30-89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5" t="n">
        <v>101</v>
      </c>
      <c r="C74" s="5" t="n">
        <v>613</v>
      </c>
    </row>
    <row r="75">
      <c r="A75" s="4" t="inlineStr">
        <is>
          <t>Consumer Portfolio [Member] | Greater than 90 days Past Due and Accruing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14</v>
      </c>
      <c r="C77" s="5" t="n">
        <v>20</v>
      </c>
    </row>
    <row r="78">
      <c r="A78" s="4" t="inlineStr">
        <is>
          <t>Consumer Portfolio [Member] | Total Past Due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5" t="n">
        <v>169</v>
      </c>
      <c r="C80" s="5" t="n">
        <v>694</v>
      </c>
    </row>
    <row r="81">
      <c r="A81" s="4" t="inlineStr">
        <is>
          <t>Consumer Portfolio [Member] | Current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130500</v>
      </c>
      <c r="C83" s="5" t="n">
        <v>144972</v>
      </c>
    </row>
    <row r="84">
      <c r="A84" s="4" t="inlineStr">
        <is>
          <t>Credit Cards Portfolio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t>
        </is>
      </c>
      <c r="B86" s="5" t="n">
        <v>446436</v>
      </c>
      <c r="C86" s="5" t="n">
        <v>431672</v>
      </c>
    </row>
    <row r="87">
      <c r="A87" s="4" t="inlineStr">
        <is>
          <t>Nonaccrual Loans</t>
        </is>
      </c>
      <c r="B87" s="5" t="n">
        <v>425</v>
      </c>
      <c r="C87" s="5" t="n">
        <v>441</v>
      </c>
    </row>
    <row r="88">
      <c r="A88" s="4" t="inlineStr">
        <is>
          <t>Credit Cards Portfolio [Member] | 30-89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5" t="n">
        <v>3325</v>
      </c>
      <c r="C90" s="5" t="n">
        <v>3529</v>
      </c>
    </row>
    <row r="91">
      <c r="A91" s="4" t="inlineStr">
        <is>
          <t>Credit Cards Portfolio [Member] | Greater than 90 days Past Due and Accruing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1709</v>
      </c>
      <c r="C93" s="5" t="n">
        <v>1404</v>
      </c>
    </row>
    <row r="94">
      <c r="A94" s="4" t="inlineStr">
        <is>
          <t>Credit Cards Portfolio [Member] | Total Past Du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5459</v>
      </c>
      <c r="C96" s="5" t="n">
        <v>5374</v>
      </c>
    </row>
    <row r="97">
      <c r="A97" s="4" t="inlineStr">
        <is>
          <t>Credit Cards Portfolio [Member] | Current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440977</v>
      </c>
      <c r="C99" s="5" t="n">
        <v>426298</v>
      </c>
    </row>
    <row r="100">
      <c r="A100" s="4" t="inlineStr">
        <is>
          <t>Leases and Other Portfolio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5" t="n">
        <v>265509</v>
      </c>
      <c r="C102" s="5" t="n">
        <v>305804</v>
      </c>
    </row>
    <row r="103">
      <c r="A103" s="4" t="inlineStr">
        <is>
          <t>Nonaccrual Loans</t>
        </is>
      </c>
      <c r="B103" s="4" t="inlineStr">
        <is>
          <t xml:space="preserve"> </t>
        </is>
      </c>
      <c r="C103" s="5" t="n">
        <v>24</v>
      </c>
    </row>
    <row r="104">
      <c r="A104" s="4" t="inlineStr">
        <is>
          <t>Leases and Other Portfolio [Member] | Total Past Due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t>
        </is>
      </c>
      <c r="B106" s="4" t="inlineStr">
        <is>
          <t xml:space="preserve"> </t>
        </is>
      </c>
      <c r="C106" s="5" t="n">
        <v>24</v>
      </c>
    </row>
    <row r="107">
      <c r="A107" s="4" t="inlineStr">
        <is>
          <t>Leases and Other Portfolio [Member] | Curr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t>
        </is>
      </c>
      <c r="B109" s="6" t="n">
        <v>265509</v>
      </c>
      <c r="C109" s="6" t="n">
        <v>3057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llowance for Credit Losses - Additional Information (Detail)</t>
        </is>
      </c>
      <c r="B1" s="2" t="inlineStr">
        <is>
          <t>3 Months Ended</t>
        </is>
      </c>
    </row>
    <row r="2">
      <c r="B2" s="2" t="inlineStr">
        <is>
          <t>Mar. 31, 2023 USD ($) Loan</t>
        </is>
      </c>
      <c r="C2" s="2" t="inlineStr">
        <is>
          <t>Mar. 31, 2022 USD ($)</t>
        </is>
      </c>
      <c r="D2" s="2" t="inlineStr">
        <is>
          <t>Dec. 31, 2022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ceeds from sales of loans held for sale</t>
        </is>
      </c>
      <c r="B4" s="6" t="n">
        <v>13692000</v>
      </c>
      <c r="C4" s="6" t="n">
        <v>9493000</v>
      </c>
      <c r="D4" s="4" t="inlineStr">
        <is>
          <t xml:space="preserve"> </t>
        </is>
      </c>
    </row>
    <row r="5">
      <c r="A5" s="4" t="inlineStr">
        <is>
          <t>Nonaccrual Loans</t>
        </is>
      </c>
      <c r="B5" s="5" t="n">
        <v>15480000</v>
      </c>
      <c r="C5" s="4" t="inlineStr">
        <is>
          <t xml:space="preserve"> </t>
        </is>
      </c>
      <c r="D5" s="6" t="n">
        <v>19269000</v>
      </c>
    </row>
    <row r="6">
      <c r="A6" s="4" t="inlineStr">
        <is>
          <t>Restructured loans</t>
        </is>
      </c>
      <c r="B6" s="5" t="n">
        <v>6000000</v>
      </c>
      <c r="C6" s="4" t="inlineStr">
        <is>
          <t xml:space="preserve"> </t>
        </is>
      </c>
      <c r="D6" s="5" t="n">
        <v>5200000</v>
      </c>
    </row>
    <row r="7">
      <c r="A7" s="4" t="inlineStr">
        <is>
          <t>Total Past Due</t>
        </is>
      </c>
      <c r="B7" s="5" t="n">
        <v>21812972000</v>
      </c>
      <c r="C7" s="4" t="inlineStr">
        <is>
          <t xml:space="preserve"> </t>
        </is>
      </c>
      <c r="D7" s="5" t="n">
        <v>21031189000</v>
      </c>
    </row>
    <row r="8">
      <c r="A8" s="4" t="inlineStr">
        <is>
          <t>Non accrual loans with no related allowance for credit losses</t>
        </is>
      </c>
      <c r="B8" s="5" t="n">
        <v>13904000</v>
      </c>
      <c r="C8" s="4" t="inlineStr">
        <is>
          <t xml:space="preserve"> </t>
        </is>
      </c>
      <c r="D8" s="5" t="n">
        <v>16704000</v>
      </c>
    </row>
    <row r="9">
      <c r="A9" s="4" t="inlineStr">
        <is>
          <t>Accrued interest on loans</t>
        </is>
      </c>
      <c r="B9" s="6" t="n">
        <v>89900000</v>
      </c>
      <c r="C9" s="4" t="inlineStr">
        <is>
          <t xml:space="preserve"> </t>
        </is>
      </c>
      <c r="D9" s="5" t="n">
        <v>90600000</v>
      </c>
    </row>
    <row r="10">
      <c r="A10" s="4" t="inlineStr">
        <is>
          <t>Number of reasonable and supportable forecast period</t>
        </is>
      </c>
      <c r="B10" s="4" t="inlineStr">
        <is>
          <t>1 year</t>
        </is>
      </c>
      <c r="C10" s="4" t="inlineStr">
        <is>
          <t xml:space="preserve"> </t>
        </is>
      </c>
      <c r="D10" s="4" t="inlineStr">
        <is>
          <t xml:space="preserve"> </t>
        </is>
      </c>
    </row>
    <row r="11">
      <c r="A11" s="4" t="inlineStr">
        <is>
          <t>Commitments to lend to borrowers with loan modifications classified as TDR's</t>
        </is>
      </c>
      <c r="B11" s="4" t="inlineStr">
        <is>
          <t xml:space="preserve"> </t>
        </is>
      </c>
      <c r="C11" s="6" t="n">
        <v>0</v>
      </c>
      <c r="D11" s="4" t="inlineStr">
        <is>
          <t xml:space="preserve"> </t>
        </is>
      </c>
    </row>
    <row r="12">
      <c r="A12" s="4" t="inlineStr">
        <is>
          <t>Modifications made to borrowers experiencing financial difficulty commitment to lend</t>
        </is>
      </c>
      <c r="B12" s="6" t="n">
        <v>0</v>
      </c>
      <c r="C12" s="4" t="inlineStr">
        <is>
          <t xml:space="preserve"> </t>
        </is>
      </c>
      <c r="D12" s="4" t="inlineStr">
        <is>
          <t xml:space="preserve"> </t>
        </is>
      </c>
    </row>
    <row r="13">
      <c r="A13" s="4" t="inlineStr">
        <is>
          <t>Number of Contracts</t>
        </is>
      </c>
      <c r="B13" s="4" t="inlineStr">
        <is>
          <t xml:space="preserve"> </t>
        </is>
      </c>
      <c r="C13" s="5" t="n">
        <v>0</v>
      </c>
      <c r="D13" s="4" t="inlineStr">
        <is>
          <t xml:space="preserve"> </t>
        </is>
      </c>
    </row>
    <row r="14">
      <c r="A14" s="4" t="inlineStr">
        <is>
          <t>Default payment of troubled restructuring</t>
        </is>
      </c>
      <c r="B14" s="4" t="inlineStr">
        <is>
          <t xml:space="preserve"> </t>
        </is>
      </c>
      <c r="C14" s="6" t="n">
        <v>0</v>
      </c>
      <c r="D14" s="4" t="inlineStr">
        <is>
          <t xml:space="preserve"> </t>
        </is>
      </c>
    </row>
    <row r="15">
      <c r="A15" s="4" t="inlineStr">
        <is>
          <t>Loan modifications made to borrowers experiencing financial difficulty | Loan</t>
        </is>
      </c>
      <c r="B15" s="5" t="n">
        <v>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Number of reasonable and supportable forecast period</t>
        </is>
      </c>
      <c r="B18" s="4" t="inlineStr">
        <is>
          <t>1 year</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Number of reasonable and supportable forecast period</t>
        </is>
      </c>
      <c r="B21" s="4" t="inlineStr">
        <is>
          <t>3 years</t>
        </is>
      </c>
      <c r="C21" s="4" t="inlineStr">
        <is>
          <t xml:space="preserve"> </t>
        </is>
      </c>
      <c r="D21" s="4" t="inlineStr">
        <is>
          <t xml:space="preserve"> </t>
        </is>
      </c>
    </row>
    <row r="22">
      <c r="A22" s="4" t="inlineStr">
        <is>
          <t>Greater than 90 days Past Due and Accruing [Member]</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Total Past Due</t>
        </is>
      </c>
      <c r="B24" s="6" t="n">
        <v>1723000</v>
      </c>
      <c r="C24" s="4" t="inlineStr">
        <is>
          <t xml:space="preserve"> </t>
        </is>
      </c>
      <c r="D24" s="6" t="n">
        <v>1617000</v>
      </c>
    </row>
    <row r="25">
      <c r="A25" s="4" t="inlineStr">
        <is>
          <t>Consumer Real Estate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Proceeds from sales of loans held for sale</t>
        </is>
      </c>
      <c r="B27" s="6" t="n">
        <v>13700000</v>
      </c>
      <c r="C27" s="6" t="n">
        <v>9500000</v>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Mar.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Loans</t>
        </is>
      </c>
      <c r="B3" s="6" t="n">
        <v>15480</v>
      </c>
      <c r="C3" s="6" t="n">
        <v>19269</v>
      </c>
    </row>
    <row r="4">
      <c r="A4" s="4" t="inlineStr">
        <is>
          <t>Amortized Cost of Nonaccrual Loans with no related Allowance</t>
        </is>
      </c>
      <c r="B4" s="5" t="n">
        <v>13904</v>
      </c>
      <c r="C4" s="5" t="n">
        <v>16704</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8059</v>
      </c>
      <c r="C7" s="5" t="n">
        <v>11356</v>
      </c>
    </row>
    <row r="8">
      <c r="A8" s="4" t="inlineStr">
        <is>
          <t>Amortized Cost of Nonaccrual Loans with no related Allowance</t>
        </is>
      </c>
      <c r="B8" s="5" t="n">
        <v>6483</v>
      </c>
      <c r="C8" s="5" t="n">
        <v>9447</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2418</v>
      </c>
      <c r="C11" s="5" t="n">
        <v>2505</v>
      </c>
    </row>
    <row r="12">
      <c r="A12" s="4" t="inlineStr">
        <is>
          <t>Amortized Cost of Nonaccrual Loans with no related Allowance</t>
        </is>
      </c>
      <c r="B12" s="5" t="n">
        <v>2418</v>
      </c>
      <c r="C12" s="5" t="n">
        <v>2505</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4524</v>
      </c>
      <c r="C15" s="5" t="n">
        <v>4882</v>
      </c>
    </row>
    <row r="16">
      <c r="A16" s="4" t="inlineStr">
        <is>
          <t>Amortized Cost of Nonaccrual Loans with no related Allowance</t>
        </is>
      </c>
      <c r="B16" s="5" t="n">
        <v>4524</v>
      </c>
      <c r="C16" s="5" t="n">
        <v>4226</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54</v>
      </c>
      <c r="C19" s="5" t="n">
        <v>61</v>
      </c>
    </row>
    <row r="20">
      <c r="A20" s="4" t="inlineStr">
        <is>
          <t>Amortized Cost of Nonaccrual Loans with no related Allowance</t>
        </is>
      </c>
      <c r="B20" s="5" t="n">
        <v>54</v>
      </c>
      <c r="C20" s="5" t="n">
        <v>61</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425</v>
      </c>
      <c r="C23" s="5" t="n">
        <v>441</v>
      </c>
    </row>
    <row r="24">
      <c r="A24" s="4" t="inlineStr">
        <is>
          <t>Amortized Cost of Nonaccrual Loans with no related Allowance</t>
        </is>
      </c>
      <c r="B24" s="6" t="n">
        <v>425</v>
      </c>
      <c r="C24" s="5" t="n">
        <v>441</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4" t="inlineStr">
        <is>
          <t xml:space="preserve"> </t>
        </is>
      </c>
      <c r="C27" s="5" t="n">
        <v>24</v>
      </c>
    </row>
    <row r="28">
      <c r="A28" s="4" t="inlineStr">
        <is>
          <t>Amortized Cost of Nonaccrual Loans with no related Allowance</t>
        </is>
      </c>
      <c r="B28" s="4" t="inlineStr">
        <is>
          <t xml:space="preserve"> </t>
        </is>
      </c>
      <c r="C28"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3</t>
        </is>
      </c>
      <c r="B3" s="6" t="n">
        <v>1064257</v>
      </c>
      <c r="C3" s="6" t="n">
        <v>5578255</v>
      </c>
    </row>
    <row r="4">
      <c r="A4" s="4" t="inlineStr">
        <is>
          <t>Amortized Cost Basis by Origination Year 2022</t>
        </is>
      </c>
      <c r="B4" s="5" t="n">
        <v>5486468</v>
      </c>
      <c r="C4" s="5" t="n">
        <v>4716362</v>
      </c>
    </row>
    <row r="5">
      <c r="A5" s="4" t="inlineStr">
        <is>
          <t>Amortized Cost Basis by Origination Year 2021</t>
        </is>
      </c>
      <c r="B5" s="5" t="n">
        <v>4699421</v>
      </c>
      <c r="C5" s="5" t="n">
        <v>2611634</v>
      </c>
    </row>
    <row r="6">
      <c r="A6" s="4" t="inlineStr">
        <is>
          <t>Amortized Cost Basis by Origination Year 2020</t>
        </is>
      </c>
      <c r="B6" s="5" t="n">
        <v>2516227</v>
      </c>
      <c r="C6" s="5" t="n">
        <v>1089550</v>
      </c>
    </row>
    <row r="7">
      <c r="A7" s="4" t="inlineStr">
        <is>
          <t>Amortized Cost Basis by Origination Year 2019</t>
        </is>
      </c>
      <c r="B7" s="5" t="n">
        <v>1000178</v>
      </c>
      <c r="C7" s="5" t="n">
        <v>382756</v>
      </c>
    </row>
    <row r="8">
      <c r="A8" s="4" t="inlineStr">
        <is>
          <t>Amortized Cost Basis by Origination Year Prior to 2019</t>
        </is>
      </c>
      <c r="B8" s="5" t="n">
        <v>929066</v>
      </c>
      <c r="C8" s="5" t="n">
        <v>665491</v>
      </c>
    </row>
    <row r="9">
      <c r="A9" s="4" t="inlineStr">
        <is>
          <t>Amortized Cost - Revolving Loans</t>
        </is>
      </c>
      <c r="B9" s="5" t="n">
        <v>6113064</v>
      </c>
      <c r="C9" s="5" t="n">
        <v>5980269</v>
      </c>
    </row>
    <row r="10">
      <c r="A10" s="4" t="inlineStr">
        <is>
          <t>Amortized Cost - Revolving Loans Converted to Term Loans</t>
        </is>
      </c>
      <c r="B10" s="5" t="n">
        <v>4291</v>
      </c>
      <c r="C10" s="5" t="n">
        <v>6872</v>
      </c>
    </row>
    <row r="11">
      <c r="A11" s="4" t="inlineStr">
        <is>
          <t>Total Loans</t>
        </is>
      </c>
      <c r="B11" s="5" t="n">
        <v>21812972</v>
      </c>
      <c r="C11" s="5" t="n">
        <v>21031189</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3</t>
        </is>
      </c>
      <c r="B14" s="5" t="n">
        <v>488894</v>
      </c>
      <c r="C14" s="5" t="n">
        <v>2154239</v>
      </c>
    </row>
    <row r="15">
      <c r="A15" s="4" t="inlineStr">
        <is>
          <t>Amortized Cost Basis by Origination Year 2022</t>
        </is>
      </c>
      <c r="B15" s="5" t="n">
        <v>1982100</v>
      </c>
      <c r="C15" s="5" t="n">
        <v>1567942</v>
      </c>
    </row>
    <row r="16">
      <c r="A16" s="4" t="inlineStr">
        <is>
          <t>Amortized Cost Basis by Origination Year 2021</t>
        </is>
      </c>
      <c r="B16" s="5" t="n">
        <v>1481409</v>
      </c>
      <c r="C16" s="5" t="n">
        <v>644695</v>
      </c>
    </row>
    <row r="17">
      <c r="A17" s="4" t="inlineStr">
        <is>
          <t>Amortized Cost Basis by Origination Year 2021, Current period charge-offs</t>
        </is>
      </c>
      <c r="B17" s="5" t="n">
        <v>383</v>
      </c>
      <c r="C17" s="4" t="inlineStr">
        <is>
          <t xml:space="preserve"> </t>
        </is>
      </c>
    </row>
    <row r="18">
      <c r="A18" s="4" t="inlineStr">
        <is>
          <t>Amortized Cost Basis by Origination Year 2020</t>
        </is>
      </c>
      <c r="B18" s="5" t="n">
        <v>605755</v>
      </c>
      <c r="C18" s="5" t="n">
        <v>269429</v>
      </c>
    </row>
    <row r="19">
      <c r="A19" s="4" t="inlineStr">
        <is>
          <t>Amortized Cost Basis by Origination Year 2019</t>
        </is>
      </c>
      <c r="B19" s="5" t="n">
        <v>256513</v>
      </c>
      <c r="C19" s="5" t="n">
        <v>97312</v>
      </c>
    </row>
    <row r="20">
      <c r="A20" s="4" t="inlineStr">
        <is>
          <t>Amortized Cost Basis by Origination Year Prior to 2019</t>
        </is>
      </c>
      <c r="B20" s="5" t="n">
        <v>185028</v>
      </c>
      <c r="C20" s="5" t="n">
        <v>87328</v>
      </c>
    </row>
    <row r="21">
      <c r="A21" s="4" t="inlineStr">
        <is>
          <t>Amortized Cost Basis by Origination Year Prior to 2019, Current period charge-offs</t>
        </is>
      </c>
      <c r="B21" s="5" t="n">
        <v>21</v>
      </c>
      <c r="C21" s="4" t="inlineStr">
        <is>
          <t xml:space="preserve"> </t>
        </is>
      </c>
    </row>
    <row r="22">
      <c r="A22" s="4" t="inlineStr">
        <is>
          <t>Amortized Cost - Revolving Loans</t>
        </is>
      </c>
      <c r="B22" s="5" t="n">
        <v>4578126</v>
      </c>
      <c r="C22" s="5" t="n">
        <v>4380553</v>
      </c>
    </row>
    <row r="23">
      <c r="A23" s="4" t="inlineStr">
        <is>
          <t>Amortized Cost - Revolving Loans, Current period charge-offs</t>
        </is>
      </c>
      <c r="B23" s="5" t="n">
        <v>2415</v>
      </c>
      <c r="C23" s="4" t="inlineStr">
        <is>
          <t xml:space="preserve"> </t>
        </is>
      </c>
    </row>
    <row r="24">
      <c r="A24" s="4" t="inlineStr">
        <is>
          <t>Amortized Cost - Revolving Loans Converted to Term Loans</t>
        </is>
      </c>
      <c r="B24" s="4" t="inlineStr">
        <is>
          <t xml:space="preserve"> </t>
        </is>
      </c>
      <c r="C24" s="5" t="n">
        <v>4488</v>
      </c>
    </row>
    <row r="25">
      <c r="A25" s="4" t="inlineStr">
        <is>
          <t>Total Loans</t>
        </is>
      </c>
      <c r="B25" s="5" t="n">
        <v>9577825</v>
      </c>
      <c r="C25" s="5" t="n">
        <v>9205986</v>
      </c>
    </row>
    <row r="26">
      <c r="A26" s="4" t="inlineStr">
        <is>
          <t>Total Loans, Current period charge-offs</t>
        </is>
      </c>
      <c r="B26" s="5" t="n">
        <v>2819</v>
      </c>
      <c r="C26" s="4" t="inlineStr">
        <is>
          <t xml:space="preserve"> </t>
        </is>
      </c>
    </row>
    <row r="27">
      <c r="A27" s="4" t="inlineStr">
        <is>
          <t>Commercial and Industrial Portfolio [Member] | Equipment/Accounts Receivable/Inventory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mortized Cost Basis by Origination Year 2023</t>
        </is>
      </c>
      <c r="B29" s="5" t="n">
        <v>485403</v>
      </c>
      <c r="C29" s="5" t="n">
        <v>2140609</v>
      </c>
    </row>
    <row r="30">
      <c r="A30" s="4" t="inlineStr">
        <is>
          <t>Amortized Cost Basis by Origination Year 2022</t>
        </is>
      </c>
      <c r="B30" s="5" t="n">
        <v>1970486</v>
      </c>
      <c r="C30" s="5" t="n">
        <v>1562527</v>
      </c>
    </row>
    <row r="31">
      <c r="A31" s="4" t="inlineStr">
        <is>
          <t>Amortized Cost Basis by Origination Year 2021</t>
        </is>
      </c>
      <c r="B31" s="5" t="n">
        <v>1476507</v>
      </c>
      <c r="C31" s="5" t="n">
        <v>642649</v>
      </c>
    </row>
    <row r="32">
      <c r="A32" s="4" t="inlineStr">
        <is>
          <t>Amortized Cost Basis by Origination Year 2020</t>
        </is>
      </c>
      <c r="B32" s="5" t="n">
        <v>604059</v>
      </c>
      <c r="C32" s="5" t="n">
        <v>267444</v>
      </c>
    </row>
    <row r="33">
      <c r="A33" s="4" t="inlineStr">
        <is>
          <t>Amortized Cost Basis by Origination Year 2019</t>
        </is>
      </c>
      <c r="B33" s="5" t="n">
        <v>254607</v>
      </c>
      <c r="C33" s="5" t="n">
        <v>96916</v>
      </c>
    </row>
    <row r="34">
      <c r="A34" s="4" t="inlineStr">
        <is>
          <t>Amortized Cost Basis by Origination Year Prior to 2019</t>
        </is>
      </c>
      <c r="B34" s="5" t="n">
        <v>184452</v>
      </c>
      <c r="C34" s="5" t="n">
        <v>86787</v>
      </c>
    </row>
    <row r="35">
      <c r="A35" s="4" t="inlineStr">
        <is>
          <t>Amortized Cost - Revolving Loans</t>
        </is>
      </c>
      <c r="B35" s="5" t="n">
        <v>4449092</v>
      </c>
      <c r="C35" s="5" t="n">
        <v>4223358</v>
      </c>
    </row>
    <row r="36">
      <c r="A36" s="4" t="inlineStr">
        <is>
          <t>Amortized Cost - Revolving Loans Converted to Term Loans</t>
        </is>
      </c>
      <c r="B36" s="4" t="inlineStr">
        <is>
          <t xml:space="preserve"> </t>
        </is>
      </c>
      <c r="C36" s="5" t="n">
        <v>3926</v>
      </c>
    </row>
    <row r="37">
      <c r="A37" s="4" t="inlineStr">
        <is>
          <t>Total Loans</t>
        </is>
      </c>
      <c r="B37" s="5" t="n">
        <v>9424606</v>
      </c>
      <c r="C37" s="5" t="n">
        <v>9024216</v>
      </c>
    </row>
    <row r="38">
      <c r="A38" s="4" t="inlineStr">
        <is>
          <t>Commercial and Industrial Portfolio [Member] | Agricultur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by Origination Year 2023</t>
        </is>
      </c>
      <c r="B40" s="5" t="n">
        <v>3491</v>
      </c>
      <c r="C40" s="5" t="n">
        <v>13630</v>
      </c>
    </row>
    <row r="41">
      <c r="A41" s="4" t="inlineStr">
        <is>
          <t>Amortized Cost Basis by Origination Year 2022</t>
        </is>
      </c>
      <c r="B41" s="5" t="n">
        <v>11614</v>
      </c>
      <c r="C41" s="5" t="n">
        <v>5415</v>
      </c>
    </row>
    <row r="42">
      <c r="A42" s="4" t="inlineStr">
        <is>
          <t>Amortized Cost Basis by Origination Year 2021</t>
        </is>
      </c>
      <c r="B42" s="5" t="n">
        <v>4902</v>
      </c>
      <c r="C42" s="5" t="n">
        <v>2046</v>
      </c>
    </row>
    <row r="43">
      <c r="A43" s="4" t="inlineStr">
        <is>
          <t>Amortized Cost Basis by Origination Year 2020</t>
        </is>
      </c>
      <c r="B43" s="5" t="n">
        <v>1696</v>
      </c>
      <c r="C43" s="5" t="n">
        <v>1985</v>
      </c>
    </row>
    <row r="44">
      <c r="A44" s="4" t="inlineStr">
        <is>
          <t>Amortized Cost Basis by Origination Year 2019</t>
        </is>
      </c>
      <c r="B44" s="5" t="n">
        <v>1906</v>
      </c>
      <c r="C44" s="5" t="n">
        <v>396</v>
      </c>
    </row>
    <row r="45">
      <c r="A45" s="4" t="inlineStr">
        <is>
          <t>Amortized Cost Basis by Origination Year Prior to 2019</t>
        </is>
      </c>
      <c r="B45" s="5" t="n">
        <v>576</v>
      </c>
      <c r="C45" s="5" t="n">
        <v>541</v>
      </c>
    </row>
    <row r="46">
      <c r="A46" s="4" t="inlineStr">
        <is>
          <t>Amortized Cost - Revolving Loans</t>
        </is>
      </c>
      <c r="B46" s="5" t="n">
        <v>118359</v>
      </c>
      <c r="C46" s="5" t="n">
        <v>149266</v>
      </c>
    </row>
    <row r="47">
      <c r="A47" s="4" t="inlineStr">
        <is>
          <t>Amortized Cost - Revolving Loans Converted to Term Loans</t>
        </is>
      </c>
      <c r="B47" s="4" t="inlineStr">
        <is>
          <t xml:space="preserve"> </t>
        </is>
      </c>
      <c r="C47" s="5" t="n">
        <v>562</v>
      </c>
    </row>
    <row r="48">
      <c r="A48" s="4" t="inlineStr">
        <is>
          <t>Total Loans</t>
        </is>
      </c>
      <c r="B48" s="5" t="n">
        <v>142544</v>
      </c>
      <c r="C48" s="5" t="n">
        <v>173841</v>
      </c>
    </row>
    <row r="49">
      <c r="A49" s="4" t="inlineStr">
        <is>
          <t>Commercial and Industrial Portfolio [Member] | Overdraft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 - Revolving Loans</t>
        </is>
      </c>
      <c r="B51" s="5" t="n">
        <v>10675</v>
      </c>
      <c r="C51" s="5" t="n">
        <v>7929</v>
      </c>
    </row>
    <row r="52">
      <c r="A52" s="4" t="inlineStr">
        <is>
          <t>Total Loans</t>
        </is>
      </c>
      <c r="B52" s="5" t="n">
        <v>10675</v>
      </c>
      <c r="C52" s="5" t="n">
        <v>7929</v>
      </c>
    </row>
    <row r="53">
      <c r="A53" s="4" t="inlineStr">
        <is>
          <t>Specialty Lending Portfolio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 by Origination Year 2023</t>
        </is>
      </c>
      <c r="B55" s="4" t="inlineStr">
        <is>
          <t xml:space="preserve"> </t>
        </is>
      </c>
      <c r="C55" s="5" t="n">
        <v>18084</v>
      </c>
    </row>
    <row r="56">
      <c r="A56" s="4" t="inlineStr">
        <is>
          <t>Amortized Cost Basis by Origination Year 2022</t>
        </is>
      </c>
      <c r="B56" s="5" t="n">
        <v>18529</v>
      </c>
      <c r="C56" s="5" t="n">
        <v>55469</v>
      </c>
    </row>
    <row r="57">
      <c r="A57" s="4" t="inlineStr">
        <is>
          <t>Amortized Cost Basis by Origination Year 2021</t>
        </is>
      </c>
      <c r="B57" s="5" t="n">
        <v>61460</v>
      </c>
      <c r="C57" s="5" t="n">
        <v>36040</v>
      </c>
    </row>
    <row r="58">
      <c r="A58" s="4" t="inlineStr">
        <is>
          <t>Amortized Cost Basis by Origination Year 2020</t>
        </is>
      </c>
      <c r="B58" s="5" t="n">
        <v>35990</v>
      </c>
      <c r="C58" s="4" t="inlineStr">
        <is>
          <t xml:space="preserve"> </t>
        </is>
      </c>
    </row>
    <row r="59">
      <c r="A59" s="4" t="inlineStr">
        <is>
          <t>Amortized Cost - Revolving Loans</t>
        </is>
      </c>
      <c r="B59" s="5" t="n">
        <v>458315</v>
      </c>
      <c r="C59" s="5" t="n">
        <v>493113</v>
      </c>
    </row>
    <row r="60">
      <c r="A60" s="4" t="inlineStr">
        <is>
          <t>Total Loans</t>
        </is>
      </c>
      <c r="B60" s="5" t="n">
        <v>574294</v>
      </c>
      <c r="C60" s="5" t="n">
        <v>602706</v>
      </c>
    </row>
    <row r="61">
      <c r="A61" s="4" t="inlineStr">
        <is>
          <t>Specialty Lending Portfolio [Member] | Asset-based Lending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 Basis by Origination Year 2023</t>
        </is>
      </c>
      <c r="B63" s="4" t="inlineStr">
        <is>
          <t xml:space="preserve"> </t>
        </is>
      </c>
      <c r="C63" s="5" t="n">
        <v>18084</v>
      </c>
    </row>
    <row r="64">
      <c r="A64" s="4" t="inlineStr">
        <is>
          <t>Amortized Cost Basis by Origination Year 2022</t>
        </is>
      </c>
      <c r="B64" s="5" t="n">
        <v>18529</v>
      </c>
      <c r="C64" s="5" t="n">
        <v>55469</v>
      </c>
    </row>
    <row r="65">
      <c r="A65" s="4" t="inlineStr">
        <is>
          <t>Amortized Cost Basis by Origination Year 2021</t>
        </is>
      </c>
      <c r="B65" s="5" t="n">
        <v>61460</v>
      </c>
      <c r="C65" s="5" t="n">
        <v>36040</v>
      </c>
    </row>
    <row r="66">
      <c r="A66" s="4" t="inlineStr">
        <is>
          <t>Amortized Cost Basis by Origination Year 2020</t>
        </is>
      </c>
      <c r="B66" s="5" t="n">
        <v>35990</v>
      </c>
      <c r="C66" s="4" t="inlineStr">
        <is>
          <t xml:space="preserve"> </t>
        </is>
      </c>
    </row>
    <row r="67">
      <c r="A67" s="4" t="inlineStr">
        <is>
          <t>Amortized Cost - Revolving Loans</t>
        </is>
      </c>
      <c r="B67" s="5" t="n">
        <v>458315</v>
      </c>
      <c r="C67" s="5" t="n">
        <v>493113</v>
      </c>
    </row>
    <row r="68">
      <c r="A68" s="4" t="inlineStr">
        <is>
          <t>Total Loans</t>
        </is>
      </c>
      <c r="B68" s="5" t="n">
        <v>574294</v>
      </c>
      <c r="C68" s="5" t="n">
        <v>602706</v>
      </c>
    </row>
    <row r="69">
      <c r="A69" s="4" t="inlineStr">
        <is>
          <t>Commercial Real Estate Portfolio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Amortized Cost Basis by Origination Year 2023</t>
        </is>
      </c>
      <c r="B71" s="5" t="n">
        <v>459296</v>
      </c>
      <c r="C71" s="5" t="n">
        <v>2602510</v>
      </c>
    </row>
    <row r="72">
      <c r="A72" s="4" t="inlineStr">
        <is>
          <t>Amortized Cost Basis by Origination Year 2022</t>
        </is>
      </c>
      <c r="B72" s="5" t="n">
        <v>2712660</v>
      </c>
      <c r="C72" s="5" t="n">
        <v>2266984</v>
      </c>
    </row>
    <row r="73">
      <c r="A73" s="4" t="inlineStr">
        <is>
          <t>Amortized Cost Basis by Origination Year 2021</t>
        </is>
      </c>
      <c r="B73" s="5" t="n">
        <v>2358367</v>
      </c>
      <c r="C73" s="5" t="n">
        <v>1289966</v>
      </c>
    </row>
    <row r="74">
      <c r="A74" s="4" t="inlineStr">
        <is>
          <t>Amortized Cost Basis by Origination Year 2020</t>
        </is>
      </c>
      <c r="B74" s="5" t="n">
        <v>1248246</v>
      </c>
      <c r="C74" s="5" t="n">
        <v>607516</v>
      </c>
    </row>
    <row r="75">
      <c r="A75" s="4" t="inlineStr">
        <is>
          <t>Amortized Cost Basis by Origination Year 2019</t>
        </is>
      </c>
      <c r="B75" s="5" t="n">
        <v>536644</v>
      </c>
      <c r="C75" s="5" t="n">
        <v>218711</v>
      </c>
    </row>
    <row r="76">
      <c r="A76" s="4" t="inlineStr">
        <is>
          <t>Amortized Cost Basis by Origination Year Prior to 2019</t>
        </is>
      </c>
      <c r="B76" s="5" t="n">
        <v>537831</v>
      </c>
      <c r="C76" s="5" t="n">
        <v>427787</v>
      </c>
    </row>
    <row r="77">
      <c r="A77" s="4" t="inlineStr">
        <is>
          <t>Amortized Cost Basis by Origination Year Prior to 2019, Current period charge-offs</t>
        </is>
      </c>
      <c r="B77" s="5" t="n">
        <v>21</v>
      </c>
      <c r="C77" s="4" t="inlineStr">
        <is>
          <t xml:space="preserve"> </t>
        </is>
      </c>
    </row>
    <row r="78">
      <c r="A78" s="4" t="inlineStr">
        <is>
          <t>Amortized Cost - Revolving Loans</t>
        </is>
      </c>
      <c r="B78" s="5" t="n">
        <v>195313</v>
      </c>
      <c r="C78" s="5" t="n">
        <v>202612</v>
      </c>
    </row>
    <row r="79">
      <c r="A79" s="4" t="inlineStr">
        <is>
          <t>Amortized Cost - Revolving Loans Converted to Term Loans</t>
        </is>
      </c>
      <c r="B79" s="5" t="n">
        <v>956</v>
      </c>
      <c r="C79" s="4" t="inlineStr">
        <is>
          <t xml:space="preserve"> </t>
        </is>
      </c>
    </row>
    <row r="80">
      <c r="A80" s="4" t="inlineStr">
        <is>
          <t>Total Loans</t>
        </is>
      </c>
      <c r="B80" s="5" t="n">
        <v>8049313</v>
      </c>
      <c r="C80" s="5" t="n">
        <v>7616086</v>
      </c>
    </row>
    <row r="81">
      <c r="A81" s="4" t="inlineStr">
        <is>
          <t>Total Loans, Current period charge-offs</t>
        </is>
      </c>
      <c r="B81" s="5" t="n">
        <v>21</v>
      </c>
      <c r="C81" s="4" t="inlineStr">
        <is>
          <t xml:space="preserve"> </t>
        </is>
      </c>
    </row>
    <row r="82">
      <c r="A82" s="4" t="inlineStr">
        <is>
          <t>Commercial Real Estate Portfolio [Member] | Owner-occupied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rtized Cost Basis by Origination Year 2023</t>
        </is>
      </c>
      <c r="B84" s="5" t="n">
        <v>67396</v>
      </c>
      <c r="C84" s="5" t="n">
        <v>656860</v>
      </c>
    </row>
    <row r="85">
      <c r="A85" s="4" t="inlineStr">
        <is>
          <t>Amortized Cost Basis by Origination Year 2022</t>
        </is>
      </c>
      <c r="B85" s="5" t="n">
        <v>669916</v>
      </c>
      <c r="C85" s="5" t="n">
        <v>593861</v>
      </c>
    </row>
    <row r="86">
      <c r="A86" s="4" t="inlineStr">
        <is>
          <t>Amortized Cost Basis by Origination Year 2021</t>
        </is>
      </c>
      <c r="B86" s="5" t="n">
        <v>599261</v>
      </c>
      <c r="C86" s="5" t="n">
        <v>388519</v>
      </c>
    </row>
    <row r="87">
      <c r="A87" s="4" t="inlineStr">
        <is>
          <t>Amortized Cost Basis by Origination Year 2020</t>
        </is>
      </c>
      <c r="B87" s="5" t="n">
        <v>365292</v>
      </c>
      <c r="C87" s="5" t="n">
        <v>180786</v>
      </c>
    </row>
    <row r="88">
      <c r="A88" s="4" t="inlineStr">
        <is>
          <t>Amortized Cost Basis by Origination Year 2019</t>
        </is>
      </c>
      <c r="B88" s="5" t="n">
        <v>169529</v>
      </c>
      <c r="C88" s="5" t="n">
        <v>136499</v>
      </c>
    </row>
    <row r="89">
      <c r="A89" s="4" t="inlineStr">
        <is>
          <t>Amortized Cost Basis by Origination Year Prior to 2019</t>
        </is>
      </c>
      <c r="B89" s="5" t="n">
        <v>258198</v>
      </c>
      <c r="C89" s="5" t="n">
        <v>167628</v>
      </c>
    </row>
    <row r="90">
      <c r="A90" s="4" t="inlineStr">
        <is>
          <t>Amortized Cost - Revolving Loans</t>
        </is>
      </c>
      <c r="B90" s="5" t="n">
        <v>6700</v>
      </c>
      <c r="C90" s="5" t="n">
        <v>8685</v>
      </c>
    </row>
    <row r="91">
      <c r="A91" s="4" t="inlineStr">
        <is>
          <t>Amortized Cost - Revolving Loans Converted to Term Loans</t>
        </is>
      </c>
      <c r="B91" s="5" t="n">
        <v>956</v>
      </c>
      <c r="C91" s="4" t="inlineStr">
        <is>
          <t xml:space="preserve"> </t>
        </is>
      </c>
    </row>
    <row r="92">
      <c r="A92" s="4" t="inlineStr">
        <is>
          <t>Total Loans</t>
        </is>
      </c>
      <c r="B92" s="5" t="n">
        <v>2137248</v>
      </c>
      <c r="C92" s="5" t="n">
        <v>2132838</v>
      </c>
    </row>
    <row r="93">
      <c r="A93" s="4" t="inlineStr">
        <is>
          <t>Commercial Real Estate Portfolio [Member] | Non-owner-occupied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Amortized Cost Basis by Origination Year 2023</t>
        </is>
      </c>
      <c r="B95" s="5" t="n">
        <v>278080</v>
      </c>
      <c r="C95" s="5" t="n">
        <v>1128978</v>
      </c>
    </row>
    <row r="96">
      <c r="A96" s="4" t="inlineStr">
        <is>
          <t>Amortized Cost Basis by Origination Year 2022</t>
        </is>
      </c>
      <c r="B96" s="5" t="n">
        <v>1059779</v>
      </c>
      <c r="C96" s="5" t="n">
        <v>855508</v>
      </c>
    </row>
    <row r="97">
      <c r="A97" s="4" t="inlineStr">
        <is>
          <t>Amortized Cost Basis by Origination Year 2021</t>
        </is>
      </c>
      <c r="B97" s="5" t="n">
        <v>878097</v>
      </c>
      <c r="C97" s="5" t="n">
        <v>568489</v>
      </c>
    </row>
    <row r="98">
      <c r="A98" s="4" t="inlineStr">
        <is>
          <t>Amortized Cost Basis by Origination Year 2020</t>
        </is>
      </c>
      <c r="B98" s="5" t="n">
        <v>566316</v>
      </c>
      <c r="C98" s="5" t="n">
        <v>368203</v>
      </c>
    </row>
    <row r="99">
      <c r="A99" s="4" t="inlineStr">
        <is>
          <t>Amortized Cost Basis by Origination Year 2019</t>
        </is>
      </c>
      <c r="B99" s="5" t="n">
        <v>309287</v>
      </c>
      <c r="C99" s="5" t="n">
        <v>64915</v>
      </c>
    </row>
    <row r="100">
      <c r="A100" s="4" t="inlineStr">
        <is>
          <t>Amortized Cost Basis by Origination Year Prior to 2019</t>
        </is>
      </c>
      <c r="B100" s="5" t="n">
        <v>247148</v>
      </c>
      <c r="C100" s="5" t="n">
        <v>229826</v>
      </c>
    </row>
    <row r="101">
      <c r="A101" s="4" t="inlineStr">
        <is>
          <t>Amortized Cost - Revolving Loans</t>
        </is>
      </c>
      <c r="B101" s="5" t="n">
        <v>28563</v>
      </c>
      <c r="C101" s="5" t="n">
        <v>28679</v>
      </c>
    </row>
    <row r="102">
      <c r="A102" s="4" t="inlineStr">
        <is>
          <t>Total Loans</t>
        </is>
      </c>
      <c r="B102" s="5" t="n">
        <v>3367270</v>
      </c>
      <c r="C102" s="5" t="n">
        <v>3244598</v>
      </c>
    </row>
    <row r="103">
      <c r="A103" s="4" t="inlineStr">
        <is>
          <t>Commercial Real Estate Portfolio [Member] | Farmland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 Basis by Origination Year 2023</t>
        </is>
      </c>
      <c r="B105" s="5" t="n">
        <v>30778</v>
      </c>
      <c r="C105" s="5" t="n">
        <v>94989</v>
      </c>
    </row>
    <row r="106">
      <c r="A106" s="4" t="inlineStr">
        <is>
          <t>Amortized Cost Basis by Origination Year 2022</t>
        </is>
      </c>
      <c r="B106" s="5" t="n">
        <v>83652</v>
      </c>
      <c r="C106" s="5" t="n">
        <v>47092</v>
      </c>
    </row>
    <row r="107">
      <c r="A107" s="4" t="inlineStr">
        <is>
          <t>Amortized Cost Basis by Origination Year 2021</t>
        </is>
      </c>
      <c r="B107" s="5" t="n">
        <v>46573</v>
      </c>
      <c r="C107" s="5" t="n">
        <v>220796</v>
      </c>
    </row>
    <row r="108">
      <c r="A108" s="4" t="inlineStr">
        <is>
          <t>Amortized Cost Basis by Origination Year 2020</t>
        </is>
      </c>
      <c r="B108" s="5" t="n">
        <v>205198</v>
      </c>
      <c r="C108" s="5" t="n">
        <v>24057</v>
      </c>
    </row>
    <row r="109">
      <c r="A109" s="4" t="inlineStr">
        <is>
          <t>Amortized Cost Basis by Origination Year 2019</t>
        </is>
      </c>
      <c r="B109" s="5" t="n">
        <v>23595</v>
      </c>
      <c r="C109" s="5" t="n">
        <v>15963</v>
      </c>
    </row>
    <row r="110">
      <c r="A110" s="4" t="inlineStr">
        <is>
          <t>Amortized Cost Basis by Origination Year Prior to 2019</t>
        </is>
      </c>
      <c r="B110" s="5" t="n">
        <v>25108</v>
      </c>
      <c r="C110" s="5" t="n">
        <v>24162</v>
      </c>
    </row>
    <row r="111">
      <c r="A111" s="4" t="inlineStr">
        <is>
          <t>Amortized Cost - Revolving Loans</t>
        </is>
      </c>
      <c r="B111" s="5" t="n">
        <v>107934</v>
      </c>
      <c r="C111" s="5" t="n">
        <v>121054</v>
      </c>
    </row>
    <row r="112">
      <c r="A112" s="4" t="inlineStr">
        <is>
          <t>Total Loans</t>
        </is>
      </c>
      <c r="B112" s="5" t="n">
        <v>522838</v>
      </c>
      <c r="C112" s="5" t="n">
        <v>548113</v>
      </c>
    </row>
    <row r="113">
      <c r="A113" s="4" t="inlineStr">
        <is>
          <t>Commercial Real Estate Portfolio [Member] | 5+ Multi-family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Amortized Cost Basis by Origination Year 2023</t>
        </is>
      </c>
      <c r="B115" s="4" t="inlineStr">
        <is>
          <t xml:space="preserve"> </t>
        </is>
      </c>
      <c r="C115" s="5" t="n">
        <v>30920</v>
      </c>
    </row>
    <row r="116">
      <c r="A116" s="4" t="inlineStr">
        <is>
          <t>Amortized Cost Basis by Origination Year 2022</t>
        </is>
      </c>
      <c r="B116" s="5" t="n">
        <v>27734</v>
      </c>
      <c r="C116" s="5" t="n">
        <v>35869</v>
      </c>
    </row>
    <row r="117">
      <c r="A117" s="4" t="inlineStr">
        <is>
          <t>Amortized Cost Basis by Origination Year 2021</t>
        </is>
      </c>
      <c r="B117" s="5" t="n">
        <v>76222</v>
      </c>
      <c r="C117" s="5" t="n">
        <v>68996</v>
      </c>
    </row>
    <row r="118">
      <c r="A118" s="4" t="inlineStr">
        <is>
          <t>Amortized Cost Basis by Origination Year 2020</t>
        </is>
      </c>
      <c r="B118" s="5" t="n">
        <v>67619</v>
      </c>
      <c r="C118" s="5" t="n">
        <v>18978</v>
      </c>
    </row>
    <row r="119">
      <c r="A119" s="4" t="inlineStr">
        <is>
          <t>Amortized Cost Basis by Origination Year 2019</t>
        </is>
      </c>
      <c r="B119" s="5" t="n">
        <v>18853</v>
      </c>
      <c r="C119" s="5" t="n">
        <v>1334</v>
      </c>
    </row>
    <row r="120">
      <c r="A120" s="4" t="inlineStr">
        <is>
          <t>Amortized Cost Basis by Origination Year Prior to 2019</t>
        </is>
      </c>
      <c r="B120" s="5" t="n">
        <v>6999</v>
      </c>
      <c r="C120" s="5" t="n">
        <v>5776</v>
      </c>
    </row>
    <row r="121">
      <c r="A121" s="4" t="inlineStr">
        <is>
          <t>Amortized Cost - Revolving Loans</t>
        </is>
      </c>
      <c r="B121" s="5" t="n">
        <v>4635</v>
      </c>
      <c r="C121" s="5" t="n">
        <v>4908</v>
      </c>
    </row>
    <row r="122">
      <c r="A122" s="4" t="inlineStr">
        <is>
          <t>Total Loans</t>
        </is>
      </c>
      <c r="B122" s="5" t="n">
        <v>202062</v>
      </c>
      <c r="C122" s="5" t="n">
        <v>166781</v>
      </c>
    </row>
    <row r="123">
      <c r="A123" s="4" t="inlineStr">
        <is>
          <t>Commercial Real Estate Portfolio [Member] | 1-4 Family Construction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Amortized Cost Basis by Origination Year 2023</t>
        </is>
      </c>
      <c r="B125" s="5" t="n">
        <v>18554</v>
      </c>
      <c r="C125" s="5" t="n">
        <v>61943</v>
      </c>
    </row>
    <row r="126">
      <c r="A126" s="4" t="inlineStr">
        <is>
          <t>Amortized Cost Basis by Origination Year 2022</t>
        </is>
      </c>
      <c r="B126" s="5" t="n">
        <v>59992</v>
      </c>
      <c r="C126" s="5" t="n">
        <v>15217</v>
      </c>
    </row>
    <row r="127">
      <c r="A127" s="4" t="inlineStr">
        <is>
          <t>Amortized Cost Basis by Origination Year 2021</t>
        </is>
      </c>
      <c r="B127" s="5" t="n">
        <v>3272</v>
      </c>
      <c r="C127" s="4" t="inlineStr">
        <is>
          <t xml:space="preserve"> </t>
        </is>
      </c>
    </row>
    <row r="128">
      <c r="A128" s="4" t="inlineStr">
        <is>
          <t>Amortized Cost - Revolving Loans</t>
        </is>
      </c>
      <c r="B128" s="5" t="n">
        <v>841</v>
      </c>
      <c r="C128" s="5" t="n">
        <v>19</v>
      </c>
    </row>
    <row r="129">
      <c r="A129" s="4" t="inlineStr">
        <is>
          <t>Total Loans</t>
        </is>
      </c>
      <c r="B129" s="5" t="n">
        <v>82659</v>
      </c>
      <c r="C129" s="5" t="n">
        <v>77179</v>
      </c>
    </row>
    <row r="130">
      <c r="A130" s="4" t="inlineStr">
        <is>
          <t>Commercial Real Estate Portfolio [Member] | General Construction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Amortized Cost Basis by Origination Year 2023</t>
        </is>
      </c>
      <c r="B132" s="5" t="n">
        <v>64488</v>
      </c>
      <c r="C132" s="5" t="n">
        <v>628820</v>
      </c>
    </row>
    <row r="133">
      <c r="A133" s="4" t="inlineStr">
        <is>
          <t>Amortized Cost Basis by Origination Year 2022</t>
        </is>
      </c>
      <c r="B133" s="5" t="n">
        <v>811587</v>
      </c>
      <c r="C133" s="5" t="n">
        <v>719437</v>
      </c>
    </row>
    <row r="134">
      <c r="A134" s="4" t="inlineStr">
        <is>
          <t>Amortized Cost Basis by Origination Year 2021</t>
        </is>
      </c>
      <c r="B134" s="5" t="n">
        <v>754942</v>
      </c>
      <c r="C134" s="5" t="n">
        <v>43166</v>
      </c>
    </row>
    <row r="135">
      <c r="A135" s="4" t="inlineStr">
        <is>
          <t>Amortized Cost Basis by Origination Year 2020</t>
        </is>
      </c>
      <c r="B135" s="5" t="n">
        <v>43821</v>
      </c>
      <c r="C135" s="5" t="n">
        <v>15492</v>
      </c>
    </row>
    <row r="136">
      <c r="A136" s="4" t="inlineStr">
        <is>
          <t>Amortized Cost Basis by Origination Year 2019</t>
        </is>
      </c>
      <c r="B136" s="5" t="n">
        <v>15380</v>
      </c>
      <c r="C136" s="4" t="inlineStr">
        <is>
          <t xml:space="preserve"> </t>
        </is>
      </c>
    </row>
    <row r="137">
      <c r="A137" s="4" t="inlineStr">
        <is>
          <t>Amortized Cost Basis by Origination Year Prior to 2019</t>
        </is>
      </c>
      <c r="B137" s="5" t="n">
        <v>378</v>
      </c>
      <c r="C137" s="5" t="n">
        <v>395</v>
      </c>
    </row>
    <row r="138">
      <c r="A138" s="4" t="inlineStr">
        <is>
          <t>Amortized Cost - Revolving Loans</t>
        </is>
      </c>
      <c r="B138" s="5" t="n">
        <v>46640</v>
      </c>
      <c r="C138" s="5" t="n">
        <v>39267</v>
      </c>
    </row>
    <row r="139">
      <c r="A139" s="4" t="inlineStr">
        <is>
          <t>Total Loans</t>
        </is>
      </c>
      <c r="B139" s="5" t="n">
        <v>1737236</v>
      </c>
      <c r="C139" s="5" t="n">
        <v>1446577</v>
      </c>
    </row>
    <row r="140">
      <c r="A140" s="4" t="inlineStr">
        <is>
          <t>Consumer Real Estate Portfolio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Amortized Cost Basis by Origination Year 2023</t>
        </is>
      </c>
      <c r="B142" s="5" t="n">
        <v>96641</v>
      </c>
      <c r="C142" s="5" t="n">
        <v>642430</v>
      </c>
    </row>
    <row r="143">
      <c r="A143" s="4" t="inlineStr">
        <is>
          <t>Amortized Cost Basis by Origination Year 2022</t>
        </is>
      </c>
      <c r="B143" s="5" t="n">
        <v>630667</v>
      </c>
      <c r="C143" s="5" t="n">
        <v>756807</v>
      </c>
    </row>
    <row r="144">
      <c r="A144" s="4" t="inlineStr">
        <is>
          <t>Amortized Cost Basis by Origination Year 2021</t>
        </is>
      </c>
      <c r="B144" s="5" t="n">
        <v>745744</v>
      </c>
      <c r="C144" s="5" t="n">
        <v>612830</v>
      </c>
    </row>
    <row r="145">
      <c r="A145" s="4" t="inlineStr">
        <is>
          <t>Amortized Cost Basis by Origination Year 2020</t>
        </is>
      </c>
      <c r="B145" s="5" t="n">
        <v>602811</v>
      </c>
      <c r="C145" s="5" t="n">
        <v>176219</v>
      </c>
    </row>
    <row r="146">
      <c r="A146" s="4" t="inlineStr">
        <is>
          <t>Amortized Cost Basis by Origination Year 2019</t>
        </is>
      </c>
      <c r="B146" s="5" t="n">
        <v>170897</v>
      </c>
      <c r="C146" s="5" t="n">
        <v>47501</v>
      </c>
    </row>
    <row r="147">
      <c r="A147" s="4" t="inlineStr">
        <is>
          <t>Amortized Cost Basis by Origination Year Prior to 2019</t>
        </is>
      </c>
      <c r="B147" s="5" t="n">
        <v>188062</v>
      </c>
      <c r="C147" s="5" t="n">
        <v>147336</v>
      </c>
    </row>
    <row r="148">
      <c r="A148" s="4" t="inlineStr">
        <is>
          <t>Amortized Cost Basis by Origination Year Prior to 2019, Current period charge-offs</t>
        </is>
      </c>
      <c r="B148" s="5" t="n">
        <v>1121</v>
      </c>
      <c r="C148" s="4" t="inlineStr">
        <is>
          <t xml:space="preserve"> </t>
        </is>
      </c>
    </row>
    <row r="149">
      <c r="A149" s="4" t="inlineStr">
        <is>
          <t>Amortized Cost - Revolving Loans</t>
        </is>
      </c>
      <c r="B149" s="5" t="n">
        <v>332388</v>
      </c>
      <c r="C149" s="5" t="n">
        <v>339165</v>
      </c>
    </row>
    <row r="150">
      <c r="A150" s="4" t="inlineStr">
        <is>
          <t>Amortized Cost - Revolving Loans Converted to Term Loans</t>
        </is>
      </c>
      <c r="B150" s="5" t="n">
        <v>1716</v>
      </c>
      <c r="C150" s="5" t="n">
        <v>981</v>
      </c>
    </row>
    <row r="151">
      <c r="A151" s="4" t="inlineStr">
        <is>
          <t>Total Loans</t>
        </is>
      </c>
      <c r="B151" s="5" t="n">
        <v>2768926</v>
      </c>
      <c r="C151" s="5" t="n">
        <v>2723269</v>
      </c>
    </row>
    <row r="152">
      <c r="A152" s="4" t="inlineStr">
        <is>
          <t>Total Loans, Current period charge-offs</t>
        </is>
      </c>
      <c r="B152" s="5" t="n">
        <v>1121</v>
      </c>
      <c r="C152" s="4" t="inlineStr">
        <is>
          <t xml:space="preserve"> </t>
        </is>
      </c>
    </row>
    <row r="153">
      <c r="A153" s="4" t="inlineStr">
        <is>
          <t>Consumer Real Estate Portfolio [Member] | HELOC [Member]</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Amortized Cost Basis by Origination Year 2023</t>
        </is>
      </c>
      <c r="B155" s="4" t="inlineStr">
        <is>
          <t xml:space="preserve"> </t>
        </is>
      </c>
      <c r="C155" s="5" t="n">
        <v>237</v>
      </c>
    </row>
    <row r="156">
      <c r="A156" s="4" t="inlineStr">
        <is>
          <t>Amortized Cost Basis by Origination Year 2022</t>
        </is>
      </c>
      <c r="B156" s="5" t="n">
        <v>232</v>
      </c>
      <c r="C156" s="4" t="inlineStr">
        <is>
          <t xml:space="preserve"> </t>
        </is>
      </c>
    </row>
    <row r="157">
      <c r="A157" s="4" t="inlineStr">
        <is>
          <t>Amortized Cost Basis by Origination Year 2021</t>
        </is>
      </c>
      <c r="B157" s="4" t="inlineStr">
        <is>
          <t xml:space="preserve"> </t>
        </is>
      </c>
      <c r="C157" s="5" t="n">
        <v>618</v>
      </c>
    </row>
    <row r="158">
      <c r="A158" s="4" t="inlineStr">
        <is>
          <t>Amortized Cost Basis by Origination Year 2020</t>
        </is>
      </c>
      <c r="B158" s="5" t="n">
        <v>545</v>
      </c>
      <c r="C158" s="5" t="n">
        <v>224</v>
      </c>
    </row>
    <row r="159">
      <c r="A159" s="4" t="inlineStr">
        <is>
          <t>Amortized Cost Basis by Origination Year 2019</t>
        </is>
      </c>
      <c r="B159" s="5" t="n">
        <v>105</v>
      </c>
      <c r="C159" s="5" t="n">
        <v>654</v>
      </c>
    </row>
    <row r="160">
      <c r="A160" s="4" t="inlineStr">
        <is>
          <t>Amortized Cost Basis by Origination Year Prior to 2019</t>
        </is>
      </c>
      <c r="B160" s="5" t="n">
        <v>5680</v>
      </c>
      <c r="C160" s="5" t="n">
        <v>5389</v>
      </c>
    </row>
    <row r="161">
      <c r="A161" s="4" t="inlineStr">
        <is>
          <t>Amortized Cost - Revolving Loans</t>
        </is>
      </c>
      <c r="B161" s="5" t="n">
        <v>332284</v>
      </c>
      <c r="C161" s="5" t="n">
        <v>339066</v>
      </c>
    </row>
    <row r="162">
      <c r="A162" s="4" t="inlineStr">
        <is>
          <t>Amortized Cost - Revolving Loans Converted to Term Loans</t>
        </is>
      </c>
      <c r="B162" s="5" t="n">
        <v>1716</v>
      </c>
      <c r="C162" s="5" t="n">
        <v>981</v>
      </c>
    </row>
    <row r="163">
      <c r="A163" s="4" t="inlineStr">
        <is>
          <t>Total Loans</t>
        </is>
      </c>
      <c r="B163" s="5" t="n">
        <v>340562</v>
      </c>
      <c r="C163" s="5" t="n">
        <v>347169</v>
      </c>
    </row>
    <row r="164">
      <c r="A164" s="4" t="inlineStr">
        <is>
          <t>Consumer Real Estate Portfolio [Member] | First Lien: 1-4 Family [Member]</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Amortized Cost Basis by Origination Year 2023</t>
        </is>
      </c>
      <c r="B166" s="5" t="n">
        <v>94859</v>
      </c>
      <c r="C166" s="5" t="n">
        <v>628703</v>
      </c>
    </row>
    <row r="167">
      <c r="A167" s="4" t="inlineStr">
        <is>
          <t>Amortized Cost Basis by Origination Year 2022</t>
        </is>
      </c>
      <c r="B167" s="5" t="n">
        <v>617128</v>
      </c>
      <c r="C167" s="5" t="n">
        <v>748362</v>
      </c>
    </row>
    <row r="168">
      <c r="A168" s="4" t="inlineStr">
        <is>
          <t>Amortized Cost Basis by Origination Year 2021</t>
        </is>
      </c>
      <c r="B168" s="5" t="n">
        <v>737664</v>
      </c>
      <c r="C168" s="5" t="n">
        <v>607105</v>
      </c>
    </row>
    <row r="169">
      <c r="A169" s="4" t="inlineStr">
        <is>
          <t>Amortized Cost Basis by Origination Year 2020</t>
        </is>
      </c>
      <c r="B169" s="5" t="n">
        <v>597584</v>
      </c>
      <c r="C169" s="5" t="n">
        <v>173466</v>
      </c>
    </row>
    <row r="170">
      <c r="A170" s="4" t="inlineStr">
        <is>
          <t>Amortized Cost Basis by Origination Year 2019</t>
        </is>
      </c>
      <c r="B170" s="5" t="n">
        <v>168372</v>
      </c>
      <c r="C170" s="5" t="n">
        <v>45907</v>
      </c>
    </row>
    <row r="171">
      <c r="A171" s="4" t="inlineStr">
        <is>
          <t>Amortized Cost Basis by Origination Year Prior to 2019</t>
        </is>
      </c>
      <c r="B171" s="5" t="n">
        <v>180259</v>
      </c>
      <c r="C171" s="5" t="n">
        <v>140443</v>
      </c>
    </row>
    <row r="172">
      <c r="A172" s="4" t="inlineStr">
        <is>
          <t>Amortized Cost - Revolving Loans</t>
        </is>
      </c>
      <c r="B172" s="5" t="n">
        <v>17</v>
      </c>
      <c r="C172" s="5" t="n">
        <v>12</v>
      </c>
    </row>
    <row r="173">
      <c r="A173" s="4" t="inlineStr">
        <is>
          <t>Total Loans</t>
        </is>
      </c>
      <c r="B173" s="5" t="n">
        <v>2395883</v>
      </c>
      <c r="C173" s="5" t="n">
        <v>2343998</v>
      </c>
    </row>
    <row r="174">
      <c r="A174" s="4" t="inlineStr">
        <is>
          <t>Consumer Real Estate Portfolio [Member] | Junior Lien: 1-4 Family [Member]</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Amortized Cost Basis by Origination Year 2023</t>
        </is>
      </c>
      <c r="B176" s="5" t="n">
        <v>1782</v>
      </c>
      <c r="C176" s="5" t="n">
        <v>13490</v>
      </c>
    </row>
    <row r="177">
      <c r="A177" s="4" t="inlineStr">
        <is>
          <t>Amortized Cost Basis by Origination Year 2022</t>
        </is>
      </c>
      <c r="B177" s="5" t="n">
        <v>13307</v>
      </c>
      <c r="C177" s="5" t="n">
        <v>8445</v>
      </c>
    </row>
    <row r="178">
      <c r="A178" s="4" t="inlineStr">
        <is>
          <t>Amortized Cost Basis by Origination Year 2021</t>
        </is>
      </c>
      <c r="B178" s="5" t="n">
        <v>8080</v>
      </c>
      <c r="C178" s="5" t="n">
        <v>5107</v>
      </c>
    </row>
    <row r="179">
      <c r="A179" s="4" t="inlineStr">
        <is>
          <t>Amortized Cost Basis by Origination Year 2020</t>
        </is>
      </c>
      <c r="B179" s="5" t="n">
        <v>4682</v>
      </c>
      <c r="C179" s="5" t="n">
        <v>2529</v>
      </c>
    </row>
    <row r="180">
      <c r="A180" s="4" t="inlineStr">
        <is>
          <t>Amortized Cost Basis by Origination Year 2019</t>
        </is>
      </c>
      <c r="B180" s="5" t="n">
        <v>2420</v>
      </c>
      <c r="C180" s="5" t="n">
        <v>940</v>
      </c>
    </row>
    <row r="181">
      <c r="A181" s="4" t="inlineStr">
        <is>
          <t>Amortized Cost Basis by Origination Year Prior to 2019</t>
        </is>
      </c>
      <c r="B181" s="5" t="n">
        <v>2123</v>
      </c>
      <c r="C181" s="5" t="n">
        <v>1504</v>
      </c>
    </row>
    <row r="182">
      <c r="A182" s="4" t="inlineStr">
        <is>
          <t>Amortized Cost - Revolving Loans</t>
        </is>
      </c>
      <c r="B182" s="5" t="n">
        <v>87</v>
      </c>
      <c r="C182" s="5" t="n">
        <v>87</v>
      </c>
    </row>
    <row r="183">
      <c r="A183" s="4" t="inlineStr">
        <is>
          <t>Total Loans</t>
        </is>
      </c>
      <c r="B183" s="5" t="n">
        <v>32481</v>
      </c>
      <c r="C183" s="5" t="n">
        <v>32102</v>
      </c>
    </row>
    <row r="184">
      <c r="A184" s="4" t="inlineStr">
        <is>
          <t>Consumer Portfolio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Amortized Cost Basis by Origination Year 2023</t>
        </is>
      </c>
      <c r="B186" s="5" t="n">
        <v>5031</v>
      </c>
      <c r="C186" s="5" t="n">
        <v>35897</v>
      </c>
    </row>
    <row r="187">
      <c r="A187" s="4" t="inlineStr">
        <is>
          <t>Amortized Cost Basis by Origination Year 2022</t>
        </is>
      </c>
      <c r="B187" s="5" t="n">
        <v>33115</v>
      </c>
      <c r="C187" s="5" t="n">
        <v>34878</v>
      </c>
    </row>
    <row r="188">
      <c r="A188" s="4" t="inlineStr">
        <is>
          <t>Amortized Cost Basis by Origination Year 2022, Current period charge-offs</t>
        </is>
      </c>
      <c r="B188" s="5" t="n">
        <v>3</v>
      </c>
      <c r="C188" s="4" t="inlineStr">
        <is>
          <t xml:space="preserve"> </t>
        </is>
      </c>
    </row>
    <row r="189">
      <c r="A189" s="4" t="inlineStr">
        <is>
          <t>Amortized Cost Basis by Origination Year 2021</t>
        </is>
      </c>
      <c r="B189" s="5" t="n">
        <v>33201</v>
      </c>
      <c r="C189" s="5" t="n">
        <v>5551</v>
      </c>
    </row>
    <row r="190">
      <c r="A190" s="4" t="inlineStr">
        <is>
          <t>Amortized Cost Basis by Origination Year 2020</t>
        </is>
      </c>
      <c r="B190" s="5" t="n">
        <v>4600</v>
      </c>
      <c r="C190" s="5" t="n">
        <v>3619</v>
      </c>
    </row>
    <row r="191">
      <c r="A191" s="4" t="inlineStr">
        <is>
          <t>Amortized Cost Basis by Origination Year 2019</t>
        </is>
      </c>
      <c r="B191" s="5" t="n">
        <v>2898</v>
      </c>
      <c r="C191" s="5" t="n">
        <v>1468</v>
      </c>
    </row>
    <row r="192">
      <c r="A192" s="4" t="inlineStr">
        <is>
          <t>Amortized Cost Basis by Origination Year Prior to 2019</t>
        </is>
      </c>
      <c r="B192" s="5" t="n">
        <v>1852</v>
      </c>
      <c r="C192" s="5" t="n">
        <v>750</v>
      </c>
    </row>
    <row r="193">
      <c r="A193" s="4" t="inlineStr">
        <is>
          <t>Amortized Cost Basis by Origination Year Prior to 2019, Current period charge-offs</t>
        </is>
      </c>
      <c r="B193" s="5" t="n">
        <v>1</v>
      </c>
      <c r="C193" s="4" t="inlineStr">
        <is>
          <t xml:space="preserve"> </t>
        </is>
      </c>
    </row>
    <row r="194">
      <c r="A194" s="4" t="inlineStr">
        <is>
          <t>Amortized Cost - Revolving Loans</t>
        </is>
      </c>
      <c r="B194" s="5" t="n">
        <v>48353</v>
      </c>
      <c r="C194" s="5" t="n">
        <v>62100</v>
      </c>
    </row>
    <row r="195">
      <c r="A195" s="4" t="inlineStr">
        <is>
          <t>Amortized Cost - Revolving Loans, Current period charge-offs</t>
        </is>
      </c>
      <c r="B195" s="5" t="n">
        <v>265</v>
      </c>
      <c r="C195" s="4" t="inlineStr">
        <is>
          <t xml:space="preserve"> </t>
        </is>
      </c>
    </row>
    <row r="196">
      <c r="A196" s="4" t="inlineStr">
        <is>
          <t>Amortized Cost - Revolving Loans Converted to Term Loans</t>
        </is>
      </c>
      <c r="B196" s="5" t="n">
        <v>1619</v>
      </c>
      <c r="C196" s="5" t="n">
        <v>1403</v>
      </c>
    </row>
    <row r="197">
      <c r="A197" s="4" t="inlineStr">
        <is>
          <t>Total Loans</t>
        </is>
      </c>
      <c r="B197" s="5" t="n">
        <v>130669</v>
      </c>
      <c r="C197" s="5" t="n">
        <v>145666</v>
      </c>
    </row>
    <row r="198">
      <c r="A198" s="4" t="inlineStr">
        <is>
          <t>Total Loans, Current period charge-offs</t>
        </is>
      </c>
      <c r="B198" s="5" t="n">
        <v>269</v>
      </c>
      <c r="C198" s="4" t="inlineStr">
        <is>
          <t xml:space="preserve"> </t>
        </is>
      </c>
    </row>
    <row r="199">
      <c r="A199" s="4" t="inlineStr">
        <is>
          <t>Consumer Portfolio [Member] | Revolving Lin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Amortized Cost Basis by Origination Year 2023</t>
        </is>
      </c>
      <c r="B201" s="4" t="inlineStr">
        <is>
          <t xml:space="preserve"> </t>
        </is>
      </c>
      <c r="C201" s="5" t="n">
        <v>467</v>
      </c>
    </row>
    <row r="202">
      <c r="A202" s="4" t="inlineStr">
        <is>
          <t>Amortized Cost Basis by Origination Year 2022</t>
        </is>
      </c>
      <c r="B202" s="4" t="inlineStr">
        <is>
          <t xml:space="preserve"> </t>
        </is>
      </c>
      <c r="C202" s="5" t="n">
        <v>584</v>
      </c>
    </row>
    <row r="203">
      <c r="A203" s="4" t="inlineStr">
        <is>
          <t>Amortized Cost - Revolving Loans</t>
        </is>
      </c>
      <c r="B203" s="5" t="n">
        <v>45528</v>
      </c>
      <c r="C203" s="5" t="n">
        <v>58133</v>
      </c>
    </row>
    <row r="204">
      <c r="A204" s="4" t="inlineStr">
        <is>
          <t>Amortized Cost - Revolving Loans Converted to Term Loans</t>
        </is>
      </c>
      <c r="B204" s="5" t="n">
        <v>1619</v>
      </c>
      <c r="C204" s="5" t="n">
        <v>1403</v>
      </c>
    </row>
    <row r="205">
      <c r="A205" s="4" t="inlineStr">
        <is>
          <t>Total Loans</t>
        </is>
      </c>
      <c r="B205" s="5" t="n">
        <v>47147</v>
      </c>
      <c r="C205" s="5" t="n">
        <v>60587</v>
      </c>
    </row>
    <row r="206">
      <c r="A206" s="4" t="inlineStr">
        <is>
          <t>Consumer Portfolio [Member] | Auto [Member]</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Amortized Cost Basis by Origination Year 2023</t>
        </is>
      </c>
      <c r="B208" s="5" t="n">
        <v>2315</v>
      </c>
      <c r="C208" s="5" t="n">
        <v>9124</v>
      </c>
    </row>
    <row r="209">
      <c r="A209" s="4" t="inlineStr">
        <is>
          <t>Amortized Cost Basis by Origination Year 2022</t>
        </is>
      </c>
      <c r="B209" s="5" t="n">
        <v>8224</v>
      </c>
      <c r="C209" s="5" t="n">
        <v>6543</v>
      </c>
    </row>
    <row r="210">
      <c r="A210" s="4" t="inlineStr">
        <is>
          <t>Amortized Cost Basis by Origination Year 2021</t>
        </is>
      </c>
      <c r="B210" s="5" t="n">
        <v>5740</v>
      </c>
      <c r="C210" s="5" t="n">
        <v>4455</v>
      </c>
    </row>
    <row r="211">
      <c r="A211" s="4" t="inlineStr">
        <is>
          <t>Amortized Cost Basis by Origination Year 2020</t>
        </is>
      </c>
      <c r="B211" s="5" t="n">
        <v>3780</v>
      </c>
      <c r="C211" s="5" t="n">
        <v>2743</v>
      </c>
    </row>
    <row r="212">
      <c r="A212" s="4" t="inlineStr">
        <is>
          <t>Amortized Cost Basis by Origination Year 2019</t>
        </is>
      </c>
      <c r="B212" s="5" t="n">
        <v>2241</v>
      </c>
      <c r="C212" s="5" t="n">
        <v>335</v>
      </c>
    </row>
    <row r="213">
      <c r="A213" s="4" t="inlineStr">
        <is>
          <t>Amortized Cost Basis by Origination Year Prior to 2019</t>
        </is>
      </c>
      <c r="B213" s="5" t="n">
        <v>352</v>
      </c>
      <c r="C213" s="5" t="n">
        <v>159</v>
      </c>
    </row>
    <row r="214">
      <c r="A214" s="4" t="inlineStr">
        <is>
          <t>Total Loans</t>
        </is>
      </c>
      <c r="B214" s="5" t="n">
        <v>22652</v>
      </c>
      <c r="C214" s="5" t="n">
        <v>23359</v>
      </c>
    </row>
    <row r="215">
      <c r="A215" s="4" t="inlineStr">
        <is>
          <t>Consumer Portfolio [Member] | Other [Member]</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Amortized Cost Basis by Origination Year 2023</t>
        </is>
      </c>
      <c r="B217" s="5" t="n">
        <v>2716</v>
      </c>
      <c r="C217" s="5" t="n">
        <v>26306</v>
      </c>
    </row>
    <row r="218">
      <c r="A218" s="4" t="inlineStr">
        <is>
          <t>Amortized Cost Basis by Origination Year 2022</t>
        </is>
      </c>
      <c r="B218" s="5" t="n">
        <v>24891</v>
      </c>
      <c r="C218" s="5" t="n">
        <v>27751</v>
      </c>
    </row>
    <row r="219">
      <c r="A219" s="4" t="inlineStr">
        <is>
          <t>Amortized Cost Basis by Origination Year 2021</t>
        </is>
      </c>
      <c r="B219" s="5" t="n">
        <v>27461</v>
      </c>
      <c r="C219" s="5" t="n">
        <v>1096</v>
      </c>
    </row>
    <row r="220">
      <c r="A220" s="4" t="inlineStr">
        <is>
          <t>Amortized Cost Basis by Origination Year 2020</t>
        </is>
      </c>
      <c r="B220" s="5" t="n">
        <v>820</v>
      </c>
      <c r="C220" s="5" t="n">
        <v>876</v>
      </c>
    </row>
    <row r="221">
      <c r="A221" s="4" t="inlineStr">
        <is>
          <t>Amortized Cost Basis by Origination Year 2019</t>
        </is>
      </c>
      <c r="B221" s="5" t="n">
        <v>657</v>
      </c>
      <c r="C221" s="5" t="n">
        <v>1133</v>
      </c>
    </row>
    <row r="222">
      <c r="A222" s="4" t="inlineStr">
        <is>
          <t>Amortized Cost Basis by Origination Year Prior to 2019</t>
        </is>
      </c>
      <c r="B222" s="5" t="n">
        <v>1500</v>
      </c>
      <c r="C222" s="5" t="n">
        <v>591</v>
      </c>
    </row>
    <row r="223">
      <c r="A223" s="4" t="inlineStr">
        <is>
          <t>Amortized Cost - Revolving Loans</t>
        </is>
      </c>
      <c r="B223" s="5" t="n">
        <v>2825</v>
      </c>
      <c r="C223" s="5" t="n">
        <v>3967</v>
      </c>
    </row>
    <row r="224">
      <c r="A224" s="4" t="inlineStr">
        <is>
          <t>Total Loans</t>
        </is>
      </c>
      <c r="B224" s="5" t="n">
        <v>60870</v>
      </c>
      <c r="C224" s="5" t="n">
        <v>61720</v>
      </c>
    </row>
    <row r="225">
      <c r="A225" s="4" t="inlineStr">
        <is>
          <t>Credit Cards Portfolio [Member]</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Amortized Cost - Revolving Loans</t>
        </is>
      </c>
      <c r="B227" s="5" t="n">
        <v>446436</v>
      </c>
      <c r="C227" s="5" t="n">
        <v>431672</v>
      </c>
    </row>
    <row r="228">
      <c r="A228" s="4" t="inlineStr">
        <is>
          <t>Amortized Cost - Revolving Loans, Current period charge-offs</t>
        </is>
      </c>
      <c r="B228" s="5" t="n">
        <v>1604</v>
      </c>
      <c r="C228" s="4" t="inlineStr">
        <is>
          <t xml:space="preserve"> </t>
        </is>
      </c>
    </row>
    <row r="229">
      <c r="A229" s="4" t="inlineStr">
        <is>
          <t>Total Loans</t>
        </is>
      </c>
      <c r="B229" s="5" t="n">
        <v>446436</v>
      </c>
      <c r="C229" s="5" t="n">
        <v>431672</v>
      </c>
    </row>
    <row r="230">
      <c r="A230" s="4" t="inlineStr">
        <is>
          <t>Total Loans, Current period charge-offs</t>
        </is>
      </c>
      <c r="B230" s="5" t="n">
        <v>1604</v>
      </c>
      <c r="C230" s="4" t="inlineStr">
        <is>
          <t xml:space="preserve"> </t>
        </is>
      </c>
    </row>
    <row r="231">
      <c r="A231" s="4" t="inlineStr">
        <is>
          <t>Credit Cards Portfolio [Member] | Consumer [Member]</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Amortized Cost - Revolving Loans</t>
        </is>
      </c>
      <c r="B233" s="5" t="n">
        <v>195367</v>
      </c>
      <c r="C233" s="5" t="n">
        <v>200348</v>
      </c>
    </row>
    <row r="234">
      <c r="A234" s="4" t="inlineStr">
        <is>
          <t>Total Loans</t>
        </is>
      </c>
      <c r="B234" s="5" t="n">
        <v>195367</v>
      </c>
      <c r="C234" s="5" t="n">
        <v>200348</v>
      </c>
    </row>
    <row r="235">
      <c r="A235" s="4" t="inlineStr">
        <is>
          <t>Credit Cards Portfolio [Member] | Commercial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Amortized Cost - Revolving Loans</t>
        </is>
      </c>
      <c r="B237" s="5" t="n">
        <v>251069</v>
      </c>
      <c r="C237" s="5" t="n">
        <v>231324</v>
      </c>
    </row>
    <row r="238">
      <c r="A238" s="4" t="inlineStr">
        <is>
          <t>Total Loans</t>
        </is>
      </c>
      <c r="B238" s="5" t="n">
        <v>251069</v>
      </c>
      <c r="C238" s="5" t="n">
        <v>231324</v>
      </c>
    </row>
    <row r="239">
      <c r="A239" s="4" t="inlineStr">
        <is>
          <t>Leases and Other Portfolio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Amortized Cost Basis by Origination Year 2023</t>
        </is>
      </c>
      <c r="B241" s="5" t="n">
        <v>14395</v>
      </c>
      <c r="C241" s="5" t="n">
        <v>125095</v>
      </c>
    </row>
    <row r="242">
      <c r="A242" s="4" t="inlineStr">
        <is>
          <t>Amortized Cost Basis by Origination Year 2022</t>
        </is>
      </c>
      <c r="B242" s="5" t="n">
        <v>109397</v>
      </c>
      <c r="C242" s="5" t="n">
        <v>34282</v>
      </c>
    </row>
    <row r="243">
      <c r="A243" s="4" t="inlineStr">
        <is>
          <t>Amortized Cost Basis by Origination Year 2021</t>
        </is>
      </c>
      <c r="B243" s="5" t="n">
        <v>19240</v>
      </c>
      <c r="C243" s="5" t="n">
        <v>22552</v>
      </c>
    </row>
    <row r="244">
      <c r="A244" s="4" t="inlineStr">
        <is>
          <t>Amortized Cost Basis by Origination Year 2020</t>
        </is>
      </c>
      <c r="B244" s="5" t="n">
        <v>18825</v>
      </c>
      <c r="C244" s="5" t="n">
        <v>32767</v>
      </c>
    </row>
    <row r="245">
      <c r="A245" s="4" t="inlineStr">
        <is>
          <t>Amortized Cost Basis by Origination Year 2019</t>
        </is>
      </c>
      <c r="B245" s="5" t="n">
        <v>33226</v>
      </c>
      <c r="C245" s="5" t="n">
        <v>17764</v>
      </c>
    </row>
    <row r="246">
      <c r="A246" s="4" t="inlineStr">
        <is>
          <t>Amortized Cost Basis by Origination Year Prior to 2019</t>
        </is>
      </c>
      <c r="B246" s="5" t="n">
        <v>16293</v>
      </c>
      <c r="C246" s="5" t="n">
        <v>2290</v>
      </c>
    </row>
    <row r="247">
      <c r="A247" s="4" t="inlineStr">
        <is>
          <t>Amortized Cost - Revolving Loans</t>
        </is>
      </c>
      <c r="B247" s="5" t="n">
        <v>54133</v>
      </c>
      <c r="C247" s="5" t="n">
        <v>71054</v>
      </c>
    </row>
    <row r="248">
      <c r="A248" s="4" t="inlineStr">
        <is>
          <t>Total Loans</t>
        </is>
      </c>
      <c r="B248" s="5" t="n">
        <v>265509</v>
      </c>
      <c r="C248" s="5" t="n">
        <v>305804</v>
      </c>
    </row>
    <row r="249">
      <c r="A249" s="4" t="inlineStr">
        <is>
          <t>Leases and Other Portfolio [Member] | Leases [Member]</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Amortized Cost Basis by Origination Year 2020</t>
        </is>
      </c>
      <c r="B251" s="4" t="inlineStr">
        <is>
          <t xml:space="preserve"> </t>
        </is>
      </c>
      <c r="C251" s="5" t="n">
        <v>712</v>
      </c>
    </row>
    <row r="252">
      <c r="A252" s="4" t="inlineStr">
        <is>
          <t>Amortized Cost Basis by Origination Year 2019</t>
        </is>
      </c>
      <c r="B252" s="5" t="n">
        <v>712</v>
      </c>
      <c r="C252" s="4" t="inlineStr">
        <is>
          <t xml:space="preserve"> </t>
        </is>
      </c>
    </row>
    <row r="253">
      <c r="A253" s="4" t="inlineStr">
        <is>
          <t>Amortized Cost Basis by Origination Year Prior to 2019</t>
        </is>
      </c>
      <c r="B253" s="5" t="n">
        <v>1207</v>
      </c>
      <c r="C253" s="5" t="n">
        <v>1224</v>
      </c>
    </row>
    <row r="254">
      <c r="A254" s="4" t="inlineStr">
        <is>
          <t>Total Loans</t>
        </is>
      </c>
      <c r="B254" s="5" t="n">
        <v>1919</v>
      </c>
      <c r="C254" s="5" t="n">
        <v>1936</v>
      </c>
    </row>
    <row r="255">
      <c r="A255" s="4" t="inlineStr">
        <is>
          <t>Leases and Other Portfolio [Member] | Other [Member]</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Amortized Cost Basis by Origination Year 2023</t>
        </is>
      </c>
      <c r="B257" s="5" t="n">
        <v>14395</v>
      </c>
      <c r="C257" s="5" t="n">
        <v>125095</v>
      </c>
    </row>
    <row r="258">
      <c r="A258" s="4" t="inlineStr">
        <is>
          <t>Amortized Cost Basis by Origination Year 2022</t>
        </is>
      </c>
      <c r="B258" s="5" t="n">
        <v>109397</v>
      </c>
      <c r="C258" s="5" t="n">
        <v>34282</v>
      </c>
    </row>
    <row r="259">
      <c r="A259" s="4" t="inlineStr">
        <is>
          <t>Amortized Cost Basis by Origination Year 2021</t>
        </is>
      </c>
      <c r="B259" s="5" t="n">
        <v>19240</v>
      </c>
      <c r="C259" s="5" t="n">
        <v>22552</v>
      </c>
    </row>
    <row r="260">
      <c r="A260" s="4" t="inlineStr">
        <is>
          <t>Amortized Cost Basis by Origination Year 2020</t>
        </is>
      </c>
      <c r="B260" s="5" t="n">
        <v>18825</v>
      </c>
      <c r="C260" s="5" t="n">
        <v>32055</v>
      </c>
    </row>
    <row r="261">
      <c r="A261" s="4" t="inlineStr">
        <is>
          <t>Amortized Cost Basis by Origination Year 2019</t>
        </is>
      </c>
      <c r="B261" s="5" t="n">
        <v>32514</v>
      </c>
      <c r="C261" s="5" t="n">
        <v>17764</v>
      </c>
    </row>
    <row r="262">
      <c r="A262" s="4" t="inlineStr">
        <is>
          <t>Amortized Cost Basis by Origination Year Prior to 2019</t>
        </is>
      </c>
      <c r="B262" s="5" t="n">
        <v>15086</v>
      </c>
      <c r="C262" s="5" t="n">
        <v>1066</v>
      </c>
    </row>
    <row r="263">
      <c r="A263" s="4" t="inlineStr">
        <is>
          <t>Amortized Cost - Revolving Loans</t>
        </is>
      </c>
      <c r="B263" s="5" t="n">
        <v>54133</v>
      </c>
      <c r="C263" s="5" t="n">
        <v>71054</v>
      </c>
    </row>
    <row r="264">
      <c r="A264" s="4" t="inlineStr">
        <is>
          <t>Total Loans</t>
        </is>
      </c>
      <c r="B264" s="6" t="n">
        <v>263590</v>
      </c>
      <c r="C264" s="6" t="n">
        <v>3038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3</t>
        </is>
      </c>
      <c r="B3" s="6" t="n">
        <v>1064257</v>
      </c>
      <c r="C3" s="6" t="n">
        <v>5578255</v>
      </c>
    </row>
    <row r="4">
      <c r="A4" s="4" t="inlineStr">
        <is>
          <t>Amortized Cost Basis by Origination Year 2022</t>
        </is>
      </c>
      <c r="B4" s="5" t="n">
        <v>5486468</v>
      </c>
      <c r="C4" s="5" t="n">
        <v>4716362</v>
      </c>
    </row>
    <row r="5">
      <c r="A5" s="4" t="inlineStr">
        <is>
          <t>Amortized Cost Basis by Origination Year 2021</t>
        </is>
      </c>
      <c r="B5" s="5" t="n">
        <v>4699421</v>
      </c>
      <c r="C5" s="5" t="n">
        <v>2611634</v>
      </c>
    </row>
    <row r="6">
      <c r="A6" s="4" t="inlineStr">
        <is>
          <t>Amortized Cost Basis by Origination Year 2020</t>
        </is>
      </c>
      <c r="B6" s="5" t="n">
        <v>2516227</v>
      </c>
      <c r="C6" s="5" t="n">
        <v>1089550</v>
      </c>
    </row>
    <row r="7">
      <c r="A7" s="4" t="inlineStr">
        <is>
          <t>Amortized Cost Basis by Origination Year 2019</t>
        </is>
      </c>
      <c r="B7" s="5" t="n">
        <v>1000178</v>
      </c>
      <c r="C7" s="5" t="n">
        <v>382756</v>
      </c>
    </row>
    <row r="8">
      <c r="A8" s="4" t="inlineStr">
        <is>
          <t>Amortized Cost Basis by Origination Year Prior to 2019</t>
        </is>
      </c>
      <c r="B8" s="5" t="n">
        <v>929066</v>
      </c>
      <c r="C8" s="5" t="n">
        <v>665491</v>
      </c>
    </row>
    <row r="9">
      <c r="A9" s="4" t="inlineStr">
        <is>
          <t>Amortized Cost - Revolving Loans</t>
        </is>
      </c>
      <c r="B9" s="5" t="n">
        <v>6113064</v>
      </c>
      <c r="C9" s="5" t="n">
        <v>5980269</v>
      </c>
    </row>
    <row r="10">
      <c r="A10" s="4" t="inlineStr">
        <is>
          <t>Amortized Cost - Revolving Loans Converted to Term Loans</t>
        </is>
      </c>
      <c r="B10" s="5" t="n">
        <v>4291</v>
      </c>
      <c r="C10" s="5" t="n">
        <v>6872</v>
      </c>
    </row>
    <row r="11">
      <c r="A11" s="4" t="inlineStr">
        <is>
          <t>Total Loans</t>
        </is>
      </c>
      <c r="B11" s="5" t="n">
        <v>21812972</v>
      </c>
      <c r="C11" s="5" t="n">
        <v>21031189</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1781594</v>
      </c>
      <c r="C14" s="5" t="n">
        <v>21001528</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1378</v>
      </c>
      <c r="C17" s="5" t="n">
        <v>29661</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3</t>
        </is>
      </c>
      <c r="B20" s="5" t="n">
        <v>488894</v>
      </c>
      <c r="C20" s="5" t="n">
        <v>2154239</v>
      </c>
    </row>
    <row r="21">
      <c r="A21" s="4" t="inlineStr">
        <is>
          <t>Amortized Cost Basis by Origination Year 2022</t>
        </is>
      </c>
      <c r="B21" s="5" t="n">
        <v>1982100</v>
      </c>
      <c r="C21" s="5" t="n">
        <v>1567942</v>
      </c>
    </row>
    <row r="22">
      <c r="A22" s="4" t="inlineStr">
        <is>
          <t>Amortized Cost Basis by Origination Year 2021</t>
        </is>
      </c>
      <c r="B22" s="5" t="n">
        <v>1481409</v>
      </c>
      <c r="C22" s="5" t="n">
        <v>644695</v>
      </c>
    </row>
    <row r="23">
      <c r="A23" s="4" t="inlineStr">
        <is>
          <t>Amortized Cost Basis by Origination Year 2020</t>
        </is>
      </c>
      <c r="B23" s="5" t="n">
        <v>605755</v>
      </c>
      <c r="C23" s="5" t="n">
        <v>269429</v>
      </c>
    </row>
    <row r="24">
      <c r="A24" s="4" t="inlineStr">
        <is>
          <t>Amortized Cost Basis by Origination Year 2019</t>
        </is>
      </c>
      <c r="B24" s="5" t="n">
        <v>256513</v>
      </c>
      <c r="C24" s="5" t="n">
        <v>97312</v>
      </c>
    </row>
    <row r="25">
      <c r="A25" s="4" t="inlineStr">
        <is>
          <t>Amortized Cost Basis by Origination Year Prior to 2019</t>
        </is>
      </c>
      <c r="B25" s="5" t="n">
        <v>185028</v>
      </c>
      <c r="C25" s="5" t="n">
        <v>87328</v>
      </c>
    </row>
    <row r="26">
      <c r="A26" s="4" t="inlineStr">
        <is>
          <t>Amortized Cost - Revolving Loans</t>
        </is>
      </c>
      <c r="B26" s="5" t="n">
        <v>4578126</v>
      </c>
      <c r="C26" s="5" t="n">
        <v>4380553</v>
      </c>
    </row>
    <row r="27">
      <c r="A27" s="4" t="inlineStr">
        <is>
          <t>Amortized Cost - Revolving Loans Converted to Term Loans</t>
        </is>
      </c>
      <c r="B27" s="4" t="inlineStr">
        <is>
          <t xml:space="preserve"> </t>
        </is>
      </c>
      <c r="C27" s="5" t="n">
        <v>4488</v>
      </c>
    </row>
    <row r="28">
      <c r="A28" s="4" t="inlineStr">
        <is>
          <t>Total Loans</t>
        </is>
      </c>
      <c r="B28" s="5" t="n">
        <v>9577825</v>
      </c>
      <c r="C28" s="5" t="n">
        <v>9205986</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9564802</v>
      </c>
      <c r="C31" s="5" t="n">
        <v>9192172</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13023</v>
      </c>
      <c r="C34" s="5" t="n">
        <v>13814</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3</t>
        </is>
      </c>
      <c r="B37" s="5" t="n">
        <v>485403</v>
      </c>
      <c r="C37" s="5" t="n">
        <v>2140609</v>
      </c>
    </row>
    <row r="38">
      <c r="A38" s="4" t="inlineStr">
        <is>
          <t>Amortized Cost Basis by Origination Year 2022</t>
        </is>
      </c>
      <c r="B38" s="5" t="n">
        <v>1970486</v>
      </c>
      <c r="C38" s="5" t="n">
        <v>1562527</v>
      </c>
    </row>
    <row r="39">
      <c r="A39" s="4" t="inlineStr">
        <is>
          <t>Amortized Cost Basis by Origination Year 2021</t>
        </is>
      </c>
      <c r="B39" s="5" t="n">
        <v>1476507</v>
      </c>
      <c r="C39" s="5" t="n">
        <v>642649</v>
      </c>
    </row>
    <row r="40">
      <c r="A40" s="4" t="inlineStr">
        <is>
          <t>Amortized Cost Basis by Origination Year 2020</t>
        </is>
      </c>
      <c r="B40" s="5" t="n">
        <v>604059</v>
      </c>
      <c r="C40" s="5" t="n">
        <v>267444</v>
      </c>
    </row>
    <row r="41">
      <c r="A41" s="4" t="inlineStr">
        <is>
          <t>Amortized Cost Basis by Origination Year 2019</t>
        </is>
      </c>
      <c r="B41" s="5" t="n">
        <v>254607</v>
      </c>
      <c r="C41" s="5" t="n">
        <v>96916</v>
      </c>
    </row>
    <row r="42">
      <c r="A42" s="4" t="inlineStr">
        <is>
          <t>Amortized Cost Basis by Origination Year Prior to 2019</t>
        </is>
      </c>
      <c r="B42" s="5" t="n">
        <v>184452</v>
      </c>
      <c r="C42" s="5" t="n">
        <v>86787</v>
      </c>
    </row>
    <row r="43">
      <c r="A43" s="4" t="inlineStr">
        <is>
          <t>Amortized Cost - Revolving Loans</t>
        </is>
      </c>
      <c r="B43" s="5" t="n">
        <v>4449092</v>
      </c>
      <c r="C43" s="5" t="n">
        <v>4223358</v>
      </c>
    </row>
    <row r="44">
      <c r="A44" s="4" t="inlineStr">
        <is>
          <t>Amortized Cost - Revolving Loans Converted to Term Loans</t>
        </is>
      </c>
      <c r="B44" s="4" t="inlineStr">
        <is>
          <t xml:space="preserve"> </t>
        </is>
      </c>
      <c r="C44" s="5" t="n">
        <v>3926</v>
      </c>
    </row>
    <row r="45">
      <c r="A45" s="4" t="inlineStr">
        <is>
          <t>Total Loans</t>
        </is>
      </c>
      <c r="B45" s="5" t="n">
        <v>9424606</v>
      </c>
      <c r="C45" s="5" t="n">
        <v>9024216</v>
      </c>
    </row>
    <row r="46">
      <c r="A46" s="4" t="inlineStr">
        <is>
          <t>Commercial and Industrial Portfolio [Member] | Equipment/Accounts Receivable/Inventory [Member] | Non-watch Lis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3</t>
        </is>
      </c>
      <c r="B48" s="5" t="n">
        <v>464095</v>
      </c>
      <c r="C48" s="5" t="n">
        <v>2079002</v>
      </c>
    </row>
    <row r="49">
      <c r="A49" s="4" t="inlineStr">
        <is>
          <t>Amortized Cost Basis by Origination Year 2022</t>
        </is>
      </c>
      <c r="B49" s="5" t="n">
        <v>1921845</v>
      </c>
      <c r="C49" s="5" t="n">
        <v>1466120</v>
      </c>
    </row>
    <row r="50">
      <c r="A50" s="4" t="inlineStr">
        <is>
          <t>Amortized Cost Basis by Origination Year 2021</t>
        </is>
      </c>
      <c r="B50" s="5" t="n">
        <v>1353428</v>
      </c>
      <c r="C50" s="5" t="n">
        <v>588562</v>
      </c>
    </row>
    <row r="51">
      <c r="A51" s="4" t="inlineStr">
        <is>
          <t>Amortized Cost Basis by Origination Year 2020</t>
        </is>
      </c>
      <c r="B51" s="5" t="n">
        <v>555610</v>
      </c>
      <c r="C51" s="5" t="n">
        <v>246387</v>
      </c>
    </row>
    <row r="52">
      <c r="A52" s="4" t="inlineStr">
        <is>
          <t>Amortized Cost Basis by Origination Year 2019</t>
        </is>
      </c>
      <c r="B52" s="5" t="n">
        <v>226993</v>
      </c>
      <c r="C52" s="5" t="n">
        <v>90656</v>
      </c>
    </row>
    <row r="53">
      <c r="A53" s="4" t="inlineStr">
        <is>
          <t>Amortized Cost Basis by Origination Year Prior to 2019</t>
        </is>
      </c>
      <c r="B53" s="5" t="n">
        <v>174219</v>
      </c>
      <c r="C53" s="5" t="n">
        <v>83054</v>
      </c>
    </row>
    <row r="54">
      <c r="A54" s="4" t="inlineStr">
        <is>
          <t>Amortized Cost - Revolving Loans</t>
        </is>
      </c>
      <c r="B54" s="5" t="n">
        <v>4115279</v>
      </c>
      <c r="C54" s="5" t="n">
        <v>3879709</v>
      </c>
    </row>
    <row r="55">
      <c r="A55" s="4" t="inlineStr">
        <is>
          <t>Amortized Cost - Revolving Loans Converted to Term Loans</t>
        </is>
      </c>
      <c r="B55" s="4" t="inlineStr">
        <is>
          <t xml:space="preserve"> </t>
        </is>
      </c>
      <c r="C55" s="5" t="n">
        <v>3633</v>
      </c>
    </row>
    <row r="56">
      <c r="A56" s="4" t="inlineStr">
        <is>
          <t>Total Loans</t>
        </is>
      </c>
      <c r="B56" s="5" t="n">
        <v>8811469</v>
      </c>
      <c r="C56" s="5" t="n">
        <v>8437123</v>
      </c>
    </row>
    <row r="57">
      <c r="A57" s="4" t="inlineStr">
        <is>
          <t>Commercial and Industrial Portfolio [Member] | Equipment/Accounts Receivable/Inventory [Member] | Watch-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3</t>
        </is>
      </c>
      <c r="B59" s="5" t="n">
        <v>1863</v>
      </c>
      <c r="C59" s="5" t="n">
        <v>28570</v>
      </c>
    </row>
    <row r="60">
      <c r="A60" s="4" t="inlineStr">
        <is>
          <t>Amortized Cost Basis by Origination Year 2022</t>
        </is>
      </c>
      <c r="B60" s="5" t="n">
        <v>30695</v>
      </c>
      <c r="C60" s="5" t="n">
        <v>78523</v>
      </c>
    </row>
    <row r="61">
      <c r="A61" s="4" t="inlineStr">
        <is>
          <t>Amortized Cost Basis by Origination Year 2021</t>
        </is>
      </c>
      <c r="B61" s="5" t="n">
        <v>104202</v>
      </c>
      <c r="C61" s="5" t="n">
        <v>52696</v>
      </c>
    </row>
    <row r="62">
      <c r="A62" s="4" t="inlineStr">
        <is>
          <t>Amortized Cost Basis by Origination Year 2020</t>
        </is>
      </c>
      <c r="B62" s="5" t="n">
        <v>45386</v>
      </c>
      <c r="C62" s="5" t="n">
        <v>7493</v>
      </c>
    </row>
    <row r="63">
      <c r="A63" s="4" t="inlineStr">
        <is>
          <t>Amortized Cost Basis by Origination Year 2019</t>
        </is>
      </c>
      <c r="B63" s="5" t="n">
        <v>14614</v>
      </c>
      <c r="C63" s="5" t="n">
        <v>3617</v>
      </c>
    </row>
    <row r="64">
      <c r="A64" s="4" t="inlineStr">
        <is>
          <t>Amortized Cost Basis by Origination Year Prior to 2019</t>
        </is>
      </c>
      <c r="B64" s="5" t="n">
        <v>5304</v>
      </c>
      <c r="C64" s="5" t="n">
        <v>2275</v>
      </c>
    </row>
    <row r="65">
      <c r="A65" s="4" t="inlineStr">
        <is>
          <t>Amortized Cost - Revolving Loans</t>
        </is>
      </c>
      <c r="B65" s="5" t="n">
        <v>207705</v>
      </c>
      <c r="C65" s="5" t="n">
        <v>213871</v>
      </c>
    </row>
    <row r="66">
      <c r="A66" s="4" t="inlineStr">
        <is>
          <t>Total Loans</t>
        </is>
      </c>
      <c r="B66" s="5" t="n">
        <v>409769</v>
      </c>
      <c r="C66" s="5" t="n">
        <v>387045</v>
      </c>
    </row>
    <row r="67">
      <c r="A67" s="4" t="inlineStr">
        <is>
          <t>Commercial and Industrial Portfolio [Member] | Equipment/Accounts Receivable/Inventory [Member] | Special Mention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3</t>
        </is>
      </c>
      <c r="B69" s="4" t="inlineStr">
        <is>
          <t xml:space="preserve"> </t>
        </is>
      </c>
      <c r="C69" s="5" t="n">
        <v>4072</v>
      </c>
    </row>
    <row r="70">
      <c r="A70" s="4" t="inlineStr">
        <is>
          <t>Amortized Cost Basis by Origination Year 2022</t>
        </is>
      </c>
      <c r="B70" s="5" t="n">
        <v>4545</v>
      </c>
      <c r="C70" s="5" t="n">
        <v>5637</v>
      </c>
    </row>
    <row r="71">
      <c r="A71" s="4" t="inlineStr">
        <is>
          <t>Amortized Cost Basis by Origination Year 2021</t>
        </is>
      </c>
      <c r="B71" s="5" t="n">
        <v>5253</v>
      </c>
      <c r="C71" s="5" t="n">
        <v>1178</v>
      </c>
    </row>
    <row r="72">
      <c r="A72" s="4" t="inlineStr">
        <is>
          <t>Amortized Cost Basis by Origination Year 2020</t>
        </is>
      </c>
      <c r="B72" s="5" t="n">
        <v>1151</v>
      </c>
      <c r="C72" s="4" t="inlineStr">
        <is>
          <t xml:space="preserve"> </t>
        </is>
      </c>
    </row>
    <row r="73">
      <c r="A73" s="4" t="inlineStr">
        <is>
          <t>Amortized Cost Basis by Origination Year 2019</t>
        </is>
      </c>
      <c r="B73" s="4" t="inlineStr">
        <is>
          <t xml:space="preserve"> </t>
        </is>
      </c>
      <c r="C73" s="5" t="n">
        <v>1817</v>
      </c>
    </row>
    <row r="74">
      <c r="A74" s="4" t="inlineStr">
        <is>
          <t>Amortized Cost Basis by Origination Year Prior to 2019</t>
        </is>
      </c>
      <c r="B74" s="5" t="n">
        <v>2641</v>
      </c>
      <c r="C74" s="5" t="n">
        <v>899</v>
      </c>
    </row>
    <row r="75">
      <c r="A75" s="4" t="inlineStr">
        <is>
          <t>Amortized Cost - Revolving Loans</t>
        </is>
      </c>
      <c r="B75" s="5" t="n">
        <v>34285</v>
      </c>
      <c r="C75" s="5" t="n">
        <v>34631</v>
      </c>
    </row>
    <row r="76">
      <c r="A76" s="4" t="inlineStr">
        <is>
          <t>Total Loans</t>
        </is>
      </c>
      <c r="B76" s="5" t="n">
        <v>47875</v>
      </c>
      <c r="C76" s="5" t="n">
        <v>48234</v>
      </c>
    </row>
    <row r="77">
      <c r="A77" s="4" t="inlineStr">
        <is>
          <t>Commercial and Industrial Portfolio [Member] | Equipment/Accounts Receivable/Inventory [Member] | Substandard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3</t>
        </is>
      </c>
      <c r="B79" s="5" t="n">
        <v>17869</v>
      </c>
      <c r="C79" s="5" t="n">
        <v>26698</v>
      </c>
    </row>
    <row r="80">
      <c r="A80" s="4" t="inlineStr">
        <is>
          <t>Amortized Cost Basis by Origination Year 2022</t>
        </is>
      </c>
      <c r="B80" s="5" t="n">
        <v>13401</v>
      </c>
      <c r="C80" s="5" t="n">
        <v>12247</v>
      </c>
    </row>
    <row r="81">
      <c r="A81" s="4" t="inlineStr">
        <is>
          <t>Amortized Cost Basis by Origination Year 2021</t>
        </is>
      </c>
      <c r="B81" s="5" t="n">
        <v>13624</v>
      </c>
      <c r="C81" s="5" t="n">
        <v>213</v>
      </c>
    </row>
    <row r="82">
      <c r="A82" s="4" t="inlineStr">
        <is>
          <t>Amortized Cost Basis by Origination Year 2020</t>
        </is>
      </c>
      <c r="B82" s="5" t="n">
        <v>1912</v>
      </c>
      <c r="C82" s="5" t="n">
        <v>13564</v>
      </c>
    </row>
    <row r="83">
      <c r="A83" s="4" t="inlineStr">
        <is>
          <t>Amortized Cost Basis by Origination Year 2019</t>
        </is>
      </c>
      <c r="B83" s="5" t="n">
        <v>13000</v>
      </c>
      <c r="C83" s="5" t="n">
        <v>826</v>
      </c>
    </row>
    <row r="84">
      <c r="A84" s="4" t="inlineStr">
        <is>
          <t>Amortized Cost Basis by Origination Year Prior to 2019</t>
        </is>
      </c>
      <c r="B84" s="5" t="n">
        <v>2288</v>
      </c>
      <c r="C84" s="5" t="n">
        <v>559</v>
      </c>
    </row>
    <row r="85">
      <c r="A85" s="4" t="inlineStr">
        <is>
          <t>Amortized Cost - Revolving Loans</t>
        </is>
      </c>
      <c r="B85" s="5" t="n">
        <v>91463</v>
      </c>
      <c r="C85" s="5" t="n">
        <v>92352</v>
      </c>
    </row>
    <row r="86">
      <c r="A86" s="4" t="inlineStr">
        <is>
          <t>Amortized Cost - Revolving Loans Converted to Term Loans</t>
        </is>
      </c>
      <c r="B86" s="4" t="inlineStr">
        <is>
          <t xml:space="preserve"> </t>
        </is>
      </c>
      <c r="C86" s="5" t="n">
        <v>293</v>
      </c>
    </row>
    <row r="87">
      <c r="A87" s="4" t="inlineStr">
        <is>
          <t>Total Loans</t>
        </is>
      </c>
      <c r="B87" s="5" t="n">
        <v>153557</v>
      </c>
      <c r="C87" s="5" t="n">
        <v>146752</v>
      </c>
    </row>
    <row r="88">
      <c r="A88" s="4" t="inlineStr">
        <is>
          <t>Commercial and Industrial Portfolio [Member] | Equipment/Accounts Receivable/Inventory [Member] | Doubtful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3</t>
        </is>
      </c>
      <c r="B90" s="5" t="n">
        <v>1576</v>
      </c>
      <c r="C90" s="5" t="n">
        <v>2267</v>
      </c>
    </row>
    <row r="91">
      <c r="A91" s="4" t="inlineStr">
        <is>
          <t>Amortized Cost - Revolving Loans</t>
        </is>
      </c>
      <c r="B91" s="5" t="n">
        <v>360</v>
      </c>
      <c r="C91" s="5" t="n">
        <v>2795</v>
      </c>
    </row>
    <row r="92">
      <c r="A92" s="4" t="inlineStr">
        <is>
          <t>Total Loans</t>
        </is>
      </c>
      <c r="B92" s="5" t="n">
        <v>1936</v>
      </c>
      <c r="C92" s="5" t="n">
        <v>5062</v>
      </c>
    </row>
    <row r="93">
      <c r="A93" s="4" t="inlineStr">
        <is>
          <t>Commercial and Industrial Portfolio [Member] | Agriculture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Amortized Cost Basis by Origination Year 2023</t>
        </is>
      </c>
      <c r="B95" s="5" t="n">
        <v>3491</v>
      </c>
      <c r="C95" s="5" t="n">
        <v>13630</v>
      </c>
    </row>
    <row r="96">
      <c r="A96" s="4" t="inlineStr">
        <is>
          <t>Amortized Cost Basis by Origination Year 2022</t>
        </is>
      </c>
      <c r="B96" s="5" t="n">
        <v>11614</v>
      </c>
      <c r="C96" s="5" t="n">
        <v>5415</v>
      </c>
    </row>
    <row r="97">
      <c r="A97" s="4" t="inlineStr">
        <is>
          <t>Amortized Cost Basis by Origination Year 2021</t>
        </is>
      </c>
      <c r="B97" s="5" t="n">
        <v>4902</v>
      </c>
      <c r="C97" s="5" t="n">
        <v>2046</v>
      </c>
    </row>
    <row r="98">
      <c r="A98" s="4" t="inlineStr">
        <is>
          <t>Amortized Cost Basis by Origination Year 2020</t>
        </is>
      </c>
      <c r="B98" s="5" t="n">
        <v>1696</v>
      </c>
      <c r="C98" s="5" t="n">
        <v>1985</v>
      </c>
    </row>
    <row r="99">
      <c r="A99" s="4" t="inlineStr">
        <is>
          <t>Amortized Cost Basis by Origination Year 2019</t>
        </is>
      </c>
      <c r="B99" s="5" t="n">
        <v>1906</v>
      </c>
      <c r="C99" s="5" t="n">
        <v>396</v>
      </c>
    </row>
    <row r="100">
      <c r="A100" s="4" t="inlineStr">
        <is>
          <t>Amortized Cost Basis by Origination Year Prior to 2019</t>
        </is>
      </c>
      <c r="B100" s="5" t="n">
        <v>576</v>
      </c>
      <c r="C100" s="5" t="n">
        <v>541</v>
      </c>
    </row>
    <row r="101">
      <c r="A101" s="4" t="inlineStr">
        <is>
          <t>Amortized Cost - Revolving Loans</t>
        </is>
      </c>
      <c r="B101" s="5" t="n">
        <v>118359</v>
      </c>
      <c r="C101" s="5" t="n">
        <v>149266</v>
      </c>
    </row>
    <row r="102">
      <c r="A102" s="4" t="inlineStr">
        <is>
          <t>Amortized Cost - Revolving Loans Converted to Term Loans</t>
        </is>
      </c>
      <c r="B102" s="4" t="inlineStr">
        <is>
          <t xml:space="preserve"> </t>
        </is>
      </c>
      <c r="C102" s="5" t="n">
        <v>562</v>
      </c>
    </row>
    <row r="103">
      <c r="A103" s="4" t="inlineStr">
        <is>
          <t>Total Loans</t>
        </is>
      </c>
      <c r="B103" s="5" t="n">
        <v>142544</v>
      </c>
      <c r="C103" s="5" t="n">
        <v>173841</v>
      </c>
    </row>
    <row r="104">
      <c r="A104" s="4" t="inlineStr">
        <is>
          <t>Commercial and Industrial Portfolio [Member] | Agriculture [Member] | Non-watch List-Pass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Amortized Cost Basis by Origination Year 2023</t>
        </is>
      </c>
      <c r="B106" s="5" t="n">
        <v>2998</v>
      </c>
      <c r="C106" s="5" t="n">
        <v>12252</v>
      </c>
    </row>
    <row r="107">
      <c r="A107" s="4" t="inlineStr">
        <is>
          <t>Amortized Cost Basis by Origination Year 2022</t>
        </is>
      </c>
      <c r="B107" s="5" t="n">
        <v>10236</v>
      </c>
      <c r="C107" s="5" t="n">
        <v>5351</v>
      </c>
    </row>
    <row r="108">
      <c r="A108" s="4" t="inlineStr">
        <is>
          <t>Amortized Cost Basis by Origination Year 2021</t>
        </is>
      </c>
      <c r="B108" s="5" t="n">
        <v>4838</v>
      </c>
      <c r="C108" s="5" t="n">
        <v>1693</v>
      </c>
    </row>
    <row r="109">
      <c r="A109" s="4" t="inlineStr">
        <is>
          <t>Amortized Cost Basis by Origination Year 2020</t>
        </is>
      </c>
      <c r="B109" s="5" t="n">
        <v>1480</v>
      </c>
      <c r="C109" s="5" t="n">
        <v>1985</v>
      </c>
    </row>
    <row r="110">
      <c r="A110" s="4" t="inlineStr">
        <is>
          <t>Amortized Cost Basis by Origination Year 2019</t>
        </is>
      </c>
      <c r="B110" s="5" t="n">
        <v>1906</v>
      </c>
      <c r="C110" s="5" t="n">
        <v>396</v>
      </c>
    </row>
    <row r="111">
      <c r="A111" s="4" t="inlineStr">
        <is>
          <t>Amortized Cost Basis by Origination Year Prior to 2019</t>
        </is>
      </c>
      <c r="B111" s="5" t="n">
        <v>576</v>
      </c>
      <c r="C111" s="5" t="n">
        <v>541</v>
      </c>
    </row>
    <row r="112">
      <c r="A112" s="4" t="inlineStr">
        <is>
          <t>Amortized Cost - Revolving Loans</t>
        </is>
      </c>
      <c r="B112" s="5" t="n">
        <v>108680</v>
      </c>
      <c r="C112" s="5" t="n">
        <v>137759</v>
      </c>
    </row>
    <row r="113">
      <c r="A113" s="4" t="inlineStr">
        <is>
          <t>Total Loans</t>
        </is>
      </c>
      <c r="B113" s="5" t="n">
        <v>130714</v>
      </c>
      <c r="C113" s="5" t="n">
        <v>159977</v>
      </c>
    </row>
    <row r="114">
      <c r="A114" s="4" t="inlineStr">
        <is>
          <t>Commercial and Industrial Portfolio [Member] | Agriculture [Member] | Watch-Pass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Amortized Cost Basis by Origination Year 2023</t>
        </is>
      </c>
      <c r="B116" s="4" t="inlineStr">
        <is>
          <t xml:space="preserve"> </t>
        </is>
      </c>
      <c r="C116" s="5" t="n">
        <v>550</v>
      </c>
    </row>
    <row r="117">
      <c r="A117" s="4" t="inlineStr">
        <is>
          <t>Amortized Cost Basis by Origination Year 2021</t>
        </is>
      </c>
      <c r="B117" s="4" t="inlineStr">
        <is>
          <t xml:space="preserve"> </t>
        </is>
      </c>
      <c r="C117" s="5" t="n">
        <v>206</v>
      </c>
    </row>
    <row r="118">
      <c r="A118" s="4" t="inlineStr">
        <is>
          <t>Amortized Cost - Revolving Loans</t>
        </is>
      </c>
      <c r="B118" s="5" t="n">
        <v>6535</v>
      </c>
      <c r="C118" s="5" t="n">
        <v>8512</v>
      </c>
    </row>
    <row r="119">
      <c r="A119" s="4" t="inlineStr">
        <is>
          <t>Amortized Cost - Revolving Loans Converted to Term Loans</t>
        </is>
      </c>
      <c r="B119" s="4" t="inlineStr">
        <is>
          <t xml:space="preserve"> </t>
        </is>
      </c>
      <c r="C119" s="5" t="n">
        <v>562</v>
      </c>
    </row>
    <row r="120">
      <c r="A120" s="4" t="inlineStr">
        <is>
          <t>Total Loans</t>
        </is>
      </c>
      <c r="B120" s="5" t="n">
        <v>6535</v>
      </c>
      <c r="C120" s="5" t="n">
        <v>9830</v>
      </c>
    </row>
    <row r="121">
      <c r="A121" s="4" t="inlineStr">
        <is>
          <t>Commercial and Industrial Portfolio [Member] | Agriculture [Member] | Special Mentio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mortized Cost Basis by Origination Year 2023</t>
        </is>
      </c>
      <c r="B123" s="4" t="inlineStr">
        <is>
          <t xml:space="preserve"> </t>
        </is>
      </c>
      <c r="C123" s="5" t="n">
        <v>828</v>
      </c>
    </row>
    <row r="124">
      <c r="A124" s="4" t="inlineStr">
        <is>
          <t>Amortized Cost Basis by Origination Year 2022</t>
        </is>
      </c>
      <c r="B124" s="5" t="n">
        <v>828</v>
      </c>
      <c r="C124" s="5" t="n">
        <v>64</v>
      </c>
    </row>
    <row r="125">
      <c r="A125" s="4" t="inlineStr">
        <is>
          <t>Amortized Cost Basis by Origination Year 2021</t>
        </is>
      </c>
      <c r="B125" s="5" t="n">
        <v>64</v>
      </c>
      <c r="C125" s="5" t="n">
        <v>147</v>
      </c>
    </row>
    <row r="126">
      <c r="A126" s="4" t="inlineStr">
        <is>
          <t>Amortized Cost Basis by Origination Year 2020</t>
        </is>
      </c>
      <c r="B126" s="5" t="n">
        <v>75</v>
      </c>
      <c r="C126" s="4" t="inlineStr">
        <is>
          <t xml:space="preserve"> </t>
        </is>
      </c>
    </row>
    <row r="127">
      <c r="A127" s="4" t="inlineStr">
        <is>
          <t>Amortized Cost - Revolving Loans</t>
        </is>
      </c>
      <c r="B127" s="5" t="n">
        <v>1545</v>
      </c>
      <c r="C127" s="5" t="n">
        <v>1539</v>
      </c>
    </row>
    <row r="128">
      <c r="A128" s="4" t="inlineStr">
        <is>
          <t>Total Loans</t>
        </is>
      </c>
      <c r="B128" s="5" t="n">
        <v>2512</v>
      </c>
      <c r="C128" s="5" t="n">
        <v>2578</v>
      </c>
    </row>
    <row r="129">
      <c r="A129" s="4" t="inlineStr">
        <is>
          <t>Commercial and Industrial Portfolio [Member] | Agriculture [Member] | Substandard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mortized Cost Basis by Origination Year 2023</t>
        </is>
      </c>
      <c r="B131" s="5" t="n">
        <v>493</v>
      </c>
      <c r="C131" s="4" t="inlineStr">
        <is>
          <t xml:space="preserve"> </t>
        </is>
      </c>
    </row>
    <row r="132">
      <c r="A132" s="4" t="inlineStr">
        <is>
          <t>Amortized Cost Basis by Origination Year 2022</t>
        </is>
      </c>
      <c r="B132" s="5" t="n">
        <v>550</v>
      </c>
      <c r="C132" s="4" t="inlineStr">
        <is>
          <t xml:space="preserve"> </t>
        </is>
      </c>
    </row>
    <row r="133">
      <c r="A133" s="4" t="inlineStr">
        <is>
          <t>Amortized Cost Basis by Origination Year 2020</t>
        </is>
      </c>
      <c r="B133" s="5" t="n">
        <v>141</v>
      </c>
      <c r="C133" s="4" t="inlineStr">
        <is>
          <t xml:space="preserve"> </t>
        </is>
      </c>
    </row>
    <row r="134">
      <c r="A134" s="4" t="inlineStr">
        <is>
          <t>Amortized Cost - Revolving Loans</t>
        </is>
      </c>
      <c r="B134" s="5" t="n">
        <v>1599</v>
      </c>
      <c r="C134" s="5" t="n">
        <v>1456</v>
      </c>
    </row>
    <row r="135">
      <c r="A135" s="4" t="inlineStr">
        <is>
          <t>Total Loans</t>
        </is>
      </c>
      <c r="B135" s="5" t="n">
        <v>2783</v>
      </c>
      <c r="C135" s="5" t="n">
        <v>1456</v>
      </c>
    </row>
    <row r="136">
      <c r="A136" s="4" t="inlineStr">
        <is>
          <t>Specialty Lending Portfolio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Amortized Cost Basis by Origination Year 2023</t>
        </is>
      </c>
      <c r="B138" s="4" t="inlineStr">
        <is>
          <t xml:space="preserve"> </t>
        </is>
      </c>
      <c r="C138" s="5" t="n">
        <v>18084</v>
      </c>
    </row>
    <row r="139">
      <c r="A139" s="4" t="inlineStr">
        <is>
          <t>Amortized Cost Basis by Origination Year 2022</t>
        </is>
      </c>
      <c r="B139" s="5" t="n">
        <v>18529</v>
      </c>
      <c r="C139" s="5" t="n">
        <v>55469</v>
      </c>
    </row>
    <row r="140">
      <c r="A140" s="4" t="inlineStr">
        <is>
          <t>Amortized Cost Basis by Origination Year 2021</t>
        </is>
      </c>
      <c r="B140" s="5" t="n">
        <v>61460</v>
      </c>
      <c r="C140" s="5" t="n">
        <v>36040</v>
      </c>
    </row>
    <row r="141">
      <c r="A141" s="4" t="inlineStr">
        <is>
          <t>Amortized Cost Basis by Origination Year 2020</t>
        </is>
      </c>
      <c r="B141" s="5" t="n">
        <v>35990</v>
      </c>
      <c r="C141" s="4" t="inlineStr">
        <is>
          <t xml:space="preserve"> </t>
        </is>
      </c>
    </row>
    <row r="142">
      <c r="A142" s="4" t="inlineStr">
        <is>
          <t>Amortized Cost - Revolving Loans</t>
        </is>
      </c>
      <c r="B142" s="5" t="n">
        <v>458315</v>
      </c>
      <c r="C142" s="5" t="n">
        <v>493113</v>
      </c>
    </row>
    <row r="143">
      <c r="A143" s="4" t="inlineStr">
        <is>
          <t>Total Loans</t>
        </is>
      </c>
      <c r="B143" s="5" t="n">
        <v>574294</v>
      </c>
      <c r="C143" s="5" t="n">
        <v>602706</v>
      </c>
    </row>
    <row r="144">
      <c r="A144" s="4" t="inlineStr">
        <is>
          <t>Specialty Lending Portfolio [Member] | Current [Memb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t>
        </is>
      </c>
      <c r="B146" s="5" t="n">
        <v>574294</v>
      </c>
      <c r="C146" s="5" t="n">
        <v>602706</v>
      </c>
    </row>
    <row r="147">
      <c r="A147" s="4" t="inlineStr">
        <is>
          <t>Specialty Lending Portfolio [Member] | Asset Based Loans</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Amortized Cost Basis by Origination Year 2023</t>
        </is>
      </c>
      <c r="B149" s="4" t="inlineStr">
        <is>
          <t xml:space="preserve"> </t>
        </is>
      </c>
      <c r="C149" s="5" t="n">
        <v>18084</v>
      </c>
    </row>
    <row r="150">
      <c r="A150" s="4" t="inlineStr">
        <is>
          <t>Amortized Cost Basis by Origination Year 2022</t>
        </is>
      </c>
      <c r="B150" s="5" t="n">
        <v>18529</v>
      </c>
      <c r="C150" s="5" t="n">
        <v>55469</v>
      </c>
    </row>
    <row r="151">
      <c r="A151" s="4" t="inlineStr">
        <is>
          <t>Amortized Cost Basis by Origination Year 2021</t>
        </is>
      </c>
      <c r="B151" s="5" t="n">
        <v>61460</v>
      </c>
      <c r="C151" s="5" t="n">
        <v>36040</v>
      </c>
    </row>
    <row r="152">
      <c r="A152" s="4" t="inlineStr">
        <is>
          <t>Amortized Cost Basis by Origination Year 2020</t>
        </is>
      </c>
      <c r="B152" s="5" t="n">
        <v>35990</v>
      </c>
      <c r="C152" s="4" t="inlineStr">
        <is>
          <t xml:space="preserve"> </t>
        </is>
      </c>
    </row>
    <row r="153">
      <c r="A153" s="4" t="inlineStr">
        <is>
          <t>Amortized Cost - Revolving Loans</t>
        </is>
      </c>
      <c r="B153" s="5" t="n">
        <v>458315</v>
      </c>
      <c r="C153" s="5" t="n">
        <v>493113</v>
      </c>
    </row>
    <row r="154">
      <c r="A154" s="4" t="inlineStr">
        <is>
          <t>Total Loans</t>
        </is>
      </c>
      <c r="B154" s="5" t="n">
        <v>574294</v>
      </c>
      <c r="C154" s="5" t="n">
        <v>602706</v>
      </c>
    </row>
    <row r="155">
      <c r="A155" s="4" t="inlineStr">
        <is>
          <t>Specialty Lending Portfolio [Member] | Asset Based Loans | In-margin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5" t="n">
        <v>566480</v>
      </c>
      <c r="C157" s="5" t="n">
        <v>602706</v>
      </c>
    </row>
    <row r="158">
      <c r="A158" s="4" t="inlineStr">
        <is>
          <t>Specialty Lending Portfolio [Member] | Asset Based Loans | Out-of-margin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t>
        </is>
      </c>
      <c r="B160" s="5" t="n">
        <v>7814</v>
      </c>
      <c r="C160" s="4" t="inlineStr">
        <is>
          <t xml:space="preserve"> </t>
        </is>
      </c>
    </row>
    <row r="161">
      <c r="A161" s="4" t="inlineStr">
        <is>
          <t>Commercial Real Estate Portfolio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mortized Cost Basis by Origination Year 2023</t>
        </is>
      </c>
      <c r="B163" s="5" t="n">
        <v>459296</v>
      </c>
      <c r="C163" s="5" t="n">
        <v>2602510</v>
      </c>
    </row>
    <row r="164">
      <c r="A164" s="4" t="inlineStr">
        <is>
          <t>Amortized Cost Basis by Origination Year 2022</t>
        </is>
      </c>
      <c r="B164" s="5" t="n">
        <v>2712660</v>
      </c>
      <c r="C164" s="5" t="n">
        <v>2266984</v>
      </c>
    </row>
    <row r="165">
      <c r="A165" s="4" t="inlineStr">
        <is>
          <t>Amortized Cost Basis by Origination Year 2021</t>
        </is>
      </c>
      <c r="B165" s="5" t="n">
        <v>2358367</v>
      </c>
      <c r="C165" s="5" t="n">
        <v>1289966</v>
      </c>
    </row>
    <row r="166">
      <c r="A166" s="4" t="inlineStr">
        <is>
          <t>Amortized Cost Basis by Origination Year 2020</t>
        </is>
      </c>
      <c r="B166" s="5" t="n">
        <v>1248246</v>
      </c>
      <c r="C166" s="5" t="n">
        <v>607516</v>
      </c>
    </row>
    <row r="167">
      <c r="A167" s="4" t="inlineStr">
        <is>
          <t>Amortized Cost Basis by Origination Year 2019</t>
        </is>
      </c>
      <c r="B167" s="5" t="n">
        <v>536644</v>
      </c>
      <c r="C167" s="5" t="n">
        <v>218711</v>
      </c>
    </row>
    <row r="168">
      <c r="A168" s="4" t="inlineStr">
        <is>
          <t>Amortized Cost Basis by Origination Year Prior to 2019</t>
        </is>
      </c>
      <c r="B168" s="5" t="n">
        <v>537831</v>
      </c>
      <c r="C168" s="5" t="n">
        <v>427787</v>
      </c>
    </row>
    <row r="169">
      <c r="A169" s="4" t="inlineStr">
        <is>
          <t>Amortized Cost - Revolving Loans</t>
        </is>
      </c>
      <c r="B169" s="5" t="n">
        <v>195313</v>
      </c>
      <c r="C169" s="5" t="n">
        <v>202612</v>
      </c>
    </row>
    <row r="170">
      <c r="A170" s="4" t="inlineStr">
        <is>
          <t>Amortized Cost - Revolving Loans Converted to Term Loans</t>
        </is>
      </c>
      <c r="B170" s="5" t="n">
        <v>956</v>
      </c>
      <c r="C170" s="4" t="inlineStr">
        <is>
          <t xml:space="preserve"> </t>
        </is>
      </c>
    </row>
    <row r="171">
      <c r="A171" s="4" t="inlineStr">
        <is>
          <t>Total Loans</t>
        </is>
      </c>
      <c r="B171" s="5" t="n">
        <v>8049313</v>
      </c>
      <c r="C171" s="5" t="n">
        <v>7616086</v>
      </c>
    </row>
    <row r="172">
      <c r="A172" s="4" t="inlineStr">
        <is>
          <t>Commercial Real Estate Portfolio [Member] | Current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t>
        </is>
      </c>
      <c r="B174" s="5" t="n">
        <v>8041314</v>
      </c>
      <c r="C174" s="5" t="n">
        <v>7611223</v>
      </c>
    </row>
    <row r="175">
      <c r="A175" s="4" t="inlineStr">
        <is>
          <t>Commercial Real Estate Portfolio [Member] | Total Past Du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t>
        </is>
      </c>
      <c r="B177" s="5" t="n">
        <v>7999</v>
      </c>
      <c r="C177" s="5" t="n">
        <v>4863</v>
      </c>
    </row>
    <row r="178">
      <c r="A178" s="4" t="inlineStr">
        <is>
          <t>Commercial Real Estate Portfolio [Member] | Owner-occupied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Amortized Cost Basis by Origination Year 2023</t>
        </is>
      </c>
      <c r="B180" s="5" t="n">
        <v>67396</v>
      </c>
      <c r="C180" s="5" t="n">
        <v>656860</v>
      </c>
    </row>
    <row r="181">
      <c r="A181" s="4" t="inlineStr">
        <is>
          <t>Amortized Cost Basis by Origination Year 2022</t>
        </is>
      </c>
      <c r="B181" s="5" t="n">
        <v>669916</v>
      </c>
      <c r="C181" s="5" t="n">
        <v>593861</v>
      </c>
    </row>
    <row r="182">
      <c r="A182" s="4" t="inlineStr">
        <is>
          <t>Amortized Cost Basis by Origination Year 2021</t>
        </is>
      </c>
      <c r="B182" s="5" t="n">
        <v>599261</v>
      </c>
      <c r="C182" s="5" t="n">
        <v>388519</v>
      </c>
    </row>
    <row r="183">
      <c r="A183" s="4" t="inlineStr">
        <is>
          <t>Amortized Cost Basis by Origination Year 2020</t>
        </is>
      </c>
      <c r="B183" s="5" t="n">
        <v>365292</v>
      </c>
      <c r="C183" s="5" t="n">
        <v>180786</v>
      </c>
    </row>
    <row r="184">
      <c r="A184" s="4" t="inlineStr">
        <is>
          <t>Amortized Cost Basis by Origination Year 2019</t>
        </is>
      </c>
      <c r="B184" s="5" t="n">
        <v>169529</v>
      </c>
      <c r="C184" s="5" t="n">
        <v>136499</v>
      </c>
    </row>
    <row r="185">
      <c r="A185" s="4" t="inlineStr">
        <is>
          <t>Amortized Cost Basis by Origination Year Prior to 2019</t>
        </is>
      </c>
      <c r="B185" s="5" t="n">
        <v>258198</v>
      </c>
      <c r="C185" s="5" t="n">
        <v>167628</v>
      </c>
    </row>
    <row r="186">
      <c r="A186" s="4" t="inlineStr">
        <is>
          <t>Amortized Cost - Revolving Loans</t>
        </is>
      </c>
      <c r="B186" s="5" t="n">
        <v>6700</v>
      </c>
      <c r="C186" s="5" t="n">
        <v>8685</v>
      </c>
    </row>
    <row r="187">
      <c r="A187" s="4" t="inlineStr">
        <is>
          <t>Amortized Cost - Revolving Loans Converted to Term Loans</t>
        </is>
      </c>
      <c r="B187" s="5" t="n">
        <v>956</v>
      </c>
      <c r="C187" s="4" t="inlineStr">
        <is>
          <t xml:space="preserve"> </t>
        </is>
      </c>
    </row>
    <row r="188">
      <c r="A188" s="4" t="inlineStr">
        <is>
          <t>Total Loans</t>
        </is>
      </c>
      <c r="B188" s="5" t="n">
        <v>2137248</v>
      </c>
      <c r="C188" s="5" t="n">
        <v>2132838</v>
      </c>
    </row>
    <row r="189">
      <c r="A189" s="4" t="inlineStr">
        <is>
          <t>Commercial Real Estate Portfolio [Member] | Owner-occupied [Member] | Non-watch List-Pass [Membe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Amortized Cost Basis by Origination Year 2023</t>
        </is>
      </c>
      <c r="B191" s="5" t="n">
        <v>65983</v>
      </c>
      <c r="C191" s="5" t="n">
        <v>628858</v>
      </c>
    </row>
    <row r="192">
      <c r="A192" s="4" t="inlineStr">
        <is>
          <t>Amortized Cost Basis by Origination Year 2022</t>
        </is>
      </c>
      <c r="B192" s="5" t="n">
        <v>641834</v>
      </c>
      <c r="C192" s="5" t="n">
        <v>559067</v>
      </c>
    </row>
    <row r="193">
      <c r="A193" s="4" t="inlineStr">
        <is>
          <t>Amortized Cost Basis by Origination Year 2021</t>
        </is>
      </c>
      <c r="B193" s="5" t="n">
        <v>564708</v>
      </c>
      <c r="C193" s="5" t="n">
        <v>364760</v>
      </c>
    </row>
    <row r="194">
      <c r="A194" s="4" t="inlineStr">
        <is>
          <t>Amortized Cost Basis by Origination Year 2020</t>
        </is>
      </c>
      <c r="B194" s="5" t="n">
        <v>344284</v>
      </c>
      <c r="C194" s="5" t="n">
        <v>149183</v>
      </c>
    </row>
    <row r="195">
      <c r="A195" s="4" t="inlineStr">
        <is>
          <t>Amortized Cost Basis by Origination Year 2019</t>
        </is>
      </c>
      <c r="B195" s="5" t="n">
        <v>150837</v>
      </c>
      <c r="C195" s="5" t="n">
        <v>133339</v>
      </c>
    </row>
    <row r="196">
      <c r="A196" s="4" t="inlineStr">
        <is>
          <t>Amortized Cost Basis by Origination Year Prior to 2019</t>
        </is>
      </c>
      <c r="B196" s="5" t="n">
        <v>249947</v>
      </c>
      <c r="C196" s="5" t="n">
        <v>162412</v>
      </c>
    </row>
    <row r="197">
      <c r="A197" s="4" t="inlineStr">
        <is>
          <t>Amortized Cost - Revolving Loans</t>
        </is>
      </c>
      <c r="B197" s="5" t="n">
        <v>6700</v>
      </c>
      <c r="C197" s="5" t="n">
        <v>7850</v>
      </c>
    </row>
    <row r="198">
      <c r="A198" s="4" t="inlineStr">
        <is>
          <t>Amortized Cost - Revolving Loans Converted to Term Loans</t>
        </is>
      </c>
      <c r="B198" s="5" t="n">
        <v>956</v>
      </c>
      <c r="C198" s="4" t="inlineStr">
        <is>
          <t xml:space="preserve"> </t>
        </is>
      </c>
    </row>
    <row r="199">
      <c r="A199" s="4" t="inlineStr">
        <is>
          <t>Total Loans</t>
        </is>
      </c>
      <c r="B199" s="5" t="n">
        <v>2025249</v>
      </c>
      <c r="C199" s="5" t="n">
        <v>2005469</v>
      </c>
    </row>
    <row r="200">
      <c r="A200" s="4" t="inlineStr">
        <is>
          <t>Commercial Real Estate Portfolio [Member] | Owner-occupied [Member] | Watch-Pass [Member]</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Amortized Cost Basis by Origination Year 2023</t>
        </is>
      </c>
      <c r="B202" s="5" t="n">
        <v>725</v>
      </c>
      <c r="C202" s="5" t="n">
        <v>19405</v>
      </c>
    </row>
    <row r="203">
      <c r="A203" s="4" t="inlineStr">
        <is>
          <t>Amortized Cost Basis by Origination Year 2022</t>
        </is>
      </c>
      <c r="B203" s="5" t="n">
        <v>20669</v>
      </c>
      <c r="C203" s="5" t="n">
        <v>32581</v>
      </c>
    </row>
    <row r="204">
      <c r="A204" s="4" t="inlineStr">
        <is>
          <t>Amortized Cost Basis by Origination Year 2021</t>
        </is>
      </c>
      <c r="B204" s="5" t="n">
        <v>32363</v>
      </c>
      <c r="C204" s="5" t="n">
        <v>17061</v>
      </c>
    </row>
    <row r="205">
      <c r="A205" s="4" t="inlineStr">
        <is>
          <t>Amortized Cost Basis by Origination Year 2020</t>
        </is>
      </c>
      <c r="B205" s="5" t="n">
        <v>16683</v>
      </c>
      <c r="C205" s="5" t="n">
        <v>9785</v>
      </c>
    </row>
    <row r="206">
      <c r="A206" s="4" t="inlineStr">
        <is>
          <t>Amortized Cost Basis by Origination Year 2019</t>
        </is>
      </c>
      <c r="B206" s="5" t="n">
        <v>11651</v>
      </c>
      <c r="C206" s="5" t="n">
        <v>2664</v>
      </c>
    </row>
    <row r="207">
      <c r="A207" s="4" t="inlineStr">
        <is>
          <t>Amortized Cost Basis by Origination Year Prior to 2019</t>
        </is>
      </c>
      <c r="B207" s="5" t="n">
        <v>4640</v>
      </c>
      <c r="C207" s="5" t="n">
        <v>2121</v>
      </c>
    </row>
    <row r="208">
      <c r="A208" s="4" t="inlineStr">
        <is>
          <t>Total Loans</t>
        </is>
      </c>
      <c r="B208" s="5" t="n">
        <v>86731</v>
      </c>
      <c r="C208" s="5" t="n">
        <v>83617</v>
      </c>
    </row>
    <row r="209">
      <c r="A209" s="4" t="inlineStr">
        <is>
          <t>Commercial Real Estate Portfolio [Member] | Owner-occupied [Member] | Special Mention [Member]</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Amortized Cost Basis by Origination Year 2023</t>
        </is>
      </c>
      <c r="B211" s="5" t="n">
        <v>688</v>
      </c>
      <c r="C211" s="5" t="n">
        <v>5435</v>
      </c>
    </row>
    <row r="212">
      <c r="A212" s="4" t="inlineStr">
        <is>
          <t>Amortized Cost Basis by Origination Year 2022</t>
        </is>
      </c>
      <c r="B212" s="5" t="n">
        <v>5390</v>
      </c>
      <c r="C212" s="5" t="n">
        <v>2213</v>
      </c>
    </row>
    <row r="213">
      <c r="A213" s="4" t="inlineStr">
        <is>
          <t>Amortized Cost Basis by Origination Year 2021</t>
        </is>
      </c>
      <c r="B213" s="5" t="n">
        <v>2190</v>
      </c>
      <c r="C213" s="5" t="n">
        <v>5120</v>
      </c>
    </row>
    <row r="214">
      <c r="A214" s="4" t="inlineStr">
        <is>
          <t>Amortized Cost Basis by Origination Year 2020</t>
        </is>
      </c>
      <c r="B214" s="5" t="n">
        <v>4304</v>
      </c>
      <c r="C214" s="5" t="n">
        <v>18946</v>
      </c>
    </row>
    <row r="215">
      <c r="A215" s="4" t="inlineStr">
        <is>
          <t>Amortized Cost Basis by Origination Year 2019</t>
        </is>
      </c>
      <c r="B215" s="5" t="n">
        <v>4196</v>
      </c>
      <c r="C215" s="4" t="inlineStr">
        <is>
          <t xml:space="preserve"> </t>
        </is>
      </c>
    </row>
    <row r="216">
      <c r="A216" s="4" t="inlineStr">
        <is>
          <t>Amortized Cost - Revolving Loans</t>
        </is>
      </c>
      <c r="B216" s="4" t="inlineStr">
        <is>
          <t xml:space="preserve"> </t>
        </is>
      </c>
      <c r="C216" s="5" t="n">
        <v>835</v>
      </c>
    </row>
    <row r="217">
      <c r="A217" s="4" t="inlineStr">
        <is>
          <t>Total Loans</t>
        </is>
      </c>
      <c r="B217" s="5" t="n">
        <v>16768</v>
      </c>
      <c r="C217" s="5" t="n">
        <v>32549</v>
      </c>
    </row>
    <row r="218">
      <c r="A218" s="4" t="inlineStr">
        <is>
          <t>Commercial Real Estate Portfolio [Member] | Owner-occupied [Member] | Substandard [Member]</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Amortized Cost Basis by Origination Year 2023</t>
        </is>
      </c>
      <c r="B220" s="4" t="inlineStr">
        <is>
          <t xml:space="preserve"> </t>
        </is>
      </c>
      <c r="C220" s="5" t="n">
        <v>3162</v>
      </c>
    </row>
    <row r="221">
      <c r="A221" s="4" t="inlineStr">
        <is>
          <t>Amortized Cost Basis by Origination Year 2022</t>
        </is>
      </c>
      <c r="B221" s="5" t="n">
        <v>2023</v>
      </c>
      <c r="C221" s="4" t="inlineStr">
        <is>
          <t xml:space="preserve"> </t>
        </is>
      </c>
    </row>
    <row r="222">
      <c r="A222" s="4" t="inlineStr">
        <is>
          <t>Amortized Cost Basis by Origination Year 2021</t>
        </is>
      </c>
      <c r="B222" s="4" t="inlineStr">
        <is>
          <t xml:space="preserve"> </t>
        </is>
      </c>
      <c r="C222" s="5" t="n">
        <v>1578</v>
      </c>
    </row>
    <row r="223">
      <c r="A223" s="4" t="inlineStr">
        <is>
          <t>Amortized Cost Basis by Origination Year 2020</t>
        </is>
      </c>
      <c r="B223" s="5" t="n">
        <v>21</v>
      </c>
      <c r="C223" s="5" t="n">
        <v>2872</v>
      </c>
    </row>
    <row r="224">
      <c r="A224" s="4" t="inlineStr">
        <is>
          <t>Amortized Cost Basis by Origination Year 2019</t>
        </is>
      </c>
      <c r="B224" s="5" t="n">
        <v>2845</v>
      </c>
      <c r="C224" s="5" t="n">
        <v>496</v>
      </c>
    </row>
    <row r="225">
      <c r="A225" s="4" t="inlineStr">
        <is>
          <t>Amortized Cost Basis by Origination Year Prior to 2019</t>
        </is>
      </c>
      <c r="B225" s="5" t="n">
        <v>3611</v>
      </c>
      <c r="C225" s="5" t="n">
        <v>3095</v>
      </c>
    </row>
    <row r="226">
      <c r="A226" s="4" t="inlineStr">
        <is>
          <t>Total Loans</t>
        </is>
      </c>
      <c r="B226" s="5" t="n">
        <v>8500</v>
      </c>
      <c r="C226" s="5" t="n">
        <v>11203</v>
      </c>
    </row>
    <row r="227">
      <c r="A227" s="4" t="inlineStr">
        <is>
          <t>Commercial Real Estate Portfolio [Member] | Non-owner-occupied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Amortized Cost Basis by Origination Year 2023</t>
        </is>
      </c>
      <c r="B229" s="5" t="n">
        <v>278080</v>
      </c>
      <c r="C229" s="5" t="n">
        <v>1128978</v>
      </c>
    </row>
    <row r="230">
      <c r="A230" s="4" t="inlineStr">
        <is>
          <t>Amortized Cost Basis by Origination Year 2022</t>
        </is>
      </c>
      <c r="B230" s="5" t="n">
        <v>1059779</v>
      </c>
      <c r="C230" s="5" t="n">
        <v>855508</v>
      </c>
    </row>
    <row r="231">
      <c r="A231" s="4" t="inlineStr">
        <is>
          <t>Amortized Cost Basis by Origination Year 2021</t>
        </is>
      </c>
      <c r="B231" s="5" t="n">
        <v>878097</v>
      </c>
      <c r="C231" s="5" t="n">
        <v>568489</v>
      </c>
    </row>
    <row r="232">
      <c r="A232" s="4" t="inlineStr">
        <is>
          <t>Amortized Cost Basis by Origination Year 2020</t>
        </is>
      </c>
      <c r="B232" s="5" t="n">
        <v>566316</v>
      </c>
      <c r="C232" s="5" t="n">
        <v>368203</v>
      </c>
    </row>
    <row r="233">
      <c r="A233" s="4" t="inlineStr">
        <is>
          <t>Amortized Cost Basis by Origination Year 2019</t>
        </is>
      </c>
      <c r="B233" s="5" t="n">
        <v>309287</v>
      </c>
      <c r="C233" s="5" t="n">
        <v>64915</v>
      </c>
    </row>
    <row r="234">
      <c r="A234" s="4" t="inlineStr">
        <is>
          <t>Amortized Cost Basis by Origination Year Prior to 2019</t>
        </is>
      </c>
      <c r="B234" s="5" t="n">
        <v>247148</v>
      </c>
      <c r="C234" s="5" t="n">
        <v>229826</v>
      </c>
    </row>
    <row r="235">
      <c r="A235" s="4" t="inlineStr">
        <is>
          <t>Amortized Cost - Revolving Loans</t>
        </is>
      </c>
      <c r="B235" s="5" t="n">
        <v>28563</v>
      </c>
      <c r="C235" s="5" t="n">
        <v>28679</v>
      </c>
    </row>
    <row r="236">
      <c r="A236" s="4" t="inlineStr">
        <is>
          <t>Total Loans</t>
        </is>
      </c>
      <c r="B236" s="5" t="n">
        <v>3367270</v>
      </c>
      <c r="C236" s="5" t="n">
        <v>3244598</v>
      </c>
    </row>
    <row r="237">
      <c r="A237" s="4" t="inlineStr">
        <is>
          <t>Commercial Real Estate Portfolio [Member] | Non-owner-occupied [Member] | Non-watch List-Pass [Membe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Amortized Cost Basis by Origination Year 2023</t>
        </is>
      </c>
      <c r="B239" s="5" t="n">
        <v>251630</v>
      </c>
      <c r="C239" s="5" t="n">
        <v>1075444</v>
      </c>
    </row>
    <row r="240">
      <c r="A240" s="4" t="inlineStr">
        <is>
          <t>Amortized Cost Basis by Origination Year 2022</t>
        </is>
      </c>
      <c r="B240" s="5" t="n">
        <v>946458</v>
      </c>
      <c r="C240" s="5" t="n">
        <v>810926</v>
      </c>
    </row>
    <row r="241">
      <c r="A241" s="4" t="inlineStr">
        <is>
          <t>Amortized Cost Basis by Origination Year 2021</t>
        </is>
      </c>
      <c r="B241" s="5" t="n">
        <v>808130</v>
      </c>
      <c r="C241" s="5" t="n">
        <v>568489</v>
      </c>
    </row>
    <row r="242">
      <c r="A242" s="4" t="inlineStr">
        <is>
          <t>Amortized Cost Basis by Origination Year 2020</t>
        </is>
      </c>
      <c r="B242" s="5" t="n">
        <v>566316</v>
      </c>
      <c r="C242" s="5" t="n">
        <v>356896</v>
      </c>
    </row>
    <row r="243">
      <c r="A243" s="4" t="inlineStr">
        <is>
          <t>Amortized Cost Basis by Origination Year 2019</t>
        </is>
      </c>
      <c r="B243" s="5" t="n">
        <v>266585</v>
      </c>
      <c r="C243" s="5" t="n">
        <v>64915</v>
      </c>
    </row>
    <row r="244">
      <c r="A244" s="4" t="inlineStr">
        <is>
          <t>Amortized Cost Basis by Origination Year Prior to 2019</t>
        </is>
      </c>
      <c r="B244" s="5" t="n">
        <v>232111</v>
      </c>
      <c r="C244" s="5" t="n">
        <v>214635</v>
      </c>
    </row>
    <row r="245">
      <c r="A245" s="4" t="inlineStr">
        <is>
          <t>Amortized Cost - Revolving Loans</t>
        </is>
      </c>
      <c r="B245" s="5" t="n">
        <v>28563</v>
      </c>
      <c r="C245" s="5" t="n">
        <v>28679</v>
      </c>
    </row>
    <row r="246">
      <c r="A246" s="4" t="inlineStr">
        <is>
          <t>Total Loans</t>
        </is>
      </c>
      <c r="B246" s="5" t="n">
        <v>3099793</v>
      </c>
      <c r="C246" s="5" t="n">
        <v>3119984</v>
      </c>
    </row>
    <row r="247">
      <c r="A247" s="4" t="inlineStr">
        <is>
          <t>Commercial Real Estate Portfolio [Member] | Non-owner-occupied [Member] | Watch-Pass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Amortized Cost Basis by Origination Year 2023</t>
        </is>
      </c>
      <c r="B249" s="5" t="n">
        <v>26450</v>
      </c>
      <c r="C249" s="5" t="n">
        <v>53534</v>
      </c>
    </row>
    <row r="250">
      <c r="A250" s="4" t="inlineStr">
        <is>
          <t>Amortized Cost Basis by Origination Year 2022</t>
        </is>
      </c>
      <c r="B250" s="5" t="n">
        <v>113321</v>
      </c>
      <c r="C250" s="5" t="n">
        <v>44582</v>
      </c>
    </row>
    <row r="251">
      <c r="A251" s="4" t="inlineStr">
        <is>
          <t>Amortized Cost Basis by Origination Year 2021</t>
        </is>
      </c>
      <c r="B251" s="5" t="n">
        <v>45122</v>
      </c>
      <c r="C251" s="4" t="inlineStr">
        <is>
          <t xml:space="preserve"> </t>
        </is>
      </c>
    </row>
    <row r="252">
      <c r="A252" s="4" t="inlineStr">
        <is>
          <t>Amortized Cost Basis by Origination Year 2020</t>
        </is>
      </c>
      <c r="B252" s="4" t="inlineStr">
        <is>
          <t xml:space="preserve"> </t>
        </is>
      </c>
      <c r="C252" s="5" t="n">
        <v>11307</v>
      </c>
    </row>
    <row r="253">
      <c r="A253" s="4" t="inlineStr">
        <is>
          <t>Amortized Cost Basis by Origination Year 2019</t>
        </is>
      </c>
      <c r="B253" s="5" t="n">
        <v>42702</v>
      </c>
      <c r="C253" s="4" t="inlineStr">
        <is>
          <t xml:space="preserve"> </t>
        </is>
      </c>
    </row>
    <row r="254">
      <c r="A254" s="4" t="inlineStr">
        <is>
          <t>Amortized Cost Basis by Origination Year Prior to 2019</t>
        </is>
      </c>
      <c r="B254" s="5" t="n">
        <v>5016</v>
      </c>
      <c r="C254" s="5" t="n">
        <v>5071</v>
      </c>
    </row>
    <row r="255">
      <c r="A255" s="4" t="inlineStr">
        <is>
          <t>Total Loans</t>
        </is>
      </c>
      <c r="B255" s="5" t="n">
        <v>232611</v>
      </c>
      <c r="C255" s="5" t="n">
        <v>114494</v>
      </c>
    </row>
    <row r="256">
      <c r="A256" s="4" t="inlineStr">
        <is>
          <t>Commercial Real Estate Portfolio [Member] | Non-owner-occupied [Member] | Special Mention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Amortized Cost Basis by Origination Year 2021</t>
        </is>
      </c>
      <c r="B258" s="5" t="n">
        <v>24845</v>
      </c>
      <c r="C258" s="4" t="inlineStr">
        <is>
          <t xml:space="preserve"> </t>
        </is>
      </c>
    </row>
    <row r="259">
      <c r="A259" s="4" t="inlineStr">
        <is>
          <t>Amortized Cost Basis by Origination Year Prior to 2019</t>
        </is>
      </c>
      <c r="B259" s="4" t="inlineStr">
        <is>
          <t xml:space="preserve"> </t>
        </is>
      </c>
      <c r="C259" s="5" t="n">
        <v>10109</v>
      </c>
    </row>
    <row r="260">
      <c r="A260" s="4" t="inlineStr">
        <is>
          <t>Total Loans</t>
        </is>
      </c>
      <c r="B260" s="5" t="n">
        <v>24845</v>
      </c>
      <c r="C260" s="5" t="n">
        <v>10109</v>
      </c>
    </row>
    <row r="261">
      <c r="A261" s="4" t="inlineStr">
        <is>
          <t>Commercial Real Estate Portfolio [Member] | Non-owner-occupied [Member] | Substandard [Member]</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Amortized Cost Basis by Origination Year Prior to 2019</t>
        </is>
      </c>
      <c r="B263" s="5" t="n">
        <v>10021</v>
      </c>
      <c r="C263" s="4" t="inlineStr">
        <is>
          <t xml:space="preserve"> </t>
        </is>
      </c>
    </row>
    <row r="264">
      <c r="A264" s="4" t="inlineStr">
        <is>
          <t>Total Loans</t>
        </is>
      </c>
      <c r="B264" s="5" t="n">
        <v>10021</v>
      </c>
      <c r="C264" s="4" t="inlineStr">
        <is>
          <t xml:space="preserve"> </t>
        </is>
      </c>
    </row>
    <row r="265">
      <c r="A265" s="4" t="inlineStr">
        <is>
          <t>Commercial Real Estate Portfolio [Member] | Non-owner-occupied [Member] | Doubtful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Amortized Cost Basis by Origination Year Prior to 2019</t>
        </is>
      </c>
      <c r="B267" s="4" t="inlineStr">
        <is>
          <t xml:space="preserve"> </t>
        </is>
      </c>
      <c r="C267" s="5" t="n">
        <v>11</v>
      </c>
    </row>
    <row r="268">
      <c r="A268" s="4" t="inlineStr">
        <is>
          <t>Total Loans</t>
        </is>
      </c>
      <c r="B268" s="4" t="inlineStr">
        <is>
          <t xml:space="preserve"> </t>
        </is>
      </c>
      <c r="C268" s="5" t="n">
        <v>11</v>
      </c>
    </row>
    <row r="269">
      <c r="A269" s="4" t="inlineStr">
        <is>
          <t>Commercial Real Estate Portfolio [Member] | Farmland [Member]</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Amortized Cost Basis by Origination Year 2023</t>
        </is>
      </c>
      <c r="B271" s="5" t="n">
        <v>30778</v>
      </c>
      <c r="C271" s="5" t="n">
        <v>94989</v>
      </c>
    </row>
    <row r="272">
      <c r="A272" s="4" t="inlineStr">
        <is>
          <t>Amortized Cost Basis by Origination Year 2022</t>
        </is>
      </c>
      <c r="B272" s="5" t="n">
        <v>83652</v>
      </c>
      <c r="C272" s="5" t="n">
        <v>47092</v>
      </c>
    </row>
    <row r="273">
      <c r="A273" s="4" t="inlineStr">
        <is>
          <t>Amortized Cost Basis by Origination Year 2021</t>
        </is>
      </c>
      <c r="B273" s="5" t="n">
        <v>46573</v>
      </c>
      <c r="C273" s="5" t="n">
        <v>220796</v>
      </c>
    </row>
    <row r="274">
      <c r="A274" s="4" t="inlineStr">
        <is>
          <t>Amortized Cost Basis by Origination Year 2020</t>
        </is>
      </c>
      <c r="B274" s="5" t="n">
        <v>205198</v>
      </c>
      <c r="C274" s="5" t="n">
        <v>24057</v>
      </c>
    </row>
    <row r="275">
      <c r="A275" s="4" t="inlineStr">
        <is>
          <t>Amortized Cost Basis by Origination Year 2019</t>
        </is>
      </c>
      <c r="B275" s="5" t="n">
        <v>23595</v>
      </c>
      <c r="C275" s="5" t="n">
        <v>15963</v>
      </c>
    </row>
    <row r="276">
      <c r="A276" s="4" t="inlineStr">
        <is>
          <t>Amortized Cost Basis by Origination Year Prior to 2019</t>
        </is>
      </c>
      <c r="B276" s="5" t="n">
        <v>25108</v>
      </c>
      <c r="C276" s="5" t="n">
        <v>24162</v>
      </c>
    </row>
    <row r="277">
      <c r="A277" s="4" t="inlineStr">
        <is>
          <t>Amortized Cost - Revolving Loans</t>
        </is>
      </c>
      <c r="B277" s="5" t="n">
        <v>107934</v>
      </c>
      <c r="C277" s="5" t="n">
        <v>121054</v>
      </c>
    </row>
    <row r="278">
      <c r="A278" s="4" t="inlineStr">
        <is>
          <t>Total Loans</t>
        </is>
      </c>
      <c r="B278" s="5" t="n">
        <v>522838</v>
      </c>
      <c r="C278" s="5" t="n">
        <v>548113</v>
      </c>
    </row>
    <row r="279">
      <c r="A279" s="4" t="inlineStr">
        <is>
          <t>Commercial Real Estate Portfolio [Member] | Farmland [Member] | Non-watch List-Pass [Member]</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Amortized Cost Basis by Origination Year 2023</t>
        </is>
      </c>
      <c r="B281" s="5" t="n">
        <v>19053</v>
      </c>
      <c r="C281" s="5" t="n">
        <v>62357</v>
      </c>
    </row>
    <row r="282">
      <c r="A282" s="4" t="inlineStr">
        <is>
          <t>Amortized Cost Basis by Origination Year 2022</t>
        </is>
      </c>
      <c r="B282" s="5" t="n">
        <v>51597</v>
      </c>
      <c r="C282" s="5" t="n">
        <v>36698</v>
      </c>
    </row>
    <row r="283">
      <c r="A283" s="4" t="inlineStr">
        <is>
          <t>Amortized Cost Basis by Origination Year 2021</t>
        </is>
      </c>
      <c r="B283" s="5" t="n">
        <v>36219</v>
      </c>
      <c r="C283" s="5" t="n">
        <v>218704</v>
      </c>
    </row>
    <row r="284">
      <c r="A284" s="4" t="inlineStr">
        <is>
          <t>Amortized Cost Basis by Origination Year 2020</t>
        </is>
      </c>
      <c r="B284" s="5" t="n">
        <v>203164</v>
      </c>
      <c r="C284" s="5" t="n">
        <v>17563</v>
      </c>
    </row>
    <row r="285">
      <c r="A285" s="4" t="inlineStr">
        <is>
          <t>Amortized Cost Basis by Origination Year 2019</t>
        </is>
      </c>
      <c r="B285" s="5" t="n">
        <v>17102</v>
      </c>
      <c r="C285" s="5" t="n">
        <v>2830</v>
      </c>
    </row>
    <row r="286">
      <c r="A286" s="4" t="inlineStr">
        <is>
          <t>Amortized Cost Basis by Origination Year Prior to 2019</t>
        </is>
      </c>
      <c r="B286" s="5" t="n">
        <v>21441</v>
      </c>
      <c r="C286" s="5" t="n">
        <v>20285</v>
      </c>
    </row>
    <row r="287">
      <c r="A287" s="4" t="inlineStr">
        <is>
          <t>Amortized Cost - Revolving Loans</t>
        </is>
      </c>
      <c r="B287" s="5" t="n">
        <v>99956</v>
      </c>
      <c r="C287" s="5" t="n">
        <v>113385</v>
      </c>
    </row>
    <row r="288">
      <c r="A288" s="4" t="inlineStr">
        <is>
          <t>Total Loans</t>
        </is>
      </c>
      <c r="B288" s="5" t="n">
        <v>448532</v>
      </c>
      <c r="C288" s="5" t="n">
        <v>471822</v>
      </c>
    </row>
    <row r="289">
      <c r="A289" s="4" t="inlineStr">
        <is>
          <t>Commercial Real Estate Portfolio [Member] | Farmland [Member] | Watch-Pas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Amortized Cost Basis by Origination Year 2023</t>
        </is>
      </c>
      <c r="B291" s="5" t="n">
        <v>225</v>
      </c>
      <c r="C291" s="5" t="n">
        <v>20327</v>
      </c>
    </row>
    <row r="292">
      <c r="A292" s="4" t="inlineStr">
        <is>
          <t>Amortized Cost Basis by Origination Year 2022</t>
        </is>
      </c>
      <c r="B292" s="5" t="n">
        <v>19750</v>
      </c>
      <c r="C292" s="5" t="n">
        <v>6454</v>
      </c>
    </row>
    <row r="293">
      <c r="A293" s="4" t="inlineStr">
        <is>
          <t>Amortized Cost Basis by Origination Year 2021</t>
        </is>
      </c>
      <c r="B293" s="5" t="n">
        <v>6414</v>
      </c>
      <c r="C293" s="5" t="n">
        <v>1055</v>
      </c>
    </row>
    <row r="294">
      <c r="A294" s="4" t="inlineStr">
        <is>
          <t>Amortized Cost Basis by Origination Year 2020</t>
        </is>
      </c>
      <c r="B294" s="4" t="inlineStr">
        <is>
          <t xml:space="preserve"> </t>
        </is>
      </c>
      <c r="C294" s="5" t="n">
        <v>101</v>
      </c>
    </row>
    <row r="295">
      <c r="A295" s="4" t="inlineStr">
        <is>
          <t>Amortized Cost Basis by Origination Year Prior to 2019</t>
        </is>
      </c>
      <c r="B295" s="5" t="n">
        <v>2504</v>
      </c>
      <c r="C295" s="5" t="n">
        <v>2559</v>
      </c>
    </row>
    <row r="296">
      <c r="A296" s="4" t="inlineStr">
        <is>
          <t>Amortized Cost - Revolving Loans</t>
        </is>
      </c>
      <c r="B296" s="5" t="n">
        <v>704</v>
      </c>
      <c r="C296" s="5" t="n">
        <v>395</v>
      </c>
    </row>
    <row r="297">
      <c r="A297" s="4" t="inlineStr">
        <is>
          <t>Total Loans</t>
        </is>
      </c>
      <c r="B297" s="5" t="n">
        <v>29597</v>
      </c>
      <c r="C297" s="5" t="n">
        <v>30891</v>
      </c>
    </row>
    <row r="298">
      <c r="A298" s="4" t="inlineStr">
        <is>
          <t>Commercial Real Estate Portfolio [Member] | Farmland [Member] | Special Mention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Amortized Cost Basis by Origination Year 2023</t>
        </is>
      </c>
      <c r="B300" s="4" t="inlineStr">
        <is>
          <t xml:space="preserve"> </t>
        </is>
      </c>
      <c r="C300" s="5" t="n">
        <v>5505</v>
      </c>
    </row>
    <row r="301">
      <c r="A301" s="4" t="inlineStr">
        <is>
          <t>Amortized Cost Basis by Origination Year 2022</t>
        </is>
      </c>
      <c r="B301" s="5" t="n">
        <v>5505</v>
      </c>
      <c r="C301" s="4" t="inlineStr">
        <is>
          <t xml:space="preserve"> </t>
        </is>
      </c>
    </row>
    <row r="302">
      <c r="A302" s="4" t="inlineStr">
        <is>
          <t>Amortized Cost Basis by Origination Year 2021</t>
        </is>
      </c>
      <c r="B302" s="4" t="inlineStr">
        <is>
          <t xml:space="preserve"> </t>
        </is>
      </c>
      <c r="C302" s="5" t="n">
        <v>1001</v>
      </c>
    </row>
    <row r="303">
      <c r="A303" s="4" t="inlineStr">
        <is>
          <t>Amortized Cost Basis by Origination Year 2020</t>
        </is>
      </c>
      <c r="B303" s="5" t="n">
        <v>947</v>
      </c>
      <c r="C303" s="4" t="inlineStr">
        <is>
          <t xml:space="preserve"> </t>
        </is>
      </c>
    </row>
    <row r="304">
      <c r="A304" s="4" t="inlineStr">
        <is>
          <t>Total Loans</t>
        </is>
      </c>
      <c r="B304" s="5" t="n">
        <v>6452</v>
      </c>
      <c r="C304" s="5" t="n">
        <v>6506</v>
      </c>
    </row>
    <row r="305">
      <c r="A305" s="4" t="inlineStr">
        <is>
          <t>Commercial Real Estate Portfolio [Member] | Farmland [Member] | Substandard [Member]</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Amortized Cost Basis by Origination Year 2023</t>
        </is>
      </c>
      <c r="B307" s="5" t="n">
        <v>11500</v>
      </c>
      <c r="C307" s="5" t="n">
        <v>6800</v>
      </c>
    </row>
    <row r="308">
      <c r="A308" s="4" t="inlineStr">
        <is>
          <t>Amortized Cost Basis by Origination Year 2022</t>
        </is>
      </c>
      <c r="B308" s="5" t="n">
        <v>6800</v>
      </c>
      <c r="C308" s="5" t="n">
        <v>3940</v>
      </c>
    </row>
    <row r="309">
      <c r="A309" s="4" t="inlineStr">
        <is>
          <t>Amortized Cost Basis by Origination Year 2021</t>
        </is>
      </c>
      <c r="B309" s="5" t="n">
        <v>3940</v>
      </c>
      <c r="C309" s="5" t="n">
        <v>36</v>
      </c>
    </row>
    <row r="310">
      <c r="A310" s="4" t="inlineStr">
        <is>
          <t>Amortized Cost Basis by Origination Year 2020</t>
        </is>
      </c>
      <c r="B310" s="5" t="n">
        <v>1087</v>
      </c>
      <c r="C310" s="5" t="n">
        <v>6393</v>
      </c>
    </row>
    <row r="311">
      <c r="A311" s="4" t="inlineStr">
        <is>
          <t>Amortized Cost Basis by Origination Year 2019</t>
        </is>
      </c>
      <c r="B311" s="5" t="n">
        <v>6493</v>
      </c>
      <c r="C311" s="5" t="n">
        <v>13133</v>
      </c>
    </row>
    <row r="312">
      <c r="A312" s="4" t="inlineStr">
        <is>
          <t>Amortized Cost Basis by Origination Year Prior to 2019</t>
        </is>
      </c>
      <c r="B312" s="5" t="n">
        <v>1163</v>
      </c>
      <c r="C312" s="5" t="n">
        <v>1318</v>
      </c>
    </row>
    <row r="313">
      <c r="A313" s="4" t="inlineStr">
        <is>
          <t>Amortized Cost - Revolving Loans</t>
        </is>
      </c>
      <c r="B313" s="5" t="n">
        <v>7274</v>
      </c>
      <c r="C313" s="5" t="n">
        <v>7274</v>
      </c>
    </row>
    <row r="314">
      <c r="A314" s="4" t="inlineStr">
        <is>
          <t>Total Loans</t>
        </is>
      </c>
      <c r="B314" s="5" t="n">
        <v>38257</v>
      </c>
      <c r="C314" s="5" t="n">
        <v>38894</v>
      </c>
    </row>
    <row r="315">
      <c r="A315" s="4" t="inlineStr">
        <is>
          <t>Commercial Real Estate Portfolio [Member] | 5+ Multi-family [Member]</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Amortized Cost Basis by Origination Year 2023</t>
        </is>
      </c>
      <c r="B317" s="4" t="inlineStr">
        <is>
          <t xml:space="preserve"> </t>
        </is>
      </c>
      <c r="C317" s="5" t="n">
        <v>30920</v>
      </c>
    </row>
    <row r="318">
      <c r="A318" s="4" t="inlineStr">
        <is>
          <t>Amortized Cost Basis by Origination Year 2022</t>
        </is>
      </c>
      <c r="B318" s="5" t="n">
        <v>27734</v>
      </c>
      <c r="C318" s="5" t="n">
        <v>35869</v>
      </c>
    </row>
    <row r="319">
      <c r="A319" s="4" t="inlineStr">
        <is>
          <t>Amortized Cost Basis by Origination Year 2021</t>
        </is>
      </c>
      <c r="B319" s="5" t="n">
        <v>76222</v>
      </c>
      <c r="C319" s="5" t="n">
        <v>68996</v>
      </c>
    </row>
    <row r="320">
      <c r="A320" s="4" t="inlineStr">
        <is>
          <t>Amortized Cost Basis by Origination Year 2020</t>
        </is>
      </c>
      <c r="B320" s="5" t="n">
        <v>67619</v>
      </c>
      <c r="C320" s="5" t="n">
        <v>18978</v>
      </c>
    </row>
    <row r="321">
      <c r="A321" s="4" t="inlineStr">
        <is>
          <t>Amortized Cost Basis by Origination Year 2019</t>
        </is>
      </c>
      <c r="B321" s="5" t="n">
        <v>18853</v>
      </c>
      <c r="C321" s="5" t="n">
        <v>1334</v>
      </c>
    </row>
    <row r="322">
      <c r="A322" s="4" t="inlineStr">
        <is>
          <t>Amortized Cost Basis by Origination Year Prior to 2019</t>
        </is>
      </c>
      <c r="B322" s="5" t="n">
        <v>6999</v>
      </c>
      <c r="C322" s="5" t="n">
        <v>5776</v>
      </c>
    </row>
    <row r="323">
      <c r="A323" s="4" t="inlineStr">
        <is>
          <t>Amortized Cost - Revolving Loans</t>
        </is>
      </c>
      <c r="B323" s="5" t="n">
        <v>4635</v>
      </c>
      <c r="C323" s="5" t="n">
        <v>4908</v>
      </c>
    </row>
    <row r="324">
      <c r="A324" s="4" t="inlineStr">
        <is>
          <t>Total Loans</t>
        </is>
      </c>
      <c r="B324" s="5" t="n">
        <v>202062</v>
      </c>
      <c r="C324" s="5" t="n">
        <v>166781</v>
      </c>
    </row>
    <row r="325">
      <c r="A325" s="4" t="inlineStr">
        <is>
          <t>Commercial Real Estate Portfolio [Member] | 5+ Multi-family [Member] | Non-watch List-Pass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Amortized Cost Basis by Origination Year 2023</t>
        </is>
      </c>
      <c r="B327" s="4" t="inlineStr">
        <is>
          <t xml:space="preserve"> </t>
        </is>
      </c>
      <c r="C327" s="5" t="n">
        <v>30920</v>
      </c>
    </row>
    <row r="328">
      <c r="A328" s="4" t="inlineStr">
        <is>
          <t>Amortized Cost Basis by Origination Year 2022</t>
        </is>
      </c>
      <c r="B328" s="5" t="n">
        <v>27734</v>
      </c>
      <c r="C328" s="5" t="n">
        <v>35869</v>
      </c>
    </row>
    <row r="329">
      <c r="A329" s="4" t="inlineStr">
        <is>
          <t>Amortized Cost Basis by Origination Year 2021</t>
        </is>
      </c>
      <c r="B329" s="5" t="n">
        <v>76222</v>
      </c>
      <c r="C329" s="5" t="n">
        <v>68996</v>
      </c>
    </row>
    <row r="330">
      <c r="A330" s="4" t="inlineStr">
        <is>
          <t>Amortized Cost Basis by Origination Year 2020</t>
        </is>
      </c>
      <c r="B330" s="5" t="n">
        <v>67619</v>
      </c>
      <c r="C330" s="5" t="n">
        <v>18978</v>
      </c>
    </row>
    <row r="331">
      <c r="A331" s="4" t="inlineStr">
        <is>
          <t>Amortized Cost Basis by Origination Year 2019</t>
        </is>
      </c>
      <c r="B331" s="5" t="n">
        <v>18853</v>
      </c>
      <c r="C331" s="5" t="n">
        <v>1334</v>
      </c>
    </row>
    <row r="332">
      <c r="A332" s="4" t="inlineStr">
        <is>
          <t>Amortized Cost Basis by Origination Year Prior to 2019</t>
        </is>
      </c>
      <c r="B332" s="5" t="n">
        <v>6999</v>
      </c>
      <c r="C332" s="5" t="n">
        <v>5776</v>
      </c>
    </row>
    <row r="333">
      <c r="A333" s="4" t="inlineStr">
        <is>
          <t>Amortized Cost - Revolving Loans</t>
        </is>
      </c>
      <c r="B333" s="5" t="n">
        <v>4635</v>
      </c>
      <c r="C333" s="5" t="n">
        <v>4908</v>
      </c>
    </row>
    <row r="334">
      <c r="A334" s="4" t="inlineStr">
        <is>
          <t>Total Loans</t>
        </is>
      </c>
      <c r="B334" s="5" t="n">
        <v>202062</v>
      </c>
      <c r="C334" s="5" t="n">
        <v>166781</v>
      </c>
    </row>
    <row r="335">
      <c r="A335" s="4" t="inlineStr">
        <is>
          <t>Commercial Real Estate Portfolio [Member] | 1-4 Family Construction [Member]</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Amortized Cost Basis by Origination Year 2023</t>
        </is>
      </c>
      <c r="B337" s="5" t="n">
        <v>18554</v>
      </c>
      <c r="C337" s="5" t="n">
        <v>61943</v>
      </c>
    </row>
    <row r="338">
      <c r="A338" s="4" t="inlineStr">
        <is>
          <t>Amortized Cost Basis by Origination Year 2022</t>
        </is>
      </c>
      <c r="B338" s="5" t="n">
        <v>59992</v>
      </c>
      <c r="C338" s="5" t="n">
        <v>15217</v>
      </c>
    </row>
    <row r="339">
      <c r="A339" s="4" t="inlineStr">
        <is>
          <t>Amortized Cost Basis by Origination Year 2021</t>
        </is>
      </c>
      <c r="B339" s="5" t="n">
        <v>3272</v>
      </c>
      <c r="C339" s="4" t="inlineStr">
        <is>
          <t xml:space="preserve"> </t>
        </is>
      </c>
    </row>
    <row r="340">
      <c r="A340" s="4" t="inlineStr">
        <is>
          <t>Amortized Cost - Revolving Loans</t>
        </is>
      </c>
      <c r="B340" s="5" t="n">
        <v>841</v>
      </c>
      <c r="C340" s="5" t="n">
        <v>19</v>
      </c>
    </row>
    <row r="341">
      <c r="A341" s="4" t="inlineStr">
        <is>
          <t>Total Loans</t>
        </is>
      </c>
      <c r="B341" s="5" t="n">
        <v>82659</v>
      </c>
      <c r="C341" s="5" t="n">
        <v>77179</v>
      </c>
    </row>
    <row r="342">
      <c r="A342" s="4" t="inlineStr">
        <is>
          <t>Commercial Real Estate Portfolio [Member] | 1-4 Family Construction [Member] | Non-watch List-Pass [Member]</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Amortized Cost Basis by Origination Year 2023</t>
        </is>
      </c>
      <c r="B344" s="5" t="n">
        <v>18554</v>
      </c>
      <c r="C344" s="5" t="n">
        <v>61943</v>
      </c>
    </row>
    <row r="345">
      <c r="A345" s="4" t="inlineStr">
        <is>
          <t>Amortized Cost Basis by Origination Year 2022</t>
        </is>
      </c>
      <c r="B345" s="5" t="n">
        <v>59992</v>
      </c>
      <c r="C345" s="5" t="n">
        <v>15217</v>
      </c>
    </row>
    <row r="346">
      <c r="A346" s="4" t="inlineStr">
        <is>
          <t>Amortized Cost Basis by Origination Year 2021</t>
        </is>
      </c>
      <c r="B346" s="5" t="n">
        <v>3272</v>
      </c>
      <c r="C346" s="4" t="inlineStr">
        <is>
          <t xml:space="preserve"> </t>
        </is>
      </c>
    </row>
    <row r="347">
      <c r="A347" s="4" t="inlineStr">
        <is>
          <t>Amortized Cost - Revolving Loans</t>
        </is>
      </c>
      <c r="B347" s="5" t="n">
        <v>841</v>
      </c>
      <c r="C347" s="5" t="n">
        <v>19</v>
      </c>
    </row>
    <row r="348">
      <c r="A348" s="4" t="inlineStr">
        <is>
          <t>Total Loans</t>
        </is>
      </c>
      <c r="B348" s="5" t="n">
        <v>82659</v>
      </c>
      <c r="C348" s="5" t="n">
        <v>77179</v>
      </c>
    </row>
    <row r="349">
      <c r="A349" s="4" t="inlineStr">
        <is>
          <t>Commercial Real Estate Portfolio [Member] | General Construction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Amortized Cost Basis by Origination Year 2023</t>
        </is>
      </c>
      <c r="B351" s="5" t="n">
        <v>64488</v>
      </c>
      <c r="C351" s="5" t="n">
        <v>628820</v>
      </c>
    </row>
    <row r="352">
      <c r="A352" s="4" t="inlineStr">
        <is>
          <t>Amortized Cost Basis by Origination Year 2022</t>
        </is>
      </c>
      <c r="B352" s="5" t="n">
        <v>811587</v>
      </c>
      <c r="C352" s="5" t="n">
        <v>719437</v>
      </c>
    </row>
    <row r="353">
      <c r="A353" s="4" t="inlineStr">
        <is>
          <t>Amortized Cost Basis by Origination Year 2021</t>
        </is>
      </c>
      <c r="B353" s="5" t="n">
        <v>754942</v>
      </c>
      <c r="C353" s="5" t="n">
        <v>43166</v>
      </c>
    </row>
    <row r="354">
      <c r="A354" s="4" t="inlineStr">
        <is>
          <t>Amortized Cost Basis by Origination Year 2020</t>
        </is>
      </c>
      <c r="B354" s="5" t="n">
        <v>43821</v>
      </c>
      <c r="C354" s="5" t="n">
        <v>15492</v>
      </c>
    </row>
    <row r="355">
      <c r="A355" s="4" t="inlineStr">
        <is>
          <t>Amortized Cost Basis by Origination Year 2019</t>
        </is>
      </c>
      <c r="B355" s="5" t="n">
        <v>15380</v>
      </c>
      <c r="C355" s="4" t="inlineStr">
        <is>
          <t xml:space="preserve"> </t>
        </is>
      </c>
    </row>
    <row r="356">
      <c r="A356" s="4" t="inlineStr">
        <is>
          <t>Amortized Cost Basis by Origination Year Prior to 2019</t>
        </is>
      </c>
      <c r="B356" s="5" t="n">
        <v>378</v>
      </c>
      <c r="C356" s="5" t="n">
        <v>395</v>
      </c>
    </row>
    <row r="357">
      <c r="A357" s="4" t="inlineStr">
        <is>
          <t>Amortized Cost - Revolving Loans</t>
        </is>
      </c>
      <c r="B357" s="5" t="n">
        <v>46640</v>
      </c>
      <c r="C357" s="5" t="n">
        <v>39267</v>
      </c>
    </row>
    <row r="358">
      <c r="A358" s="4" t="inlineStr">
        <is>
          <t>Total Loans</t>
        </is>
      </c>
      <c r="B358" s="5" t="n">
        <v>1737236</v>
      </c>
      <c r="C358" s="5" t="n">
        <v>1446577</v>
      </c>
    </row>
    <row r="359">
      <c r="A359" s="4" t="inlineStr">
        <is>
          <t>Commercial Real Estate Portfolio [Member] | General Construction [Member] | Non-watch List-Pass [Member]</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Amortized Cost Basis by Origination Year 2023</t>
        </is>
      </c>
      <c r="B361" s="5" t="n">
        <v>64062</v>
      </c>
      <c r="C361" s="5" t="n">
        <v>628479</v>
      </c>
    </row>
    <row r="362">
      <c r="A362" s="4" t="inlineStr">
        <is>
          <t>Amortized Cost Basis by Origination Year 2022</t>
        </is>
      </c>
      <c r="B362" s="5" t="n">
        <v>799202</v>
      </c>
      <c r="C362" s="5" t="n">
        <v>699698</v>
      </c>
    </row>
    <row r="363">
      <c r="A363" s="4" t="inlineStr">
        <is>
          <t>Amortized Cost Basis by Origination Year 2021</t>
        </is>
      </c>
      <c r="B363" s="5" t="n">
        <v>746723</v>
      </c>
      <c r="C363" s="5" t="n">
        <v>43166</v>
      </c>
    </row>
    <row r="364">
      <c r="A364" s="4" t="inlineStr">
        <is>
          <t>Amortized Cost Basis by Origination Year 2020</t>
        </is>
      </c>
      <c r="B364" s="5" t="n">
        <v>43821</v>
      </c>
      <c r="C364" s="5" t="n">
        <v>15384</v>
      </c>
    </row>
    <row r="365">
      <c r="A365" s="4" t="inlineStr">
        <is>
          <t>Amortized Cost Basis by Origination Year 2019</t>
        </is>
      </c>
      <c r="B365" s="5" t="n">
        <v>15361</v>
      </c>
      <c r="C365" s="4" t="inlineStr">
        <is>
          <t xml:space="preserve"> </t>
        </is>
      </c>
    </row>
    <row r="366">
      <c r="A366" s="4" t="inlineStr">
        <is>
          <t>Amortized Cost Basis by Origination Year Prior to 2019</t>
        </is>
      </c>
      <c r="B366" s="5" t="n">
        <v>363</v>
      </c>
      <c r="C366" s="5" t="n">
        <v>380</v>
      </c>
    </row>
    <row r="367">
      <c r="A367" s="4" t="inlineStr">
        <is>
          <t>Amortized Cost - Revolving Loans</t>
        </is>
      </c>
      <c r="B367" s="5" t="n">
        <v>46640</v>
      </c>
      <c r="C367" s="5" t="n">
        <v>39267</v>
      </c>
    </row>
    <row r="368">
      <c r="A368" s="4" t="inlineStr">
        <is>
          <t>Total Loans</t>
        </is>
      </c>
      <c r="B368" s="5" t="n">
        <v>1716172</v>
      </c>
      <c r="C368" s="5" t="n">
        <v>1426374</v>
      </c>
    </row>
    <row r="369">
      <c r="A369" s="4" t="inlineStr">
        <is>
          <t>Commercial Real Estate Portfolio [Member] | General Construction [Member] | Watch-Pass [Member]</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Amortized Cost Basis by Origination Year 2023</t>
        </is>
      </c>
      <c r="B371" s="5" t="n">
        <v>341</v>
      </c>
      <c r="C371" s="5" t="n">
        <v>341</v>
      </c>
    </row>
    <row r="372">
      <c r="A372" s="4" t="inlineStr">
        <is>
          <t>Amortized Cost Basis by Origination Year 2022</t>
        </is>
      </c>
      <c r="B372" s="5" t="n">
        <v>12385</v>
      </c>
      <c r="C372" s="4" t="inlineStr">
        <is>
          <t xml:space="preserve"> </t>
        </is>
      </c>
    </row>
    <row r="373">
      <c r="A373" s="4" t="inlineStr">
        <is>
          <t>Amortized Cost Basis by Origination Year 2020</t>
        </is>
      </c>
      <c r="B373" s="4" t="inlineStr">
        <is>
          <t xml:space="preserve"> </t>
        </is>
      </c>
      <c r="C373" s="5" t="n">
        <v>22</v>
      </c>
    </row>
    <row r="374">
      <c r="A374" s="4" t="inlineStr">
        <is>
          <t>Amortized Cost Basis by Origination Year 2019</t>
        </is>
      </c>
      <c r="B374" s="5" t="n">
        <v>19</v>
      </c>
      <c r="C374" s="4" t="inlineStr">
        <is>
          <t xml:space="preserve"> </t>
        </is>
      </c>
    </row>
    <row r="375">
      <c r="A375" s="4" t="inlineStr">
        <is>
          <t>Total Loans</t>
        </is>
      </c>
      <c r="B375" s="5" t="n">
        <v>12745</v>
      </c>
      <c r="C375" s="5" t="n">
        <v>363</v>
      </c>
    </row>
    <row r="376">
      <c r="A376" s="4" t="inlineStr">
        <is>
          <t>Commercial Real Estate Portfolio [Member] | General Construction [Member] | Special Mention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Amortized Cost Basis by Origination Year 2022</t>
        </is>
      </c>
      <c r="B378" s="4" t="inlineStr">
        <is>
          <t xml:space="preserve"> </t>
        </is>
      </c>
      <c r="C378" s="5" t="n">
        <v>8340</v>
      </c>
    </row>
    <row r="379">
      <c r="A379" s="4" t="inlineStr">
        <is>
          <t>Amortized Cost Basis by Origination Year 2021</t>
        </is>
      </c>
      <c r="B379" s="5" t="n">
        <v>8219</v>
      </c>
      <c r="C379" s="4" t="inlineStr">
        <is>
          <t xml:space="preserve"> </t>
        </is>
      </c>
    </row>
    <row r="380">
      <c r="A380" s="4" t="inlineStr">
        <is>
          <t>Total Loans</t>
        </is>
      </c>
      <c r="B380" s="5" t="n">
        <v>8219</v>
      </c>
      <c r="C380" s="5" t="n">
        <v>8340</v>
      </c>
    </row>
    <row r="381">
      <c r="A381" s="4" t="inlineStr">
        <is>
          <t>Commercial Real Estate Portfolio [Member] | General Construction [Member] | Substandard [Member]</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Amortized Cost Basis by Origination Year 2022</t>
        </is>
      </c>
      <c r="B383" s="4" t="inlineStr">
        <is>
          <t xml:space="preserve"> </t>
        </is>
      </c>
      <c r="C383" s="5" t="n">
        <v>11399</v>
      </c>
    </row>
    <row r="384">
      <c r="A384" s="4" t="inlineStr">
        <is>
          <t>Amortized Cost Basis by Origination Year Prior to 2019</t>
        </is>
      </c>
      <c r="B384" s="5" t="n">
        <v>15</v>
      </c>
      <c r="C384" s="5" t="n">
        <v>15</v>
      </c>
    </row>
    <row r="385">
      <c r="A385" s="4" t="inlineStr">
        <is>
          <t>Total Loans</t>
        </is>
      </c>
      <c r="B385" s="5" t="n">
        <v>15</v>
      </c>
      <c r="C385" s="5" t="n">
        <v>11414</v>
      </c>
    </row>
    <row r="386">
      <c r="A386" s="4" t="inlineStr">
        <is>
          <t>Commercial Real Estate Portfolio [Member] | General Construction [Member] | Doubtful [Member]</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Amortized Cost Basis by Origination Year 2023</t>
        </is>
      </c>
      <c r="B388" s="5" t="n">
        <v>85</v>
      </c>
      <c r="C388" s="4" t="inlineStr">
        <is>
          <t xml:space="preserve"> </t>
        </is>
      </c>
    </row>
    <row r="389">
      <c r="A389" s="4" t="inlineStr">
        <is>
          <t>Amortized Cost Basis by Origination Year 2020</t>
        </is>
      </c>
      <c r="B389" s="4" t="inlineStr">
        <is>
          <t xml:space="preserve"> </t>
        </is>
      </c>
      <c r="C389" s="5" t="n">
        <v>86</v>
      </c>
    </row>
    <row r="390">
      <c r="A390" s="4" t="inlineStr">
        <is>
          <t>Total Loans</t>
        </is>
      </c>
      <c r="B390" s="5" t="n">
        <v>85</v>
      </c>
      <c r="C390" s="5" t="n">
        <v>86</v>
      </c>
    </row>
    <row r="391">
      <c r="A391" s="4" t="inlineStr">
        <is>
          <t>Consumer Real Estate Portfolio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Amortized Cost Basis by Origination Year 2023</t>
        </is>
      </c>
      <c r="B393" s="5" t="n">
        <v>96641</v>
      </c>
      <c r="C393" s="5" t="n">
        <v>642430</v>
      </c>
    </row>
    <row r="394">
      <c r="A394" s="4" t="inlineStr">
        <is>
          <t>Amortized Cost Basis by Origination Year 2022</t>
        </is>
      </c>
      <c r="B394" s="5" t="n">
        <v>630667</v>
      </c>
      <c r="C394" s="5" t="n">
        <v>756807</v>
      </c>
    </row>
    <row r="395">
      <c r="A395" s="4" t="inlineStr">
        <is>
          <t>Amortized Cost Basis by Origination Year 2021</t>
        </is>
      </c>
      <c r="B395" s="5" t="n">
        <v>745744</v>
      </c>
      <c r="C395" s="5" t="n">
        <v>612830</v>
      </c>
    </row>
    <row r="396">
      <c r="A396" s="4" t="inlineStr">
        <is>
          <t>Amortized Cost Basis by Origination Year 2020</t>
        </is>
      </c>
      <c r="B396" s="5" t="n">
        <v>602811</v>
      </c>
      <c r="C396" s="5" t="n">
        <v>176219</v>
      </c>
    </row>
    <row r="397">
      <c r="A397" s="4" t="inlineStr">
        <is>
          <t>Amortized Cost Basis by Origination Year 2019</t>
        </is>
      </c>
      <c r="B397" s="5" t="n">
        <v>170897</v>
      </c>
      <c r="C397" s="5" t="n">
        <v>47501</v>
      </c>
    </row>
    <row r="398">
      <c r="A398" s="4" t="inlineStr">
        <is>
          <t>Amortized Cost Basis by Origination Year Prior to 2019</t>
        </is>
      </c>
      <c r="B398" s="5" t="n">
        <v>188062</v>
      </c>
      <c r="C398" s="5" t="n">
        <v>147336</v>
      </c>
    </row>
    <row r="399">
      <c r="A399" s="4" t="inlineStr">
        <is>
          <t>Amortized Cost - Revolving Loans</t>
        </is>
      </c>
      <c r="B399" s="5" t="n">
        <v>332388</v>
      </c>
      <c r="C399" s="5" t="n">
        <v>339165</v>
      </c>
    </row>
    <row r="400">
      <c r="A400" s="4" t="inlineStr">
        <is>
          <t>Amortized Cost - Revolving Loans Converted to Term Loans</t>
        </is>
      </c>
      <c r="B400" s="5" t="n">
        <v>1716</v>
      </c>
      <c r="C400" s="5" t="n">
        <v>981</v>
      </c>
    </row>
    <row r="401">
      <c r="A401" s="4" t="inlineStr">
        <is>
          <t>Total Loans</t>
        </is>
      </c>
      <c r="B401" s="5" t="n">
        <v>2768926</v>
      </c>
      <c r="C401" s="5" t="n">
        <v>2723269</v>
      </c>
    </row>
    <row r="402">
      <c r="A402" s="4" t="inlineStr">
        <is>
          <t>Consumer Real Estate Portfolio [Member] | Current [Member]</t>
        </is>
      </c>
      <c r="B402" s="4" t="inlineStr">
        <is>
          <t xml:space="preserve"> </t>
        </is>
      </c>
      <c r="C402" s="4" t="inlineStr">
        <is>
          <t xml:space="preserve"> </t>
        </is>
      </c>
    </row>
    <row r="403">
      <c r="A403" s="3" t="inlineStr">
        <is>
          <t>Accounts, Notes, Loans and Financing Receivable [Line Items]</t>
        </is>
      </c>
      <c r="B403" s="4" t="inlineStr">
        <is>
          <t xml:space="preserve"> </t>
        </is>
      </c>
      <c r="C403" s="4" t="inlineStr">
        <is>
          <t xml:space="preserve"> </t>
        </is>
      </c>
    </row>
    <row r="404">
      <c r="A404" s="4" t="inlineStr">
        <is>
          <t>Total Loans</t>
        </is>
      </c>
      <c r="B404" s="5" t="n">
        <v>2764198</v>
      </c>
      <c r="C404" s="5" t="n">
        <v>2718377</v>
      </c>
    </row>
    <row r="405">
      <c r="A405" s="4" t="inlineStr">
        <is>
          <t>Consumer Real Estate Portfolio [Member] | Total Past Due [Member]</t>
        </is>
      </c>
      <c r="B405" s="4" t="inlineStr">
        <is>
          <t xml:space="preserve"> </t>
        </is>
      </c>
      <c r="C405" s="4" t="inlineStr">
        <is>
          <t xml:space="preserve"> </t>
        </is>
      </c>
    </row>
    <row r="406">
      <c r="A406" s="3" t="inlineStr">
        <is>
          <t>Accounts, Notes, Loans and Financing Receivable [Line Items]</t>
        </is>
      </c>
      <c r="B406" s="4" t="inlineStr">
        <is>
          <t xml:space="preserve"> </t>
        </is>
      </c>
      <c r="C406" s="4" t="inlineStr">
        <is>
          <t xml:space="preserve"> </t>
        </is>
      </c>
    </row>
    <row r="407">
      <c r="A407" s="4" t="inlineStr">
        <is>
          <t>Total Loans</t>
        </is>
      </c>
      <c r="B407" s="5" t="n">
        <v>4728</v>
      </c>
      <c r="C407" s="5" t="n">
        <v>4892</v>
      </c>
    </row>
    <row r="408">
      <c r="A408" s="4" t="inlineStr">
        <is>
          <t>Consumer Real Estate Portfolio [Member] | HELOC [Member]</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Amortized Cost Basis by Origination Year 2023</t>
        </is>
      </c>
      <c r="B410" s="4" t="inlineStr">
        <is>
          <t xml:space="preserve"> </t>
        </is>
      </c>
      <c r="C410" s="5" t="n">
        <v>237</v>
      </c>
    </row>
    <row r="411">
      <c r="A411" s="4" t="inlineStr">
        <is>
          <t>Amortized Cost Basis by Origination Year 2022</t>
        </is>
      </c>
      <c r="B411" s="5" t="n">
        <v>232</v>
      </c>
      <c r="C411" s="4" t="inlineStr">
        <is>
          <t xml:space="preserve"> </t>
        </is>
      </c>
    </row>
    <row r="412">
      <c r="A412" s="4" t="inlineStr">
        <is>
          <t>Amortized Cost Basis by Origination Year 2021</t>
        </is>
      </c>
      <c r="B412" s="4" t="inlineStr">
        <is>
          <t xml:space="preserve"> </t>
        </is>
      </c>
      <c r="C412" s="5" t="n">
        <v>618</v>
      </c>
    </row>
    <row r="413">
      <c r="A413" s="4" t="inlineStr">
        <is>
          <t>Amortized Cost Basis by Origination Year 2020</t>
        </is>
      </c>
      <c r="B413" s="5" t="n">
        <v>545</v>
      </c>
      <c r="C413" s="5" t="n">
        <v>224</v>
      </c>
    </row>
    <row r="414">
      <c r="A414" s="4" t="inlineStr">
        <is>
          <t>Amortized Cost Basis by Origination Year 2019</t>
        </is>
      </c>
      <c r="B414" s="5" t="n">
        <v>105</v>
      </c>
      <c r="C414" s="5" t="n">
        <v>654</v>
      </c>
    </row>
    <row r="415">
      <c r="A415" s="4" t="inlineStr">
        <is>
          <t>Amortized Cost Basis by Origination Year Prior to 2019</t>
        </is>
      </c>
      <c r="B415" s="5" t="n">
        <v>5680</v>
      </c>
      <c r="C415" s="5" t="n">
        <v>5389</v>
      </c>
    </row>
    <row r="416">
      <c r="A416" s="4" t="inlineStr">
        <is>
          <t>Amortized Cost - Revolving Loans</t>
        </is>
      </c>
      <c r="B416" s="5" t="n">
        <v>332284</v>
      </c>
      <c r="C416" s="5" t="n">
        <v>339066</v>
      </c>
    </row>
    <row r="417">
      <c r="A417" s="4" t="inlineStr">
        <is>
          <t>Amortized Cost - Revolving Loans Converted to Term Loans</t>
        </is>
      </c>
      <c r="B417" s="5" t="n">
        <v>1716</v>
      </c>
      <c r="C417" s="5" t="n">
        <v>981</v>
      </c>
    </row>
    <row r="418">
      <c r="A418" s="4" t="inlineStr">
        <is>
          <t>Total Loans</t>
        </is>
      </c>
      <c r="B418" s="5" t="n">
        <v>340562</v>
      </c>
      <c r="C418" s="5" t="n">
        <v>347169</v>
      </c>
    </row>
    <row r="419">
      <c r="A419" s="4" t="inlineStr">
        <is>
          <t>Consumer Real Estate Portfolio [Member] | HELOC [Member] | Performing [Member]</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Amortized Cost Basis by Origination Year 2023</t>
        </is>
      </c>
      <c r="B421" s="4" t="inlineStr">
        <is>
          <t xml:space="preserve"> </t>
        </is>
      </c>
      <c r="C421" s="5" t="n">
        <v>120</v>
      </c>
    </row>
    <row r="422">
      <c r="A422" s="4" t="inlineStr">
        <is>
          <t>Amortized Cost Basis by Origination Year 2022</t>
        </is>
      </c>
      <c r="B422" s="5" t="n">
        <v>116</v>
      </c>
      <c r="C422" s="4" t="inlineStr">
        <is>
          <t xml:space="preserve"> </t>
        </is>
      </c>
    </row>
    <row r="423">
      <c r="A423" s="4" t="inlineStr">
        <is>
          <t>Amortized Cost Basis by Origination Year 2021</t>
        </is>
      </c>
      <c r="B423" s="4" t="inlineStr">
        <is>
          <t xml:space="preserve"> </t>
        </is>
      </c>
      <c r="C423" s="5" t="n">
        <v>592</v>
      </c>
    </row>
    <row r="424">
      <c r="A424" s="4" t="inlineStr">
        <is>
          <t>Amortized Cost Basis by Origination Year 2020</t>
        </is>
      </c>
      <c r="B424" s="5" t="n">
        <v>522</v>
      </c>
      <c r="C424" s="5" t="n">
        <v>90</v>
      </c>
    </row>
    <row r="425">
      <c r="A425" s="4" t="inlineStr">
        <is>
          <t>Amortized Cost Basis by Origination Year 2019</t>
        </is>
      </c>
      <c r="B425" s="5" t="n">
        <v>52</v>
      </c>
      <c r="C425" s="5" t="n">
        <v>148</v>
      </c>
    </row>
    <row r="426">
      <c r="A426" s="4" t="inlineStr">
        <is>
          <t>Amortized Cost Basis by Origination Year Prior to 2019</t>
        </is>
      </c>
      <c r="B426" s="5" t="n">
        <v>3908</v>
      </c>
      <c r="C426" s="5" t="n">
        <v>3919</v>
      </c>
    </row>
    <row r="427">
      <c r="A427" s="4" t="inlineStr">
        <is>
          <t>Amortized Cost - Revolving Loans</t>
        </is>
      </c>
      <c r="B427" s="5" t="n">
        <v>332200</v>
      </c>
      <c r="C427" s="5" t="n">
        <v>338979</v>
      </c>
    </row>
    <row r="428">
      <c r="A428" s="4" t="inlineStr">
        <is>
          <t>Amortized Cost - Revolving Loans Converted to Term Loans</t>
        </is>
      </c>
      <c r="B428" s="5" t="n">
        <v>1350</v>
      </c>
      <c r="C428" s="5" t="n">
        <v>759</v>
      </c>
    </row>
    <row r="429">
      <c r="A429" s="4" t="inlineStr">
        <is>
          <t>Total Loans</t>
        </is>
      </c>
      <c r="B429" s="5" t="n">
        <v>338148</v>
      </c>
      <c r="C429" s="5" t="n">
        <v>344607</v>
      </c>
    </row>
    <row r="430">
      <c r="A430" s="4" t="inlineStr">
        <is>
          <t>Consumer Real Estate Portfolio [Member] | HELOC [Member] | Non-performing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Amortized Cost Basis by Origination Year 2023</t>
        </is>
      </c>
      <c r="B432" s="4" t="inlineStr">
        <is>
          <t xml:space="preserve"> </t>
        </is>
      </c>
      <c r="C432" s="5" t="n">
        <v>117</v>
      </c>
    </row>
    <row r="433">
      <c r="A433" s="4" t="inlineStr">
        <is>
          <t>Amortized Cost Basis by Origination Year 2022</t>
        </is>
      </c>
      <c r="B433" s="5" t="n">
        <v>116</v>
      </c>
      <c r="C433" s="4" t="inlineStr">
        <is>
          <t xml:space="preserve"> </t>
        </is>
      </c>
    </row>
    <row r="434">
      <c r="A434" s="4" t="inlineStr">
        <is>
          <t>Amortized Cost Basis by Origination Year 2021</t>
        </is>
      </c>
      <c r="B434" s="4" t="inlineStr">
        <is>
          <t xml:space="preserve"> </t>
        </is>
      </c>
      <c r="C434" s="5" t="n">
        <v>26</v>
      </c>
    </row>
    <row r="435">
      <c r="A435" s="4" t="inlineStr">
        <is>
          <t>Amortized Cost Basis by Origination Year 2020</t>
        </is>
      </c>
      <c r="B435" s="5" t="n">
        <v>23</v>
      </c>
      <c r="C435" s="5" t="n">
        <v>134</v>
      </c>
    </row>
    <row r="436">
      <c r="A436" s="4" t="inlineStr">
        <is>
          <t>Amortized Cost Basis by Origination Year 2019</t>
        </is>
      </c>
      <c r="B436" s="5" t="n">
        <v>53</v>
      </c>
      <c r="C436" s="5" t="n">
        <v>506</v>
      </c>
    </row>
    <row r="437">
      <c r="A437" s="4" t="inlineStr">
        <is>
          <t>Amortized Cost Basis by Origination Year Prior to 2019</t>
        </is>
      </c>
      <c r="B437" s="5" t="n">
        <v>1772</v>
      </c>
      <c r="C437" s="5" t="n">
        <v>1470</v>
      </c>
    </row>
    <row r="438">
      <c r="A438" s="4" t="inlineStr">
        <is>
          <t>Amortized Cost - Revolving Loans</t>
        </is>
      </c>
      <c r="B438" s="5" t="n">
        <v>84</v>
      </c>
      <c r="C438" s="5" t="n">
        <v>87</v>
      </c>
    </row>
    <row r="439">
      <c r="A439" s="4" t="inlineStr">
        <is>
          <t>Amortized Cost - Revolving Loans Converted to Term Loans</t>
        </is>
      </c>
      <c r="B439" s="5" t="n">
        <v>366</v>
      </c>
      <c r="C439" s="5" t="n">
        <v>222</v>
      </c>
    </row>
    <row r="440">
      <c r="A440" s="4" t="inlineStr">
        <is>
          <t>Total Loans</t>
        </is>
      </c>
      <c r="B440" s="5" t="n">
        <v>2414</v>
      </c>
      <c r="C440" s="5" t="n">
        <v>2562</v>
      </c>
    </row>
    <row r="441">
      <c r="A441" s="4" t="inlineStr">
        <is>
          <t>Consumer Real Estate Portfolio [Member] | First Lien: 1-4 Family [Member]</t>
        </is>
      </c>
      <c r="B441" s="4" t="inlineStr">
        <is>
          <t xml:space="preserve"> </t>
        </is>
      </c>
      <c r="C441" s="4" t="inlineStr">
        <is>
          <t xml:space="preserve"> </t>
        </is>
      </c>
    </row>
    <row r="442">
      <c r="A442" s="3" t="inlineStr">
        <is>
          <t>Accounts, Notes, Loans and Financing Receivable [Line Items]</t>
        </is>
      </c>
      <c r="B442" s="4" t="inlineStr">
        <is>
          <t xml:space="preserve"> </t>
        </is>
      </c>
      <c r="C442" s="4" t="inlineStr">
        <is>
          <t xml:space="preserve"> </t>
        </is>
      </c>
    </row>
    <row r="443">
      <c r="A443" s="4" t="inlineStr">
        <is>
          <t>Amortized Cost Basis by Origination Year 2023</t>
        </is>
      </c>
      <c r="B443" s="5" t="n">
        <v>94859</v>
      </c>
      <c r="C443" s="5" t="n">
        <v>628703</v>
      </c>
    </row>
    <row r="444">
      <c r="A444" s="4" t="inlineStr">
        <is>
          <t>Amortized Cost Basis by Origination Year 2022</t>
        </is>
      </c>
      <c r="B444" s="5" t="n">
        <v>617128</v>
      </c>
      <c r="C444" s="5" t="n">
        <v>748362</v>
      </c>
    </row>
    <row r="445">
      <c r="A445" s="4" t="inlineStr">
        <is>
          <t>Amortized Cost Basis by Origination Year 2021</t>
        </is>
      </c>
      <c r="B445" s="5" t="n">
        <v>737664</v>
      </c>
      <c r="C445" s="5" t="n">
        <v>607105</v>
      </c>
    </row>
    <row r="446">
      <c r="A446" s="4" t="inlineStr">
        <is>
          <t>Amortized Cost Basis by Origination Year 2020</t>
        </is>
      </c>
      <c r="B446" s="5" t="n">
        <v>597584</v>
      </c>
      <c r="C446" s="5" t="n">
        <v>173466</v>
      </c>
    </row>
    <row r="447">
      <c r="A447" s="4" t="inlineStr">
        <is>
          <t>Amortized Cost Basis by Origination Year 2019</t>
        </is>
      </c>
      <c r="B447" s="5" t="n">
        <v>168372</v>
      </c>
      <c r="C447" s="5" t="n">
        <v>45907</v>
      </c>
    </row>
    <row r="448">
      <c r="A448" s="4" t="inlineStr">
        <is>
          <t>Amortized Cost Basis by Origination Year Prior to 2019</t>
        </is>
      </c>
      <c r="B448" s="5" t="n">
        <v>180259</v>
      </c>
      <c r="C448" s="5" t="n">
        <v>140443</v>
      </c>
    </row>
    <row r="449">
      <c r="A449" s="4" t="inlineStr">
        <is>
          <t>Amortized Cost - Revolving Loans</t>
        </is>
      </c>
      <c r="B449" s="5" t="n">
        <v>17</v>
      </c>
      <c r="C449" s="5" t="n">
        <v>12</v>
      </c>
    </row>
    <row r="450">
      <c r="A450" s="4" t="inlineStr">
        <is>
          <t>Total Loans</t>
        </is>
      </c>
      <c r="B450" s="5" t="n">
        <v>2395883</v>
      </c>
      <c r="C450" s="5" t="n">
        <v>2343998</v>
      </c>
    </row>
    <row r="451">
      <c r="A451" s="4" t="inlineStr">
        <is>
          <t>Consumer Real Estate Portfolio [Member] | First Lien: 1-4 Family [Member] | Performing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Amortized Cost Basis by Origination Year 2023</t>
        </is>
      </c>
      <c r="B453" s="5" t="n">
        <v>94859</v>
      </c>
      <c r="C453" s="5" t="n">
        <v>628678</v>
      </c>
    </row>
    <row r="454">
      <c r="A454" s="4" t="inlineStr">
        <is>
          <t>Amortized Cost Basis by Origination Year 2022</t>
        </is>
      </c>
      <c r="B454" s="5" t="n">
        <v>616640</v>
      </c>
      <c r="C454" s="5" t="n">
        <v>748269</v>
      </c>
    </row>
    <row r="455">
      <c r="A455" s="4" t="inlineStr">
        <is>
          <t>Amortized Cost Basis by Origination Year 2021</t>
        </is>
      </c>
      <c r="B455" s="5" t="n">
        <v>737573</v>
      </c>
      <c r="C455" s="5" t="n">
        <v>607055</v>
      </c>
    </row>
    <row r="456">
      <c r="A456" s="4" t="inlineStr">
        <is>
          <t>Amortized Cost Basis by Origination Year 2020</t>
        </is>
      </c>
      <c r="B456" s="5" t="n">
        <v>597535</v>
      </c>
      <c r="C456" s="5" t="n">
        <v>173061</v>
      </c>
    </row>
    <row r="457">
      <c r="A457" s="4" t="inlineStr">
        <is>
          <t>Amortized Cost Basis by Origination Year 2019</t>
        </is>
      </c>
      <c r="B457" s="5" t="n">
        <v>167947</v>
      </c>
      <c r="C457" s="5" t="n">
        <v>45907</v>
      </c>
    </row>
    <row r="458">
      <c r="A458" s="4" t="inlineStr">
        <is>
          <t>Amortized Cost Basis by Origination Year Prior to 2019</t>
        </is>
      </c>
      <c r="B458" s="5" t="n">
        <v>179286</v>
      </c>
      <c r="C458" s="5" t="n">
        <v>138764</v>
      </c>
    </row>
    <row r="459">
      <c r="A459" s="4" t="inlineStr">
        <is>
          <t>Amortized Cost - Revolving Loans</t>
        </is>
      </c>
      <c r="B459" s="5" t="n">
        <v>17</v>
      </c>
      <c r="C459" s="5" t="n">
        <v>12</v>
      </c>
    </row>
    <row r="460">
      <c r="A460" s="4" t="inlineStr">
        <is>
          <t>Total Loans</t>
        </is>
      </c>
      <c r="B460" s="5" t="n">
        <v>2393857</v>
      </c>
      <c r="C460" s="5" t="n">
        <v>2341746</v>
      </c>
    </row>
    <row r="461">
      <c r="A461" s="4" t="inlineStr">
        <is>
          <t>Consumer Real Estate Portfolio [Member] | First Lien: 1-4 Family [Member] | Non-performing [Member]</t>
        </is>
      </c>
      <c r="B461" s="4" t="inlineStr">
        <is>
          <t xml:space="preserve"> </t>
        </is>
      </c>
      <c r="C461" s="4" t="inlineStr">
        <is>
          <t xml:space="preserve"> </t>
        </is>
      </c>
    </row>
    <row r="462">
      <c r="A462" s="3" t="inlineStr">
        <is>
          <t>Accounts, Notes, Loans and Financing Receivable [Line Items]</t>
        </is>
      </c>
      <c r="B462" s="4" t="inlineStr">
        <is>
          <t xml:space="preserve"> </t>
        </is>
      </c>
      <c r="C462" s="4" t="inlineStr">
        <is>
          <t xml:space="preserve"> </t>
        </is>
      </c>
    </row>
    <row r="463">
      <c r="A463" s="4" t="inlineStr">
        <is>
          <t>Amortized Cost Basis by Origination Year 2023</t>
        </is>
      </c>
      <c r="B463" s="4" t="inlineStr">
        <is>
          <t xml:space="preserve"> </t>
        </is>
      </c>
      <c r="C463" s="5" t="n">
        <v>25</v>
      </c>
    </row>
    <row r="464">
      <c r="A464" s="4" t="inlineStr">
        <is>
          <t>Amortized Cost Basis by Origination Year 2022</t>
        </is>
      </c>
      <c r="B464" s="5" t="n">
        <v>488</v>
      </c>
      <c r="C464" s="5" t="n">
        <v>93</v>
      </c>
    </row>
    <row r="465">
      <c r="A465" s="4" t="inlineStr">
        <is>
          <t>Amortized Cost Basis by Origination Year 2021</t>
        </is>
      </c>
      <c r="B465" s="5" t="n">
        <v>91</v>
      </c>
      <c r="C465" s="5" t="n">
        <v>50</v>
      </c>
    </row>
    <row r="466">
      <c r="A466" s="4" t="inlineStr">
        <is>
          <t>Amortized Cost Basis by Origination Year 2020</t>
        </is>
      </c>
      <c r="B466" s="5" t="n">
        <v>49</v>
      </c>
      <c r="C466" s="5" t="n">
        <v>405</v>
      </c>
    </row>
    <row r="467">
      <c r="A467" s="4" t="inlineStr">
        <is>
          <t>Amortized Cost Basis by Origination Year 2019</t>
        </is>
      </c>
      <c r="B467" s="5" t="n">
        <v>425</v>
      </c>
      <c r="C467" s="4" t="inlineStr">
        <is>
          <t xml:space="preserve"> </t>
        </is>
      </c>
    </row>
    <row r="468">
      <c r="A468" s="4" t="inlineStr">
        <is>
          <t>Amortized Cost Basis by Origination Year Prior to 2019</t>
        </is>
      </c>
      <c r="B468" s="5" t="n">
        <v>973</v>
      </c>
      <c r="C468" s="5" t="n">
        <v>1679</v>
      </c>
    </row>
    <row r="469">
      <c r="A469" s="4" t="inlineStr">
        <is>
          <t>Total Loans</t>
        </is>
      </c>
      <c r="B469" s="5" t="n">
        <v>2026</v>
      </c>
      <c r="C469" s="5" t="n">
        <v>2252</v>
      </c>
    </row>
    <row r="470">
      <c r="A470" s="4" t="inlineStr">
        <is>
          <t>Consumer Real Estate Portfolio [Member] | Junior Lien: 1-4 Family [Member]</t>
        </is>
      </c>
      <c r="B470" s="4" t="inlineStr">
        <is>
          <t xml:space="preserve"> </t>
        </is>
      </c>
      <c r="C470" s="4" t="inlineStr">
        <is>
          <t xml:space="preserve"> </t>
        </is>
      </c>
    </row>
    <row r="471">
      <c r="A471" s="3" t="inlineStr">
        <is>
          <t>Accounts, Notes, Loans and Financing Receivable [Line Items]</t>
        </is>
      </c>
      <c r="B471" s="4" t="inlineStr">
        <is>
          <t xml:space="preserve"> </t>
        </is>
      </c>
      <c r="C471" s="4" t="inlineStr">
        <is>
          <t xml:space="preserve"> </t>
        </is>
      </c>
    </row>
    <row r="472">
      <c r="A472" s="4" t="inlineStr">
        <is>
          <t>Amortized Cost Basis by Origination Year 2023</t>
        </is>
      </c>
      <c r="B472" s="5" t="n">
        <v>1782</v>
      </c>
      <c r="C472" s="5" t="n">
        <v>13490</v>
      </c>
    </row>
    <row r="473">
      <c r="A473" s="4" t="inlineStr">
        <is>
          <t>Amortized Cost Basis by Origination Year 2022</t>
        </is>
      </c>
      <c r="B473" s="5" t="n">
        <v>13307</v>
      </c>
      <c r="C473" s="5" t="n">
        <v>8445</v>
      </c>
    </row>
    <row r="474">
      <c r="A474" s="4" t="inlineStr">
        <is>
          <t>Amortized Cost Basis by Origination Year 2021</t>
        </is>
      </c>
      <c r="B474" s="5" t="n">
        <v>8080</v>
      </c>
      <c r="C474" s="5" t="n">
        <v>5107</v>
      </c>
    </row>
    <row r="475">
      <c r="A475" s="4" t="inlineStr">
        <is>
          <t>Amortized Cost Basis by Origination Year 2020</t>
        </is>
      </c>
      <c r="B475" s="5" t="n">
        <v>4682</v>
      </c>
      <c r="C475" s="5" t="n">
        <v>2529</v>
      </c>
    </row>
    <row r="476">
      <c r="A476" s="4" t="inlineStr">
        <is>
          <t>Amortized Cost Basis by Origination Year 2019</t>
        </is>
      </c>
      <c r="B476" s="5" t="n">
        <v>2420</v>
      </c>
      <c r="C476" s="5" t="n">
        <v>940</v>
      </c>
    </row>
    <row r="477">
      <c r="A477" s="4" t="inlineStr">
        <is>
          <t>Amortized Cost Basis by Origination Year Prior to 2019</t>
        </is>
      </c>
      <c r="B477" s="5" t="n">
        <v>2123</v>
      </c>
      <c r="C477" s="5" t="n">
        <v>1504</v>
      </c>
    </row>
    <row r="478">
      <c r="A478" s="4" t="inlineStr">
        <is>
          <t>Amortized Cost - Revolving Loans</t>
        </is>
      </c>
      <c r="B478" s="5" t="n">
        <v>87</v>
      </c>
      <c r="C478" s="5" t="n">
        <v>87</v>
      </c>
    </row>
    <row r="479">
      <c r="A479" s="4" t="inlineStr">
        <is>
          <t>Total Loans</t>
        </is>
      </c>
      <c r="B479" s="5" t="n">
        <v>32481</v>
      </c>
      <c r="C479" s="5" t="n">
        <v>32102</v>
      </c>
    </row>
    <row r="480">
      <c r="A480" s="4" t="inlineStr">
        <is>
          <t>Consumer Real Estate Portfolio [Member] | Junior Lien: 1-4 Family [Member] | Performing [Member]</t>
        </is>
      </c>
      <c r="B480" s="4" t="inlineStr">
        <is>
          <t xml:space="preserve"> </t>
        </is>
      </c>
      <c r="C480" s="4" t="inlineStr">
        <is>
          <t xml:space="preserve"> </t>
        </is>
      </c>
    </row>
    <row r="481">
      <c r="A481" s="3" t="inlineStr">
        <is>
          <t>Accounts, Notes, Loans and Financing Receivable [Line Items]</t>
        </is>
      </c>
      <c r="B481" s="4" t="inlineStr">
        <is>
          <t xml:space="preserve"> </t>
        </is>
      </c>
      <c r="C481" s="4" t="inlineStr">
        <is>
          <t xml:space="preserve"> </t>
        </is>
      </c>
    </row>
    <row r="482">
      <c r="A482" s="4" t="inlineStr">
        <is>
          <t>Amortized Cost Basis by Origination Year 2023</t>
        </is>
      </c>
      <c r="B482" s="5" t="n">
        <v>1782</v>
      </c>
      <c r="C482" s="5" t="n">
        <v>13490</v>
      </c>
    </row>
    <row r="483">
      <c r="A483" s="4" t="inlineStr">
        <is>
          <t>Amortized Cost Basis by Origination Year 2022</t>
        </is>
      </c>
      <c r="B483" s="5" t="n">
        <v>13307</v>
      </c>
      <c r="C483" s="5" t="n">
        <v>8445</v>
      </c>
    </row>
    <row r="484">
      <c r="A484" s="4" t="inlineStr">
        <is>
          <t>Amortized Cost Basis by Origination Year 2021</t>
        </is>
      </c>
      <c r="B484" s="5" t="n">
        <v>8080</v>
      </c>
      <c r="C484" s="5" t="n">
        <v>5107</v>
      </c>
    </row>
    <row r="485">
      <c r="A485" s="4" t="inlineStr">
        <is>
          <t>Amortized Cost Basis by Origination Year 2020</t>
        </is>
      </c>
      <c r="B485" s="5" t="n">
        <v>4682</v>
      </c>
      <c r="C485" s="5" t="n">
        <v>2529</v>
      </c>
    </row>
    <row r="486">
      <c r="A486" s="4" t="inlineStr">
        <is>
          <t>Amortized Cost Basis by Origination Year 2019</t>
        </is>
      </c>
      <c r="B486" s="5" t="n">
        <v>2420</v>
      </c>
      <c r="C486" s="5" t="n">
        <v>940</v>
      </c>
    </row>
    <row r="487">
      <c r="A487" s="4" t="inlineStr">
        <is>
          <t>Amortized Cost Basis by Origination Year Prior to 2019</t>
        </is>
      </c>
      <c r="B487" s="5" t="n">
        <v>2040</v>
      </c>
      <c r="C487" s="5" t="n">
        <v>1437</v>
      </c>
    </row>
    <row r="488">
      <c r="A488" s="4" t="inlineStr">
        <is>
          <t>Amortized Cost - Revolving Loans</t>
        </is>
      </c>
      <c r="B488" s="5" t="n">
        <v>87</v>
      </c>
      <c r="C488" s="5" t="n">
        <v>87</v>
      </c>
    </row>
    <row r="489">
      <c r="A489" s="4" t="inlineStr">
        <is>
          <t>Total Loans</t>
        </is>
      </c>
      <c r="B489" s="5" t="n">
        <v>32398</v>
      </c>
      <c r="C489" s="5" t="n">
        <v>32035</v>
      </c>
    </row>
    <row r="490">
      <c r="A490" s="4" t="inlineStr">
        <is>
          <t>Consumer Real Estate Portfolio [Member] | Junior Lien: 1-4 Family [Member] | Non-performing [Memb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Amortized Cost Basis by Origination Year Prior to 2019</t>
        </is>
      </c>
      <c r="B492" s="5" t="n">
        <v>83</v>
      </c>
      <c r="C492" s="5" t="n">
        <v>67</v>
      </c>
    </row>
    <row r="493">
      <c r="A493" s="4" t="inlineStr">
        <is>
          <t>Total Loans</t>
        </is>
      </c>
      <c r="B493" s="5" t="n">
        <v>83</v>
      </c>
      <c r="C493" s="5" t="n">
        <v>67</v>
      </c>
    </row>
    <row r="494">
      <c r="A494" s="4" t="inlineStr">
        <is>
          <t>Consumer Portfolio [Member]</t>
        </is>
      </c>
      <c r="B494" s="4" t="inlineStr">
        <is>
          <t xml:space="preserve"> </t>
        </is>
      </c>
      <c r="C494" s="4" t="inlineStr">
        <is>
          <t xml:space="preserve"> </t>
        </is>
      </c>
    </row>
    <row r="495">
      <c r="A495" s="3" t="inlineStr">
        <is>
          <t>Accounts, Notes, Loans and Financing Receivable [Line Items]</t>
        </is>
      </c>
      <c r="B495" s="4" t="inlineStr">
        <is>
          <t xml:space="preserve"> </t>
        </is>
      </c>
      <c r="C495" s="4" t="inlineStr">
        <is>
          <t xml:space="preserve"> </t>
        </is>
      </c>
    </row>
    <row r="496">
      <c r="A496" s="4" t="inlineStr">
        <is>
          <t>Amortized Cost Basis by Origination Year 2023</t>
        </is>
      </c>
      <c r="B496" s="5" t="n">
        <v>5031</v>
      </c>
      <c r="C496" s="5" t="n">
        <v>35897</v>
      </c>
    </row>
    <row r="497">
      <c r="A497" s="4" t="inlineStr">
        <is>
          <t>Amortized Cost Basis by Origination Year 2022</t>
        </is>
      </c>
      <c r="B497" s="5" t="n">
        <v>33115</v>
      </c>
      <c r="C497" s="5" t="n">
        <v>34878</v>
      </c>
    </row>
    <row r="498">
      <c r="A498" s="4" t="inlineStr">
        <is>
          <t>Amortized Cost Basis by Origination Year 2021</t>
        </is>
      </c>
      <c r="B498" s="5" t="n">
        <v>33201</v>
      </c>
      <c r="C498" s="5" t="n">
        <v>5551</v>
      </c>
    </row>
    <row r="499">
      <c r="A499" s="4" t="inlineStr">
        <is>
          <t>Amortized Cost Basis by Origination Year 2020</t>
        </is>
      </c>
      <c r="B499" s="5" t="n">
        <v>4600</v>
      </c>
      <c r="C499" s="5" t="n">
        <v>3619</v>
      </c>
    </row>
    <row r="500">
      <c r="A500" s="4" t="inlineStr">
        <is>
          <t>Amortized Cost Basis by Origination Year 2019</t>
        </is>
      </c>
      <c r="B500" s="5" t="n">
        <v>2898</v>
      </c>
      <c r="C500" s="5" t="n">
        <v>1468</v>
      </c>
    </row>
    <row r="501">
      <c r="A501" s="4" t="inlineStr">
        <is>
          <t>Amortized Cost Basis by Origination Year Prior to 2019</t>
        </is>
      </c>
      <c r="B501" s="5" t="n">
        <v>1852</v>
      </c>
      <c r="C501" s="5" t="n">
        <v>750</v>
      </c>
    </row>
    <row r="502">
      <c r="A502" s="4" t="inlineStr">
        <is>
          <t>Amortized Cost - Revolving Loans</t>
        </is>
      </c>
      <c r="B502" s="5" t="n">
        <v>48353</v>
      </c>
      <c r="C502" s="5" t="n">
        <v>62100</v>
      </c>
    </row>
    <row r="503">
      <c r="A503" s="4" t="inlineStr">
        <is>
          <t>Amortized Cost - Revolving Loans Converted to Term Loans</t>
        </is>
      </c>
      <c r="B503" s="5" t="n">
        <v>1619</v>
      </c>
      <c r="C503" s="5" t="n">
        <v>1403</v>
      </c>
    </row>
    <row r="504">
      <c r="A504" s="4" t="inlineStr">
        <is>
          <t>Total Loans</t>
        </is>
      </c>
      <c r="B504" s="5" t="n">
        <v>130669</v>
      </c>
      <c r="C504" s="5" t="n">
        <v>145666</v>
      </c>
    </row>
    <row r="505">
      <c r="A505" s="4" t="inlineStr">
        <is>
          <t>Consumer Portfolio [Member] | Current [Memb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Total Loans</t>
        </is>
      </c>
      <c r="B507" s="5" t="n">
        <v>130500</v>
      </c>
      <c r="C507" s="5" t="n">
        <v>144972</v>
      </c>
    </row>
    <row r="508">
      <c r="A508" s="4" t="inlineStr">
        <is>
          <t>Consumer Portfolio [Member] | Total Past Due [Memb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Total Loans</t>
        </is>
      </c>
      <c r="B510" s="5" t="n">
        <v>169</v>
      </c>
      <c r="C510" s="5" t="n">
        <v>694</v>
      </c>
    </row>
    <row r="511">
      <c r="A511" s="4" t="inlineStr">
        <is>
          <t>Consumer Portfolio [Member] | Revolving Line [Memb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Amortized Cost Basis by Origination Year 2023</t>
        </is>
      </c>
      <c r="B513" s="4" t="inlineStr">
        <is>
          <t xml:space="preserve"> </t>
        </is>
      </c>
      <c r="C513" s="5" t="n">
        <v>467</v>
      </c>
    </row>
    <row r="514">
      <c r="A514" s="4" t="inlineStr">
        <is>
          <t>Amortized Cost Basis by Origination Year 2022</t>
        </is>
      </c>
      <c r="B514" s="4" t="inlineStr">
        <is>
          <t xml:space="preserve"> </t>
        </is>
      </c>
      <c r="C514" s="5" t="n">
        <v>584</v>
      </c>
    </row>
    <row r="515">
      <c r="A515" s="4" t="inlineStr">
        <is>
          <t>Amortized Cost - Revolving Loans</t>
        </is>
      </c>
      <c r="B515" s="5" t="n">
        <v>45528</v>
      </c>
      <c r="C515" s="5" t="n">
        <v>58133</v>
      </c>
    </row>
    <row r="516">
      <c r="A516" s="4" t="inlineStr">
        <is>
          <t>Amortized Cost - Revolving Loans Converted to Term Loans</t>
        </is>
      </c>
      <c r="B516" s="5" t="n">
        <v>1619</v>
      </c>
      <c r="C516" s="5" t="n">
        <v>1403</v>
      </c>
    </row>
    <row r="517">
      <c r="A517" s="4" t="inlineStr">
        <is>
          <t>Total Loans</t>
        </is>
      </c>
      <c r="B517" s="5" t="n">
        <v>47147</v>
      </c>
      <c r="C517" s="5" t="n">
        <v>60587</v>
      </c>
    </row>
    <row r="518">
      <c r="A518" s="4" t="inlineStr">
        <is>
          <t>Consumer Portfolio [Member] | Revolving Line [Member] | Performing [Member]</t>
        </is>
      </c>
      <c r="B518" s="4" t="inlineStr">
        <is>
          <t xml:space="preserve"> </t>
        </is>
      </c>
      <c r="C518" s="4" t="inlineStr">
        <is>
          <t xml:space="preserve"> </t>
        </is>
      </c>
    </row>
    <row r="519">
      <c r="A519" s="3" t="inlineStr">
        <is>
          <t>Accounts, Notes, Loans and Financing Receivable [Line Items]</t>
        </is>
      </c>
      <c r="B519" s="4" t="inlineStr">
        <is>
          <t xml:space="preserve"> </t>
        </is>
      </c>
      <c r="C519" s="4" t="inlineStr">
        <is>
          <t xml:space="preserve"> </t>
        </is>
      </c>
    </row>
    <row r="520">
      <c r="A520" s="4" t="inlineStr">
        <is>
          <t>Amortized Cost Basis by Origination Year 2023</t>
        </is>
      </c>
      <c r="B520" s="4" t="inlineStr">
        <is>
          <t xml:space="preserve"> </t>
        </is>
      </c>
      <c r="C520" s="5" t="n">
        <v>467</v>
      </c>
    </row>
    <row r="521">
      <c r="A521" s="4" t="inlineStr">
        <is>
          <t>Amortized Cost Basis by Origination Year 2022</t>
        </is>
      </c>
      <c r="B521" s="4" t="inlineStr">
        <is>
          <t xml:space="preserve"> </t>
        </is>
      </c>
      <c r="C521" s="5" t="n">
        <v>584</v>
      </c>
    </row>
    <row r="522">
      <c r="A522" s="4" t="inlineStr">
        <is>
          <t>Amortized Cost - Revolving Loans</t>
        </is>
      </c>
      <c r="B522" s="5" t="n">
        <v>45528</v>
      </c>
      <c r="C522" s="5" t="n">
        <v>58133</v>
      </c>
    </row>
    <row r="523">
      <c r="A523" s="4" t="inlineStr">
        <is>
          <t>Amortized Cost - Revolving Loans Converted to Term Loans</t>
        </is>
      </c>
      <c r="B523" s="5" t="n">
        <v>1619</v>
      </c>
      <c r="C523" s="5" t="n">
        <v>1403</v>
      </c>
    </row>
    <row r="524">
      <c r="A524" s="4" t="inlineStr">
        <is>
          <t>Total Loans</t>
        </is>
      </c>
      <c r="B524" s="5" t="n">
        <v>47147</v>
      </c>
      <c r="C524" s="5" t="n">
        <v>60587</v>
      </c>
    </row>
    <row r="525">
      <c r="A525" s="4" t="inlineStr">
        <is>
          <t>Consumer Portfolio [Member] | Auto [Member]</t>
        </is>
      </c>
      <c r="B525" s="4" t="inlineStr">
        <is>
          <t xml:space="preserve"> </t>
        </is>
      </c>
      <c r="C525" s="4" t="inlineStr">
        <is>
          <t xml:space="preserve"> </t>
        </is>
      </c>
    </row>
    <row r="526">
      <c r="A526" s="3" t="inlineStr">
        <is>
          <t>Accounts, Notes, Loans and Financing Receivable [Line Items]</t>
        </is>
      </c>
      <c r="B526" s="4" t="inlineStr">
        <is>
          <t xml:space="preserve"> </t>
        </is>
      </c>
      <c r="C526" s="4" t="inlineStr">
        <is>
          <t xml:space="preserve"> </t>
        </is>
      </c>
    </row>
    <row r="527">
      <c r="A527" s="4" t="inlineStr">
        <is>
          <t>Amortized Cost Basis by Origination Year 2023</t>
        </is>
      </c>
      <c r="B527" s="5" t="n">
        <v>2315</v>
      </c>
      <c r="C527" s="5" t="n">
        <v>9124</v>
      </c>
    </row>
    <row r="528">
      <c r="A528" s="4" t="inlineStr">
        <is>
          <t>Amortized Cost Basis by Origination Year 2022</t>
        </is>
      </c>
      <c r="B528" s="5" t="n">
        <v>8224</v>
      </c>
      <c r="C528" s="5" t="n">
        <v>6543</v>
      </c>
    </row>
    <row r="529">
      <c r="A529" s="4" t="inlineStr">
        <is>
          <t>Amortized Cost Basis by Origination Year 2021</t>
        </is>
      </c>
      <c r="B529" s="5" t="n">
        <v>5740</v>
      </c>
      <c r="C529" s="5" t="n">
        <v>4455</v>
      </c>
    </row>
    <row r="530">
      <c r="A530" s="4" t="inlineStr">
        <is>
          <t>Amortized Cost Basis by Origination Year 2020</t>
        </is>
      </c>
      <c r="B530" s="5" t="n">
        <v>3780</v>
      </c>
      <c r="C530" s="5" t="n">
        <v>2743</v>
      </c>
    </row>
    <row r="531">
      <c r="A531" s="4" t="inlineStr">
        <is>
          <t>Amortized Cost Basis by Origination Year 2019</t>
        </is>
      </c>
      <c r="B531" s="5" t="n">
        <v>2241</v>
      </c>
      <c r="C531" s="5" t="n">
        <v>335</v>
      </c>
    </row>
    <row r="532">
      <c r="A532" s="4" t="inlineStr">
        <is>
          <t>Amortized Cost Basis by Origination Year Prior to 2019</t>
        </is>
      </c>
      <c r="B532" s="5" t="n">
        <v>352</v>
      </c>
      <c r="C532" s="5" t="n">
        <v>159</v>
      </c>
    </row>
    <row r="533">
      <c r="A533" s="4" t="inlineStr">
        <is>
          <t>Total Loans</t>
        </is>
      </c>
      <c r="B533" s="5" t="n">
        <v>22652</v>
      </c>
      <c r="C533" s="5" t="n">
        <v>23359</v>
      </c>
    </row>
    <row r="534">
      <c r="A534" s="4" t="inlineStr">
        <is>
          <t>Consumer Portfolio [Member] | Auto [Member] | Performing [Member]</t>
        </is>
      </c>
      <c r="B534" s="4" t="inlineStr">
        <is>
          <t xml:space="preserve"> </t>
        </is>
      </c>
      <c r="C534" s="4" t="inlineStr">
        <is>
          <t xml:space="preserve"> </t>
        </is>
      </c>
    </row>
    <row r="535">
      <c r="A535" s="3" t="inlineStr">
        <is>
          <t>Accounts, Notes, Loans and Financing Receivable [Line Items]</t>
        </is>
      </c>
      <c r="B535" s="4" t="inlineStr">
        <is>
          <t xml:space="preserve"> </t>
        </is>
      </c>
      <c r="C535" s="4" t="inlineStr">
        <is>
          <t xml:space="preserve"> </t>
        </is>
      </c>
    </row>
    <row r="536">
      <c r="A536" s="4" t="inlineStr">
        <is>
          <t>Amortized Cost Basis by Origination Year 2023</t>
        </is>
      </c>
      <c r="B536" s="5" t="n">
        <v>2315</v>
      </c>
      <c r="C536" s="5" t="n">
        <v>9124</v>
      </c>
    </row>
    <row r="537">
      <c r="A537" s="4" t="inlineStr">
        <is>
          <t>Amortized Cost Basis by Origination Year 2022</t>
        </is>
      </c>
      <c r="B537" s="5" t="n">
        <v>8224</v>
      </c>
      <c r="C537" s="5" t="n">
        <v>6498</v>
      </c>
    </row>
    <row r="538">
      <c r="A538" s="4" t="inlineStr">
        <is>
          <t>Amortized Cost Basis by Origination Year 2021</t>
        </is>
      </c>
      <c r="B538" s="5" t="n">
        <v>5703</v>
      </c>
      <c r="C538" s="5" t="n">
        <v>4454</v>
      </c>
    </row>
    <row r="539">
      <c r="A539" s="4" t="inlineStr">
        <is>
          <t>Amortized Cost Basis by Origination Year 2020</t>
        </is>
      </c>
      <c r="B539" s="5" t="n">
        <v>3780</v>
      </c>
      <c r="C539" s="5" t="n">
        <v>2743</v>
      </c>
    </row>
    <row r="540">
      <c r="A540" s="4" t="inlineStr">
        <is>
          <t>Amortized Cost Basis by Origination Year 2019</t>
        </is>
      </c>
      <c r="B540" s="5" t="n">
        <v>2241</v>
      </c>
      <c r="C540" s="5" t="n">
        <v>335</v>
      </c>
    </row>
    <row r="541">
      <c r="A541" s="4" t="inlineStr">
        <is>
          <t>Amortized Cost Basis by Origination Year Prior to 2019</t>
        </is>
      </c>
      <c r="B541" s="5" t="n">
        <v>352</v>
      </c>
      <c r="C541" s="5" t="n">
        <v>159</v>
      </c>
    </row>
    <row r="542">
      <c r="A542" s="4" t="inlineStr">
        <is>
          <t>Total Loans</t>
        </is>
      </c>
      <c r="B542" s="5" t="n">
        <v>22615</v>
      </c>
      <c r="C542" s="5" t="n">
        <v>23313</v>
      </c>
    </row>
    <row r="543">
      <c r="A543" s="4" t="inlineStr">
        <is>
          <t>Consumer Portfolio [Member] | Auto [Member] | Non-performing [Member]</t>
        </is>
      </c>
      <c r="B543" s="4" t="inlineStr">
        <is>
          <t xml:space="preserve"> </t>
        </is>
      </c>
      <c r="C543" s="4" t="inlineStr">
        <is>
          <t xml:space="preserve"> </t>
        </is>
      </c>
    </row>
    <row r="544">
      <c r="A544" s="3" t="inlineStr">
        <is>
          <t>Accounts, Notes, Loans and Financing Receivable [Line Items]</t>
        </is>
      </c>
      <c r="B544" s="4" t="inlineStr">
        <is>
          <t xml:space="preserve"> </t>
        </is>
      </c>
      <c r="C544" s="4" t="inlineStr">
        <is>
          <t xml:space="preserve"> </t>
        </is>
      </c>
    </row>
    <row r="545">
      <c r="A545" s="4" t="inlineStr">
        <is>
          <t>Amortized Cost Basis by Origination Year 2022</t>
        </is>
      </c>
      <c r="B545" s="4" t="inlineStr">
        <is>
          <t xml:space="preserve"> </t>
        </is>
      </c>
      <c r="C545" s="5" t="n">
        <v>45</v>
      </c>
    </row>
    <row r="546">
      <c r="A546" s="4" t="inlineStr">
        <is>
          <t>Amortized Cost Basis by Origination Year 2021</t>
        </is>
      </c>
      <c r="B546" s="5" t="n">
        <v>37</v>
      </c>
      <c r="C546" s="5" t="n">
        <v>1</v>
      </c>
    </row>
    <row r="547">
      <c r="A547" s="4" t="inlineStr">
        <is>
          <t>Total Loans</t>
        </is>
      </c>
      <c r="B547" s="5" t="n">
        <v>37</v>
      </c>
      <c r="C547" s="5" t="n">
        <v>46</v>
      </c>
    </row>
    <row r="548">
      <c r="A548" s="4" t="inlineStr">
        <is>
          <t>Consumer Portfolio [Member] | Other [Member]</t>
        </is>
      </c>
      <c r="B548" s="4" t="inlineStr">
        <is>
          <t xml:space="preserve"> </t>
        </is>
      </c>
      <c r="C548" s="4" t="inlineStr">
        <is>
          <t xml:space="preserve"> </t>
        </is>
      </c>
    </row>
    <row r="549">
      <c r="A549" s="3" t="inlineStr">
        <is>
          <t>Accounts, Notes, Loans and Financing Receivable [Line Items]</t>
        </is>
      </c>
      <c r="B549" s="4" t="inlineStr">
        <is>
          <t xml:space="preserve"> </t>
        </is>
      </c>
      <c r="C549" s="4" t="inlineStr">
        <is>
          <t xml:space="preserve"> </t>
        </is>
      </c>
    </row>
    <row r="550">
      <c r="A550" s="4" t="inlineStr">
        <is>
          <t>Amortized Cost Basis by Origination Year 2023</t>
        </is>
      </c>
      <c r="B550" s="5" t="n">
        <v>2716</v>
      </c>
      <c r="C550" s="5" t="n">
        <v>26306</v>
      </c>
    </row>
    <row r="551">
      <c r="A551" s="4" t="inlineStr">
        <is>
          <t>Amortized Cost Basis by Origination Year 2022</t>
        </is>
      </c>
      <c r="B551" s="5" t="n">
        <v>24891</v>
      </c>
      <c r="C551" s="5" t="n">
        <v>27751</v>
      </c>
    </row>
    <row r="552">
      <c r="A552" s="4" t="inlineStr">
        <is>
          <t>Amortized Cost Basis by Origination Year 2021</t>
        </is>
      </c>
      <c r="B552" s="5" t="n">
        <v>27461</v>
      </c>
      <c r="C552" s="5" t="n">
        <v>1096</v>
      </c>
    </row>
    <row r="553">
      <c r="A553" s="4" t="inlineStr">
        <is>
          <t>Amortized Cost Basis by Origination Year 2020</t>
        </is>
      </c>
      <c r="B553" s="5" t="n">
        <v>820</v>
      </c>
      <c r="C553" s="5" t="n">
        <v>876</v>
      </c>
    </row>
    <row r="554">
      <c r="A554" s="4" t="inlineStr">
        <is>
          <t>Amortized Cost Basis by Origination Year 2019</t>
        </is>
      </c>
      <c r="B554" s="5" t="n">
        <v>657</v>
      </c>
      <c r="C554" s="5" t="n">
        <v>1133</v>
      </c>
    </row>
    <row r="555">
      <c r="A555" s="4" t="inlineStr">
        <is>
          <t>Amortized Cost Basis by Origination Year Prior to 2019</t>
        </is>
      </c>
      <c r="B555" s="5" t="n">
        <v>1500</v>
      </c>
      <c r="C555" s="5" t="n">
        <v>591</v>
      </c>
    </row>
    <row r="556">
      <c r="A556" s="4" t="inlineStr">
        <is>
          <t>Amortized Cost - Revolving Loans</t>
        </is>
      </c>
      <c r="B556" s="5" t="n">
        <v>2825</v>
      </c>
      <c r="C556" s="5" t="n">
        <v>3967</v>
      </c>
    </row>
    <row r="557">
      <c r="A557" s="4" t="inlineStr">
        <is>
          <t>Total Loans</t>
        </is>
      </c>
      <c r="B557" s="5" t="n">
        <v>60870</v>
      </c>
      <c r="C557" s="5" t="n">
        <v>61720</v>
      </c>
    </row>
    <row r="558">
      <c r="A558" s="4" t="inlineStr">
        <is>
          <t>Consumer Portfolio [Member] | Other [Member] | Performing [Member]</t>
        </is>
      </c>
      <c r="B558" s="4" t="inlineStr">
        <is>
          <t xml:space="preserve"> </t>
        </is>
      </c>
      <c r="C558" s="4" t="inlineStr">
        <is>
          <t xml:space="preserve"> </t>
        </is>
      </c>
    </row>
    <row r="559">
      <c r="A559" s="3" t="inlineStr">
        <is>
          <t>Accounts, Notes, Loans and Financing Receivable [Line Items]</t>
        </is>
      </c>
      <c r="B559" s="4" t="inlineStr">
        <is>
          <t xml:space="preserve"> </t>
        </is>
      </c>
      <c r="C559" s="4" t="inlineStr">
        <is>
          <t xml:space="preserve"> </t>
        </is>
      </c>
    </row>
    <row r="560">
      <c r="A560" s="4" t="inlineStr">
        <is>
          <t>Amortized Cost Basis by Origination Year 2023</t>
        </is>
      </c>
      <c r="B560" s="5" t="n">
        <v>2716</v>
      </c>
      <c r="C560" s="5" t="n">
        <v>26291</v>
      </c>
    </row>
    <row r="561">
      <c r="A561" s="4" t="inlineStr">
        <is>
          <t>Amortized Cost Basis by Origination Year 2022</t>
        </is>
      </c>
      <c r="B561" s="5" t="n">
        <v>24874</v>
      </c>
      <c r="C561" s="5" t="n">
        <v>27751</v>
      </c>
    </row>
    <row r="562">
      <c r="A562" s="4" t="inlineStr">
        <is>
          <t>Amortized Cost Basis by Origination Year 2021</t>
        </is>
      </c>
      <c r="B562" s="5" t="n">
        <v>27461</v>
      </c>
      <c r="C562" s="5" t="n">
        <v>1096</v>
      </c>
    </row>
    <row r="563">
      <c r="A563" s="4" t="inlineStr">
        <is>
          <t>Amortized Cost Basis by Origination Year 2020</t>
        </is>
      </c>
      <c r="B563" s="5" t="n">
        <v>820</v>
      </c>
      <c r="C563" s="5" t="n">
        <v>876</v>
      </c>
    </row>
    <row r="564">
      <c r="A564" s="4" t="inlineStr">
        <is>
          <t>Amortized Cost Basis by Origination Year 2019</t>
        </is>
      </c>
      <c r="B564" s="5" t="n">
        <v>657</v>
      </c>
      <c r="C564" s="5" t="n">
        <v>1133</v>
      </c>
    </row>
    <row r="565">
      <c r="A565" s="4" t="inlineStr">
        <is>
          <t>Amortized Cost Basis by Origination Year Prior to 2019</t>
        </is>
      </c>
      <c r="B565" s="5" t="n">
        <v>1500</v>
      </c>
      <c r="C565" s="5" t="n">
        <v>591</v>
      </c>
    </row>
    <row r="566">
      <c r="A566" s="4" t="inlineStr">
        <is>
          <t>Amortized Cost - Revolving Loans</t>
        </is>
      </c>
      <c r="B566" s="5" t="n">
        <v>2825</v>
      </c>
      <c r="C566" s="5" t="n">
        <v>3967</v>
      </c>
    </row>
    <row r="567">
      <c r="A567" s="4" t="inlineStr">
        <is>
          <t>Total Loans</t>
        </is>
      </c>
      <c r="B567" s="5" t="n">
        <v>60853</v>
      </c>
      <c r="C567" s="5" t="n">
        <v>61705</v>
      </c>
    </row>
    <row r="568">
      <c r="A568" s="4" t="inlineStr">
        <is>
          <t>Consumer Portfolio [Member] | Other [Member] | Non-performing [Member]</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Amortized Cost Basis by Origination Year 2023</t>
        </is>
      </c>
      <c r="B570" s="4" t="inlineStr">
        <is>
          <t xml:space="preserve"> </t>
        </is>
      </c>
      <c r="C570" s="5" t="n">
        <v>15</v>
      </c>
    </row>
    <row r="571">
      <c r="A571" s="4" t="inlineStr">
        <is>
          <t>Amortized Cost Basis by Origination Year 2022</t>
        </is>
      </c>
      <c r="B571" s="5" t="n">
        <v>17</v>
      </c>
      <c r="C571" s="4" t="inlineStr">
        <is>
          <t xml:space="preserve"> </t>
        </is>
      </c>
    </row>
    <row r="572">
      <c r="A572" s="4" t="inlineStr">
        <is>
          <t>Total Loans</t>
        </is>
      </c>
      <c r="B572" s="5" t="n">
        <v>17</v>
      </c>
      <c r="C572" s="5" t="n">
        <v>15</v>
      </c>
    </row>
    <row r="573">
      <c r="A573" s="4" t="inlineStr">
        <is>
          <t>Credit Cards Portfolio [Member]</t>
        </is>
      </c>
      <c r="B573" s="4" t="inlineStr">
        <is>
          <t xml:space="preserve"> </t>
        </is>
      </c>
      <c r="C573" s="4" t="inlineStr">
        <is>
          <t xml:space="preserve"> </t>
        </is>
      </c>
    </row>
    <row r="574">
      <c r="A574" s="3" t="inlineStr">
        <is>
          <t>Accounts, Notes, Loans and Financing Receivable [Line Items]</t>
        </is>
      </c>
      <c r="B574" s="4" t="inlineStr">
        <is>
          <t xml:space="preserve"> </t>
        </is>
      </c>
      <c r="C574" s="4" t="inlineStr">
        <is>
          <t xml:space="preserve"> </t>
        </is>
      </c>
    </row>
    <row r="575">
      <c r="A575" s="4" t="inlineStr">
        <is>
          <t>Amortized Cost - Revolving Loans</t>
        </is>
      </c>
      <c r="B575" s="5" t="n">
        <v>446436</v>
      </c>
      <c r="C575" s="5" t="n">
        <v>431672</v>
      </c>
    </row>
    <row r="576">
      <c r="A576" s="4" t="inlineStr">
        <is>
          <t>Total Loans</t>
        </is>
      </c>
      <c r="B576" s="5" t="n">
        <v>446436</v>
      </c>
      <c r="C576" s="5" t="n">
        <v>431672</v>
      </c>
    </row>
    <row r="577">
      <c r="A577" s="4" t="inlineStr">
        <is>
          <t>Credit Cards Portfolio [Member] | Current [Member]</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Total Loans</t>
        </is>
      </c>
      <c r="B579" s="5" t="n">
        <v>440977</v>
      </c>
      <c r="C579" s="5" t="n">
        <v>426298</v>
      </c>
    </row>
    <row r="580">
      <c r="A580" s="4" t="inlineStr">
        <is>
          <t>Credit Cards Portfolio [Member] | Total Past Due [Member]</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Total Loans</t>
        </is>
      </c>
      <c r="B582" s="5" t="n">
        <v>5459</v>
      </c>
      <c r="C582" s="5" t="n">
        <v>5374</v>
      </c>
    </row>
    <row r="583">
      <c r="A583" s="4" t="inlineStr">
        <is>
          <t>Credit Cards Portfolio [Member] | Consumer [Member]</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Amortized Cost - Revolving Loans</t>
        </is>
      </c>
      <c r="B585" s="5" t="n">
        <v>195367</v>
      </c>
      <c r="C585" s="5" t="n">
        <v>200348</v>
      </c>
    </row>
    <row r="586">
      <c r="A586" s="4" t="inlineStr">
        <is>
          <t>Total Loans</t>
        </is>
      </c>
      <c r="B586" s="5" t="n">
        <v>195367</v>
      </c>
      <c r="C586" s="5" t="n">
        <v>200348</v>
      </c>
    </row>
    <row r="587">
      <c r="A587" s="4" t="inlineStr">
        <is>
          <t>Credit Cards Portfolio [Member] | Consumer [Member] | Transactor Accounts [Member]</t>
        </is>
      </c>
      <c r="B587" s="4" t="inlineStr">
        <is>
          <t xml:space="preserve"> </t>
        </is>
      </c>
      <c r="C587" s="4" t="inlineStr">
        <is>
          <t xml:space="preserve"> </t>
        </is>
      </c>
    </row>
    <row r="588">
      <c r="A588" s="3" t="inlineStr">
        <is>
          <t>Accounts, Notes, Loans and Financing Receivable [Line Items]</t>
        </is>
      </c>
      <c r="B588" s="4" t="inlineStr">
        <is>
          <t xml:space="preserve"> </t>
        </is>
      </c>
      <c r="C588" s="4" t="inlineStr">
        <is>
          <t xml:space="preserve"> </t>
        </is>
      </c>
    </row>
    <row r="589">
      <c r="A589" s="4" t="inlineStr">
        <is>
          <t>Total Loans</t>
        </is>
      </c>
      <c r="B589" s="5" t="n">
        <v>73236</v>
      </c>
      <c r="C589" s="5" t="n">
        <v>73670</v>
      </c>
    </row>
    <row r="590">
      <c r="A590" s="4" t="inlineStr">
        <is>
          <t>Credit Cards Portfolio [Member] | Consumer [Member] | Revolver Accounts | Credit Score, Less than 600 [Member]</t>
        </is>
      </c>
      <c r="B590" s="4" t="inlineStr">
        <is>
          <t xml:space="preserve"> </t>
        </is>
      </c>
      <c r="C590" s="4" t="inlineStr">
        <is>
          <t xml:space="preserve"> </t>
        </is>
      </c>
    </row>
    <row r="591">
      <c r="A591" s="3" t="inlineStr">
        <is>
          <t>Accounts, Notes, Loans and Financing Receivable [Line Items]</t>
        </is>
      </c>
      <c r="B591" s="4" t="inlineStr">
        <is>
          <t xml:space="preserve"> </t>
        </is>
      </c>
      <c r="C591" s="4" t="inlineStr">
        <is>
          <t xml:space="preserve"> </t>
        </is>
      </c>
    </row>
    <row r="592">
      <c r="A592" s="4" t="inlineStr">
        <is>
          <t>Total Loans</t>
        </is>
      </c>
      <c r="B592" s="5" t="n">
        <v>6668</v>
      </c>
      <c r="C592" s="5" t="n">
        <v>4684</v>
      </c>
    </row>
    <row r="593">
      <c r="A593" s="4" t="inlineStr">
        <is>
          <t>Credit Cards Portfolio [Member] | Consumer [Member] | Revolver Accounts | Credit Score, 600-619 [Member]</t>
        </is>
      </c>
      <c r="B593" s="4" t="inlineStr">
        <is>
          <t xml:space="preserve"> </t>
        </is>
      </c>
      <c r="C593" s="4" t="inlineStr">
        <is>
          <t xml:space="preserve"> </t>
        </is>
      </c>
    </row>
    <row r="594">
      <c r="A594" s="3" t="inlineStr">
        <is>
          <t>Accounts, Notes, Loans and Financing Receivable [Line Items]</t>
        </is>
      </c>
      <c r="B594" s="4" t="inlineStr">
        <is>
          <t xml:space="preserve"> </t>
        </is>
      </c>
      <c r="C594" s="4" t="inlineStr">
        <is>
          <t xml:space="preserve"> </t>
        </is>
      </c>
    </row>
    <row r="595">
      <c r="A595" s="4" t="inlineStr">
        <is>
          <t>Total Loans</t>
        </is>
      </c>
      <c r="B595" s="5" t="n">
        <v>2906</v>
      </c>
      <c r="C595" s="5" t="n">
        <v>2515</v>
      </c>
    </row>
    <row r="596">
      <c r="A596" s="4" t="inlineStr">
        <is>
          <t>Credit Cards Portfolio [Member] | Consumer [Member] | Revolver Accounts | Credit Score, 620-639 [Member]</t>
        </is>
      </c>
      <c r="B596" s="4" t="inlineStr">
        <is>
          <t xml:space="preserve"> </t>
        </is>
      </c>
      <c r="C596" s="4" t="inlineStr">
        <is>
          <t xml:space="preserve"> </t>
        </is>
      </c>
    </row>
    <row r="597">
      <c r="A597" s="3" t="inlineStr">
        <is>
          <t>Accounts, Notes, Loans and Financing Receivable [Line Items]</t>
        </is>
      </c>
      <c r="B597" s="4" t="inlineStr">
        <is>
          <t xml:space="preserve"> </t>
        </is>
      </c>
      <c r="C597" s="4" t="inlineStr">
        <is>
          <t xml:space="preserve"> </t>
        </is>
      </c>
    </row>
    <row r="598">
      <c r="A598" s="4" t="inlineStr">
        <is>
          <t>Total Loans</t>
        </is>
      </c>
      <c r="B598" s="5" t="n">
        <v>4918</v>
      </c>
      <c r="C598" s="5" t="n">
        <v>4959</v>
      </c>
    </row>
    <row r="599">
      <c r="A599" s="4" t="inlineStr">
        <is>
          <t>Credit Cards Portfolio [Member] | Consumer [Member] | Revolver Accounts | Credit Score, 640-659 [Member]</t>
        </is>
      </c>
      <c r="B599" s="4" t="inlineStr">
        <is>
          <t xml:space="preserve"> </t>
        </is>
      </c>
      <c r="C599" s="4" t="inlineStr">
        <is>
          <t xml:space="preserve"> </t>
        </is>
      </c>
    </row>
    <row r="600">
      <c r="A600" s="3" t="inlineStr">
        <is>
          <t>Accounts, Notes, Loans and Financing Receivable [Line Items]</t>
        </is>
      </c>
      <c r="B600" s="4" t="inlineStr">
        <is>
          <t xml:space="preserve"> </t>
        </is>
      </c>
      <c r="C600" s="4" t="inlineStr">
        <is>
          <t xml:space="preserve"> </t>
        </is>
      </c>
    </row>
    <row r="601">
      <c r="A601" s="4" t="inlineStr">
        <is>
          <t>Total Loans</t>
        </is>
      </c>
      <c r="B601" s="5" t="n">
        <v>8584</v>
      </c>
      <c r="C601" s="5" t="n">
        <v>8655</v>
      </c>
    </row>
    <row r="602">
      <c r="A602" s="4" t="inlineStr">
        <is>
          <t>Credit Cards Portfolio [Member] | Consumer [Member] | Revolver Accounts | Credit Score, 660-679 [Member]</t>
        </is>
      </c>
      <c r="B602" s="4" t="inlineStr">
        <is>
          <t xml:space="preserve"> </t>
        </is>
      </c>
      <c r="C602" s="4" t="inlineStr">
        <is>
          <t xml:space="preserve"> </t>
        </is>
      </c>
    </row>
    <row r="603">
      <c r="A603" s="3" t="inlineStr">
        <is>
          <t>Accounts, Notes, Loans and Financing Receivable [Line Items]</t>
        </is>
      </c>
      <c r="B603" s="4" t="inlineStr">
        <is>
          <t xml:space="preserve"> </t>
        </is>
      </c>
      <c r="C603" s="4" t="inlineStr">
        <is>
          <t xml:space="preserve"> </t>
        </is>
      </c>
    </row>
    <row r="604">
      <c r="A604" s="4" t="inlineStr">
        <is>
          <t>Total Loans</t>
        </is>
      </c>
      <c r="B604" s="5" t="n">
        <v>10303</v>
      </c>
      <c r="C604" s="5" t="n">
        <v>9593</v>
      </c>
    </row>
    <row r="605">
      <c r="A605" s="4" t="inlineStr">
        <is>
          <t>Credit Cards Portfolio [Member] | Consumer [Member] | Revolver Accounts | Credit Score, 680-699 [Member]</t>
        </is>
      </c>
      <c r="B605" s="4" t="inlineStr">
        <is>
          <t xml:space="preserve"> </t>
        </is>
      </c>
      <c r="C605" s="4" t="inlineStr">
        <is>
          <t xml:space="preserve"> </t>
        </is>
      </c>
    </row>
    <row r="606">
      <c r="A606" s="3" t="inlineStr">
        <is>
          <t>Accounts, Notes, Loans and Financing Receivable [Line Items]</t>
        </is>
      </c>
      <c r="B606" s="4" t="inlineStr">
        <is>
          <t xml:space="preserve"> </t>
        </is>
      </c>
      <c r="C606" s="4" t="inlineStr">
        <is>
          <t xml:space="preserve"> </t>
        </is>
      </c>
    </row>
    <row r="607">
      <c r="A607" s="4" t="inlineStr">
        <is>
          <t>Total Loans</t>
        </is>
      </c>
      <c r="B607" s="5" t="n">
        <v>11245</v>
      </c>
      <c r="C607" s="5" t="n">
        <v>12023</v>
      </c>
    </row>
    <row r="608">
      <c r="A608" s="4" t="inlineStr">
        <is>
          <t>Credit Cards Portfolio [Member] | Consumer [Member] | Revolver Accounts | Credit Score, 700-719 [Member]</t>
        </is>
      </c>
      <c r="B608" s="4" t="inlineStr">
        <is>
          <t xml:space="preserve"> </t>
        </is>
      </c>
      <c r="C608" s="4" t="inlineStr">
        <is>
          <t xml:space="preserve"> </t>
        </is>
      </c>
    </row>
    <row r="609">
      <c r="A609" s="3" t="inlineStr">
        <is>
          <t>Accounts, Notes, Loans and Financing Receivable [Line Items]</t>
        </is>
      </c>
      <c r="B609" s="4" t="inlineStr">
        <is>
          <t xml:space="preserve"> </t>
        </is>
      </c>
      <c r="C609" s="4" t="inlineStr">
        <is>
          <t xml:space="preserve"> </t>
        </is>
      </c>
    </row>
    <row r="610">
      <c r="A610" s="4" t="inlineStr">
        <is>
          <t>Total Loans</t>
        </is>
      </c>
      <c r="B610" s="5" t="n">
        <v>13866</v>
      </c>
      <c r="C610" s="5" t="n">
        <v>14098</v>
      </c>
    </row>
    <row r="611">
      <c r="A611" s="4" t="inlineStr">
        <is>
          <t>Credit Cards Portfolio [Member] | Consumer [Member] | Revolver Accounts | Credit Score, 720-739 [Member]</t>
        </is>
      </c>
      <c r="B611" s="4" t="inlineStr">
        <is>
          <t xml:space="preserve"> </t>
        </is>
      </c>
      <c r="C611" s="4" t="inlineStr">
        <is>
          <t xml:space="preserve"> </t>
        </is>
      </c>
    </row>
    <row r="612">
      <c r="A612" s="3" t="inlineStr">
        <is>
          <t>Accounts, Notes, Loans and Financing Receivable [Line Items]</t>
        </is>
      </c>
      <c r="B612" s="4" t="inlineStr">
        <is>
          <t xml:space="preserve"> </t>
        </is>
      </c>
      <c r="C612" s="4" t="inlineStr">
        <is>
          <t xml:space="preserve"> </t>
        </is>
      </c>
    </row>
    <row r="613">
      <c r="A613" s="4" t="inlineStr">
        <is>
          <t>Total Loans</t>
        </is>
      </c>
      <c r="B613" s="5" t="n">
        <v>13945</v>
      </c>
      <c r="C613" s="5" t="n">
        <v>15036</v>
      </c>
    </row>
    <row r="614">
      <c r="A614" s="4" t="inlineStr">
        <is>
          <t>Credit Cards Portfolio [Member] | Consumer [Member] | Revolver Accounts | Credit Score, 740-759 [Member]</t>
        </is>
      </c>
      <c r="B614" s="4" t="inlineStr">
        <is>
          <t xml:space="preserve"> </t>
        </is>
      </c>
      <c r="C614" s="4" t="inlineStr">
        <is>
          <t xml:space="preserve"> </t>
        </is>
      </c>
    </row>
    <row r="615">
      <c r="A615" s="3" t="inlineStr">
        <is>
          <t>Accounts, Notes, Loans and Financing Receivable [Line Items]</t>
        </is>
      </c>
      <c r="B615" s="4" t="inlineStr">
        <is>
          <t xml:space="preserve"> </t>
        </is>
      </c>
      <c r="C615" s="4" t="inlineStr">
        <is>
          <t xml:space="preserve"> </t>
        </is>
      </c>
    </row>
    <row r="616">
      <c r="A616" s="4" t="inlineStr">
        <is>
          <t>Total Loans</t>
        </is>
      </c>
      <c r="B616" s="5" t="n">
        <v>13057</v>
      </c>
      <c r="C616" s="5" t="n">
        <v>13638</v>
      </c>
    </row>
    <row r="617">
      <c r="A617" s="4" t="inlineStr">
        <is>
          <t>Credit Cards Portfolio [Member] | Consumer [Member] | Revolver Accounts | Credit Score, 760-779 [Member]</t>
        </is>
      </c>
      <c r="B617" s="4" t="inlineStr">
        <is>
          <t xml:space="preserve"> </t>
        </is>
      </c>
      <c r="C617" s="4" t="inlineStr">
        <is>
          <t xml:space="preserve"> </t>
        </is>
      </c>
    </row>
    <row r="618">
      <c r="A618" s="3" t="inlineStr">
        <is>
          <t>Accounts, Notes, Loans and Financing Receivable [Line Items]</t>
        </is>
      </c>
      <c r="B618" s="4" t="inlineStr">
        <is>
          <t xml:space="preserve"> </t>
        </is>
      </c>
      <c r="C618" s="4" t="inlineStr">
        <is>
          <t xml:space="preserve"> </t>
        </is>
      </c>
    </row>
    <row r="619">
      <c r="A619" s="4" t="inlineStr">
        <is>
          <t>Total Loans</t>
        </is>
      </c>
      <c r="B619" s="5" t="n">
        <v>12513</v>
      </c>
      <c r="C619" s="5" t="n">
        <v>13768</v>
      </c>
    </row>
    <row r="620">
      <c r="A620" s="4" t="inlineStr">
        <is>
          <t>Credit Cards Portfolio [Member] | Consumer [Member] | Revolver Accounts | Credit Score, 780-799 [Member]</t>
        </is>
      </c>
      <c r="B620" s="4" t="inlineStr">
        <is>
          <t xml:space="preserve"> </t>
        </is>
      </c>
      <c r="C620" s="4" t="inlineStr">
        <is>
          <t xml:space="preserve"> </t>
        </is>
      </c>
    </row>
    <row r="621">
      <c r="A621" s="3" t="inlineStr">
        <is>
          <t>Accounts, Notes, Loans and Financing Receivable [Line Items]</t>
        </is>
      </c>
      <c r="B621" s="4" t="inlineStr">
        <is>
          <t xml:space="preserve"> </t>
        </is>
      </c>
      <c r="C621" s="4" t="inlineStr">
        <is>
          <t xml:space="preserve"> </t>
        </is>
      </c>
    </row>
    <row r="622">
      <c r="A622" s="4" t="inlineStr">
        <is>
          <t>Total Loans</t>
        </is>
      </c>
      <c r="B622" s="5" t="n">
        <v>11624</v>
      </c>
      <c r="C622" s="5" t="n">
        <v>13172</v>
      </c>
    </row>
    <row r="623">
      <c r="A623" s="4" t="inlineStr">
        <is>
          <t>Credit Cards Portfolio [Member] | Consumer [Member] | Revolver Accounts | Credit Score, 800-819 [Member]</t>
        </is>
      </c>
      <c r="B623" s="4" t="inlineStr">
        <is>
          <t xml:space="preserve"> </t>
        </is>
      </c>
      <c r="C623" s="4" t="inlineStr">
        <is>
          <t xml:space="preserve"> </t>
        </is>
      </c>
    </row>
    <row r="624">
      <c r="A624" s="3" t="inlineStr">
        <is>
          <t>Accounts, Notes, Loans and Financing Receivable [Line Items]</t>
        </is>
      </c>
      <c r="B624" s="4" t="inlineStr">
        <is>
          <t xml:space="preserve"> </t>
        </is>
      </c>
      <c r="C624" s="4" t="inlineStr">
        <is>
          <t xml:space="preserve"> </t>
        </is>
      </c>
    </row>
    <row r="625">
      <c r="A625" s="4" t="inlineStr">
        <is>
          <t>Total Loans</t>
        </is>
      </c>
      <c r="B625" s="5" t="n">
        <v>8109</v>
      </c>
      <c r="C625" s="5" t="n">
        <v>9257</v>
      </c>
    </row>
    <row r="626">
      <c r="A626" s="4" t="inlineStr">
        <is>
          <t>Credit Cards Portfolio [Member] | Consumer [Member] | Revolver Accounts | Credit Score, 820-839 [Member]</t>
        </is>
      </c>
      <c r="B626" s="4" t="inlineStr">
        <is>
          <t xml:space="preserve"> </t>
        </is>
      </c>
      <c r="C626" s="4" t="inlineStr">
        <is>
          <t xml:space="preserve"> </t>
        </is>
      </c>
    </row>
    <row r="627">
      <c r="A627" s="3" t="inlineStr">
        <is>
          <t>Accounts, Notes, Loans and Financing Receivable [Line Items]</t>
        </is>
      </c>
      <c r="B627" s="4" t="inlineStr">
        <is>
          <t xml:space="preserve"> </t>
        </is>
      </c>
      <c r="C627" s="4" t="inlineStr">
        <is>
          <t xml:space="preserve"> </t>
        </is>
      </c>
    </row>
    <row r="628">
      <c r="A628" s="4" t="inlineStr">
        <is>
          <t>Total Loans</t>
        </is>
      </c>
      <c r="B628" s="5" t="n">
        <v>3668</v>
      </c>
      <c r="C628" s="5" t="n">
        <v>4363</v>
      </c>
    </row>
    <row r="629">
      <c r="A629" s="4" t="inlineStr">
        <is>
          <t>Credit Cards Portfolio [Member] | Consumer [Member] | Revolver Accounts | Credit Score, 840+ [Member]</t>
        </is>
      </c>
      <c r="B629" s="4" t="inlineStr">
        <is>
          <t xml:space="preserve"> </t>
        </is>
      </c>
      <c r="C629" s="4" t="inlineStr">
        <is>
          <t xml:space="preserve"> </t>
        </is>
      </c>
    </row>
    <row r="630">
      <c r="A630" s="3" t="inlineStr">
        <is>
          <t>Accounts, Notes, Loans and Financing Receivable [Line Items]</t>
        </is>
      </c>
      <c r="B630" s="4" t="inlineStr">
        <is>
          <t xml:space="preserve"> </t>
        </is>
      </c>
      <c r="C630" s="4" t="inlineStr">
        <is>
          <t xml:space="preserve"> </t>
        </is>
      </c>
    </row>
    <row r="631">
      <c r="A631" s="4" t="inlineStr">
        <is>
          <t>Total Loans</t>
        </is>
      </c>
      <c r="B631" s="5" t="n">
        <v>725</v>
      </c>
      <c r="C631" s="5" t="n">
        <v>917</v>
      </c>
    </row>
    <row r="632">
      <c r="A632" s="4" t="inlineStr">
        <is>
          <t>Credit Cards Portfolio [Member] | Commercial [Member]</t>
        </is>
      </c>
      <c r="B632" s="4" t="inlineStr">
        <is>
          <t xml:space="preserve"> </t>
        </is>
      </c>
      <c r="C632" s="4" t="inlineStr">
        <is>
          <t xml:space="preserve"> </t>
        </is>
      </c>
    </row>
    <row r="633">
      <c r="A633" s="3" t="inlineStr">
        <is>
          <t>Accounts, Notes, Loans and Financing Receivable [Line Items]</t>
        </is>
      </c>
      <c r="B633" s="4" t="inlineStr">
        <is>
          <t xml:space="preserve"> </t>
        </is>
      </c>
      <c r="C633" s="4" t="inlineStr">
        <is>
          <t xml:space="preserve"> </t>
        </is>
      </c>
    </row>
    <row r="634">
      <c r="A634" s="4" t="inlineStr">
        <is>
          <t>Amortized Cost - Revolving Loans</t>
        </is>
      </c>
      <c r="B634" s="5" t="n">
        <v>251069</v>
      </c>
      <c r="C634" s="5" t="n">
        <v>231324</v>
      </c>
    </row>
    <row r="635">
      <c r="A635" s="4" t="inlineStr">
        <is>
          <t>Total Loans</t>
        </is>
      </c>
      <c r="B635" s="5" t="n">
        <v>251069</v>
      </c>
      <c r="C635" s="5" t="n">
        <v>231324</v>
      </c>
    </row>
    <row r="636">
      <c r="A636" s="4" t="inlineStr">
        <is>
          <t>Credit Cards Portfolio [Member] | Commercial [Member] | Current [Member]</t>
        </is>
      </c>
      <c r="B636" s="4" t="inlineStr">
        <is>
          <t xml:space="preserve"> </t>
        </is>
      </c>
      <c r="C636" s="4" t="inlineStr">
        <is>
          <t xml:space="preserve"> </t>
        </is>
      </c>
    </row>
    <row r="637">
      <c r="A637" s="3" t="inlineStr">
        <is>
          <t>Accounts, Notes, Loans and Financing Receivable [Line Items]</t>
        </is>
      </c>
      <c r="B637" s="4" t="inlineStr">
        <is>
          <t xml:space="preserve"> </t>
        </is>
      </c>
      <c r="C637" s="4" t="inlineStr">
        <is>
          <t xml:space="preserve"> </t>
        </is>
      </c>
    </row>
    <row r="638">
      <c r="A638" s="4" t="inlineStr">
        <is>
          <t>Total Loans</t>
        </is>
      </c>
      <c r="B638" s="5" t="n">
        <v>243270</v>
      </c>
      <c r="C638" s="5" t="n">
        <v>219558</v>
      </c>
    </row>
    <row r="639">
      <c r="A639" s="4" t="inlineStr">
        <is>
          <t>Credit Cards Portfolio [Member] | Commercial [Member] | Total Past Due [Member]</t>
        </is>
      </c>
      <c r="B639" s="4" t="inlineStr">
        <is>
          <t xml:space="preserve"> </t>
        </is>
      </c>
      <c r="C639" s="4" t="inlineStr">
        <is>
          <t xml:space="preserve"> </t>
        </is>
      </c>
    </row>
    <row r="640">
      <c r="A640" s="3" t="inlineStr">
        <is>
          <t>Accounts, Notes, Loans and Financing Receivable [Line Items]</t>
        </is>
      </c>
      <c r="B640" s="4" t="inlineStr">
        <is>
          <t xml:space="preserve"> </t>
        </is>
      </c>
      <c r="C640" s="4" t="inlineStr">
        <is>
          <t xml:space="preserve"> </t>
        </is>
      </c>
    </row>
    <row r="641">
      <c r="A641" s="4" t="inlineStr">
        <is>
          <t>Total Loans</t>
        </is>
      </c>
      <c r="B641" s="5" t="n">
        <v>7799</v>
      </c>
      <c r="C641" s="5" t="n">
        <v>11766</v>
      </c>
    </row>
    <row r="642">
      <c r="A642" s="4" t="inlineStr">
        <is>
          <t>Leases and Other Portfolio [Member]</t>
        </is>
      </c>
      <c r="B642" s="4" t="inlineStr">
        <is>
          <t xml:space="preserve"> </t>
        </is>
      </c>
      <c r="C642" s="4" t="inlineStr">
        <is>
          <t xml:space="preserve"> </t>
        </is>
      </c>
    </row>
    <row r="643">
      <c r="A643" s="3" t="inlineStr">
        <is>
          <t>Accounts, Notes, Loans and Financing Receivable [Line Items]</t>
        </is>
      </c>
      <c r="B643" s="4" t="inlineStr">
        <is>
          <t xml:space="preserve"> </t>
        </is>
      </c>
      <c r="C643" s="4" t="inlineStr">
        <is>
          <t xml:space="preserve"> </t>
        </is>
      </c>
    </row>
    <row r="644">
      <c r="A644" s="4" t="inlineStr">
        <is>
          <t>Amortized Cost Basis by Origination Year 2023</t>
        </is>
      </c>
      <c r="B644" s="5" t="n">
        <v>14395</v>
      </c>
      <c r="C644" s="5" t="n">
        <v>125095</v>
      </c>
    </row>
    <row r="645">
      <c r="A645" s="4" t="inlineStr">
        <is>
          <t>Amortized Cost Basis by Origination Year 2022</t>
        </is>
      </c>
      <c r="B645" s="5" t="n">
        <v>109397</v>
      </c>
      <c r="C645" s="5" t="n">
        <v>34282</v>
      </c>
    </row>
    <row r="646">
      <c r="A646" s="4" t="inlineStr">
        <is>
          <t>Amortized Cost Basis by Origination Year 2021</t>
        </is>
      </c>
      <c r="B646" s="5" t="n">
        <v>19240</v>
      </c>
      <c r="C646" s="5" t="n">
        <v>22552</v>
      </c>
    </row>
    <row r="647">
      <c r="A647" s="4" t="inlineStr">
        <is>
          <t>Amortized Cost Basis by Origination Year 2020</t>
        </is>
      </c>
      <c r="B647" s="5" t="n">
        <v>18825</v>
      </c>
      <c r="C647" s="5" t="n">
        <v>32767</v>
      </c>
    </row>
    <row r="648">
      <c r="A648" s="4" t="inlineStr">
        <is>
          <t>Amortized Cost Basis by Origination Year 2019</t>
        </is>
      </c>
      <c r="B648" s="5" t="n">
        <v>33226</v>
      </c>
      <c r="C648" s="5" t="n">
        <v>17764</v>
      </c>
    </row>
    <row r="649">
      <c r="A649" s="4" t="inlineStr">
        <is>
          <t>Amortized Cost Basis by Origination Year Prior to 2019</t>
        </is>
      </c>
      <c r="B649" s="5" t="n">
        <v>16293</v>
      </c>
      <c r="C649" s="5" t="n">
        <v>2290</v>
      </c>
    </row>
    <row r="650">
      <c r="A650" s="4" t="inlineStr">
        <is>
          <t>Amortized Cost - Revolving Loans</t>
        </is>
      </c>
      <c r="B650" s="5" t="n">
        <v>54133</v>
      </c>
      <c r="C650" s="5" t="n">
        <v>71054</v>
      </c>
    </row>
    <row r="651">
      <c r="A651" s="4" t="inlineStr">
        <is>
          <t>Total Loans</t>
        </is>
      </c>
      <c r="B651" s="5" t="n">
        <v>265509</v>
      </c>
      <c r="C651" s="5" t="n">
        <v>305804</v>
      </c>
    </row>
    <row r="652">
      <c r="A652" s="4" t="inlineStr">
        <is>
          <t>Leases and Other Portfolio [Member] | Current [Member]</t>
        </is>
      </c>
      <c r="B652" s="4" t="inlineStr">
        <is>
          <t xml:space="preserve"> </t>
        </is>
      </c>
      <c r="C652" s="4" t="inlineStr">
        <is>
          <t xml:space="preserve"> </t>
        </is>
      </c>
    </row>
    <row r="653">
      <c r="A653" s="3" t="inlineStr">
        <is>
          <t>Accounts, Notes, Loans and Financing Receivable [Line Items]</t>
        </is>
      </c>
      <c r="B653" s="4" t="inlineStr">
        <is>
          <t xml:space="preserve"> </t>
        </is>
      </c>
      <c r="C653" s="4" t="inlineStr">
        <is>
          <t xml:space="preserve"> </t>
        </is>
      </c>
    </row>
    <row r="654">
      <c r="A654" s="4" t="inlineStr">
        <is>
          <t>Total Loans</t>
        </is>
      </c>
      <c r="B654" s="5" t="n">
        <v>265509</v>
      </c>
      <c r="C654" s="5" t="n">
        <v>305780</v>
      </c>
    </row>
    <row r="655">
      <c r="A655" s="4" t="inlineStr">
        <is>
          <t>Leases and Other Portfolio [Member] | Total Past Due [Member]</t>
        </is>
      </c>
      <c r="B655" s="4" t="inlineStr">
        <is>
          <t xml:space="preserve"> </t>
        </is>
      </c>
      <c r="C655" s="4" t="inlineStr">
        <is>
          <t xml:space="preserve"> </t>
        </is>
      </c>
    </row>
    <row r="656">
      <c r="A656" s="3" t="inlineStr">
        <is>
          <t>Accounts, Notes, Loans and Financing Receivable [Line Items]</t>
        </is>
      </c>
      <c r="B656" s="4" t="inlineStr">
        <is>
          <t xml:space="preserve"> </t>
        </is>
      </c>
      <c r="C656" s="4" t="inlineStr">
        <is>
          <t xml:space="preserve"> </t>
        </is>
      </c>
    </row>
    <row r="657">
      <c r="A657" s="4" t="inlineStr">
        <is>
          <t>Total Loans</t>
        </is>
      </c>
      <c r="B657" s="4" t="inlineStr">
        <is>
          <t xml:space="preserve"> </t>
        </is>
      </c>
      <c r="C657" s="5" t="n">
        <v>24</v>
      </c>
    </row>
    <row r="658">
      <c r="A658" s="4" t="inlineStr">
        <is>
          <t>Leases and Other Portfolio [Member] | Leases [Member]</t>
        </is>
      </c>
      <c r="B658" s="4" t="inlineStr">
        <is>
          <t xml:space="preserve"> </t>
        </is>
      </c>
      <c r="C658" s="4" t="inlineStr">
        <is>
          <t xml:space="preserve"> </t>
        </is>
      </c>
    </row>
    <row r="659">
      <c r="A659" s="3" t="inlineStr">
        <is>
          <t>Accounts, Notes, Loans and Financing Receivable [Line Items]</t>
        </is>
      </c>
      <c r="B659" s="4" t="inlineStr">
        <is>
          <t xml:space="preserve"> </t>
        </is>
      </c>
      <c r="C659" s="4" t="inlineStr">
        <is>
          <t xml:space="preserve"> </t>
        </is>
      </c>
    </row>
    <row r="660">
      <c r="A660" s="4" t="inlineStr">
        <is>
          <t>Amortized Cost Basis by Origination Year 2020</t>
        </is>
      </c>
      <c r="B660" s="4" t="inlineStr">
        <is>
          <t xml:space="preserve"> </t>
        </is>
      </c>
      <c r="C660" s="5" t="n">
        <v>712</v>
      </c>
    </row>
    <row r="661">
      <c r="A661" s="4" t="inlineStr">
        <is>
          <t>Amortized Cost Basis by Origination Year 2019</t>
        </is>
      </c>
      <c r="B661" s="5" t="n">
        <v>712</v>
      </c>
      <c r="C661" s="4" t="inlineStr">
        <is>
          <t xml:space="preserve"> </t>
        </is>
      </c>
    </row>
    <row r="662">
      <c r="A662" s="4" t="inlineStr">
        <is>
          <t>Amortized Cost Basis by Origination Year Prior to 2019</t>
        </is>
      </c>
      <c r="B662" s="5" t="n">
        <v>1207</v>
      </c>
      <c r="C662" s="5" t="n">
        <v>1224</v>
      </c>
    </row>
    <row r="663">
      <c r="A663" s="4" t="inlineStr">
        <is>
          <t>Total Loans</t>
        </is>
      </c>
      <c r="B663" s="5" t="n">
        <v>1919</v>
      </c>
      <c r="C663" s="5" t="n">
        <v>1936</v>
      </c>
    </row>
    <row r="664">
      <c r="A664" s="4" t="inlineStr">
        <is>
          <t>Leases and Other Portfolio [Member] | Leases [Member] | Non-watch List-Pass [Member]</t>
        </is>
      </c>
      <c r="B664" s="4" t="inlineStr">
        <is>
          <t xml:space="preserve"> </t>
        </is>
      </c>
      <c r="C664" s="4" t="inlineStr">
        <is>
          <t xml:space="preserve"> </t>
        </is>
      </c>
    </row>
    <row r="665">
      <c r="A665" s="3" t="inlineStr">
        <is>
          <t>Accounts, Notes, Loans and Financing Receivable [Line Items]</t>
        </is>
      </c>
      <c r="B665" s="4" t="inlineStr">
        <is>
          <t xml:space="preserve"> </t>
        </is>
      </c>
      <c r="C665" s="4" t="inlineStr">
        <is>
          <t xml:space="preserve"> </t>
        </is>
      </c>
    </row>
    <row r="666">
      <c r="A666" s="4" t="inlineStr">
        <is>
          <t>Total Loans</t>
        </is>
      </c>
      <c r="B666" s="5" t="n">
        <v>1919</v>
      </c>
      <c r="C666" s="5" t="n">
        <v>1936</v>
      </c>
    </row>
    <row r="667">
      <c r="A667" s="4" t="inlineStr">
        <is>
          <t>Leases and Other Portfolio [Member] | Other [Member]</t>
        </is>
      </c>
      <c r="B667" s="4" t="inlineStr">
        <is>
          <t xml:space="preserve"> </t>
        </is>
      </c>
      <c r="C667" s="4" t="inlineStr">
        <is>
          <t xml:space="preserve"> </t>
        </is>
      </c>
    </row>
    <row r="668">
      <c r="A668" s="3" t="inlineStr">
        <is>
          <t>Accounts, Notes, Loans and Financing Receivable [Line Items]</t>
        </is>
      </c>
      <c r="B668" s="4" t="inlineStr">
        <is>
          <t xml:space="preserve"> </t>
        </is>
      </c>
      <c r="C668" s="4" t="inlineStr">
        <is>
          <t xml:space="preserve"> </t>
        </is>
      </c>
    </row>
    <row r="669">
      <c r="A669" s="4" t="inlineStr">
        <is>
          <t>Amortized Cost Basis by Origination Year 2023</t>
        </is>
      </c>
      <c r="B669" s="5" t="n">
        <v>14395</v>
      </c>
      <c r="C669" s="5" t="n">
        <v>125095</v>
      </c>
    </row>
    <row r="670">
      <c r="A670" s="4" t="inlineStr">
        <is>
          <t>Amortized Cost Basis by Origination Year 2022</t>
        </is>
      </c>
      <c r="B670" s="5" t="n">
        <v>109397</v>
      </c>
      <c r="C670" s="5" t="n">
        <v>34282</v>
      </c>
    </row>
    <row r="671">
      <c r="A671" s="4" t="inlineStr">
        <is>
          <t>Amortized Cost Basis by Origination Year 2021</t>
        </is>
      </c>
      <c r="B671" s="5" t="n">
        <v>19240</v>
      </c>
      <c r="C671" s="5" t="n">
        <v>22552</v>
      </c>
    </row>
    <row r="672">
      <c r="A672" s="4" t="inlineStr">
        <is>
          <t>Amortized Cost Basis by Origination Year 2020</t>
        </is>
      </c>
      <c r="B672" s="5" t="n">
        <v>18825</v>
      </c>
      <c r="C672" s="5" t="n">
        <v>32055</v>
      </c>
    </row>
    <row r="673">
      <c r="A673" s="4" t="inlineStr">
        <is>
          <t>Amortized Cost Basis by Origination Year 2019</t>
        </is>
      </c>
      <c r="B673" s="5" t="n">
        <v>32514</v>
      </c>
      <c r="C673" s="5" t="n">
        <v>17764</v>
      </c>
    </row>
    <row r="674">
      <c r="A674" s="4" t="inlineStr">
        <is>
          <t>Amortized Cost Basis by Origination Year Prior to 2019</t>
        </is>
      </c>
      <c r="B674" s="5" t="n">
        <v>15086</v>
      </c>
      <c r="C674" s="5" t="n">
        <v>1066</v>
      </c>
    </row>
    <row r="675">
      <c r="A675" s="4" t="inlineStr">
        <is>
          <t>Amortized Cost - Revolving Loans</t>
        </is>
      </c>
      <c r="B675" s="5" t="n">
        <v>54133</v>
      </c>
      <c r="C675" s="5" t="n">
        <v>71054</v>
      </c>
    </row>
    <row r="676">
      <c r="A676" s="4" t="inlineStr">
        <is>
          <t>Total Loans</t>
        </is>
      </c>
      <c r="B676" s="5" t="n">
        <v>263590</v>
      </c>
      <c r="C676" s="5" t="n">
        <v>303868</v>
      </c>
    </row>
    <row r="677">
      <c r="A677" s="4" t="inlineStr">
        <is>
          <t>Leases and Other Portfolio [Member] | Other [Member] | Non-watch List-Pass [Member]</t>
        </is>
      </c>
      <c r="B677" s="4" t="inlineStr">
        <is>
          <t xml:space="preserve"> </t>
        </is>
      </c>
      <c r="C677" s="4" t="inlineStr">
        <is>
          <t xml:space="preserve"> </t>
        </is>
      </c>
    </row>
    <row r="678">
      <c r="A678" s="3" t="inlineStr">
        <is>
          <t>Accounts, Notes, Loans and Financing Receivable [Line Items]</t>
        </is>
      </c>
      <c r="B678" s="4" t="inlineStr">
        <is>
          <t xml:space="preserve"> </t>
        </is>
      </c>
      <c r="C678" s="4" t="inlineStr">
        <is>
          <t xml:space="preserve"> </t>
        </is>
      </c>
    </row>
    <row r="679">
      <c r="A679" s="4" t="inlineStr">
        <is>
          <t>Total Loans</t>
        </is>
      </c>
      <c r="B679" s="5" t="n">
        <v>262816</v>
      </c>
      <c r="C679" s="5" t="n">
        <v>303107</v>
      </c>
    </row>
    <row r="680">
      <c r="A680" s="4" t="inlineStr">
        <is>
          <t>Leases and Other Portfolio [Member] | Other [Member] | Watch-Pass [Member]</t>
        </is>
      </c>
      <c r="B680" s="4" t="inlineStr">
        <is>
          <t xml:space="preserve"> </t>
        </is>
      </c>
      <c r="C680" s="4" t="inlineStr">
        <is>
          <t xml:space="preserve"> </t>
        </is>
      </c>
    </row>
    <row r="681">
      <c r="A681" s="3" t="inlineStr">
        <is>
          <t>Accounts, Notes, Loans and Financing Receivable [Line Items]</t>
        </is>
      </c>
      <c r="B681" s="4" t="inlineStr">
        <is>
          <t xml:space="preserve"> </t>
        </is>
      </c>
      <c r="C681" s="4" t="inlineStr">
        <is>
          <t xml:space="preserve"> </t>
        </is>
      </c>
    </row>
    <row r="682">
      <c r="A682" s="4" t="inlineStr">
        <is>
          <t>Total Loans</t>
        </is>
      </c>
      <c r="B682" s="5" t="n">
        <v>749</v>
      </c>
      <c r="C682" s="5" t="n">
        <v>737</v>
      </c>
    </row>
    <row r="683">
      <c r="A683" s="4" t="inlineStr">
        <is>
          <t>Leases and Other Portfolio [Member] | Other [Member] | Substandard [Member]</t>
        </is>
      </c>
      <c r="B683" s="4" t="inlineStr">
        <is>
          <t xml:space="preserve"> </t>
        </is>
      </c>
      <c r="C683" s="4" t="inlineStr">
        <is>
          <t xml:space="preserve"> </t>
        </is>
      </c>
    </row>
    <row r="684">
      <c r="A684" s="3" t="inlineStr">
        <is>
          <t>Accounts, Notes, Loans and Financing Receivable [Line Items]</t>
        </is>
      </c>
      <c r="B684" s="4" t="inlineStr">
        <is>
          <t xml:space="preserve"> </t>
        </is>
      </c>
      <c r="C684" s="4" t="inlineStr">
        <is>
          <t xml:space="preserve"> </t>
        </is>
      </c>
    </row>
    <row r="685">
      <c r="A685" s="4" t="inlineStr">
        <is>
          <t>Total Loans</t>
        </is>
      </c>
      <c r="B685" s="6" t="n">
        <v>25</v>
      </c>
      <c r="C685" s="6"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ollforward of Allowance for Credit/Loan Losses by Portfolio Segment (Detail)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Beginning balance</t>
        </is>
      </c>
      <c r="B4" s="6" t="n">
        <v>194243</v>
      </c>
      <c r="C4" s="6" t="n">
        <v>196711</v>
      </c>
    </row>
    <row r="5">
      <c r="A5" s="4" t="inlineStr">
        <is>
          <t>Charge-offs</t>
        </is>
      </c>
      <c r="B5" s="5" t="n">
        <v>-5834</v>
      </c>
      <c r="C5" s="5" t="n">
        <v>-9857</v>
      </c>
    </row>
    <row r="6">
      <c r="A6" s="4" t="inlineStr">
        <is>
          <t>Recoveries</t>
        </is>
      </c>
      <c r="B6" s="5" t="n">
        <v>1191</v>
      </c>
      <c r="C6" s="5" t="n">
        <v>1479</v>
      </c>
    </row>
    <row r="7">
      <c r="A7" s="4" t="inlineStr">
        <is>
          <t>Provision</t>
        </is>
      </c>
      <c r="B7" s="5" t="n">
        <v>23250</v>
      </c>
      <c r="C7" s="5" t="n">
        <v>-7000</v>
      </c>
    </row>
    <row r="8">
      <c r="A8" s="4" t="inlineStr">
        <is>
          <t>Ending balance - ACL</t>
        </is>
      </c>
      <c r="B8" s="5" t="n">
        <v>212850</v>
      </c>
      <c r="C8" s="5" t="n">
        <v>181333</v>
      </c>
    </row>
    <row r="9">
      <c r="A9" s="4" t="inlineStr">
        <is>
          <t>Beginning balance - ACL on off-balance sheet</t>
        </is>
      </c>
      <c r="B9" s="5" t="n">
        <v>3088</v>
      </c>
      <c r="C9" s="5" t="n">
        <v>2588</v>
      </c>
    </row>
    <row r="10">
      <c r="A10" s="4" t="inlineStr">
        <is>
          <t>Provision</t>
        </is>
      </c>
      <c r="B10" s="5" t="n">
        <v>0</v>
      </c>
      <c r="C10" s="5" t="n">
        <v>500</v>
      </c>
    </row>
    <row r="11">
      <c r="A11" s="4" t="inlineStr">
        <is>
          <t>Ending balance - ACL on off-balance sheet</t>
        </is>
      </c>
      <c r="B11" s="5" t="n">
        <v>3088</v>
      </c>
      <c r="C11" s="5" t="n">
        <v>3088</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eginning balance</t>
        </is>
      </c>
      <c r="B14" s="5" t="n">
        <v>136737</v>
      </c>
      <c r="C14" s="5" t="n">
        <v>123732</v>
      </c>
    </row>
    <row r="15">
      <c r="A15" s="4" t="inlineStr">
        <is>
          <t>Charge-offs</t>
        </is>
      </c>
      <c r="B15" s="5" t="n">
        <v>-2819</v>
      </c>
      <c r="C15" s="5" t="n">
        <v>-8202</v>
      </c>
    </row>
    <row r="16">
      <c r="A16" s="4" t="inlineStr">
        <is>
          <t>Recoveries</t>
        </is>
      </c>
      <c r="B16" s="5" t="n">
        <v>788</v>
      </c>
      <c r="C16" s="5" t="n">
        <v>661</v>
      </c>
    </row>
    <row r="17">
      <c r="A17" s="4" t="inlineStr">
        <is>
          <t>Provision</t>
        </is>
      </c>
      <c r="B17" s="5" t="n">
        <v>19778</v>
      </c>
      <c r="C17" s="5" t="n">
        <v>2477</v>
      </c>
    </row>
    <row r="18">
      <c r="A18" s="4" t="inlineStr">
        <is>
          <t>Ending balance - ACL</t>
        </is>
      </c>
      <c r="B18" s="5" t="n">
        <v>154484</v>
      </c>
      <c r="C18" s="5" t="n">
        <v>118668</v>
      </c>
    </row>
    <row r="19">
      <c r="A19" s="4" t="inlineStr">
        <is>
          <t>Beginning balance - ACL on off-balance sheet</t>
        </is>
      </c>
      <c r="B19" s="5" t="n">
        <v>2178</v>
      </c>
      <c r="C19" s="5" t="n">
        <v>1739</v>
      </c>
    </row>
    <row r="20">
      <c r="A20" s="4" t="inlineStr">
        <is>
          <t>Provision</t>
        </is>
      </c>
      <c r="B20" s="4" t="inlineStr">
        <is>
          <t xml:space="preserve"> </t>
        </is>
      </c>
      <c r="C20" s="5" t="n">
        <v>439</v>
      </c>
    </row>
    <row r="21">
      <c r="A21" s="4" t="inlineStr">
        <is>
          <t>Ending balance - ACL on off-balance sheet</t>
        </is>
      </c>
      <c r="B21" s="5" t="n">
        <v>2178</v>
      </c>
      <c r="C21" s="5" t="n">
        <v>2178</v>
      </c>
    </row>
    <row r="22">
      <c r="A22" s="4" t="inlineStr">
        <is>
          <t>Specialty Lending Portfolio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Beginning balance</t>
        </is>
      </c>
      <c r="B24" s="4" t="inlineStr">
        <is>
          <t xml:space="preserve"> </t>
        </is>
      </c>
      <c r="C24" s="5" t="n">
        <v>1738</v>
      </c>
    </row>
    <row r="25">
      <c r="A25" s="4" t="inlineStr">
        <is>
          <t>Recoveries</t>
        </is>
      </c>
      <c r="B25" s="5" t="n">
        <v>1</v>
      </c>
      <c r="C25" s="4" t="inlineStr">
        <is>
          <t xml:space="preserve"> </t>
        </is>
      </c>
    </row>
    <row r="26">
      <c r="A26" s="4" t="inlineStr">
        <is>
          <t>Provision</t>
        </is>
      </c>
      <c r="B26" s="5" t="n">
        <v>921</v>
      </c>
      <c r="C26" s="5" t="n">
        <v>-877</v>
      </c>
    </row>
    <row r="27">
      <c r="A27" s="4" t="inlineStr">
        <is>
          <t>Ending balance - ACL</t>
        </is>
      </c>
      <c r="B27" s="5" t="n">
        <v>922</v>
      </c>
      <c r="C27" s="5" t="n">
        <v>861</v>
      </c>
    </row>
    <row r="28">
      <c r="A28" s="4" t="inlineStr">
        <is>
          <t>Beginning balance - ACL on off-balance sheet</t>
        </is>
      </c>
      <c r="B28" s="5" t="n">
        <v>186</v>
      </c>
      <c r="C28" s="5" t="n">
        <v>160</v>
      </c>
    </row>
    <row r="29">
      <c r="A29" s="4" t="inlineStr">
        <is>
          <t>Provision</t>
        </is>
      </c>
      <c r="B29" s="4" t="inlineStr">
        <is>
          <t xml:space="preserve"> </t>
        </is>
      </c>
      <c r="C29" s="5" t="n">
        <v>26</v>
      </c>
    </row>
    <row r="30">
      <c r="A30" s="4" t="inlineStr">
        <is>
          <t>Ending balance - ACL on off-balance sheet</t>
        </is>
      </c>
      <c r="B30" s="5" t="n">
        <v>186</v>
      </c>
      <c r="C30" s="5" t="n">
        <v>186</v>
      </c>
    </row>
    <row r="31">
      <c r="A31" s="4" t="inlineStr">
        <is>
          <t>Commercial Real Estate Portfolio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Beginning balance</t>
        </is>
      </c>
      <c r="B33" s="5" t="n">
        <v>39370</v>
      </c>
      <c r="C33" s="5" t="n">
        <v>56265</v>
      </c>
    </row>
    <row r="34">
      <c r="A34" s="4" t="inlineStr">
        <is>
          <t>Charge-offs</t>
        </is>
      </c>
      <c r="B34" s="5" t="n">
        <v>-21</v>
      </c>
      <c r="C34" s="4" t="inlineStr">
        <is>
          <t xml:space="preserve"> </t>
        </is>
      </c>
    </row>
    <row r="35">
      <c r="A35" s="4" t="inlineStr">
        <is>
          <t>Recoveries</t>
        </is>
      </c>
      <c r="B35" s="4" t="inlineStr">
        <is>
          <t xml:space="preserve"> </t>
        </is>
      </c>
      <c r="C35" s="5" t="n">
        <v>362</v>
      </c>
    </row>
    <row r="36">
      <c r="A36" s="4" t="inlineStr">
        <is>
          <t>Provision</t>
        </is>
      </c>
      <c r="B36" s="5" t="n">
        <v>1165</v>
      </c>
      <c r="C36" s="5" t="n">
        <v>-9317</v>
      </c>
    </row>
    <row r="37">
      <c r="A37" s="4" t="inlineStr">
        <is>
          <t>Ending balance - ACL</t>
        </is>
      </c>
      <c r="B37" s="5" t="n">
        <v>40514</v>
      </c>
      <c r="C37" s="5" t="n">
        <v>47310</v>
      </c>
    </row>
    <row r="38">
      <c r="A38" s="4" t="inlineStr">
        <is>
          <t>Beginning balance - ACL on off-balance sheet</t>
        </is>
      </c>
      <c r="B38" s="5" t="n">
        <v>418</v>
      </c>
      <c r="C38" s="5" t="n">
        <v>480</v>
      </c>
    </row>
    <row r="39">
      <c r="A39" s="4" t="inlineStr">
        <is>
          <t>Provision</t>
        </is>
      </c>
      <c r="B39" s="4" t="inlineStr">
        <is>
          <t xml:space="preserve"> </t>
        </is>
      </c>
      <c r="C39" s="5" t="n">
        <v>-62</v>
      </c>
    </row>
    <row r="40">
      <c r="A40" s="4" t="inlineStr">
        <is>
          <t>Ending balance - ACL on off-balance sheet</t>
        </is>
      </c>
      <c r="B40" s="5" t="n">
        <v>418</v>
      </c>
      <c r="C40" s="5" t="n">
        <v>418</v>
      </c>
    </row>
    <row r="41">
      <c r="A41" s="4" t="inlineStr">
        <is>
          <t>Consumer Real Estate Portfolio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eginning balance</t>
        </is>
      </c>
      <c r="B43" s="5" t="n">
        <v>6148</v>
      </c>
      <c r="C43" s="5" t="n">
        <v>3921</v>
      </c>
    </row>
    <row r="44">
      <c r="A44" s="4" t="inlineStr">
        <is>
          <t>Charge-offs</t>
        </is>
      </c>
      <c r="B44" s="5" t="n">
        <v>-1121</v>
      </c>
      <c r="C44" s="5" t="n">
        <v>-32</v>
      </c>
    </row>
    <row r="45">
      <c r="A45" s="4" t="inlineStr">
        <is>
          <t>Recoveries</t>
        </is>
      </c>
      <c r="B45" s="5" t="n">
        <v>13</v>
      </c>
      <c r="C45" s="5" t="n">
        <v>28</v>
      </c>
    </row>
    <row r="46">
      <c r="A46" s="4" t="inlineStr">
        <is>
          <t>Provision</t>
        </is>
      </c>
      <c r="B46" s="5" t="n">
        <v>576</v>
      </c>
      <c r="C46" s="5" t="n">
        <v>120</v>
      </c>
    </row>
    <row r="47">
      <c r="A47" s="4" t="inlineStr">
        <is>
          <t>Ending balance - ACL</t>
        </is>
      </c>
      <c r="B47" s="5" t="n">
        <v>5616</v>
      </c>
      <c r="C47" s="5" t="n">
        <v>4037</v>
      </c>
    </row>
    <row r="48">
      <c r="A48" s="4" t="inlineStr">
        <is>
          <t>Beginning balance - ACL on off-balance sheet</t>
        </is>
      </c>
      <c r="B48" s="5" t="n">
        <v>124</v>
      </c>
      <c r="C48" s="5" t="n">
        <v>106</v>
      </c>
    </row>
    <row r="49">
      <c r="A49" s="4" t="inlineStr">
        <is>
          <t>Provision</t>
        </is>
      </c>
      <c r="B49" s="4" t="inlineStr">
        <is>
          <t xml:space="preserve"> </t>
        </is>
      </c>
      <c r="C49" s="5" t="n">
        <v>18</v>
      </c>
    </row>
    <row r="50">
      <c r="A50" s="4" t="inlineStr">
        <is>
          <t>Ending balance - ACL on off-balance sheet</t>
        </is>
      </c>
      <c r="B50" s="5" t="n">
        <v>124</v>
      </c>
      <c r="C50" s="5" t="n">
        <v>124</v>
      </c>
    </row>
    <row r="51">
      <c r="A51" s="4" t="inlineStr">
        <is>
          <t>Consumer Portfolio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Beginning balance</t>
        </is>
      </c>
      <c r="B53" s="5" t="n">
        <v>494</v>
      </c>
      <c r="C53" s="5" t="n">
        <v>845</v>
      </c>
    </row>
    <row r="54">
      <c r="A54" s="4" t="inlineStr">
        <is>
          <t>Charge-offs</t>
        </is>
      </c>
      <c r="B54" s="5" t="n">
        <v>-269</v>
      </c>
      <c r="C54" s="5" t="n">
        <v>-158</v>
      </c>
    </row>
    <row r="55">
      <c r="A55" s="4" t="inlineStr">
        <is>
          <t>Recoveries</t>
        </is>
      </c>
      <c r="B55" s="5" t="n">
        <v>22</v>
      </c>
      <c r="C55" s="5" t="n">
        <v>29</v>
      </c>
    </row>
    <row r="56">
      <c r="A56" s="4" t="inlineStr">
        <is>
          <t>Provision</t>
        </is>
      </c>
      <c r="B56" s="5" t="n">
        <v>206</v>
      </c>
      <c r="C56" s="5" t="n">
        <v>-298</v>
      </c>
    </row>
    <row r="57">
      <c r="A57" s="4" t="inlineStr">
        <is>
          <t>Ending balance - ACL</t>
        </is>
      </c>
      <c r="B57" s="5" t="n">
        <v>453</v>
      </c>
      <c r="C57" s="5" t="n">
        <v>418</v>
      </c>
    </row>
    <row r="58">
      <c r="A58" s="4" t="inlineStr">
        <is>
          <t>Beginning balance - ACL on off-balance sheet</t>
        </is>
      </c>
      <c r="B58" s="5" t="n">
        <v>13</v>
      </c>
      <c r="C58" s="4" t="inlineStr">
        <is>
          <t xml:space="preserve"> </t>
        </is>
      </c>
    </row>
    <row r="59">
      <c r="A59" s="4" t="inlineStr">
        <is>
          <t>Provision</t>
        </is>
      </c>
      <c r="B59" s="4" t="inlineStr">
        <is>
          <t xml:space="preserve"> </t>
        </is>
      </c>
      <c r="C59" s="5" t="n">
        <v>13</v>
      </c>
    </row>
    <row r="60">
      <c r="A60" s="4" t="inlineStr">
        <is>
          <t>Ending balance - ACL on off-balance sheet</t>
        </is>
      </c>
      <c r="B60" s="5" t="n">
        <v>13</v>
      </c>
      <c r="C60" s="5" t="n">
        <v>13</v>
      </c>
    </row>
    <row r="61">
      <c r="A61" s="4" t="inlineStr">
        <is>
          <t>Credit Cards Portfolio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eginning balance</t>
        </is>
      </c>
      <c r="B63" s="5" t="n">
        <v>6866</v>
      </c>
      <c r="C63" s="5" t="n">
        <v>6075</v>
      </c>
    </row>
    <row r="64">
      <c r="A64" s="4" t="inlineStr">
        <is>
          <t>Charge-offs</t>
        </is>
      </c>
      <c r="B64" s="5" t="n">
        <v>-1604</v>
      </c>
      <c r="C64" s="5" t="n">
        <v>-1465</v>
      </c>
    </row>
    <row r="65">
      <c r="A65" s="4" t="inlineStr">
        <is>
          <t>Recoveries</t>
        </is>
      </c>
      <c r="B65" s="5" t="n">
        <v>367</v>
      </c>
      <c r="C65" s="5" t="n">
        <v>399</v>
      </c>
    </row>
    <row r="66">
      <c r="A66" s="4" t="inlineStr">
        <is>
          <t>Provision</t>
        </is>
      </c>
      <c r="B66" s="5" t="n">
        <v>842</v>
      </c>
      <c r="C66" s="5" t="n">
        <v>810</v>
      </c>
    </row>
    <row r="67">
      <c r="A67" s="4" t="inlineStr">
        <is>
          <t>Ending balance - ACL</t>
        </is>
      </c>
      <c r="B67" s="5" t="n">
        <v>6471</v>
      </c>
      <c r="C67" s="5" t="n">
        <v>5819</v>
      </c>
    </row>
    <row r="68">
      <c r="A68" s="4" t="inlineStr">
        <is>
          <t>Leases and Other Portfolio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Beginning balance</t>
        </is>
      </c>
      <c r="B70" s="5" t="n">
        <v>2221</v>
      </c>
      <c r="C70" s="5" t="n">
        <v>2195</v>
      </c>
    </row>
    <row r="71">
      <c r="A71" s="4" t="inlineStr">
        <is>
          <t>Provision</t>
        </is>
      </c>
      <c r="B71" s="5" t="n">
        <v>-172</v>
      </c>
      <c r="C71" s="5" t="n">
        <v>-20</v>
      </c>
    </row>
    <row r="72">
      <c r="A72" s="4" t="inlineStr">
        <is>
          <t>Ending balance - ACL</t>
        </is>
      </c>
      <c r="B72" s="5" t="n">
        <v>2049</v>
      </c>
      <c r="C72" s="5" t="n">
        <v>2175</v>
      </c>
    </row>
    <row r="73">
      <c r="A73" s="4" t="inlineStr">
        <is>
          <t>Beginning balance - ACL on off-balance sheet</t>
        </is>
      </c>
      <c r="B73" s="5" t="n">
        <v>62</v>
      </c>
      <c r="C73" s="5" t="n">
        <v>15</v>
      </c>
    </row>
    <row r="74">
      <c r="A74" s="4" t="inlineStr">
        <is>
          <t>Provision</t>
        </is>
      </c>
      <c r="B74" s="4" t="inlineStr">
        <is>
          <t xml:space="preserve"> </t>
        </is>
      </c>
      <c r="C74" s="5" t="n">
        <v>47</v>
      </c>
    </row>
    <row r="75">
      <c r="A75" s="4" t="inlineStr">
        <is>
          <t>Ending balance - ACL on off-balance sheet</t>
        </is>
      </c>
      <c r="B75" s="5" t="n">
        <v>62</v>
      </c>
      <c r="C75" s="5" t="n">
        <v>62</v>
      </c>
    </row>
    <row r="76">
      <c r="A76" s="4" t="inlineStr">
        <is>
          <t>Total - Loan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Beginning balance</t>
        </is>
      </c>
      <c r="B78" s="5" t="n">
        <v>191836</v>
      </c>
      <c r="C78" s="5" t="n">
        <v>194771</v>
      </c>
    </row>
    <row r="79">
      <c r="A79" s="4" t="inlineStr">
        <is>
          <t>Charge-offs</t>
        </is>
      </c>
      <c r="B79" s="5" t="n">
        <v>-5834</v>
      </c>
      <c r="C79" s="5" t="n">
        <v>-9857</v>
      </c>
    </row>
    <row r="80">
      <c r="A80" s="4" t="inlineStr">
        <is>
          <t>Recoveries</t>
        </is>
      </c>
      <c r="B80" s="5" t="n">
        <v>1191</v>
      </c>
      <c r="C80" s="5" t="n">
        <v>1479</v>
      </c>
    </row>
    <row r="81">
      <c r="A81" s="4" t="inlineStr">
        <is>
          <t>Provision</t>
        </is>
      </c>
      <c r="B81" s="5" t="n">
        <v>23316</v>
      </c>
      <c r="C81" s="5" t="n">
        <v>-7105</v>
      </c>
    </row>
    <row r="82">
      <c r="A82" s="4" t="inlineStr">
        <is>
          <t>Ending balance - ACL</t>
        </is>
      </c>
      <c r="B82" s="5" t="n">
        <v>210509</v>
      </c>
      <c r="C82" s="5" t="n">
        <v>179288</v>
      </c>
    </row>
    <row r="83">
      <c r="A83" s="4" t="inlineStr">
        <is>
          <t>Beginning balance - ACL on off-balance sheet</t>
        </is>
      </c>
      <c r="B83" s="5" t="n">
        <v>2981</v>
      </c>
      <c r="C83" s="5" t="n">
        <v>2500</v>
      </c>
    </row>
    <row r="84">
      <c r="A84" s="4" t="inlineStr">
        <is>
          <t>Provision</t>
        </is>
      </c>
      <c r="B84" s="4" t="inlineStr">
        <is>
          <t xml:space="preserve"> </t>
        </is>
      </c>
      <c r="C84" s="5" t="n">
        <v>481</v>
      </c>
    </row>
    <row r="85">
      <c r="A85" s="4" t="inlineStr">
        <is>
          <t>Ending balance - ACL on off-balance sheet</t>
        </is>
      </c>
      <c r="B85" s="5" t="n">
        <v>2981</v>
      </c>
      <c r="C85" s="5" t="n">
        <v>2981</v>
      </c>
    </row>
    <row r="86">
      <c r="A86" s="4" t="inlineStr">
        <is>
          <t>HTM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Beginning balance</t>
        </is>
      </c>
      <c r="B88" s="5" t="n">
        <v>2407</v>
      </c>
      <c r="C88" s="5" t="n">
        <v>1940</v>
      </c>
    </row>
    <row r="89">
      <c r="A89" s="4" t="inlineStr">
        <is>
          <t>Provision</t>
        </is>
      </c>
      <c r="B89" s="5" t="n">
        <v>-66</v>
      </c>
      <c r="C89" s="5" t="n">
        <v>105</v>
      </c>
    </row>
    <row r="90">
      <c r="A90" s="4" t="inlineStr">
        <is>
          <t>Ending balance - ACL</t>
        </is>
      </c>
      <c r="B90" s="5" t="n">
        <v>2341</v>
      </c>
      <c r="C90" s="5" t="n">
        <v>2045</v>
      </c>
    </row>
    <row r="91">
      <c r="A91" s="4" t="inlineStr">
        <is>
          <t>Beginning balance - ACL on off-balance sheet</t>
        </is>
      </c>
      <c r="B91" s="5" t="n">
        <v>107</v>
      </c>
      <c r="C91" s="5" t="n">
        <v>88</v>
      </c>
    </row>
    <row r="92">
      <c r="A92" s="4" t="inlineStr">
        <is>
          <t>Provision</t>
        </is>
      </c>
      <c r="B92" s="4" t="inlineStr">
        <is>
          <t xml:space="preserve"> </t>
        </is>
      </c>
      <c r="C92" s="5" t="n">
        <v>19</v>
      </c>
    </row>
    <row r="93">
      <c r="A93" s="4" t="inlineStr">
        <is>
          <t>Ending balance - ACL on off-balance sheet</t>
        </is>
      </c>
      <c r="B93" s="6" t="n">
        <v>107</v>
      </c>
      <c r="C93" s="6" t="n">
        <v>1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308441</v>
      </c>
      <c r="C4" s="6" t="n">
        <v>149470</v>
      </c>
    </row>
    <row r="5">
      <c r="A5" s="3" t="inlineStr">
        <is>
          <t>Securities:</t>
        </is>
      </c>
      <c r="B5" s="4" t="inlineStr">
        <is>
          <t xml:space="preserve"> </t>
        </is>
      </c>
      <c r="C5" s="4" t="inlineStr">
        <is>
          <t xml:space="preserve"> </t>
        </is>
      </c>
    </row>
    <row r="6">
      <c r="A6" s="4" t="inlineStr">
        <is>
          <t>Taxable interest</t>
        </is>
      </c>
      <c r="B6" s="5" t="n">
        <v>53049</v>
      </c>
      <c r="C6" s="5" t="n">
        <v>43382</v>
      </c>
    </row>
    <row r="7">
      <c r="A7" s="4" t="inlineStr">
        <is>
          <t>Tax-exempt interest</t>
        </is>
      </c>
      <c r="B7" s="5" t="n">
        <v>25306</v>
      </c>
      <c r="C7" s="5" t="n">
        <v>23855</v>
      </c>
    </row>
    <row r="8">
      <c r="A8" s="4" t="inlineStr">
        <is>
          <t>Total securities income</t>
        </is>
      </c>
      <c r="B8" s="5" t="n">
        <v>78355</v>
      </c>
      <c r="C8" s="5" t="n">
        <v>67237</v>
      </c>
    </row>
    <row r="9">
      <c r="A9" s="4" t="inlineStr">
        <is>
          <t>Federal funds and resell agreements</t>
        </is>
      </c>
      <c r="B9" s="5" t="n">
        <v>5651</v>
      </c>
      <c r="C9" s="5" t="n">
        <v>2450</v>
      </c>
    </row>
    <row r="10">
      <c r="A10" s="4" t="inlineStr">
        <is>
          <t>Interest-bearing due from banks</t>
        </is>
      </c>
      <c r="B10" s="5" t="n">
        <v>16166</v>
      </c>
      <c r="C10" s="5" t="n">
        <v>2457</v>
      </c>
    </row>
    <row r="11">
      <c r="A11" s="4" t="inlineStr">
        <is>
          <t>Trading securities</t>
        </is>
      </c>
      <c r="B11" s="5" t="n">
        <v>134</v>
      </c>
      <c r="C11" s="5" t="n">
        <v>185</v>
      </c>
    </row>
    <row r="12">
      <c r="A12" s="4" t="inlineStr">
        <is>
          <t>Total interest income</t>
        </is>
      </c>
      <c r="B12" s="5" t="n">
        <v>408747</v>
      </c>
      <c r="C12" s="5" t="n">
        <v>221799</v>
      </c>
    </row>
    <row r="13">
      <c r="A13" s="3" t="inlineStr">
        <is>
          <t>INTEREST EXPENSE</t>
        </is>
      </c>
      <c r="B13" s="4" t="inlineStr">
        <is>
          <t xml:space="preserve"> </t>
        </is>
      </c>
      <c r="C13" s="4" t="inlineStr">
        <is>
          <t xml:space="preserve"> </t>
        </is>
      </c>
    </row>
    <row r="14">
      <c r="A14" s="4" t="inlineStr">
        <is>
          <t>Deposits</t>
        </is>
      </c>
      <c r="B14" s="5" t="n">
        <v>127899</v>
      </c>
      <c r="C14" s="5" t="n">
        <v>6173</v>
      </c>
    </row>
    <row r="15">
      <c r="A15" s="4" t="inlineStr">
        <is>
          <t>Federal funds and repurchase agreements</t>
        </is>
      </c>
      <c r="B15" s="5" t="n">
        <v>23302</v>
      </c>
      <c r="C15" s="5" t="n">
        <v>2148</v>
      </c>
    </row>
    <row r="16">
      <c r="A16" s="4" t="inlineStr">
        <is>
          <t>Other</t>
        </is>
      </c>
      <c r="B16" s="5" t="n">
        <v>15850</v>
      </c>
      <c r="C16" s="5" t="n">
        <v>3123</v>
      </c>
    </row>
    <row r="17">
      <c r="A17" s="4" t="inlineStr">
        <is>
          <t>Total interest expense</t>
        </is>
      </c>
      <c r="B17" s="5" t="n">
        <v>167051</v>
      </c>
      <c r="C17" s="5" t="n">
        <v>11444</v>
      </c>
    </row>
    <row r="18">
      <c r="A18" s="4" t="inlineStr">
        <is>
          <t>Net interest income</t>
        </is>
      </c>
      <c r="B18" s="5" t="n">
        <v>241696</v>
      </c>
      <c r="C18" s="5" t="n">
        <v>210355</v>
      </c>
    </row>
    <row r="19">
      <c r="A19" s="4" t="inlineStr">
        <is>
          <t>Provision for credit losses</t>
        </is>
      </c>
      <c r="B19" s="5" t="n">
        <v>23250</v>
      </c>
      <c r="C19" s="5" t="n">
        <v>-6500</v>
      </c>
    </row>
    <row r="20">
      <c r="A20" s="4" t="inlineStr">
        <is>
          <t>Net interest income after provision for credit losses</t>
        </is>
      </c>
      <c r="B20" s="5" t="n">
        <v>218446</v>
      </c>
      <c r="C20" s="5" t="n">
        <v>216855</v>
      </c>
    </row>
    <row r="21">
      <c r="A21" s="3" t="inlineStr">
        <is>
          <t>NONINTEREST INCOME</t>
        </is>
      </c>
      <c r="B21" s="4" t="inlineStr">
        <is>
          <t xml:space="preserve"> </t>
        </is>
      </c>
      <c r="C21" s="4" t="inlineStr">
        <is>
          <t xml:space="preserve"> </t>
        </is>
      </c>
    </row>
    <row r="22">
      <c r="A22" s="4" t="inlineStr">
        <is>
          <t>Trust and securities processing</t>
        </is>
      </c>
      <c r="B22" s="5" t="n">
        <v>62359</v>
      </c>
      <c r="C22" s="5" t="n">
        <v>59528</v>
      </c>
    </row>
    <row r="23">
      <c r="A23" s="4" t="inlineStr">
        <is>
          <t>Trading and investment banking</t>
        </is>
      </c>
      <c r="B23" s="5" t="n">
        <v>5308</v>
      </c>
      <c r="C23" s="5" t="n">
        <v>5440</v>
      </c>
    </row>
    <row r="24">
      <c r="A24" s="4" t="inlineStr">
        <is>
          <t>Service charges on deposit accounts</t>
        </is>
      </c>
      <c r="B24" s="5" t="n">
        <v>21159</v>
      </c>
      <c r="C24" s="5" t="n">
        <v>24642</v>
      </c>
    </row>
    <row r="25">
      <c r="A25" s="4" t="inlineStr">
        <is>
          <t>Insurance fees and commissions</t>
        </is>
      </c>
      <c r="B25" s="5" t="n">
        <v>274</v>
      </c>
      <c r="C25" s="5" t="n">
        <v>259</v>
      </c>
    </row>
    <row r="26">
      <c r="A26" s="4" t="inlineStr">
        <is>
          <t>Brokerage fees</t>
        </is>
      </c>
      <c r="B26" s="5" t="n">
        <v>13676</v>
      </c>
      <c r="C26" s="5" t="n">
        <v>3456</v>
      </c>
    </row>
    <row r="27">
      <c r="A27" s="4" t="inlineStr">
        <is>
          <t>Bankcard fees</t>
        </is>
      </c>
      <c r="B27" s="5" t="n">
        <v>18172</v>
      </c>
      <c r="C27" s="5" t="n">
        <v>16635</v>
      </c>
    </row>
    <row r="28">
      <c r="A28" s="4" t="inlineStr">
        <is>
          <t>Investment securities losses, net</t>
        </is>
      </c>
      <c r="B28" s="5" t="n">
        <v>-5324</v>
      </c>
      <c r="C28" s="5" t="n">
        <v>-522</v>
      </c>
    </row>
    <row r="29">
      <c r="A29" s="4" t="inlineStr">
        <is>
          <t>Other</t>
        </is>
      </c>
      <c r="B29" s="5" t="n">
        <v>14576</v>
      </c>
      <c r="C29" s="5" t="n">
        <v>14240</v>
      </c>
    </row>
    <row r="30">
      <c r="A30" s="4" t="inlineStr">
        <is>
          <t>Total noninterest income</t>
        </is>
      </c>
      <c r="B30" s="5" t="n">
        <v>130200</v>
      </c>
      <c r="C30" s="5" t="n">
        <v>123678</v>
      </c>
    </row>
    <row r="31">
      <c r="A31" s="3" t="inlineStr">
        <is>
          <t>NONINTEREST EXPENSE</t>
        </is>
      </c>
      <c r="B31" s="4" t="inlineStr">
        <is>
          <t xml:space="preserve"> </t>
        </is>
      </c>
      <c r="C31" s="4" t="inlineStr">
        <is>
          <t xml:space="preserve"> </t>
        </is>
      </c>
    </row>
    <row r="32">
      <c r="A32" s="4" t="inlineStr">
        <is>
          <t>Salaries and employee benefits</t>
        </is>
      </c>
      <c r="B32" s="5" t="n">
        <v>142498</v>
      </c>
      <c r="C32" s="5" t="n">
        <v>130634</v>
      </c>
    </row>
    <row r="33">
      <c r="A33" s="4" t="inlineStr">
        <is>
          <t>Occupancy, net</t>
        </is>
      </c>
      <c r="B33" s="5" t="n">
        <v>12177</v>
      </c>
      <c r="C33" s="5" t="n">
        <v>12232</v>
      </c>
    </row>
    <row r="34">
      <c r="A34" s="4" t="inlineStr">
        <is>
          <t>Equipment</t>
        </is>
      </c>
      <c r="B34" s="5" t="n">
        <v>17849</v>
      </c>
      <c r="C34" s="5" t="n">
        <v>18164</v>
      </c>
    </row>
    <row r="35">
      <c r="A35" s="4" t="inlineStr">
        <is>
          <t>Supplies and services</t>
        </is>
      </c>
      <c r="B35" s="5" t="n">
        <v>3875</v>
      </c>
      <c r="C35" s="5" t="n">
        <v>3262</v>
      </c>
    </row>
    <row r="36">
      <c r="A36" s="4" t="inlineStr">
        <is>
          <t>Marketing and business development</t>
        </is>
      </c>
      <c r="B36" s="5" t="n">
        <v>5335</v>
      </c>
      <c r="C36" s="5" t="n">
        <v>4932</v>
      </c>
    </row>
    <row r="37">
      <c r="A37" s="4" t="inlineStr">
        <is>
          <t>Processing fees</t>
        </is>
      </c>
      <c r="B37" s="5" t="n">
        <v>23240</v>
      </c>
      <c r="C37" s="5" t="n">
        <v>18443</v>
      </c>
    </row>
    <row r="38">
      <c r="A38" s="4" t="inlineStr">
        <is>
          <t>Legal and consulting</t>
        </is>
      </c>
      <c r="B38" s="5" t="n">
        <v>7285</v>
      </c>
      <c r="C38" s="5" t="n">
        <v>6911</v>
      </c>
    </row>
    <row r="39">
      <c r="A39" s="4" t="inlineStr">
        <is>
          <t>Bankcard</t>
        </is>
      </c>
      <c r="B39" s="5" t="n">
        <v>7133</v>
      </c>
      <c r="C39" s="5" t="n">
        <v>6567</v>
      </c>
    </row>
    <row r="40">
      <c r="A40" s="4" t="inlineStr">
        <is>
          <t>Amortization of other intangible assets</t>
        </is>
      </c>
      <c r="B40" s="5" t="n">
        <v>2298</v>
      </c>
      <c r="C40" s="5" t="n">
        <v>1071</v>
      </c>
    </row>
    <row r="41">
      <c r="A41" s="4" t="inlineStr">
        <is>
          <t>Regulatory fees</t>
        </is>
      </c>
      <c r="B41" s="5" t="n">
        <v>5551</v>
      </c>
      <c r="C41" s="5" t="n">
        <v>3482</v>
      </c>
    </row>
    <row r="42">
      <c r="A42" s="4" t="inlineStr">
        <is>
          <t>Other</t>
        </is>
      </c>
      <c r="B42" s="5" t="n">
        <v>9811</v>
      </c>
      <c r="C42" s="5" t="n">
        <v>9080</v>
      </c>
    </row>
    <row r="43">
      <c r="A43" s="4" t="inlineStr">
        <is>
          <t>Total noninterest expense</t>
        </is>
      </c>
      <c r="B43" s="5" t="n">
        <v>237052</v>
      </c>
      <c r="C43" s="5" t="n">
        <v>214778</v>
      </c>
    </row>
    <row r="44">
      <c r="A44" s="4" t="inlineStr">
        <is>
          <t>Income before income taxes</t>
        </is>
      </c>
      <c r="B44" s="5" t="n">
        <v>111594</v>
      </c>
      <c r="C44" s="5" t="n">
        <v>125755</v>
      </c>
    </row>
    <row r="45">
      <c r="A45" s="4" t="inlineStr">
        <is>
          <t>Income tax expense</t>
        </is>
      </c>
      <c r="B45" s="5" t="n">
        <v>19157</v>
      </c>
      <c r="C45" s="5" t="n">
        <v>19792</v>
      </c>
    </row>
    <row r="46">
      <c r="A46" s="4" t="inlineStr">
        <is>
          <t>NET INCOME</t>
        </is>
      </c>
      <c r="B46" s="6" t="n">
        <v>92437</v>
      </c>
      <c r="C46" s="6" t="n">
        <v>105963</v>
      </c>
    </row>
    <row r="47">
      <c r="A47" s="3" t="inlineStr">
        <is>
          <t>PER SHARE DATA</t>
        </is>
      </c>
      <c r="B47" s="4" t="inlineStr">
        <is>
          <t xml:space="preserve"> </t>
        </is>
      </c>
      <c r="C47" s="4" t="inlineStr">
        <is>
          <t xml:space="preserve"> </t>
        </is>
      </c>
    </row>
    <row r="48">
      <c r="A48" s="4" t="inlineStr">
        <is>
          <t>Net income – basic</t>
        </is>
      </c>
      <c r="B48" s="7" t="n">
        <v>1.91</v>
      </c>
      <c r="C48" s="7" t="n">
        <v>2.19</v>
      </c>
    </row>
    <row r="49">
      <c r="A49" s="4" t="inlineStr">
        <is>
          <t>Net income – diluted</t>
        </is>
      </c>
      <c r="B49" s="8" t="n">
        <v>1.9</v>
      </c>
      <c r="C49" s="8" t="n">
        <v>2.17</v>
      </c>
    </row>
    <row r="50">
      <c r="A50" s="4" t="inlineStr">
        <is>
          <t>Dividends</t>
        </is>
      </c>
      <c r="B50" s="7" t="n">
        <v>0.38</v>
      </c>
      <c r="C50" s="7" t="n">
        <v>0.37</v>
      </c>
    </row>
    <row r="51">
      <c r="A51" s="4" t="inlineStr">
        <is>
          <t>Weighted average shares outstanding – basic</t>
        </is>
      </c>
      <c r="B51" s="5" t="n">
        <v>48435016</v>
      </c>
      <c r="C51" s="5" t="n">
        <v>48406840</v>
      </c>
    </row>
    <row r="52">
      <c r="A52" s="4" t="inlineStr">
        <is>
          <t>Weighted average shares outstanding – diluted</t>
        </is>
      </c>
      <c r="B52" s="5" t="n">
        <v>48746562</v>
      </c>
      <c r="C52" s="5" t="n">
        <v>48832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Amortized Cost Balance of Financial Assets (Detail)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of Collateral Dependent Assets</t>
        </is>
      </c>
      <c r="B3" s="6" t="n">
        <v>21812972</v>
      </c>
      <c r="C3" s="6" t="n">
        <v>21031189</v>
      </c>
      <c r="D3" s="4" t="inlineStr">
        <is>
          <t xml:space="preserve"> </t>
        </is>
      </c>
      <c r="E3" s="4" t="inlineStr">
        <is>
          <t xml:space="preserve"> </t>
        </is>
      </c>
    </row>
    <row r="4">
      <c r="A4" s="4" t="inlineStr">
        <is>
          <t>Related Allowance for Credit Losses</t>
        </is>
      </c>
      <c r="B4" s="5" t="n">
        <v>212850</v>
      </c>
      <c r="C4" s="5" t="n">
        <v>194243</v>
      </c>
      <c r="D4" s="6" t="n">
        <v>181333</v>
      </c>
      <c r="E4" s="6" t="n">
        <v>196711</v>
      </c>
    </row>
    <row r="5">
      <c r="A5" s="4" t="inlineStr">
        <is>
          <t>Collateral Pledged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mortized Cost of Collateral Dependent Assets</t>
        </is>
      </c>
      <c r="B7" s="5" t="n">
        <v>18483</v>
      </c>
      <c r="C7" s="5" t="n">
        <v>21618</v>
      </c>
      <c r="D7" s="4" t="inlineStr">
        <is>
          <t xml:space="preserve"> </t>
        </is>
      </c>
      <c r="E7" s="4" t="inlineStr">
        <is>
          <t xml:space="preserve"> </t>
        </is>
      </c>
    </row>
    <row r="8">
      <c r="A8" s="4" t="inlineStr">
        <is>
          <t>Related Allowance for Credit Losses</t>
        </is>
      </c>
      <c r="B8" s="5" t="n">
        <v>1293</v>
      </c>
      <c r="C8" s="5" t="n">
        <v>719</v>
      </c>
      <c r="D8" s="4" t="inlineStr">
        <is>
          <t xml:space="preserve"> </t>
        </is>
      </c>
      <c r="E8" s="4" t="inlineStr">
        <is>
          <t xml:space="preserve"> </t>
        </is>
      </c>
    </row>
    <row r="9">
      <c r="A9" s="4" t="inlineStr">
        <is>
          <t>Amortized Cost of Collateral Dependent Assets with no related Allowance</t>
        </is>
      </c>
      <c r="B9" s="5" t="n">
        <v>16391</v>
      </c>
      <c r="C9" s="5" t="n">
        <v>18524</v>
      </c>
      <c r="D9" s="4" t="inlineStr">
        <is>
          <t xml:space="preserve"> </t>
        </is>
      </c>
      <c r="E9" s="4" t="inlineStr">
        <is>
          <t xml:space="preserve"> </t>
        </is>
      </c>
    </row>
    <row r="10">
      <c r="A10" s="4" t="inlineStr">
        <is>
          <t>Commercial and Industrial Portfolio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mortized Cost of Collateral Dependent Assets</t>
        </is>
      </c>
      <c r="B12" s="5" t="n">
        <v>9577825</v>
      </c>
      <c r="C12" s="5" t="n">
        <v>9205986</v>
      </c>
      <c r="D12" s="4" t="inlineStr">
        <is>
          <t xml:space="preserve"> </t>
        </is>
      </c>
      <c r="E12" s="4" t="inlineStr">
        <is>
          <t xml:space="preserve"> </t>
        </is>
      </c>
    </row>
    <row r="13">
      <c r="A13" s="4" t="inlineStr">
        <is>
          <t>Related Allowance for Credit Losses</t>
        </is>
      </c>
      <c r="B13" s="5" t="n">
        <v>154484</v>
      </c>
      <c r="C13" s="5" t="n">
        <v>136737</v>
      </c>
      <c r="D13" s="5" t="n">
        <v>118668</v>
      </c>
      <c r="E13" s="5" t="n">
        <v>123732</v>
      </c>
    </row>
    <row r="14">
      <c r="A14" s="4" t="inlineStr">
        <is>
          <t>Commercial and Industrial Portfolio [Member] | Collateral Pledged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mortized Cost of Collateral Dependent Assets</t>
        </is>
      </c>
      <c r="B16" s="5" t="n">
        <v>11314</v>
      </c>
      <c r="C16" s="5" t="n">
        <v>13972</v>
      </c>
      <c r="D16" s="4" t="inlineStr">
        <is>
          <t xml:space="preserve"> </t>
        </is>
      </c>
      <c r="E16" s="4" t="inlineStr">
        <is>
          <t xml:space="preserve"> </t>
        </is>
      </c>
    </row>
    <row r="17">
      <c r="A17" s="4" t="inlineStr">
        <is>
          <t>Related Allowance for Credit Losses</t>
        </is>
      </c>
      <c r="B17" s="5" t="n">
        <v>1293</v>
      </c>
      <c r="C17" s="5" t="n">
        <v>713</v>
      </c>
      <c r="D17" s="4" t="inlineStr">
        <is>
          <t xml:space="preserve"> </t>
        </is>
      </c>
      <c r="E17" s="4" t="inlineStr">
        <is>
          <t xml:space="preserve"> </t>
        </is>
      </c>
    </row>
    <row r="18">
      <c r="A18" s="4" t="inlineStr">
        <is>
          <t>Amortized Cost of Collateral Dependent Assets with no related Allowance</t>
        </is>
      </c>
      <c r="B18" s="5" t="n">
        <v>9222</v>
      </c>
      <c r="C18" s="5" t="n">
        <v>11534</v>
      </c>
      <c r="D18" s="4" t="inlineStr">
        <is>
          <t xml:space="preserve"> </t>
        </is>
      </c>
      <c r="E18" s="4" t="inlineStr">
        <is>
          <t xml:space="preserve"> </t>
        </is>
      </c>
    </row>
    <row r="19">
      <c r="A19" s="4" t="inlineStr">
        <is>
          <t>Commercial and Industrial Portfolio [Member] | Equipment/Accounts Receivable/Inventory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mortized Cost of Collateral Dependent Assets</t>
        </is>
      </c>
      <c r="B21" s="5" t="n">
        <v>9424606</v>
      </c>
      <c r="C21" s="5" t="n">
        <v>9024216</v>
      </c>
      <c r="D21" s="4" t="inlineStr">
        <is>
          <t xml:space="preserve"> </t>
        </is>
      </c>
      <c r="E21" s="4" t="inlineStr">
        <is>
          <t xml:space="preserve"> </t>
        </is>
      </c>
    </row>
    <row r="22">
      <c r="A22" s="4" t="inlineStr">
        <is>
          <t>Commercial and Industrial Portfolio [Member] | Equipment/Accounts Receivable/Inventory [Member] | Collateral Pledged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mortized Cost of Collateral Dependent Assets</t>
        </is>
      </c>
      <c r="B24" s="5" t="n">
        <v>11314</v>
      </c>
      <c r="C24" s="5" t="n">
        <v>13972</v>
      </c>
      <c r="D24" s="4" t="inlineStr">
        <is>
          <t xml:space="preserve"> </t>
        </is>
      </c>
      <c r="E24" s="4" t="inlineStr">
        <is>
          <t xml:space="preserve"> </t>
        </is>
      </c>
    </row>
    <row r="25">
      <c r="A25" s="4" t="inlineStr">
        <is>
          <t>Related Allowance for Credit Losses</t>
        </is>
      </c>
      <c r="B25" s="5" t="n">
        <v>1293</v>
      </c>
      <c r="C25" s="5" t="n">
        <v>713</v>
      </c>
      <c r="D25" s="4" t="inlineStr">
        <is>
          <t xml:space="preserve"> </t>
        </is>
      </c>
      <c r="E25" s="4" t="inlineStr">
        <is>
          <t xml:space="preserve"> </t>
        </is>
      </c>
    </row>
    <row r="26">
      <c r="A26" s="4" t="inlineStr">
        <is>
          <t>Amortized Cost of Collateral Dependent Assets with no related Allowance</t>
        </is>
      </c>
      <c r="B26" s="5" t="n">
        <v>9222</v>
      </c>
      <c r="C26" s="5" t="n">
        <v>11534</v>
      </c>
      <c r="D26" s="4" t="inlineStr">
        <is>
          <t xml:space="preserve"> </t>
        </is>
      </c>
      <c r="E26" s="4" t="inlineStr">
        <is>
          <t xml:space="preserve"> </t>
        </is>
      </c>
    </row>
    <row r="27">
      <c r="A27" s="4" t="inlineStr">
        <is>
          <t>Commercial and Industrial Portfolio [Member] | Agriculture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Amortized Cost of Collateral Dependent Assets</t>
        </is>
      </c>
      <c r="B29" s="5" t="n">
        <v>142544</v>
      </c>
      <c r="C29" s="5" t="n">
        <v>173841</v>
      </c>
      <c r="D29" s="4" t="inlineStr">
        <is>
          <t xml:space="preserve"> </t>
        </is>
      </c>
      <c r="E29" s="4" t="inlineStr">
        <is>
          <t xml:space="preserve"> </t>
        </is>
      </c>
    </row>
    <row r="30">
      <c r="A30" s="4" t="inlineStr">
        <is>
          <t>Specialty Lending Portfolio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Amortized Cost of Collateral Dependent Assets</t>
        </is>
      </c>
      <c r="B32" s="5" t="n">
        <v>574294</v>
      </c>
      <c r="C32" s="5" t="n">
        <v>602706</v>
      </c>
      <c r="D32" s="4" t="inlineStr">
        <is>
          <t xml:space="preserve"> </t>
        </is>
      </c>
      <c r="E32" s="4" t="inlineStr">
        <is>
          <t xml:space="preserve"> </t>
        </is>
      </c>
    </row>
    <row r="33">
      <c r="A33" s="4" t="inlineStr">
        <is>
          <t>Related Allowance for Credit Losses</t>
        </is>
      </c>
      <c r="B33" s="5" t="n">
        <v>922</v>
      </c>
      <c r="C33" s="4" t="inlineStr">
        <is>
          <t xml:space="preserve"> </t>
        </is>
      </c>
      <c r="D33" s="5" t="n">
        <v>861</v>
      </c>
      <c r="E33" s="5" t="n">
        <v>1738</v>
      </c>
    </row>
    <row r="34">
      <c r="A34" s="4" t="inlineStr">
        <is>
          <t>Specialty Lending Portfolio [Member] | Asset-based Lending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mortized Cost of Collateral Dependent Assets</t>
        </is>
      </c>
      <c r="B36" s="5" t="n">
        <v>574294</v>
      </c>
      <c r="C36" s="5" t="n">
        <v>602706</v>
      </c>
      <c r="D36" s="4" t="inlineStr">
        <is>
          <t xml:space="preserve"> </t>
        </is>
      </c>
      <c r="E36" s="4" t="inlineStr">
        <is>
          <t xml:space="preserve"> </t>
        </is>
      </c>
    </row>
    <row r="37">
      <c r="A37" s="4" t="inlineStr">
        <is>
          <t>Commercial Real Estate Portfolio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mortized Cost of Collateral Dependent Assets</t>
        </is>
      </c>
      <c r="B39" s="5" t="n">
        <v>8049313</v>
      </c>
      <c r="C39" s="5" t="n">
        <v>7616086</v>
      </c>
      <c r="D39" s="4" t="inlineStr">
        <is>
          <t xml:space="preserve"> </t>
        </is>
      </c>
      <c r="E39" s="4" t="inlineStr">
        <is>
          <t xml:space="preserve"> </t>
        </is>
      </c>
    </row>
    <row r="40">
      <c r="A40" s="4" t="inlineStr">
        <is>
          <t>Related Allowance for Credit Losses</t>
        </is>
      </c>
      <c r="B40" s="5" t="n">
        <v>40514</v>
      </c>
      <c r="C40" s="5" t="n">
        <v>39370</v>
      </c>
      <c r="D40" s="5" t="n">
        <v>47310</v>
      </c>
      <c r="E40" s="5" t="n">
        <v>56265</v>
      </c>
    </row>
    <row r="41">
      <c r="A41" s="4" t="inlineStr">
        <is>
          <t>Commercial Real Estate Portfolio [Member] | Collateral Pledged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mortized Cost of Collateral Dependent Assets</t>
        </is>
      </c>
      <c r="B43" s="5" t="n">
        <v>2591</v>
      </c>
      <c r="C43" s="5" t="n">
        <v>2679</v>
      </c>
      <c r="D43" s="4" t="inlineStr">
        <is>
          <t xml:space="preserve"> </t>
        </is>
      </c>
      <c r="E43" s="4" t="inlineStr">
        <is>
          <t xml:space="preserve"> </t>
        </is>
      </c>
    </row>
    <row r="44">
      <c r="A44" s="4" t="inlineStr">
        <is>
          <t>Amortized Cost of Collateral Dependent Assets with no related Allowance</t>
        </is>
      </c>
      <c r="B44" s="5" t="n">
        <v>2591</v>
      </c>
      <c r="C44" s="5" t="n">
        <v>2679</v>
      </c>
      <c r="D44" s="4" t="inlineStr">
        <is>
          <t xml:space="preserve"> </t>
        </is>
      </c>
      <c r="E44" s="4" t="inlineStr">
        <is>
          <t xml:space="preserve"> </t>
        </is>
      </c>
    </row>
    <row r="45">
      <c r="A45" s="4" t="inlineStr">
        <is>
          <t>Commercial Real Estate Portfolio [Member] | Owner-occupied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mortized Cost of Collateral Dependent Assets</t>
        </is>
      </c>
      <c r="B47" s="5" t="n">
        <v>2137248</v>
      </c>
      <c r="C47" s="5" t="n">
        <v>2132838</v>
      </c>
      <c r="D47" s="4" t="inlineStr">
        <is>
          <t xml:space="preserve"> </t>
        </is>
      </c>
      <c r="E47" s="4" t="inlineStr">
        <is>
          <t xml:space="preserve"> </t>
        </is>
      </c>
    </row>
    <row r="48">
      <c r="A48" s="4" t="inlineStr">
        <is>
          <t>Commercial Real Estate Portfolio [Member] | Owner-occupied [Member] | Collateral Pledged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Amortized Cost of Collateral Dependent Assets</t>
        </is>
      </c>
      <c r="B50" s="5" t="n">
        <v>2273</v>
      </c>
      <c r="C50" s="5" t="n">
        <v>2204</v>
      </c>
      <c r="D50" s="4" t="inlineStr">
        <is>
          <t xml:space="preserve"> </t>
        </is>
      </c>
      <c r="E50" s="4" t="inlineStr">
        <is>
          <t xml:space="preserve"> </t>
        </is>
      </c>
    </row>
    <row r="51">
      <c r="A51" s="4" t="inlineStr">
        <is>
          <t>Amortized Cost of Collateral Dependent Assets with no related Allowance</t>
        </is>
      </c>
      <c r="B51" s="5" t="n">
        <v>2273</v>
      </c>
      <c r="C51" s="5" t="n">
        <v>2204</v>
      </c>
      <c r="D51" s="4" t="inlineStr">
        <is>
          <t xml:space="preserve"> </t>
        </is>
      </c>
      <c r="E51" s="4" t="inlineStr">
        <is>
          <t xml:space="preserve"> </t>
        </is>
      </c>
    </row>
    <row r="52">
      <c r="A52" s="4" t="inlineStr">
        <is>
          <t>Commercial Real Estate Portfolio [Member] | Non-owner-occupied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Amortized Cost of Collateral Dependent Assets</t>
        </is>
      </c>
      <c r="B54" s="5" t="n">
        <v>3367270</v>
      </c>
      <c r="C54" s="5" t="n">
        <v>3244598</v>
      </c>
      <c r="D54" s="4" t="inlineStr">
        <is>
          <t xml:space="preserve"> </t>
        </is>
      </c>
      <c r="E54" s="4" t="inlineStr">
        <is>
          <t xml:space="preserve"> </t>
        </is>
      </c>
    </row>
    <row r="55">
      <c r="A55" s="4" t="inlineStr">
        <is>
          <t>Commercial Real Estate Portfolio [Member] | Farmland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Amortized Cost of Collateral Dependent Assets</t>
        </is>
      </c>
      <c r="B57" s="5" t="n">
        <v>522838</v>
      </c>
      <c r="C57" s="5" t="n">
        <v>548113</v>
      </c>
      <c r="D57" s="4" t="inlineStr">
        <is>
          <t xml:space="preserve"> </t>
        </is>
      </c>
      <c r="E57" s="4" t="inlineStr">
        <is>
          <t xml:space="preserve"> </t>
        </is>
      </c>
    </row>
    <row r="58">
      <c r="A58" s="4" t="inlineStr">
        <is>
          <t>Commercial Real Estate Portfolio [Member] | Farmland [Member] | Collateral Pledged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mortized Cost of Collateral Dependent Assets</t>
        </is>
      </c>
      <c r="B60" s="5" t="n">
        <v>218</v>
      </c>
      <c r="C60" s="5" t="n">
        <v>374</v>
      </c>
      <c r="D60" s="4" t="inlineStr">
        <is>
          <t xml:space="preserve"> </t>
        </is>
      </c>
      <c r="E60" s="4" t="inlineStr">
        <is>
          <t xml:space="preserve"> </t>
        </is>
      </c>
    </row>
    <row r="61">
      <c r="A61" s="4" t="inlineStr">
        <is>
          <t>Amortized Cost of Collateral Dependent Assets with no related Allowance</t>
        </is>
      </c>
      <c r="B61" s="5" t="n">
        <v>218</v>
      </c>
      <c r="C61" s="5" t="n">
        <v>374</v>
      </c>
      <c r="D61" s="4" t="inlineStr">
        <is>
          <t xml:space="preserve"> </t>
        </is>
      </c>
      <c r="E61" s="4" t="inlineStr">
        <is>
          <t xml:space="preserve"> </t>
        </is>
      </c>
    </row>
    <row r="62">
      <c r="A62" s="4" t="inlineStr">
        <is>
          <t>Commercial Real Estate Portfolio [Member] | 5+ Multi-family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Amortized Cost of Collateral Dependent Assets</t>
        </is>
      </c>
      <c r="B64" s="5" t="n">
        <v>202062</v>
      </c>
      <c r="C64" s="5" t="n">
        <v>166781</v>
      </c>
      <c r="D64" s="4" t="inlineStr">
        <is>
          <t xml:space="preserve"> </t>
        </is>
      </c>
      <c r="E64" s="4" t="inlineStr">
        <is>
          <t xml:space="preserve"> </t>
        </is>
      </c>
    </row>
    <row r="65">
      <c r="A65" s="4" t="inlineStr">
        <is>
          <t>Commercial Real Estate Portfolio [Member] | 1-4 Family Construction [Member]</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Amortized Cost of Collateral Dependent Assets</t>
        </is>
      </c>
      <c r="B67" s="5" t="n">
        <v>82659</v>
      </c>
      <c r="C67" s="5" t="n">
        <v>77179</v>
      </c>
      <c r="D67" s="4" t="inlineStr">
        <is>
          <t xml:space="preserve"> </t>
        </is>
      </c>
      <c r="E67" s="4" t="inlineStr">
        <is>
          <t xml:space="preserve"> </t>
        </is>
      </c>
    </row>
    <row r="68">
      <c r="A68" s="4" t="inlineStr">
        <is>
          <t>Commercial Real Estate Portfolio [Member] | General Construction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Amortized Cost of Collateral Dependent Assets</t>
        </is>
      </c>
      <c r="B70" s="5" t="n">
        <v>1737236</v>
      </c>
      <c r="C70" s="5" t="n">
        <v>1446577</v>
      </c>
      <c r="D70" s="4" t="inlineStr">
        <is>
          <t xml:space="preserve"> </t>
        </is>
      </c>
      <c r="E70" s="4" t="inlineStr">
        <is>
          <t xml:space="preserve"> </t>
        </is>
      </c>
    </row>
    <row r="71">
      <c r="A71" s="4" t="inlineStr">
        <is>
          <t>Commercial Real Estate Portfolio [Member] | General Construction [Member] | Collateral Pledged [Memb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Amortized Cost of Collateral Dependent Assets</t>
        </is>
      </c>
      <c r="B73" s="5" t="n">
        <v>100</v>
      </c>
      <c r="C73" s="5" t="n">
        <v>101</v>
      </c>
      <c r="D73" s="4" t="inlineStr">
        <is>
          <t xml:space="preserve"> </t>
        </is>
      </c>
      <c r="E73" s="4" t="inlineStr">
        <is>
          <t xml:space="preserve"> </t>
        </is>
      </c>
    </row>
    <row r="74">
      <c r="A74" s="4" t="inlineStr">
        <is>
          <t>Amortized Cost of Collateral Dependent Assets with no related Allowance</t>
        </is>
      </c>
      <c r="B74" s="5" t="n">
        <v>100</v>
      </c>
      <c r="C74" s="5" t="n">
        <v>101</v>
      </c>
      <c r="D74" s="4" t="inlineStr">
        <is>
          <t xml:space="preserve"> </t>
        </is>
      </c>
      <c r="E74" s="4" t="inlineStr">
        <is>
          <t xml:space="preserve"> </t>
        </is>
      </c>
    </row>
    <row r="75">
      <c r="A75" s="4" t="inlineStr">
        <is>
          <t>Consumer Real Estate Portfolio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Amortized Cost of Collateral Dependent Assets</t>
        </is>
      </c>
      <c r="B77" s="5" t="n">
        <v>2768926</v>
      </c>
      <c r="C77" s="5" t="n">
        <v>2723269</v>
      </c>
      <c r="D77" s="4" t="inlineStr">
        <is>
          <t xml:space="preserve"> </t>
        </is>
      </c>
      <c r="E77" s="4" t="inlineStr">
        <is>
          <t xml:space="preserve"> </t>
        </is>
      </c>
    </row>
    <row r="78">
      <c r="A78" s="4" t="inlineStr">
        <is>
          <t>Related Allowance for Credit Losses</t>
        </is>
      </c>
      <c r="B78" s="5" t="n">
        <v>5616</v>
      </c>
      <c r="C78" s="5" t="n">
        <v>6148</v>
      </c>
      <c r="D78" s="5" t="n">
        <v>4037</v>
      </c>
      <c r="E78" s="5" t="n">
        <v>3921</v>
      </c>
    </row>
    <row r="79">
      <c r="A79" s="4" t="inlineStr">
        <is>
          <t>Consumer Real Estate Portfolio [Member] | Collateral Pledged [Member]</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Amortized Cost of Collateral Dependent Assets</t>
        </is>
      </c>
      <c r="B81" s="5" t="n">
        <v>4524</v>
      </c>
      <c r="C81" s="5" t="n">
        <v>4882</v>
      </c>
      <c r="D81" s="4" t="inlineStr">
        <is>
          <t xml:space="preserve"> </t>
        </is>
      </c>
      <c r="E81" s="4" t="inlineStr">
        <is>
          <t xml:space="preserve"> </t>
        </is>
      </c>
    </row>
    <row r="82">
      <c r="A82" s="4" t="inlineStr">
        <is>
          <t>Related Allowance for Credit Losses</t>
        </is>
      </c>
      <c r="B82" s="4" t="inlineStr">
        <is>
          <t xml:space="preserve"> </t>
        </is>
      </c>
      <c r="C82" s="5" t="n">
        <v>6</v>
      </c>
      <c r="D82" s="4" t="inlineStr">
        <is>
          <t xml:space="preserve"> </t>
        </is>
      </c>
      <c r="E82" s="4" t="inlineStr">
        <is>
          <t xml:space="preserve"> </t>
        </is>
      </c>
    </row>
    <row r="83">
      <c r="A83" s="4" t="inlineStr">
        <is>
          <t>Amortized Cost of Collateral Dependent Assets with no related Allowance</t>
        </is>
      </c>
      <c r="B83" s="5" t="n">
        <v>4524</v>
      </c>
      <c r="C83" s="5" t="n">
        <v>4226</v>
      </c>
      <c r="D83" s="4" t="inlineStr">
        <is>
          <t xml:space="preserve"> </t>
        </is>
      </c>
      <c r="E83" s="4" t="inlineStr">
        <is>
          <t xml:space="preserve"> </t>
        </is>
      </c>
    </row>
    <row r="84">
      <c r="A84" s="4" t="inlineStr">
        <is>
          <t>Consumer Real Estate Portfolio [Member] | HELOC [Memb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Amortized Cost of Collateral Dependent Assets</t>
        </is>
      </c>
      <c r="B86" s="5" t="n">
        <v>340562</v>
      </c>
      <c r="C86" s="5" t="n">
        <v>347169</v>
      </c>
      <c r="D86" s="4" t="inlineStr">
        <is>
          <t xml:space="preserve"> </t>
        </is>
      </c>
      <c r="E86" s="4" t="inlineStr">
        <is>
          <t xml:space="preserve"> </t>
        </is>
      </c>
    </row>
    <row r="87">
      <c r="A87" s="4" t="inlineStr">
        <is>
          <t>Consumer Real Estate Portfolio [Member] | HELOC [Member] | Collateral Pledged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Amortized Cost of Collateral Dependent Assets</t>
        </is>
      </c>
      <c r="B89" s="5" t="n">
        <v>2414</v>
      </c>
      <c r="C89" s="5" t="n">
        <v>2562</v>
      </c>
      <c r="D89" s="4" t="inlineStr">
        <is>
          <t xml:space="preserve"> </t>
        </is>
      </c>
      <c r="E89" s="4" t="inlineStr">
        <is>
          <t xml:space="preserve"> </t>
        </is>
      </c>
    </row>
    <row r="90">
      <c r="A90" s="4" t="inlineStr">
        <is>
          <t>Amortized Cost of Collateral Dependent Assets with no related Allowance</t>
        </is>
      </c>
      <c r="B90" s="5" t="n">
        <v>2414</v>
      </c>
      <c r="C90" s="5" t="n">
        <v>2562</v>
      </c>
      <c r="D90" s="4" t="inlineStr">
        <is>
          <t xml:space="preserve"> </t>
        </is>
      </c>
      <c r="E90" s="4" t="inlineStr">
        <is>
          <t xml:space="preserve"> </t>
        </is>
      </c>
    </row>
    <row r="91">
      <c r="A91" s="4" t="inlineStr">
        <is>
          <t>Consumer Real Estate Portfolio [Member] | First Lien: 1-4 Family [Member]</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Amortized Cost of Collateral Dependent Assets</t>
        </is>
      </c>
      <c r="B93" s="5" t="n">
        <v>2395883</v>
      </c>
      <c r="C93" s="5" t="n">
        <v>2343998</v>
      </c>
      <c r="D93" s="4" t="inlineStr">
        <is>
          <t xml:space="preserve"> </t>
        </is>
      </c>
      <c r="E93" s="4" t="inlineStr">
        <is>
          <t xml:space="preserve"> </t>
        </is>
      </c>
    </row>
    <row r="94">
      <c r="A94" s="4" t="inlineStr">
        <is>
          <t>Consumer Real Estate Portfolio [Member] | First Lien: 1-4 Family [Member] | Collateral Pledged [Memb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Amortized Cost of Collateral Dependent Assets</t>
        </is>
      </c>
      <c r="B96" s="5" t="n">
        <v>2027</v>
      </c>
      <c r="C96" s="5" t="n">
        <v>2253</v>
      </c>
      <c r="D96" s="4" t="inlineStr">
        <is>
          <t xml:space="preserve"> </t>
        </is>
      </c>
      <c r="E96" s="4" t="inlineStr">
        <is>
          <t xml:space="preserve"> </t>
        </is>
      </c>
    </row>
    <row r="97">
      <c r="A97" s="4" t="inlineStr">
        <is>
          <t>Related Allowance for Credit Losses</t>
        </is>
      </c>
      <c r="B97" s="4" t="inlineStr">
        <is>
          <t xml:space="preserve"> </t>
        </is>
      </c>
      <c r="C97" s="5" t="n">
        <v>6</v>
      </c>
      <c r="D97" s="4" t="inlineStr">
        <is>
          <t xml:space="preserve"> </t>
        </is>
      </c>
      <c r="E97" s="4" t="inlineStr">
        <is>
          <t xml:space="preserve"> </t>
        </is>
      </c>
    </row>
    <row r="98">
      <c r="A98" s="4" t="inlineStr">
        <is>
          <t>Amortized Cost of Collateral Dependent Assets with no related Allowance</t>
        </is>
      </c>
      <c r="B98" s="5" t="n">
        <v>2027</v>
      </c>
      <c r="C98" s="5" t="n">
        <v>1597</v>
      </c>
      <c r="D98" s="4" t="inlineStr">
        <is>
          <t xml:space="preserve"> </t>
        </is>
      </c>
      <c r="E98" s="4" t="inlineStr">
        <is>
          <t xml:space="preserve"> </t>
        </is>
      </c>
    </row>
    <row r="99">
      <c r="A99" s="4" t="inlineStr">
        <is>
          <t>Consumer Real Estate Portfolio [Member] | Junior Lien: 1-4 Family [Member]</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Amortized Cost of Collateral Dependent Assets</t>
        </is>
      </c>
      <c r="B101" s="5" t="n">
        <v>32481</v>
      </c>
      <c r="C101" s="5" t="n">
        <v>32102</v>
      </c>
      <c r="D101" s="4" t="inlineStr">
        <is>
          <t xml:space="preserve"> </t>
        </is>
      </c>
      <c r="E101" s="4" t="inlineStr">
        <is>
          <t xml:space="preserve"> </t>
        </is>
      </c>
    </row>
    <row r="102">
      <c r="A102" s="4" t="inlineStr">
        <is>
          <t>Consumer Real Estate Portfolio [Member] | Junior Lien: 1-4 Family [Member] | Collateral Pledged [Member]</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Amortized Cost of Collateral Dependent Assets</t>
        </is>
      </c>
      <c r="B104" s="5" t="n">
        <v>83</v>
      </c>
      <c r="C104" s="5" t="n">
        <v>67</v>
      </c>
      <c r="D104" s="4" t="inlineStr">
        <is>
          <t xml:space="preserve"> </t>
        </is>
      </c>
      <c r="E104" s="4" t="inlineStr">
        <is>
          <t xml:space="preserve"> </t>
        </is>
      </c>
    </row>
    <row r="105">
      <c r="A105" s="4" t="inlineStr">
        <is>
          <t>Amortized Cost of Collateral Dependent Assets with no related Allowance</t>
        </is>
      </c>
      <c r="B105" s="5" t="n">
        <v>83</v>
      </c>
      <c r="C105" s="5" t="n">
        <v>67</v>
      </c>
      <c r="D105" s="4" t="inlineStr">
        <is>
          <t xml:space="preserve"> </t>
        </is>
      </c>
      <c r="E105" s="4" t="inlineStr">
        <is>
          <t xml:space="preserve"> </t>
        </is>
      </c>
    </row>
    <row r="106">
      <c r="A106" s="4" t="inlineStr">
        <is>
          <t>Consumer Portfolio [Member]</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Amortized Cost of Collateral Dependent Assets</t>
        </is>
      </c>
      <c r="B108" s="5" t="n">
        <v>130669</v>
      </c>
      <c r="C108" s="5" t="n">
        <v>145666</v>
      </c>
      <c r="D108" s="4" t="inlineStr">
        <is>
          <t xml:space="preserve"> </t>
        </is>
      </c>
      <c r="E108" s="4" t="inlineStr">
        <is>
          <t xml:space="preserve"> </t>
        </is>
      </c>
    </row>
    <row r="109">
      <c r="A109" s="4" t="inlineStr">
        <is>
          <t>Related Allowance for Credit Losses</t>
        </is>
      </c>
      <c r="B109" s="5" t="n">
        <v>453</v>
      </c>
      <c r="C109" s="5" t="n">
        <v>494</v>
      </c>
      <c r="D109" s="5" t="n">
        <v>418</v>
      </c>
      <c r="E109" s="5" t="n">
        <v>845</v>
      </c>
    </row>
    <row r="110">
      <c r="A110" s="4" t="inlineStr">
        <is>
          <t>Consumer Portfolio [Member] | Collateral Pledged [Member]</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Amortized Cost of Collateral Dependent Assets</t>
        </is>
      </c>
      <c r="B112" s="5" t="n">
        <v>54</v>
      </c>
      <c r="C112" s="5" t="n">
        <v>61</v>
      </c>
      <c r="D112" s="4" t="inlineStr">
        <is>
          <t xml:space="preserve"> </t>
        </is>
      </c>
      <c r="E112" s="4" t="inlineStr">
        <is>
          <t xml:space="preserve"> </t>
        </is>
      </c>
    </row>
    <row r="113">
      <c r="A113" s="4" t="inlineStr">
        <is>
          <t>Amortized Cost of Collateral Dependent Assets with no related Allowance</t>
        </is>
      </c>
      <c r="B113" s="5" t="n">
        <v>54</v>
      </c>
      <c r="C113" s="5" t="n">
        <v>61</v>
      </c>
      <c r="D113" s="4" t="inlineStr">
        <is>
          <t xml:space="preserve"> </t>
        </is>
      </c>
      <c r="E113" s="4" t="inlineStr">
        <is>
          <t xml:space="preserve"> </t>
        </is>
      </c>
    </row>
    <row r="114">
      <c r="A114" s="4" t="inlineStr">
        <is>
          <t>Consumer Portfolio [Member] | Revolving Line [Member]</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Amortized Cost of Collateral Dependent Assets</t>
        </is>
      </c>
      <c r="B116" s="5" t="n">
        <v>47147</v>
      </c>
      <c r="C116" s="5" t="n">
        <v>60587</v>
      </c>
      <c r="D116" s="4" t="inlineStr">
        <is>
          <t xml:space="preserve"> </t>
        </is>
      </c>
      <c r="E116" s="4" t="inlineStr">
        <is>
          <t xml:space="preserve"> </t>
        </is>
      </c>
    </row>
    <row r="117">
      <c r="A117" s="4" t="inlineStr">
        <is>
          <t>Consumer Portfolio [Member] | Auto [Member]</t>
        </is>
      </c>
      <c r="B117" s="4" t="inlineStr">
        <is>
          <t xml:space="preserve"> </t>
        </is>
      </c>
      <c r="C117" s="4" t="inlineStr">
        <is>
          <t xml:space="preserve"> </t>
        </is>
      </c>
      <c r="D117" s="4" t="inlineStr">
        <is>
          <t xml:space="preserve"> </t>
        </is>
      </c>
      <c r="E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row>
    <row r="119">
      <c r="A119" s="4" t="inlineStr">
        <is>
          <t>Amortized Cost of Collateral Dependent Assets</t>
        </is>
      </c>
      <c r="B119" s="5" t="n">
        <v>22652</v>
      </c>
      <c r="C119" s="5" t="n">
        <v>23359</v>
      </c>
      <c r="D119" s="4" t="inlineStr">
        <is>
          <t xml:space="preserve"> </t>
        </is>
      </c>
      <c r="E119" s="4" t="inlineStr">
        <is>
          <t xml:space="preserve"> </t>
        </is>
      </c>
    </row>
    <row r="120">
      <c r="A120" s="4" t="inlineStr">
        <is>
          <t>Consumer Portfolio [Member] | Auto [Member] | Collateral Pledged [Member]</t>
        </is>
      </c>
      <c r="B120" s="4" t="inlineStr">
        <is>
          <t xml:space="preserve"> </t>
        </is>
      </c>
      <c r="C120" s="4" t="inlineStr">
        <is>
          <t xml:space="preserve"> </t>
        </is>
      </c>
      <c r="D120" s="4" t="inlineStr">
        <is>
          <t xml:space="preserve"> </t>
        </is>
      </c>
      <c r="E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row>
    <row r="122">
      <c r="A122" s="4" t="inlineStr">
        <is>
          <t>Amortized Cost of Collateral Dependent Assets</t>
        </is>
      </c>
      <c r="B122" s="5" t="n">
        <v>37</v>
      </c>
      <c r="C122" s="5" t="n">
        <v>46</v>
      </c>
      <c r="D122" s="4" t="inlineStr">
        <is>
          <t xml:space="preserve"> </t>
        </is>
      </c>
      <c r="E122" s="4" t="inlineStr">
        <is>
          <t xml:space="preserve"> </t>
        </is>
      </c>
    </row>
    <row r="123">
      <c r="A123" s="4" t="inlineStr">
        <is>
          <t>Amortized Cost of Collateral Dependent Assets with no related Allowance</t>
        </is>
      </c>
      <c r="B123" s="5" t="n">
        <v>37</v>
      </c>
      <c r="C123" s="5" t="n">
        <v>46</v>
      </c>
      <c r="D123" s="4" t="inlineStr">
        <is>
          <t xml:space="preserve"> </t>
        </is>
      </c>
      <c r="E123" s="4" t="inlineStr">
        <is>
          <t xml:space="preserve"> </t>
        </is>
      </c>
    </row>
    <row r="124">
      <c r="A124" s="4" t="inlineStr">
        <is>
          <t>Consumer Portfolio [Member] | Other [Member]</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Amortized Cost of Collateral Dependent Assets</t>
        </is>
      </c>
      <c r="B126" s="5" t="n">
        <v>60870</v>
      </c>
      <c r="C126" s="5" t="n">
        <v>61720</v>
      </c>
      <c r="D126" s="4" t="inlineStr">
        <is>
          <t xml:space="preserve"> </t>
        </is>
      </c>
      <c r="E126" s="4" t="inlineStr">
        <is>
          <t xml:space="preserve"> </t>
        </is>
      </c>
    </row>
    <row r="127">
      <c r="A127" s="4" t="inlineStr">
        <is>
          <t>Consumer Portfolio [Member] | Other [Member] | Collateral Pledged [Member]</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Amortized Cost of Collateral Dependent Assets</t>
        </is>
      </c>
      <c r="B129" s="5" t="n">
        <v>17</v>
      </c>
      <c r="C129" s="5" t="n">
        <v>15</v>
      </c>
      <c r="D129" s="4" t="inlineStr">
        <is>
          <t xml:space="preserve"> </t>
        </is>
      </c>
      <c r="E129" s="4" t="inlineStr">
        <is>
          <t xml:space="preserve"> </t>
        </is>
      </c>
    </row>
    <row r="130">
      <c r="A130" s="4" t="inlineStr">
        <is>
          <t>Amortized Cost of Collateral Dependent Assets with no related Allowance</t>
        </is>
      </c>
      <c r="B130" s="5" t="n">
        <v>17</v>
      </c>
      <c r="C130" s="5" t="n">
        <v>15</v>
      </c>
      <c r="D130" s="4" t="inlineStr">
        <is>
          <t xml:space="preserve"> </t>
        </is>
      </c>
      <c r="E130" s="4" t="inlineStr">
        <is>
          <t xml:space="preserve"> </t>
        </is>
      </c>
    </row>
    <row r="131">
      <c r="A131" s="4" t="inlineStr">
        <is>
          <t>Leases and Other Portfolio [Member]</t>
        </is>
      </c>
      <c r="B131" s="4" t="inlineStr">
        <is>
          <t xml:space="preserve"> </t>
        </is>
      </c>
      <c r="C131" s="4" t="inlineStr">
        <is>
          <t xml:space="preserve"> </t>
        </is>
      </c>
      <c r="D131" s="4" t="inlineStr">
        <is>
          <t xml:space="preserve"> </t>
        </is>
      </c>
      <c r="E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row>
    <row r="133">
      <c r="A133" s="4" t="inlineStr">
        <is>
          <t>Amortized Cost of Collateral Dependent Assets</t>
        </is>
      </c>
      <c r="B133" s="5" t="n">
        <v>265509</v>
      </c>
      <c r="C133" s="5" t="n">
        <v>305804</v>
      </c>
      <c r="D133" s="4" t="inlineStr">
        <is>
          <t xml:space="preserve"> </t>
        </is>
      </c>
      <c r="E133" s="4" t="inlineStr">
        <is>
          <t xml:space="preserve"> </t>
        </is>
      </c>
    </row>
    <row r="134">
      <c r="A134" s="4" t="inlineStr">
        <is>
          <t>Related Allowance for Credit Losses</t>
        </is>
      </c>
      <c r="B134" s="5" t="n">
        <v>2049</v>
      </c>
      <c r="C134" s="5" t="n">
        <v>2221</v>
      </c>
      <c r="D134" s="6" t="n">
        <v>2175</v>
      </c>
      <c r="E134" s="6" t="n">
        <v>2195</v>
      </c>
    </row>
    <row r="135">
      <c r="A135" s="4" t="inlineStr">
        <is>
          <t>Leases and Other Portfolio [Member] | Collateral Pledged [Member]</t>
        </is>
      </c>
      <c r="B135" s="4" t="inlineStr">
        <is>
          <t xml:space="preserve"> </t>
        </is>
      </c>
      <c r="C135" s="4" t="inlineStr">
        <is>
          <t xml:space="preserve"> </t>
        </is>
      </c>
      <c r="D135" s="4" t="inlineStr">
        <is>
          <t xml:space="preserve"> </t>
        </is>
      </c>
      <c r="E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row>
    <row r="137">
      <c r="A137" s="4" t="inlineStr">
        <is>
          <t>Amortized Cost of Collateral Dependent Assets</t>
        </is>
      </c>
      <c r="B137" s="4" t="inlineStr">
        <is>
          <t xml:space="preserve"> </t>
        </is>
      </c>
      <c r="C137" s="5" t="n">
        <v>24</v>
      </c>
      <c r="D137" s="4" t="inlineStr">
        <is>
          <t xml:space="preserve"> </t>
        </is>
      </c>
      <c r="E137" s="4" t="inlineStr">
        <is>
          <t xml:space="preserve"> </t>
        </is>
      </c>
    </row>
    <row r="138">
      <c r="A138" s="4" t="inlineStr">
        <is>
          <t>Amortized Cost of Collateral Dependent Assets with no related Allowance</t>
        </is>
      </c>
      <c r="B138" s="4" t="inlineStr">
        <is>
          <t xml:space="preserve"> </t>
        </is>
      </c>
      <c r="C138" s="5" t="n">
        <v>24</v>
      </c>
      <c r="D138" s="4" t="inlineStr">
        <is>
          <t xml:space="preserve"> </t>
        </is>
      </c>
      <c r="E138" s="4" t="inlineStr">
        <is>
          <t xml:space="preserve"> </t>
        </is>
      </c>
    </row>
    <row r="139">
      <c r="A139" s="4" t="inlineStr">
        <is>
          <t>Leases and Other Portfolio [Member] | Leases [Member]</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Amortized Cost of Collateral Dependent Assets</t>
        </is>
      </c>
      <c r="B141" s="5" t="n">
        <v>1919</v>
      </c>
      <c r="C141" s="5" t="n">
        <v>1936</v>
      </c>
      <c r="D141" s="4" t="inlineStr">
        <is>
          <t xml:space="preserve"> </t>
        </is>
      </c>
      <c r="E141" s="4" t="inlineStr">
        <is>
          <t xml:space="preserve"> </t>
        </is>
      </c>
    </row>
    <row r="142">
      <c r="A142" s="4" t="inlineStr">
        <is>
          <t>Leases and Other Portfolio [Member] | Other [Member]</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Amortized Cost of Collateral Dependent Assets</t>
        </is>
      </c>
      <c r="B144" s="6" t="n">
        <v>263590</v>
      </c>
      <c r="C144" s="5" t="n">
        <v>303868</v>
      </c>
      <c r="D144" s="4" t="inlineStr">
        <is>
          <t xml:space="preserve"> </t>
        </is>
      </c>
      <c r="E144" s="4" t="inlineStr">
        <is>
          <t xml:space="preserve"> </t>
        </is>
      </c>
    </row>
    <row r="145">
      <c r="A145" s="4" t="inlineStr">
        <is>
          <t>Leases and Other Portfolio [Member] | Other [Member] | Collateral Pledged [Member]</t>
        </is>
      </c>
      <c r="B145" s="4" t="inlineStr">
        <is>
          <t xml:space="preserve"> </t>
        </is>
      </c>
      <c r="C145" s="4" t="inlineStr">
        <is>
          <t xml:space="preserve"> </t>
        </is>
      </c>
      <c r="D145" s="4" t="inlineStr">
        <is>
          <t xml:space="preserve"> </t>
        </is>
      </c>
      <c r="E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row>
    <row r="147">
      <c r="A147" s="4" t="inlineStr">
        <is>
          <t>Amortized Cost of Collateral Dependent Assets</t>
        </is>
      </c>
      <c r="B147" s="4" t="inlineStr">
        <is>
          <t xml:space="preserve"> </t>
        </is>
      </c>
      <c r="C147" s="5" t="n">
        <v>24</v>
      </c>
      <c r="D147" s="4" t="inlineStr">
        <is>
          <t xml:space="preserve"> </t>
        </is>
      </c>
      <c r="E147" s="4" t="inlineStr">
        <is>
          <t xml:space="preserve"> </t>
        </is>
      </c>
    </row>
    <row r="148">
      <c r="A148" s="4" t="inlineStr">
        <is>
          <t>Amortized Cost of Collateral Dependent Assets with no related Allowance</t>
        </is>
      </c>
      <c r="B148" s="4" t="inlineStr">
        <is>
          <t xml:space="preserve"> </t>
        </is>
      </c>
      <c r="C148" s="6" t="n">
        <v>24</v>
      </c>
      <c r="D148" s="4" t="inlineStr">
        <is>
          <t xml:space="preserve"> </t>
        </is>
      </c>
      <c r="E1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7585599</v>
      </c>
      <c r="C3" s="6" t="n">
        <v>7777950</v>
      </c>
    </row>
    <row r="4">
      <c r="A4" s="4" t="inlineStr">
        <is>
          <t>Gross Unrealized Gains</t>
        </is>
      </c>
      <c r="B4" s="5" t="n">
        <v>4479</v>
      </c>
      <c r="C4" s="5" t="n">
        <v>1790</v>
      </c>
    </row>
    <row r="5">
      <c r="A5" s="4" t="inlineStr">
        <is>
          <t>Gross Unrealized Losses</t>
        </is>
      </c>
      <c r="B5" s="5" t="n">
        <v>-682181</v>
      </c>
      <c r="C5" s="5" t="n">
        <v>-773393</v>
      </c>
    </row>
    <row r="6">
      <c r="A6" s="4" t="inlineStr">
        <is>
          <t>Fair Value</t>
        </is>
      </c>
      <c r="B6" s="5" t="n">
        <v>6907897</v>
      </c>
      <c r="C6" s="5" t="n">
        <v>7006347</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09468</v>
      </c>
      <c r="C9" s="5" t="n">
        <v>804158</v>
      </c>
    </row>
    <row r="10">
      <c r="A10" s="4" t="inlineStr">
        <is>
          <t>Gross Unrealized Gains</t>
        </is>
      </c>
      <c r="B10" s="5" t="n">
        <v>172</v>
      </c>
      <c r="C10" s="5" t="n">
        <v>58</v>
      </c>
    </row>
    <row r="11">
      <c r="A11" s="4" t="inlineStr">
        <is>
          <t>Gross Unrealized Losses</t>
        </is>
      </c>
      <c r="B11" s="5" t="n">
        <v>-21179</v>
      </c>
      <c r="C11" s="5" t="n">
        <v>-27146</v>
      </c>
    </row>
    <row r="12">
      <c r="A12" s="4" t="inlineStr">
        <is>
          <t>Fair Value</t>
        </is>
      </c>
      <c r="B12" s="5" t="n">
        <v>788461</v>
      </c>
      <c r="C12" s="5" t="n">
        <v>777070</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8186</v>
      </c>
      <c r="C15" s="5" t="n">
        <v>178261</v>
      </c>
    </row>
    <row r="16">
      <c r="A16" s="4" t="inlineStr">
        <is>
          <t>Gross Unrealized Losses</t>
        </is>
      </c>
      <c r="B16" s="5" t="n">
        <v>-5573</v>
      </c>
      <c r="C16" s="5" t="n">
        <v>-6965</v>
      </c>
    </row>
    <row r="17">
      <c r="A17" s="4" t="inlineStr">
        <is>
          <t>Fair Value</t>
        </is>
      </c>
      <c r="B17" s="5" t="n">
        <v>172613</v>
      </c>
      <c r="C17" s="5" t="n">
        <v>171296</v>
      </c>
    </row>
    <row r="18">
      <c r="A18" s="4" t="inlineStr">
        <is>
          <t>Mortgage-backed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4434505</v>
      </c>
      <c r="C20" s="5" t="n">
        <v>4574905</v>
      </c>
    </row>
    <row r="21">
      <c r="A21" s="4" t="inlineStr">
        <is>
          <t>Gross Unrealized Gains</t>
        </is>
      </c>
      <c r="B21" s="5" t="n">
        <v>236</v>
      </c>
      <c r="C21" s="5" t="n">
        <v>92</v>
      </c>
    </row>
    <row r="22">
      <c r="A22" s="4" t="inlineStr">
        <is>
          <t>Gross Unrealized Losses</t>
        </is>
      </c>
      <c r="B22" s="5" t="n">
        <v>-533478</v>
      </c>
      <c r="C22" s="5" t="n">
        <v>-592875</v>
      </c>
    </row>
    <row r="23">
      <c r="A23" s="4" t="inlineStr">
        <is>
          <t>Fair Value</t>
        </is>
      </c>
      <c r="B23" s="5" t="n">
        <v>3901263</v>
      </c>
      <c r="C23" s="5" t="n">
        <v>3982122</v>
      </c>
    </row>
    <row r="24">
      <c r="A24" s="4" t="inlineStr">
        <is>
          <t>State and political subdivision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419116</v>
      </c>
      <c r="C26" s="5" t="n">
        <v>1465598</v>
      </c>
    </row>
    <row r="27">
      <c r="A27" s="4" t="inlineStr">
        <is>
          <t>Gross Unrealized Gains</t>
        </is>
      </c>
      <c r="B27" s="5" t="n">
        <v>3899</v>
      </c>
      <c r="C27" s="5" t="n">
        <v>1608</v>
      </c>
    </row>
    <row r="28">
      <c r="A28" s="4" t="inlineStr">
        <is>
          <t>Gross Unrealized Losses</t>
        </is>
      </c>
      <c r="B28" s="5" t="n">
        <v>-80126</v>
      </c>
      <c r="C28" s="5" t="n">
        <v>-104799</v>
      </c>
    </row>
    <row r="29">
      <c r="A29" s="4" t="inlineStr">
        <is>
          <t>Fair Value</t>
        </is>
      </c>
      <c r="B29" s="5" t="n">
        <v>1342889</v>
      </c>
      <c r="C29" s="5" t="n">
        <v>1362407</v>
      </c>
    </row>
    <row r="30">
      <c r="A30" s="4" t="inlineStr">
        <is>
          <t>Corporate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5" t="n">
        <v>390546</v>
      </c>
      <c r="C32" s="5" t="n">
        <v>401059</v>
      </c>
    </row>
    <row r="33">
      <c r="A33" s="4" t="inlineStr">
        <is>
          <t>Gross Unrealized Losses</t>
        </is>
      </c>
      <c r="B33" s="5" t="n">
        <v>-35956</v>
      </c>
      <c r="C33" s="5" t="n">
        <v>-33559</v>
      </c>
    </row>
    <row r="34">
      <c r="A34" s="4" t="inlineStr">
        <is>
          <t>Fair Value</t>
        </is>
      </c>
      <c r="B34" s="5" t="n">
        <v>354590</v>
      </c>
      <c r="C34" s="5" t="n">
        <v>367500</v>
      </c>
    </row>
    <row r="35">
      <c r="A35" s="4" t="inlineStr">
        <is>
          <t>Collateralized loan obligation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mortized Cost</t>
        </is>
      </c>
      <c r="B37" s="5" t="n">
        <v>353778</v>
      </c>
      <c r="C37" s="5" t="n">
        <v>353969</v>
      </c>
    </row>
    <row r="38">
      <c r="A38" s="4" t="inlineStr">
        <is>
          <t>Gross Unrealized Gains</t>
        </is>
      </c>
      <c r="B38" s="5" t="n">
        <v>172</v>
      </c>
      <c r="C38" s="5" t="n">
        <v>32</v>
      </c>
    </row>
    <row r="39">
      <c r="A39" s="4" t="inlineStr">
        <is>
          <t>Gross Unrealized Losses</t>
        </is>
      </c>
      <c r="B39" s="5" t="n">
        <v>-5869</v>
      </c>
      <c r="C39" s="5" t="n">
        <v>-8049</v>
      </c>
    </row>
    <row r="40">
      <c r="A40" s="4" t="inlineStr">
        <is>
          <t>Fair Value</t>
        </is>
      </c>
      <c r="B40" s="6" t="n">
        <v>348081</v>
      </c>
      <c r="C40" s="6" t="n">
        <v>3459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549705</v>
      </c>
      <c r="C3" s="4" t="inlineStr">
        <is>
          <t xml:space="preserve"> </t>
        </is>
      </c>
    </row>
    <row r="4">
      <c r="A4" s="4" t="inlineStr">
        <is>
          <t>Due after 1 year through 5 years, Amortized Cost</t>
        </is>
      </c>
      <c r="B4" s="5" t="n">
        <v>1307206</v>
      </c>
      <c r="C4" s="4" t="inlineStr">
        <is>
          <t xml:space="preserve"> </t>
        </is>
      </c>
    </row>
    <row r="5">
      <c r="A5" s="4" t="inlineStr">
        <is>
          <t>Due after 5 years through 10 years, Amortized Cost</t>
        </is>
      </c>
      <c r="B5" s="5" t="n">
        <v>758763</v>
      </c>
      <c r="C5" s="4" t="inlineStr">
        <is>
          <t xml:space="preserve"> </t>
        </is>
      </c>
    </row>
    <row r="6">
      <c r="A6" s="4" t="inlineStr">
        <is>
          <t>Due after 10 years, Amortized Cost</t>
        </is>
      </c>
      <c r="B6" s="5" t="n">
        <v>535420</v>
      </c>
      <c r="C6" s="4" t="inlineStr">
        <is>
          <t xml:space="preserve"> </t>
        </is>
      </c>
    </row>
    <row r="7">
      <c r="A7" s="4" t="inlineStr">
        <is>
          <t>Total, Amortized Cost</t>
        </is>
      </c>
      <c r="B7" s="5" t="n">
        <v>3151094</v>
      </c>
      <c r="C7" s="4" t="inlineStr">
        <is>
          <t xml:space="preserve"> </t>
        </is>
      </c>
    </row>
    <row r="8">
      <c r="A8" s="4" t="inlineStr">
        <is>
          <t>Mortgage-backed securities, Amortized Cost</t>
        </is>
      </c>
      <c r="B8" s="5" t="n">
        <v>4434505</v>
      </c>
      <c r="C8" s="4" t="inlineStr">
        <is>
          <t xml:space="preserve"> </t>
        </is>
      </c>
    </row>
    <row r="9">
      <c r="A9" s="4" t="inlineStr">
        <is>
          <t>Amortized Cost</t>
        </is>
      </c>
      <c r="B9" s="5" t="n">
        <v>7585599</v>
      </c>
      <c r="C9" s="6" t="n">
        <v>7777950</v>
      </c>
    </row>
    <row r="10">
      <c r="A10" s="4" t="inlineStr">
        <is>
          <t>Due in 1 year or less, Fair Value</t>
        </is>
      </c>
      <c r="B10" s="5" t="n">
        <v>538199</v>
      </c>
      <c r="C10" s="4" t="inlineStr">
        <is>
          <t xml:space="preserve"> </t>
        </is>
      </c>
    </row>
    <row r="11">
      <c r="A11" s="4" t="inlineStr">
        <is>
          <t>Due after 1 year through 5 years, Fair Value</t>
        </is>
      </c>
      <c r="B11" s="5" t="n">
        <v>1265373</v>
      </c>
      <c r="C11" s="4" t="inlineStr">
        <is>
          <t xml:space="preserve"> </t>
        </is>
      </c>
    </row>
    <row r="12">
      <c r="A12" s="4" t="inlineStr">
        <is>
          <t>Due after 5 years through 10 years, Fair Value</t>
        </is>
      </c>
      <c r="B12" s="5" t="n">
        <v>721305</v>
      </c>
      <c r="C12" s="4" t="inlineStr">
        <is>
          <t xml:space="preserve"> </t>
        </is>
      </c>
    </row>
    <row r="13">
      <c r="A13" s="4" t="inlineStr">
        <is>
          <t>Due after 10 years, Fair Value</t>
        </is>
      </c>
      <c r="B13" s="5" t="n">
        <v>481757</v>
      </c>
      <c r="C13" s="4" t="inlineStr">
        <is>
          <t xml:space="preserve"> </t>
        </is>
      </c>
    </row>
    <row r="14">
      <c r="A14" s="4" t="inlineStr">
        <is>
          <t>Total, Fair Value</t>
        </is>
      </c>
      <c r="B14" s="5" t="n">
        <v>3006634</v>
      </c>
      <c r="C14" s="4" t="inlineStr">
        <is>
          <t xml:space="preserve"> </t>
        </is>
      </c>
    </row>
    <row r="15">
      <c r="A15" s="4" t="inlineStr">
        <is>
          <t>Mortgage-backed securities, Fair Value</t>
        </is>
      </c>
      <c r="B15" s="5" t="n">
        <v>3901263</v>
      </c>
      <c r="C15" s="4" t="inlineStr">
        <is>
          <t xml:space="preserve"> </t>
        </is>
      </c>
    </row>
    <row r="16">
      <c r="A16" s="4" t="inlineStr">
        <is>
          <t>Total securities available for sale, Fair Value</t>
        </is>
      </c>
      <c r="B16" s="6" t="n">
        <v>6907897</v>
      </c>
      <c r="C16" s="6" t="n">
        <v>70063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curities - Additional Information (Detail) - USD ($)</t>
        </is>
      </c>
      <c r="B1" s="2" t="inlineStr">
        <is>
          <t>3 Months Ended</t>
        </is>
      </c>
    </row>
    <row r="2">
      <c r="B2" s="2" t="inlineStr">
        <is>
          <t>Mar. 31, 2023</t>
        </is>
      </c>
      <c r="C2" s="2" t="inlineStr">
        <is>
          <t>Mar. 31, 2022</t>
        </is>
      </c>
      <c r="D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Proceeds from sales of securities available for sale</t>
        </is>
      </c>
      <c r="B4" s="6" t="n">
        <v>68000</v>
      </c>
      <c r="C4" s="6" t="n">
        <v>0</v>
      </c>
      <c r="D4" s="4" t="inlineStr">
        <is>
          <t xml:space="preserve"> </t>
        </is>
      </c>
    </row>
    <row r="5">
      <c r="A5" s="4" t="inlineStr">
        <is>
          <t>Gross realized gains from securities</t>
        </is>
      </c>
      <c r="B5" s="5" t="n">
        <v>0</v>
      </c>
      <c r="C5" s="5" t="n">
        <v>0</v>
      </c>
      <c r="D5" s="4" t="inlineStr">
        <is>
          <t xml:space="preserve"> </t>
        </is>
      </c>
    </row>
    <row r="6">
      <c r="A6" s="4" t="inlineStr">
        <is>
          <t>Gross realized losses from securities</t>
        </is>
      </c>
      <c r="B6" s="5" t="n">
        <v>2000</v>
      </c>
      <c r="C6" s="5" t="n">
        <v>0</v>
      </c>
      <c r="D6" s="4" t="inlineStr">
        <is>
          <t xml:space="preserve"> </t>
        </is>
      </c>
    </row>
    <row r="7">
      <c r="A7" s="4" t="inlineStr">
        <is>
          <t>Accrued interest on securities available for sale</t>
        </is>
      </c>
      <c r="B7" s="5" t="n">
        <v>29300000</v>
      </c>
      <c r="C7" s="4" t="inlineStr">
        <is>
          <t xml:space="preserve"> </t>
        </is>
      </c>
      <c r="D7" s="6" t="n">
        <v>32100000</v>
      </c>
    </row>
    <row r="8">
      <c r="A8" s="4" t="inlineStr">
        <is>
          <t>Impairment on one corporate available-for-sale security</t>
        </is>
      </c>
      <c r="B8" s="5" t="n">
        <v>4800000</v>
      </c>
      <c r="C8" s="4" t="inlineStr">
        <is>
          <t xml:space="preserve"> </t>
        </is>
      </c>
      <c r="D8" s="4" t="inlineStr">
        <is>
          <t xml:space="preserve"> </t>
        </is>
      </c>
    </row>
    <row r="9">
      <c r="A9" s="4" t="inlineStr">
        <is>
          <t>Sales of securities held to maturity</t>
        </is>
      </c>
      <c r="B9" s="5" t="n">
        <v>0</v>
      </c>
      <c r="C9" s="5" t="n">
        <v>0</v>
      </c>
      <c r="D9" s="4" t="inlineStr">
        <is>
          <t xml:space="preserve"> </t>
        </is>
      </c>
    </row>
    <row r="10">
      <c r="A10" s="4" t="inlineStr">
        <is>
          <t>Amortized cost of available for sale securities transferred to held to maturity</t>
        </is>
      </c>
      <c r="B10" s="4" t="inlineStr">
        <is>
          <t xml:space="preserve"> </t>
        </is>
      </c>
      <c r="C10" s="4" t="inlineStr">
        <is>
          <t xml:space="preserve"> </t>
        </is>
      </c>
      <c r="D10" s="5" t="n">
        <v>4100000000</v>
      </c>
    </row>
    <row r="11">
      <c r="A11" s="4" t="inlineStr">
        <is>
          <t>Fair value of available for sale securities transferred to held to maturity</t>
        </is>
      </c>
      <c r="B11" s="4" t="inlineStr">
        <is>
          <t xml:space="preserve"> </t>
        </is>
      </c>
      <c r="C11" s="4" t="inlineStr">
        <is>
          <t xml:space="preserve"> </t>
        </is>
      </c>
      <c r="D11" s="5" t="n">
        <v>3800000000</v>
      </c>
    </row>
    <row r="12">
      <c r="A12" s="4" t="inlineStr">
        <is>
          <t>Gain (loss) on transfer of securities</t>
        </is>
      </c>
      <c r="B12" s="5" t="n">
        <v>0</v>
      </c>
      <c r="C12" s="4" t="inlineStr">
        <is>
          <t xml:space="preserve"> </t>
        </is>
      </c>
      <c r="D12" s="4" t="inlineStr">
        <is>
          <t xml:space="preserve"> </t>
        </is>
      </c>
    </row>
    <row r="13">
      <c r="A13" s="4" t="inlineStr">
        <is>
          <t>Unamortized unrealized loss</t>
        </is>
      </c>
      <c r="B13" s="5" t="n">
        <v>237100000</v>
      </c>
      <c r="C13" s="4" t="inlineStr">
        <is>
          <t xml:space="preserve"> </t>
        </is>
      </c>
      <c r="D13" s="4" t="inlineStr">
        <is>
          <t xml:space="preserve"> </t>
        </is>
      </c>
    </row>
    <row r="14">
      <c r="A14" s="4" t="inlineStr">
        <is>
          <t>Accrued interest on securities held to maturity</t>
        </is>
      </c>
      <c r="B14" s="5" t="n">
        <v>23400000</v>
      </c>
      <c r="C14" s="4" t="inlineStr">
        <is>
          <t xml:space="preserve"> </t>
        </is>
      </c>
      <c r="D14" s="5" t="n">
        <v>27000000</v>
      </c>
    </row>
    <row r="15">
      <c r="A15" s="4" t="inlineStr">
        <is>
          <t>Unrealized gain (loss) on trading securities</t>
        </is>
      </c>
      <c r="B15" s="5" t="n">
        <v>0</v>
      </c>
      <c r="C15" s="6" t="n">
        <v>-280000</v>
      </c>
      <c r="D15" s="4" t="inlineStr">
        <is>
          <t xml:space="preserve"> </t>
        </is>
      </c>
    </row>
    <row r="16">
      <c r="A16" s="4" t="inlineStr">
        <is>
          <t>Securities sold not yet purchased</t>
        </is>
      </c>
      <c r="B16" s="5" t="n">
        <v>1800000</v>
      </c>
      <c r="C16" s="4" t="inlineStr">
        <is>
          <t xml:space="preserve"> </t>
        </is>
      </c>
      <c r="D16" s="5" t="n">
        <v>3500000</v>
      </c>
    </row>
    <row r="17">
      <c r="A17" s="4" t="inlineStr">
        <is>
          <t>Collateral Pledged [Member] | U.S. Government and Other Public Deposit [Member]</t>
        </is>
      </c>
      <c r="B17" s="4" t="inlineStr">
        <is>
          <t xml:space="preserve"> </t>
        </is>
      </c>
      <c r="C17" s="4" t="inlineStr">
        <is>
          <t xml:space="preserve"> </t>
        </is>
      </c>
      <c r="D17" s="4" t="inlineStr">
        <is>
          <t xml:space="preserve"> </t>
        </is>
      </c>
    </row>
    <row r="18">
      <c r="A18" s="3" t="inlineStr">
        <is>
          <t>Schedule of Trading Securities and Other Trading Assets [Line Items]</t>
        </is>
      </c>
      <c r="B18" s="4" t="inlineStr">
        <is>
          <t xml:space="preserve"> </t>
        </is>
      </c>
      <c r="C18" s="4" t="inlineStr">
        <is>
          <t xml:space="preserve"> </t>
        </is>
      </c>
      <c r="D18" s="4" t="inlineStr">
        <is>
          <t xml:space="preserve"> </t>
        </is>
      </c>
    </row>
    <row r="19">
      <c r="A19" s="4" t="inlineStr">
        <is>
          <t>Pledged securities for deposits</t>
        </is>
      </c>
      <c r="B19" s="6" t="n">
        <v>10100000000</v>
      </c>
      <c r="C19" s="4" t="inlineStr">
        <is>
          <t xml:space="preserve"> </t>
        </is>
      </c>
      <c r="D19" s="6" t="n">
        <v>103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Mar. 31, 2023 USD ($) Security</t>
        </is>
      </c>
      <c r="C1" s="2" t="inlineStr">
        <is>
          <t>Dec. 31, 2022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1025</v>
      </c>
      <c r="C3" s="5" t="n">
        <v>2646</v>
      </c>
    </row>
    <row r="4">
      <c r="A4" s="4" t="inlineStr">
        <is>
          <t>Less than 12 months, Fair Value</t>
        </is>
      </c>
      <c r="B4" s="6" t="n">
        <v>1590853</v>
      </c>
      <c r="C4" s="6" t="n">
        <v>3654393</v>
      </c>
    </row>
    <row r="5">
      <c r="A5" s="4" t="inlineStr">
        <is>
          <t>Less than 12 months, Unrealized Losses</t>
        </is>
      </c>
      <c r="B5" s="6" t="n">
        <v>-40604</v>
      </c>
      <c r="C5" s="6" t="n">
        <v>-198376</v>
      </c>
    </row>
    <row r="6">
      <c r="A6" s="4" t="inlineStr">
        <is>
          <t>12 months or more, Count | Security</t>
        </is>
      </c>
      <c r="B6" s="5" t="n">
        <v>2007</v>
      </c>
      <c r="C6" s="5" t="n">
        <v>674</v>
      </c>
    </row>
    <row r="7">
      <c r="A7" s="4" t="inlineStr">
        <is>
          <t>12 months or more, Fair Value</t>
        </is>
      </c>
      <c r="B7" s="6" t="n">
        <v>4907797</v>
      </c>
      <c r="C7" s="6" t="n">
        <v>3098117</v>
      </c>
    </row>
    <row r="8">
      <c r="A8" s="4" t="inlineStr">
        <is>
          <t>12 months or more, Unrealized Losses</t>
        </is>
      </c>
      <c r="B8" s="6" t="n">
        <v>-641577</v>
      </c>
      <c r="C8" s="6" t="n">
        <v>-575017</v>
      </c>
    </row>
    <row r="9">
      <c r="A9" s="4" t="inlineStr">
        <is>
          <t>Total Count | Security</t>
        </is>
      </c>
      <c r="B9" s="5" t="n">
        <v>3032</v>
      </c>
      <c r="C9" s="5" t="n">
        <v>3320</v>
      </c>
    </row>
    <row r="10">
      <c r="A10" s="4" t="inlineStr">
        <is>
          <t>Total Fair Value</t>
        </is>
      </c>
      <c r="B10" s="6" t="n">
        <v>6498650</v>
      </c>
      <c r="C10" s="6" t="n">
        <v>6752510</v>
      </c>
    </row>
    <row r="11">
      <c r="A11" s="4" t="inlineStr">
        <is>
          <t>Total Unrealized Losses</t>
        </is>
      </c>
      <c r="B11" s="6" t="n">
        <v>-682181</v>
      </c>
      <c r="C11" s="6" t="n">
        <v>-773393</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29</v>
      </c>
      <c r="C14" s="5" t="n">
        <v>61</v>
      </c>
    </row>
    <row r="15">
      <c r="A15" s="4" t="inlineStr">
        <is>
          <t>Less than 12 months, Fair Value</t>
        </is>
      </c>
      <c r="B15" s="6" t="n">
        <v>381334</v>
      </c>
      <c r="C15" s="6" t="n">
        <v>688208</v>
      </c>
    </row>
    <row r="16">
      <c r="A16" s="4" t="inlineStr">
        <is>
          <t>Less than 12 months, Unrealized Losses</t>
        </is>
      </c>
      <c r="B16" s="6" t="n">
        <v>-8755</v>
      </c>
      <c r="C16" s="6" t="n">
        <v>-22731</v>
      </c>
    </row>
    <row r="17">
      <c r="A17" s="4" t="inlineStr">
        <is>
          <t>12 months or more, Count | Security</t>
        </is>
      </c>
      <c r="B17" s="5" t="n">
        <v>36</v>
      </c>
      <c r="C17" s="5" t="n">
        <v>4</v>
      </c>
    </row>
    <row r="18">
      <c r="A18" s="4" t="inlineStr">
        <is>
          <t>12 months or more, Fair Value</t>
        </is>
      </c>
      <c r="B18" s="6" t="n">
        <v>368480</v>
      </c>
      <c r="C18" s="6" t="n">
        <v>55314</v>
      </c>
    </row>
    <row r="19">
      <c r="A19" s="4" t="inlineStr">
        <is>
          <t>12 months or more, Unrealized Losses</t>
        </is>
      </c>
      <c r="B19" s="6" t="n">
        <v>-12424</v>
      </c>
      <c r="C19" s="6" t="n">
        <v>-4415</v>
      </c>
    </row>
    <row r="20">
      <c r="A20" s="4" t="inlineStr">
        <is>
          <t>Total Count | Security</t>
        </is>
      </c>
      <c r="B20" s="5" t="n">
        <v>65</v>
      </c>
      <c r="C20" s="5" t="n">
        <v>65</v>
      </c>
    </row>
    <row r="21">
      <c r="A21" s="4" t="inlineStr">
        <is>
          <t>Total Fair Value</t>
        </is>
      </c>
      <c r="B21" s="6" t="n">
        <v>749814</v>
      </c>
      <c r="C21" s="6" t="n">
        <v>743522</v>
      </c>
    </row>
    <row r="22">
      <c r="A22" s="4" t="inlineStr">
        <is>
          <t>Total Unrealized Losses</t>
        </is>
      </c>
      <c r="B22" s="6" t="n">
        <v>-21179</v>
      </c>
      <c r="C22" s="6" t="n">
        <v>-27146</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21</v>
      </c>
      <c r="C25" s="5" t="n">
        <v>27</v>
      </c>
    </row>
    <row r="26">
      <c r="A26" s="4" t="inlineStr">
        <is>
          <t>Less than 12 months, Fair Value</t>
        </is>
      </c>
      <c r="B26" s="6" t="n">
        <v>85095</v>
      </c>
      <c r="C26" s="6" t="n">
        <v>140877</v>
      </c>
    </row>
    <row r="27">
      <c r="A27" s="4" t="inlineStr">
        <is>
          <t>Less than 12 months, Unrealized Losses</t>
        </is>
      </c>
      <c r="B27" s="6" t="n">
        <v>-1519</v>
      </c>
      <c r="C27" s="6" t="n">
        <v>-4734</v>
      </c>
    </row>
    <row r="28">
      <c r="A28" s="4" t="inlineStr">
        <is>
          <t>12 months or more, Count | Security</t>
        </is>
      </c>
      <c r="B28" s="5" t="n">
        <v>8</v>
      </c>
      <c r="C28" s="5" t="n">
        <v>2</v>
      </c>
    </row>
    <row r="29">
      <c r="A29" s="4" t="inlineStr">
        <is>
          <t>12 months or more, Fair Value</t>
        </is>
      </c>
      <c r="B29" s="6" t="n">
        <v>87519</v>
      </c>
      <c r="C29" s="6" t="n">
        <v>30419</v>
      </c>
    </row>
    <row r="30">
      <c r="A30" s="4" t="inlineStr">
        <is>
          <t>12 months or more, Unrealized Losses</t>
        </is>
      </c>
      <c r="B30" s="6" t="n">
        <v>-4054</v>
      </c>
      <c r="C30" s="6" t="n">
        <v>-2231</v>
      </c>
    </row>
    <row r="31">
      <c r="A31" s="4" t="inlineStr">
        <is>
          <t>Total Count | Security</t>
        </is>
      </c>
      <c r="B31" s="5" t="n">
        <v>29</v>
      </c>
      <c r="C31" s="5" t="n">
        <v>29</v>
      </c>
    </row>
    <row r="32">
      <c r="A32" s="4" t="inlineStr">
        <is>
          <t>Total Fair Value</t>
        </is>
      </c>
      <c r="B32" s="6" t="n">
        <v>172614</v>
      </c>
      <c r="C32" s="6" t="n">
        <v>171296</v>
      </c>
    </row>
    <row r="33">
      <c r="A33" s="4" t="inlineStr">
        <is>
          <t>Total Unrealized Losses</t>
        </is>
      </c>
      <c r="B33" s="6" t="n">
        <v>-5573</v>
      </c>
      <c r="C33" s="6" t="n">
        <v>-6965</v>
      </c>
    </row>
    <row r="34">
      <c r="A34" s="4" t="inlineStr">
        <is>
          <t>Mortgage-backed [Member]</t>
        </is>
      </c>
      <c r="B34" s="4" t="inlineStr">
        <is>
          <t xml:space="preserve"> </t>
        </is>
      </c>
      <c r="C34" s="4" t="inlineStr">
        <is>
          <t xml:space="preserve"> </t>
        </is>
      </c>
    </row>
    <row r="35">
      <c r="A35" s="3" t="inlineStr">
        <is>
          <t>Gain (Loss) on Investments [Line Items]</t>
        </is>
      </c>
      <c r="B35" s="4" t="inlineStr">
        <is>
          <t xml:space="preserve"> </t>
        </is>
      </c>
      <c r="C35" s="4" t="inlineStr">
        <is>
          <t xml:space="preserve"> </t>
        </is>
      </c>
    </row>
    <row r="36">
      <c r="A36" s="4" t="inlineStr">
        <is>
          <t>Less than 12 months, Count | Security</t>
        </is>
      </c>
      <c r="B36" s="5" t="n">
        <v>187</v>
      </c>
      <c r="C36" s="5" t="n">
        <v>687</v>
      </c>
    </row>
    <row r="37">
      <c r="A37" s="4" t="inlineStr">
        <is>
          <t>Less than 12 months, Fair Value</t>
        </is>
      </c>
      <c r="B37" s="6" t="n">
        <v>489782</v>
      </c>
      <c r="C37" s="6" t="n">
        <v>1415169</v>
      </c>
    </row>
    <row r="38">
      <c r="A38" s="4" t="inlineStr">
        <is>
          <t>Less than 12 months, Unrealized Losses</t>
        </is>
      </c>
      <c r="B38" s="6" t="n">
        <v>-18536</v>
      </c>
      <c r="C38" s="6" t="n">
        <v>-102881</v>
      </c>
    </row>
    <row r="39">
      <c r="A39" s="4" t="inlineStr">
        <is>
          <t>12 months or more, Count | Security</t>
        </is>
      </c>
      <c r="B39" s="5" t="n">
        <v>692</v>
      </c>
      <c r="C39" s="5" t="n">
        <v>205</v>
      </c>
    </row>
    <row r="40">
      <c r="A40" s="4" t="inlineStr">
        <is>
          <t>12 months or more, Fair Value</t>
        </is>
      </c>
      <c r="B40" s="6" t="n">
        <v>3401595</v>
      </c>
      <c r="C40" s="6" t="n">
        <v>2557035</v>
      </c>
    </row>
    <row r="41">
      <c r="A41" s="4" t="inlineStr">
        <is>
          <t>12 months or more, Unrealized Losses</t>
        </is>
      </c>
      <c r="B41" s="6" t="n">
        <v>-514942</v>
      </c>
      <c r="C41" s="6" t="n">
        <v>-489994</v>
      </c>
    </row>
    <row r="42">
      <c r="A42" s="4" t="inlineStr">
        <is>
          <t>Total Count | Security</t>
        </is>
      </c>
      <c r="B42" s="5" t="n">
        <v>879</v>
      </c>
      <c r="C42" s="5" t="n">
        <v>892</v>
      </c>
    </row>
    <row r="43">
      <c r="A43" s="4" t="inlineStr">
        <is>
          <t>Total Fair Value</t>
        </is>
      </c>
      <c r="B43" s="6" t="n">
        <v>3891377</v>
      </c>
      <c r="C43" s="6" t="n">
        <v>3972204</v>
      </c>
    </row>
    <row r="44">
      <c r="A44" s="4" t="inlineStr">
        <is>
          <t>Total Unrealized Losses</t>
        </is>
      </c>
      <c r="B44" s="6" t="n">
        <v>-533478</v>
      </c>
      <c r="C44" s="6" t="n">
        <v>-592875</v>
      </c>
    </row>
    <row r="45">
      <c r="A45" s="4" t="inlineStr">
        <is>
          <t>State and political subdivisions [Member]</t>
        </is>
      </c>
      <c r="B45" s="4" t="inlineStr">
        <is>
          <t xml:space="preserve"> </t>
        </is>
      </c>
      <c r="C45" s="4" t="inlineStr">
        <is>
          <t xml:space="preserve"> </t>
        </is>
      </c>
    </row>
    <row r="46">
      <c r="A46" s="3" t="inlineStr">
        <is>
          <t>Gain (Loss) on Investments [Line Items]</t>
        </is>
      </c>
      <c r="B46" s="4" t="inlineStr">
        <is>
          <t xml:space="preserve"> </t>
        </is>
      </c>
      <c r="C46" s="4" t="inlineStr">
        <is>
          <t xml:space="preserve"> </t>
        </is>
      </c>
    </row>
    <row r="47">
      <c r="A47" s="4" t="inlineStr">
        <is>
          <t>Less than 12 months, Count | Security</t>
        </is>
      </c>
      <c r="B47" s="5" t="n">
        <v>729</v>
      </c>
      <c r="C47" s="5" t="n">
        <v>1744</v>
      </c>
    </row>
    <row r="48">
      <c r="A48" s="4" t="inlineStr">
        <is>
          <t>Less than 12 months, Fair Value</t>
        </is>
      </c>
      <c r="B48" s="6" t="n">
        <v>356224</v>
      </c>
      <c r="C48" s="6" t="n">
        <v>936865</v>
      </c>
    </row>
    <row r="49">
      <c r="A49" s="4" t="inlineStr">
        <is>
          <t>Less than 12 months, Unrealized Losses</t>
        </is>
      </c>
      <c r="B49" s="6" t="n">
        <v>-5540</v>
      </c>
      <c r="C49" s="6" t="n">
        <v>-51427</v>
      </c>
    </row>
    <row r="50">
      <c r="A50" s="4" t="inlineStr">
        <is>
          <t>12 months or more, Count | Security</t>
        </is>
      </c>
      <c r="B50" s="5" t="n">
        <v>1019</v>
      </c>
      <c r="C50" s="5" t="n">
        <v>273</v>
      </c>
    </row>
    <row r="51">
      <c r="A51" s="4" t="inlineStr">
        <is>
          <t>12 months or more, Fair Value</t>
        </is>
      </c>
      <c r="B51" s="6" t="n">
        <v>680152</v>
      </c>
      <c r="C51" s="6" t="n">
        <v>233679</v>
      </c>
    </row>
    <row r="52">
      <c r="A52" s="4" t="inlineStr">
        <is>
          <t>12 months or more, Unrealized Losses</t>
        </is>
      </c>
      <c r="B52" s="6" t="n">
        <v>-74586</v>
      </c>
      <c r="C52" s="6" t="n">
        <v>-53372</v>
      </c>
    </row>
    <row r="53">
      <c r="A53" s="4" t="inlineStr">
        <is>
          <t>Total Count | Security</t>
        </is>
      </c>
      <c r="B53" s="5" t="n">
        <v>1748</v>
      </c>
      <c r="C53" s="5" t="n">
        <v>2017</v>
      </c>
    </row>
    <row r="54">
      <c r="A54" s="4" t="inlineStr">
        <is>
          <t>Total Fair Value</t>
        </is>
      </c>
      <c r="B54" s="6" t="n">
        <v>1036376</v>
      </c>
      <c r="C54" s="6" t="n">
        <v>1170544</v>
      </c>
    </row>
    <row r="55">
      <c r="A55" s="4" t="inlineStr">
        <is>
          <t>Total Unrealized Losses</t>
        </is>
      </c>
      <c r="B55" s="6" t="n">
        <v>-80126</v>
      </c>
      <c r="C55" s="6" t="n">
        <v>-104799</v>
      </c>
    </row>
    <row r="56">
      <c r="A56" s="4" t="inlineStr">
        <is>
          <t>Corporates [Member]</t>
        </is>
      </c>
      <c r="B56" s="4" t="inlineStr">
        <is>
          <t xml:space="preserve"> </t>
        </is>
      </c>
      <c r="C56" s="4" t="inlineStr">
        <is>
          <t xml:space="preserve"> </t>
        </is>
      </c>
    </row>
    <row r="57">
      <c r="A57" s="3" t="inlineStr">
        <is>
          <t>Gain (Loss) on Investments [Line Items]</t>
        </is>
      </c>
      <c r="B57" s="4" t="inlineStr">
        <is>
          <t xml:space="preserve"> </t>
        </is>
      </c>
      <c r="C57" s="4" t="inlineStr">
        <is>
          <t xml:space="preserve"> </t>
        </is>
      </c>
    </row>
    <row r="58">
      <c r="A58" s="4" t="inlineStr">
        <is>
          <t>Less than 12 months, Count | Security</t>
        </is>
      </c>
      <c r="B58" s="5" t="n">
        <v>29</v>
      </c>
      <c r="C58" s="5" t="n">
        <v>86</v>
      </c>
    </row>
    <row r="59">
      <c r="A59" s="4" t="inlineStr">
        <is>
          <t>Less than 12 months, Fair Value</t>
        </is>
      </c>
      <c r="B59" s="6" t="n">
        <v>54792</v>
      </c>
      <c r="C59" s="6" t="n">
        <v>146615</v>
      </c>
    </row>
    <row r="60">
      <c r="A60" s="4" t="inlineStr">
        <is>
          <t>Less than 12 months, Unrealized Losses</t>
        </is>
      </c>
      <c r="B60" s="6" t="n">
        <v>-1689</v>
      </c>
      <c r="C60" s="6" t="n">
        <v>-8783</v>
      </c>
    </row>
    <row r="61">
      <c r="A61" s="4" t="inlineStr">
        <is>
          <t>12 months or more, Count | Security</t>
        </is>
      </c>
      <c r="B61" s="5" t="n">
        <v>243</v>
      </c>
      <c r="C61" s="5" t="n">
        <v>189</v>
      </c>
    </row>
    <row r="62">
      <c r="A62" s="4" t="inlineStr">
        <is>
          <t>12 months or more, Fair Value</t>
        </is>
      </c>
      <c r="B62" s="6" t="n">
        <v>299598</v>
      </c>
      <c r="C62" s="6" t="n">
        <v>216885</v>
      </c>
    </row>
    <row r="63">
      <c r="A63" s="4" t="inlineStr">
        <is>
          <t>12 months or more, Unrealized Losses</t>
        </is>
      </c>
      <c r="B63" s="6" t="n">
        <v>-34267</v>
      </c>
      <c r="C63" s="6" t="n">
        <v>-24776</v>
      </c>
    </row>
    <row r="64">
      <c r="A64" s="4" t="inlineStr">
        <is>
          <t>Total Count | Security</t>
        </is>
      </c>
      <c r="B64" s="5" t="n">
        <v>272</v>
      </c>
      <c r="C64" s="5" t="n">
        <v>275</v>
      </c>
    </row>
    <row r="65">
      <c r="A65" s="4" t="inlineStr">
        <is>
          <t>Total Fair Value</t>
        </is>
      </c>
      <c r="B65" s="6" t="n">
        <v>354390</v>
      </c>
      <c r="C65" s="6" t="n">
        <v>363500</v>
      </c>
    </row>
    <row r="66">
      <c r="A66" s="4" t="inlineStr">
        <is>
          <t>Total Unrealized Losses</t>
        </is>
      </c>
      <c r="B66" s="6" t="n">
        <v>-35956</v>
      </c>
      <c r="C66" s="6" t="n">
        <v>-33559</v>
      </c>
    </row>
    <row r="67">
      <c r="A67" s="4" t="inlineStr">
        <is>
          <t>Collateralized loan obligations [Member]</t>
        </is>
      </c>
      <c r="B67" s="4" t="inlineStr">
        <is>
          <t xml:space="preserve"> </t>
        </is>
      </c>
      <c r="C67" s="4" t="inlineStr">
        <is>
          <t xml:space="preserve"> </t>
        </is>
      </c>
    </row>
    <row r="68">
      <c r="A68" s="3" t="inlineStr">
        <is>
          <t>Gain (Loss) on Investments [Line Items]</t>
        </is>
      </c>
      <c r="B68" s="4" t="inlineStr">
        <is>
          <t xml:space="preserve"> </t>
        </is>
      </c>
      <c r="C68" s="4" t="inlineStr">
        <is>
          <t xml:space="preserve"> </t>
        </is>
      </c>
    </row>
    <row r="69">
      <c r="A69" s="4" t="inlineStr">
        <is>
          <t>Less than 12 months, Count | Security</t>
        </is>
      </c>
      <c r="B69" s="5" t="n">
        <v>30</v>
      </c>
      <c r="C69" s="5" t="n">
        <v>41</v>
      </c>
    </row>
    <row r="70">
      <c r="A70" s="4" t="inlineStr">
        <is>
          <t>Less than 12 months, Fair Value</t>
        </is>
      </c>
      <c r="B70" s="6" t="n">
        <v>223626</v>
      </c>
      <c r="C70" s="6" t="n">
        <v>326659</v>
      </c>
    </row>
    <row r="71">
      <c r="A71" s="4" t="inlineStr">
        <is>
          <t>Less than 12 months, Unrealized Losses</t>
        </is>
      </c>
      <c r="B71" s="6" t="n">
        <v>-4565</v>
      </c>
      <c r="C71" s="6" t="n">
        <v>-7820</v>
      </c>
    </row>
    <row r="72">
      <c r="A72" s="4" t="inlineStr">
        <is>
          <t>12 months or more, Count | Security</t>
        </is>
      </c>
      <c r="B72" s="5" t="n">
        <v>9</v>
      </c>
      <c r="C72" s="5" t="n">
        <v>1</v>
      </c>
    </row>
    <row r="73">
      <c r="A73" s="4" t="inlineStr">
        <is>
          <t>12 months or more, Fair Value</t>
        </is>
      </c>
      <c r="B73" s="6" t="n">
        <v>70453</v>
      </c>
      <c r="C73" s="6" t="n">
        <v>4785</v>
      </c>
    </row>
    <row r="74">
      <c r="A74" s="4" t="inlineStr">
        <is>
          <t>12 months or more, Unrealized Losses</t>
        </is>
      </c>
      <c r="B74" s="6" t="n">
        <v>-1304</v>
      </c>
      <c r="C74" s="6" t="n">
        <v>-229</v>
      </c>
    </row>
    <row r="75">
      <c r="A75" s="4" t="inlineStr">
        <is>
          <t>Total Count | Security</t>
        </is>
      </c>
      <c r="B75" s="5" t="n">
        <v>39</v>
      </c>
      <c r="C75" s="5" t="n">
        <v>42</v>
      </c>
    </row>
    <row r="76">
      <c r="A76" s="4" t="inlineStr">
        <is>
          <t>Total Fair Value</t>
        </is>
      </c>
      <c r="B76" s="6" t="n">
        <v>294079</v>
      </c>
      <c r="C76" s="6" t="n">
        <v>331444</v>
      </c>
    </row>
    <row r="77">
      <c r="A77" s="4" t="inlineStr">
        <is>
          <t>Total Unrealized Losses</t>
        </is>
      </c>
      <c r="B77" s="6" t="n">
        <v>-5869</v>
      </c>
      <c r="C77" s="6" t="n">
        <v>-8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Amortized Cost</t>
        </is>
      </c>
      <c r="B3" s="6" t="n">
        <v>5861664</v>
      </c>
      <c r="C3" s="6" t="n">
        <v>5861599</v>
      </c>
    </row>
    <row r="4">
      <c r="A4" s="4" t="inlineStr">
        <is>
          <t>Gross Unrealized Gains</t>
        </is>
      </c>
      <c r="B4" s="5" t="n">
        <v>32597</v>
      </c>
      <c r="C4" s="5" t="n">
        <v>17629</v>
      </c>
    </row>
    <row r="5">
      <c r="A5" s="4" t="inlineStr">
        <is>
          <t>Gross Unrealized Losses</t>
        </is>
      </c>
      <c r="B5" s="5" t="n">
        <v>-522399</v>
      </c>
      <c r="C5" s="5" t="n">
        <v>-598569</v>
      </c>
    </row>
    <row r="6">
      <c r="A6" s="4" t="inlineStr">
        <is>
          <t>Held to Maturity, Fair value</t>
        </is>
      </c>
      <c r="B6" s="5" t="n">
        <v>5371862</v>
      </c>
      <c r="C6" s="5" t="n">
        <v>5280659</v>
      </c>
    </row>
    <row r="7">
      <c r="A7" s="4" t="inlineStr">
        <is>
          <t>Allowance for Credit Losses</t>
        </is>
      </c>
      <c r="B7" s="5" t="n">
        <v>-2341</v>
      </c>
      <c r="C7" s="5" t="n">
        <v>-2407</v>
      </c>
    </row>
    <row r="8">
      <c r="A8" s="4" t="inlineStr">
        <is>
          <t>Net Carrying Amount</t>
        </is>
      </c>
      <c r="B8" s="5" t="n">
        <v>5859323</v>
      </c>
      <c r="C8" s="5" t="n">
        <v>5859192</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23121</v>
      </c>
      <c r="C11" s="5" t="n">
        <v>123091</v>
      </c>
    </row>
    <row r="12">
      <c r="A12" s="4" t="inlineStr">
        <is>
          <t>Gross Unrealized Losses</t>
        </is>
      </c>
      <c r="B12" s="5" t="n">
        <v>-3640</v>
      </c>
      <c r="C12" s="5" t="n">
        <v>-4567</v>
      </c>
    </row>
    <row r="13">
      <c r="A13" s="4" t="inlineStr">
        <is>
          <t>Held to Maturity, Fair value</t>
        </is>
      </c>
      <c r="B13" s="5" t="n">
        <v>119481</v>
      </c>
      <c r="C13" s="5" t="n">
        <v>118524</v>
      </c>
    </row>
    <row r="14">
      <c r="A14" s="4" t="inlineStr">
        <is>
          <t>Net Carrying Amount</t>
        </is>
      </c>
      <c r="B14" s="5" t="n">
        <v>123121</v>
      </c>
      <c r="C14" s="5" t="n">
        <v>123091</v>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916024</v>
      </c>
      <c r="C17" s="5" t="n">
        <v>2965586</v>
      </c>
    </row>
    <row r="18">
      <c r="A18" s="4" t="inlineStr">
        <is>
          <t>Gross Unrealized Gains</t>
        </is>
      </c>
      <c r="B18" s="5" t="n">
        <v>52</v>
      </c>
      <c r="C18" s="5" t="n">
        <v>11</v>
      </c>
    </row>
    <row r="19">
      <c r="A19" s="4" t="inlineStr">
        <is>
          <t>Gross Unrealized Losses</t>
        </is>
      </c>
      <c r="B19" s="5" t="n">
        <v>-346680</v>
      </c>
      <c r="C19" s="5" t="n">
        <v>-392530</v>
      </c>
    </row>
    <row r="20">
      <c r="A20" s="4" t="inlineStr">
        <is>
          <t>Held to Maturity, Fair value</t>
        </is>
      </c>
      <c r="B20" s="5" t="n">
        <v>2569396</v>
      </c>
      <c r="C20" s="5" t="n">
        <v>2573067</v>
      </c>
    </row>
    <row r="21">
      <c r="A21" s="4" t="inlineStr">
        <is>
          <t>Net Carrying Amount</t>
        </is>
      </c>
      <c r="B21" s="5" t="n">
        <v>2916024</v>
      </c>
      <c r="C21" s="5" t="n">
        <v>2965586</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822519</v>
      </c>
      <c r="C24" s="5" t="n">
        <v>2772922</v>
      </c>
    </row>
    <row r="25">
      <c r="A25" s="4" t="inlineStr">
        <is>
          <t>Gross Unrealized Gains</t>
        </is>
      </c>
      <c r="B25" s="5" t="n">
        <v>32545</v>
      </c>
      <c r="C25" s="5" t="n">
        <v>17618</v>
      </c>
    </row>
    <row r="26">
      <c r="A26" s="4" t="inlineStr">
        <is>
          <t>Gross Unrealized Losses</t>
        </is>
      </c>
      <c r="B26" s="5" t="n">
        <v>-172079</v>
      </c>
      <c r="C26" s="5" t="n">
        <v>-201472</v>
      </c>
    </row>
    <row r="27">
      <c r="A27" s="4" t="inlineStr">
        <is>
          <t>Held to Maturity, Fair value</t>
        </is>
      </c>
      <c r="B27" s="5" t="n">
        <v>2682985</v>
      </c>
      <c r="C27" s="5" t="n">
        <v>2589068</v>
      </c>
    </row>
    <row r="28">
      <c r="A28" s="4" t="inlineStr">
        <is>
          <t>Allowance for Credit Losses</t>
        </is>
      </c>
      <c r="B28" s="5" t="n">
        <v>-2341</v>
      </c>
      <c r="C28" s="5" t="n">
        <v>-2407</v>
      </c>
    </row>
    <row r="29">
      <c r="A29" s="4" t="inlineStr">
        <is>
          <t>Net Carrying Amount</t>
        </is>
      </c>
      <c r="B29" s="6" t="n">
        <v>2820178</v>
      </c>
      <c r="C29" s="6" t="n">
        <v>2770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91828</v>
      </c>
      <c r="C3" s="4" t="inlineStr">
        <is>
          <t xml:space="preserve"> </t>
        </is>
      </c>
    </row>
    <row r="4">
      <c r="A4" s="4" t="inlineStr">
        <is>
          <t>Due after 1 year through 5 years, Amortized Cost</t>
        </is>
      </c>
      <c r="B4" s="5" t="n">
        <v>324104</v>
      </c>
      <c r="C4" s="4" t="inlineStr">
        <is>
          <t xml:space="preserve"> </t>
        </is>
      </c>
    </row>
    <row r="5">
      <c r="A5" s="4" t="inlineStr">
        <is>
          <t>Due after 5 years through 10 years, Amortized Cost</t>
        </is>
      </c>
      <c r="B5" s="5" t="n">
        <v>823981</v>
      </c>
      <c r="C5" s="4" t="inlineStr">
        <is>
          <t xml:space="preserve"> </t>
        </is>
      </c>
    </row>
    <row r="6">
      <c r="A6" s="4" t="inlineStr">
        <is>
          <t>Due after 10 years, Amortized Cost</t>
        </is>
      </c>
      <c r="B6" s="5" t="n">
        <v>1705727</v>
      </c>
      <c r="C6" s="4" t="inlineStr">
        <is>
          <t xml:space="preserve"> </t>
        </is>
      </c>
    </row>
    <row r="7">
      <c r="A7" s="4" t="inlineStr">
        <is>
          <t>Total, Amortized cost</t>
        </is>
      </c>
      <c r="B7" s="5" t="n">
        <v>2945640</v>
      </c>
      <c r="C7" s="4" t="inlineStr">
        <is>
          <t xml:space="preserve"> </t>
        </is>
      </c>
    </row>
    <row r="8">
      <c r="A8" s="4" t="inlineStr">
        <is>
          <t>Mortgage-backed securities, Amortized cost</t>
        </is>
      </c>
      <c r="B8" s="5" t="n">
        <v>2916024</v>
      </c>
      <c r="C8" s="4" t="inlineStr">
        <is>
          <t xml:space="preserve"> </t>
        </is>
      </c>
    </row>
    <row r="9">
      <c r="A9" s="4" t="inlineStr">
        <is>
          <t>Amortized Cost</t>
        </is>
      </c>
      <c r="B9" s="5" t="n">
        <v>5861664</v>
      </c>
      <c r="C9" s="6" t="n">
        <v>5861599</v>
      </c>
    </row>
    <row r="10">
      <c r="A10" s="4" t="inlineStr">
        <is>
          <t>Due in 1 year or less, Fair Value</t>
        </is>
      </c>
      <c r="B10" s="5" t="n">
        <v>91663</v>
      </c>
      <c r="C10" s="4" t="inlineStr">
        <is>
          <t xml:space="preserve"> </t>
        </is>
      </c>
    </row>
    <row r="11">
      <c r="A11" s="4" t="inlineStr">
        <is>
          <t>Due after 1 year through 5 years, Fair Value</t>
        </is>
      </c>
      <c r="B11" s="5" t="n">
        <v>316805</v>
      </c>
      <c r="C11" s="4" t="inlineStr">
        <is>
          <t xml:space="preserve"> </t>
        </is>
      </c>
    </row>
    <row r="12">
      <c r="A12" s="4" t="inlineStr">
        <is>
          <t>Due after 5 years through 10 years, Fair Value</t>
        </is>
      </c>
      <c r="B12" s="5" t="n">
        <v>800822</v>
      </c>
      <c r="C12" s="4" t="inlineStr">
        <is>
          <t xml:space="preserve"> </t>
        </is>
      </c>
    </row>
    <row r="13">
      <c r="A13" s="4" t="inlineStr">
        <is>
          <t>Due after 10 years, Fair Value</t>
        </is>
      </c>
      <c r="B13" s="5" t="n">
        <v>1593176</v>
      </c>
      <c r="C13" s="4" t="inlineStr">
        <is>
          <t xml:space="preserve"> </t>
        </is>
      </c>
    </row>
    <row r="14">
      <c r="A14" s="4" t="inlineStr">
        <is>
          <t>Total, Fair value</t>
        </is>
      </c>
      <c r="B14" s="5" t="n">
        <v>2802466</v>
      </c>
      <c r="C14" s="4" t="inlineStr">
        <is>
          <t xml:space="preserve"> </t>
        </is>
      </c>
    </row>
    <row r="15">
      <c r="A15" s="4" t="inlineStr">
        <is>
          <t>Mortgage-backed securities, Fair value</t>
        </is>
      </c>
      <c r="B15" s="5" t="n">
        <v>2569396</v>
      </c>
      <c r="C15" s="4" t="inlineStr">
        <is>
          <t xml:space="preserve"> </t>
        </is>
      </c>
    </row>
    <row r="16">
      <c r="A16" s="4" t="inlineStr">
        <is>
          <t>Total securities held to maturity, Fair value</t>
        </is>
      </c>
      <c r="B16" s="6" t="n">
        <v>5371862</v>
      </c>
      <c r="C16" s="6" t="n">
        <v>52806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Mar. 31, 2023 USD ($) Security</t>
        </is>
      </c>
      <c r="C1" s="2" t="inlineStr">
        <is>
          <t>Dec. 31, 2022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363</v>
      </c>
      <c r="C3" s="5" t="n">
        <v>1668</v>
      </c>
    </row>
    <row r="4">
      <c r="A4" s="4" t="inlineStr">
        <is>
          <t>Less than 12 months, Fair Value</t>
        </is>
      </c>
      <c r="B4" s="6" t="n">
        <v>1243915</v>
      </c>
      <c r="C4" s="6" t="n">
        <v>4004872</v>
      </c>
    </row>
    <row r="5">
      <c r="A5" s="4" t="inlineStr">
        <is>
          <t>Less than 12 months,Unrealized Losses</t>
        </is>
      </c>
      <c r="B5" s="6" t="n">
        <v>-71986</v>
      </c>
      <c r="C5" s="6" t="n">
        <v>-529135</v>
      </c>
    </row>
    <row r="6">
      <c r="A6" s="4" t="inlineStr">
        <is>
          <t>12 months or more, Count | Security</t>
        </is>
      </c>
      <c r="B6" s="5" t="n">
        <v>1394</v>
      </c>
      <c r="C6" s="5" t="n">
        <v>72</v>
      </c>
    </row>
    <row r="7">
      <c r="A7" s="4" t="inlineStr">
        <is>
          <t>12 months or more, Fair Value</t>
        </is>
      </c>
      <c r="B7" s="6" t="n">
        <v>3551255</v>
      </c>
      <c r="C7" s="6" t="n">
        <v>845884</v>
      </c>
    </row>
    <row r="8">
      <c r="A8" s="4" t="inlineStr">
        <is>
          <t>12 months or more, Unrealized Losses</t>
        </is>
      </c>
      <c r="B8" s="6" t="n">
        <v>-450413</v>
      </c>
      <c r="C8" s="6" t="n">
        <v>-69434</v>
      </c>
    </row>
    <row r="9">
      <c r="A9" s="4" t="inlineStr">
        <is>
          <t>Total Count | Security</t>
        </is>
      </c>
      <c r="B9" s="5" t="n">
        <v>1757</v>
      </c>
      <c r="C9" s="5" t="n">
        <v>1740</v>
      </c>
    </row>
    <row r="10">
      <c r="A10" s="4" t="inlineStr">
        <is>
          <t>Total Fair Value</t>
        </is>
      </c>
      <c r="B10" s="6" t="n">
        <v>4795170</v>
      </c>
      <c r="C10" s="6" t="n">
        <v>4850756</v>
      </c>
    </row>
    <row r="11">
      <c r="A11" s="4" t="inlineStr">
        <is>
          <t>Total Unrealized Losses</t>
        </is>
      </c>
      <c r="B11" s="6" t="n">
        <v>-522399</v>
      </c>
      <c r="C11" s="6" t="n">
        <v>-598569</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Less than 12 months, Count | Security</t>
        </is>
      </c>
      <c r="B14" s="5" t="n">
        <v>11</v>
      </c>
      <c r="C14" s="5" t="n">
        <v>11</v>
      </c>
    </row>
    <row r="15">
      <c r="A15" s="4" t="inlineStr">
        <is>
          <t>Less than 12 months, Fair Value</t>
        </is>
      </c>
      <c r="B15" s="6" t="n">
        <v>119481</v>
      </c>
      <c r="C15" s="6" t="n">
        <v>118524</v>
      </c>
    </row>
    <row r="16">
      <c r="A16" s="4" t="inlineStr">
        <is>
          <t>Less than 12 months,Unrealized Losses</t>
        </is>
      </c>
      <c r="B16" s="6" t="n">
        <v>-3640</v>
      </c>
      <c r="C16" s="6" t="n">
        <v>-4567</v>
      </c>
    </row>
    <row r="17">
      <c r="A17" s="4" t="inlineStr">
        <is>
          <t>Total Count | Security</t>
        </is>
      </c>
      <c r="B17" s="5" t="n">
        <v>11</v>
      </c>
      <c r="C17" s="5" t="n">
        <v>11</v>
      </c>
    </row>
    <row r="18">
      <c r="A18" s="4" t="inlineStr">
        <is>
          <t>Total Fair Value</t>
        </is>
      </c>
      <c r="B18" s="6" t="n">
        <v>119481</v>
      </c>
      <c r="C18" s="6" t="n">
        <v>118524</v>
      </c>
    </row>
    <row r="19">
      <c r="A19" s="4" t="inlineStr">
        <is>
          <t>Total Unrealized Losses</t>
        </is>
      </c>
      <c r="B19" s="6" t="n">
        <v>-3640</v>
      </c>
      <c r="C19" s="6" t="n">
        <v>-4567</v>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69</v>
      </c>
      <c r="C22" s="5" t="n">
        <v>254</v>
      </c>
    </row>
    <row r="23">
      <c r="A23" s="4" t="inlineStr">
        <is>
          <t>Less than 12 months, Fair Value</t>
        </is>
      </c>
      <c r="B23" s="6" t="n">
        <v>612278</v>
      </c>
      <c r="C23" s="6" t="n">
        <v>2342656</v>
      </c>
    </row>
    <row r="24">
      <c r="A24" s="4" t="inlineStr">
        <is>
          <t>Less than 12 months,Unrealized Losses</t>
        </is>
      </c>
      <c r="B24" s="6" t="n">
        <v>-44192</v>
      </c>
      <c r="C24" s="6" t="n">
        <v>-346611</v>
      </c>
    </row>
    <row r="25">
      <c r="A25" s="4" t="inlineStr">
        <is>
          <t>12 months or more, Count | Security</t>
        </is>
      </c>
      <c r="B25" s="5" t="n">
        <v>194</v>
      </c>
      <c r="C25" s="5" t="n">
        <v>11</v>
      </c>
    </row>
    <row r="26">
      <c r="A26" s="4" t="inlineStr">
        <is>
          <t>12 months or more, Fair Value</t>
        </is>
      </c>
      <c r="B26" s="6" t="n">
        <v>1953254</v>
      </c>
      <c r="C26" s="6" t="n">
        <v>228079</v>
      </c>
    </row>
    <row r="27">
      <c r="A27" s="4" t="inlineStr">
        <is>
          <t>12 months or more, Unrealized Losses</t>
        </is>
      </c>
      <c r="B27" s="6" t="n">
        <v>-302488</v>
      </c>
      <c r="C27" s="6" t="n">
        <v>-45919</v>
      </c>
    </row>
    <row r="28">
      <c r="A28" s="4" t="inlineStr">
        <is>
          <t>Total Count | Security</t>
        </is>
      </c>
      <c r="B28" s="5" t="n">
        <v>263</v>
      </c>
      <c r="C28" s="5" t="n">
        <v>265</v>
      </c>
    </row>
    <row r="29">
      <c r="A29" s="4" t="inlineStr">
        <is>
          <t>Total Fair Value</t>
        </is>
      </c>
      <c r="B29" s="6" t="n">
        <v>2565532</v>
      </c>
      <c r="C29" s="6" t="n">
        <v>2570735</v>
      </c>
    </row>
    <row r="30">
      <c r="A30" s="4" t="inlineStr">
        <is>
          <t>Total Unrealized Losses</t>
        </is>
      </c>
      <c r="B30" s="6" t="n">
        <v>-346680</v>
      </c>
      <c r="C30" s="6" t="n">
        <v>-392530</v>
      </c>
    </row>
    <row r="31">
      <c r="A31" s="4" t="inlineStr">
        <is>
          <t>State and political subdivision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Count | Security</t>
        </is>
      </c>
      <c r="B33" s="5" t="n">
        <v>283</v>
      </c>
      <c r="C33" s="5" t="n">
        <v>1403</v>
      </c>
    </row>
    <row r="34">
      <c r="A34" s="4" t="inlineStr">
        <is>
          <t>Less than 12 months, Fair Value</t>
        </is>
      </c>
      <c r="B34" s="6" t="n">
        <v>512156</v>
      </c>
      <c r="C34" s="6" t="n">
        <v>1543692</v>
      </c>
    </row>
    <row r="35">
      <c r="A35" s="4" t="inlineStr">
        <is>
          <t>Less than 12 months,Unrealized Losses</t>
        </is>
      </c>
      <c r="B35" s="6" t="n">
        <v>-24154</v>
      </c>
      <c r="C35" s="6" t="n">
        <v>-177957</v>
      </c>
    </row>
    <row r="36">
      <c r="A36" s="4" t="inlineStr">
        <is>
          <t>12 months or more, Count | Security</t>
        </is>
      </c>
      <c r="B36" s="5" t="n">
        <v>1200</v>
      </c>
      <c r="C36" s="5" t="n">
        <v>61</v>
      </c>
    </row>
    <row r="37">
      <c r="A37" s="4" t="inlineStr">
        <is>
          <t>12 months or more, Fair Value</t>
        </is>
      </c>
      <c r="B37" s="6" t="n">
        <v>1598001</v>
      </c>
      <c r="C37" s="6" t="n">
        <v>617805</v>
      </c>
    </row>
    <row r="38">
      <c r="A38" s="4" t="inlineStr">
        <is>
          <t>12 months or more, Unrealized Losses</t>
        </is>
      </c>
      <c r="B38" s="6" t="n">
        <v>-147925</v>
      </c>
      <c r="C38" s="6" t="n">
        <v>-23515</v>
      </c>
    </row>
    <row r="39">
      <c r="A39" s="4" t="inlineStr">
        <is>
          <t>Total Count | Security</t>
        </is>
      </c>
      <c r="B39" s="5" t="n">
        <v>1483</v>
      </c>
      <c r="C39" s="5" t="n">
        <v>1464</v>
      </c>
    </row>
    <row r="40">
      <c r="A40" s="4" t="inlineStr">
        <is>
          <t>Total Fair Value</t>
        </is>
      </c>
      <c r="B40" s="6" t="n">
        <v>2110157</v>
      </c>
      <c r="C40" s="6" t="n">
        <v>2161497</v>
      </c>
    </row>
    <row r="41">
      <c r="A41" s="4" t="inlineStr">
        <is>
          <t>Total Unrealized Losses</t>
        </is>
      </c>
      <c r="B41" s="6" t="n">
        <v>-172079</v>
      </c>
      <c r="C41" s="6" t="n">
        <v>-201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Mar. 31,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861664</v>
      </c>
      <c r="C3" s="6" t="n">
        <v>5861599</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128410</v>
      </c>
      <c r="C6" s="5" t="n">
        <v>1074524</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694109</v>
      </c>
      <c r="C9" s="5" t="n">
        <v>1698398</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822519</v>
      </c>
      <c r="C12" s="5" t="n">
        <v>2772922</v>
      </c>
    </row>
    <row r="13">
      <c r="A13" s="4" t="inlineStr">
        <is>
          <t>Credit Rating, AAA [Member] | Utilitie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758761</v>
      </c>
      <c r="C15" s="5" t="n">
        <v>759539</v>
      </c>
    </row>
    <row r="16">
      <c r="A16" s="4" t="inlineStr">
        <is>
          <t>Credit Rating, AAA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758761</v>
      </c>
      <c r="C18" s="5" t="n">
        <v>759539</v>
      </c>
    </row>
    <row r="19">
      <c r="A19" s="4" t="inlineStr">
        <is>
          <t>Credit Rating, AA [Member] | Utilities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822999</v>
      </c>
      <c r="C21" s="5" t="n">
        <v>824386</v>
      </c>
    </row>
    <row r="22">
      <c r="A22" s="4" t="inlineStr">
        <is>
          <t>Credit Rating, AA [Member] | 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822999</v>
      </c>
      <c r="C24" s="5" t="n">
        <v>824386</v>
      </c>
    </row>
    <row r="25">
      <c r="A25" s="4" t="inlineStr">
        <is>
          <t>Credit Rating, A [Member] | Competitive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462304</v>
      </c>
      <c r="C27" s="5" t="n">
        <v>435953</v>
      </c>
    </row>
    <row r="28">
      <c r="A28" s="4" t="inlineStr">
        <is>
          <t>Credit Rating, A [Member] | Utilities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82410</v>
      </c>
      <c r="C30" s="5" t="n">
        <v>84293</v>
      </c>
    </row>
    <row r="31">
      <c r="A31" s="4" t="inlineStr">
        <is>
          <t>Credit Rating, A [Member] | State and political subdivision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544714</v>
      </c>
      <c r="C33" s="5" t="n">
        <v>520246</v>
      </c>
    </row>
    <row r="34">
      <c r="A34" s="4" t="inlineStr">
        <is>
          <t>Credit Rating, BBB [Member] | Competitive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647307</v>
      </c>
      <c r="C36" s="5" t="n">
        <v>618517</v>
      </c>
    </row>
    <row r="37">
      <c r="A37" s="4" t="inlineStr">
        <is>
          <t>Credit Rating, BBB [Member] | Utilitie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29350</v>
      </c>
      <c r="C39" s="5" t="n">
        <v>29599</v>
      </c>
    </row>
    <row r="40">
      <c r="A40" s="4" t="inlineStr">
        <is>
          <t>Credit Rating, BBB [Member] | State and political subdivisions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676657</v>
      </c>
      <c r="C42" s="5" t="n">
        <v>648116</v>
      </c>
    </row>
    <row r="43">
      <c r="A43" s="4" t="inlineStr">
        <is>
          <t>Credit Rating, BB [Member] | Competitive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15935</v>
      </c>
      <c r="C45" s="5" t="n">
        <v>17120</v>
      </c>
    </row>
    <row r="46">
      <c r="A46" s="4" t="inlineStr">
        <is>
          <t>Credit Rating, BB [Member] | Utilities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589</v>
      </c>
      <c r="C48" s="5" t="n">
        <v>581</v>
      </c>
    </row>
    <row r="49">
      <c r="A49" s="4" t="inlineStr">
        <is>
          <t>Credit Rating, BB [Member] | State and political subdivision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16524</v>
      </c>
      <c r="C51" s="5" t="n">
        <v>17701</v>
      </c>
    </row>
    <row r="52">
      <c r="A52" s="4" t="inlineStr">
        <is>
          <t>Credit Rating, CCC-C [Member] | Competitive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2864</v>
      </c>
      <c r="C54" s="5" t="n">
        <v>2934</v>
      </c>
    </row>
    <row r="55">
      <c r="A55" s="4" t="inlineStr">
        <is>
          <t>Credit Rating, CCC-C [Member] | State and political subdivisions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6" t="n">
        <v>2864</v>
      </c>
      <c r="C57" s="6" t="n">
        <v>29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Mar. 31, 2023</t>
        </is>
      </c>
      <c r="C1" s="2" t="inlineStr">
        <is>
          <t>Dec. 31, 2022</t>
        </is>
      </c>
    </row>
    <row r="2">
      <c r="A2" s="3" t="inlineStr">
        <is>
          <t>Schedule of Other Securities [Line Items]</t>
        </is>
      </c>
      <c r="B2" s="4" t="inlineStr">
        <is>
          <t xml:space="preserve"> </t>
        </is>
      </c>
      <c r="C2" s="4" t="inlineStr">
        <is>
          <t xml:space="preserve"> </t>
        </is>
      </c>
    </row>
    <row r="3">
      <c r="A3" s="4" t="inlineStr">
        <is>
          <t>Other securities</t>
        </is>
      </c>
      <c r="B3" s="6" t="n">
        <v>416337</v>
      </c>
      <c r="C3" s="6" t="n">
        <v>349758</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114720</v>
      </c>
      <c r="C6" s="5" t="n">
        <v>4147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0928</v>
      </c>
      <c r="C9" s="5" t="n">
        <v>10782</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290689</v>
      </c>
      <c r="C12" s="6" t="n">
        <v>297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92437</v>
      </c>
      <c r="C4" s="6" t="n">
        <v>105963</v>
      </c>
    </row>
    <row r="5">
      <c r="A5" s="3" t="inlineStr">
        <is>
          <t>Unrealized gains and losses on debt securities:</t>
        </is>
      </c>
      <c r="B5" s="4" t="inlineStr">
        <is>
          <t xml:space="preserve"> </t>
        </is>
      </c>
      <c r="C5" s="4" t="inlineStr">
        <is>
          <t xml:space="preserve"> </t>
        </is>
      </c>
    </row>
    <row r="6">
      <c r="A6" s="4" t="inlineStr">
        <is>
          <t>Change in unrealized holding gains and losses, net</t>
        </is>
      </c>
      <c r="B6" s="5" t="n">
        <v>93657</v>
      </c>
      <c r="C6" s="5" t="n">
        <v>-622910</v>
      </c>
    </row>
    <row r="7">
      <c r="A7" s="4" t="inlineStr">
        <is>
          <t>Less: Reclassification adjustment for net losses included in net income</t>
        </is>
      </c>
      <c r="B7" s="5" t="n">
        <v>433</v>
      </c>
      <c r="C7" s="4" t="inlineStr">
        <is>
          <t xml:space="preserve"> </t>
        </is>
      </c>
    </row>
    <row r="8">
      <c r="A8" s="4" t="inlineStr">
        <is>
          <t>Amortization of net unrealized loss on securities transferred from available-for-sale to held-to-maturity</t>
        </is>
      </c>
      <c r="B8" s="5" t="n">
        <v>9983</v>
      </c>
      <c r="C8" s="5" t="n">
        <v>582</v>
      </c>
    </row>
    <row r="9">
      <c r="A9" s="4" t="inlineStr">
        <is>
          <t>Change in unrealized gains and losses on debt securities</t>
        </is>
      </c>
      <c r="B9" s="5" t="n">
        <v>104073</v>
      </c>
      <c r="C9" s="5" t="n">
        <v>-622328</v>
      </c>
    </row>
    <row r="10">
      <c r="A10" s="3" t="inlineStr">
        <is>
          <t>Unrealized gains and losses on derivative hedges:</t>
        </is>
      </c>
      <c r="B10" s="4" t="inlineStr">
        <is>
          <t xml:space="preserve"> </t>
        </is>
      </c>
      <c r="C10" s="4" t="inlineStr">
        <is>
          <t xml:space="preserve"> </t>
        </is>
      </c>
    </row>
    <row r="11">
      <c r="A11" s="4" t="inlineStr">
        <is>
          <t>Change in unrealized gains and losses on derivative hedges, net</t>
        </is>
      </c>
      <c r="B11" s="5" t="n">
        <v>-1527</v>
      </c>
      <c r="C11" s="5" t="n">
        <v>4680</v>
      </c>
    </row>
    <row r="12">
      <c r="A12" s="4" t="inlineStr">
        <is>
          <t>Less: Reclassification adjustment for net gains included in net income</t>
        </is>
      </c>
      <c r="B12" s="5" t="n">
        <v>-2561</v>
      </c>
      <c r="C12" s="5" t="n">
        <v>-851</v>
      </c>
    </row>
    <row r="13">
      <c r="A13" s="4" t="inlineStr">
        <is>
          <t>Change in unrealized gains and losses on derivative hedges</t>
        </is>
      </c>
      <c r="B13" s="5" t="n">
        <v>-4088</v>
      </c>
      <c r="C13" s="5" t="n">
        <v>3829</v>
      </c>
    </row>
    <row r="14">
      <c r="A14" s="4" t="inlineStr">
        <is>
          <t>Other comprehensive income (loss), before tax</t>
        </is>
      </c>
      <c r="B14" s="5" t="n">
        <v>99985</v>
      </c>
      <c r="C14" s="5" t="n">
        <v>-618499</v>
      </c>
    </row>
    <row r="15">
      <c r="A15" s="4" t="inlineStr">
        <is>
          <t>Income tax (expense) benefit</t>
        </is>
      </c>
      <c r="B15" s="5" t="n">
        <v>-24026</v>
      </c>
      <c r="C15" s="5" t="n">
        <v>149057</v>
      </c>
    </row>
    <row r="16">
      <c r="A16" s="4" t="inlineStr">
        <is>
          <t>Other comprehensive income (loss)</t>
        </is>
      </c>
      <c r="B16" s="5" t="n">
        <v>75959</v>
      </c>
      <c r="C16" s="5" t="n">
        <v>-469442</v>
      </c>
    </row>
    <row r="17">
      <c r="A17" s="4" t="inlineStr">
        <is>
          <t>Comprehensive income (loss)</t>
        </is>
      </c>
      <c r="B17" s="6" t="n">
        <v>168396</v>
      </c>
      <c r="C17" s="6" t="n">
        <v>-363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Components of Investment Securities Losses, Net (Detail) - USD ($)</t>
        </is>
      </c>
      <c r="B1" s="2" t="inlineStr">
        <is>
          <t>3 Months Ended</t>
        </is>
      </c>
    </row>
    <row r="2">
      <c r="B2" s="2" t="inlineStr">
        <is>
          <t>Mar. 31, 2023</t>
        </is>
      </c>
      <c r="C2" s="2" t="inlineStr">
        <is>
          <t>Mar. 31, 2022</t>
        </is>
      </c>
    </row>
    <row r="3">
      <c r="A3" s="3" t="inlineStr">
        <is>
          <t>Available-for-sale debt securities:</t>
        </is>
      </c>
      <c r="B3" s="4" t="inlineStr">
        <is>
          <t xml:space="preserve"> </t>
        </is>
      </c>
      <c r="C3" s="4" t="inlineStr">
        <is>
          <t xml:space="preserve"> </t>
        </is>
      </c>
    </row>
    <row r="4">
      <c r="A4" s="4" t="inlineStr">
        <is>
          <t>Gains realized on sales</t>
        </is>
      </c>
      <c r="B4" s="6" t="n">
        <v>0</v>
      </c>
      <c r="C4" s="6" t="n">
        <v>0</v>
      </c>
    </row>
    <row r="5">
      <c r="A5" s="4" t="inlineStr">
        <is>
          <t>Losses realized on sales</t>
        </is>
      </c>
      <c r="B5" s="5" t="n">
        <v>-2000</v>
      </c>
      <c r="C5" s="5" t="n">
        <v>0</v>
      </c>
    </row>
    <row r="6">
      <c r="A6" s="4" t="inlineStr">
        <is>
          <t>Impairment of AFS security</t>
        </is>
      </c>
      <c r="B6" s="5" t="n">
        <v>-4800000</v>
      </c>
      <c r="C6" s="4" t="inlineStr">
        <is>
          <t xml:space="preserve"> </t>
        </is>
      </c>
    </row>
    <row r="7">
      <c r="A7" s="3" t="inlineStr">
        <is>
          <t>Equity securities with readily determinable fair values:</t>
        </is>
      </c>
      <c r="B7" s="4" t="inlineStr">
        <is>
          <t xml:space="preserve"> </t>
        </is>
      </c>
      <c r="C7" s="4" t="inlineStr">
        <is>
          <t xml:space="preserve"> </t>
        </is>
      </c>
    </row>
    <row r="8">
      <c r="A8" s="4" t="inlineStr">
        <is>
          <t>Fair value adjustments, net</t>
        </is>
      </c>
      <c r="B8" s="5" t="n">
        <v>88000</v>
      </c>
      <c r="C8" s="5" t="n">
        <v>-1722000</v>
      </c>
    </row>
    <row r="9">
      <c r="A9" s="3" t="inlineStr">
        <is>
          <t>Equity securities without readily determinable fair values:</t>
        </is>
      </c>
      <c r="B9" s="4" t="inlineStr">
        <is>
          <t xml:space="preserve"> </t>
        </is>
      </c>
      <c r="C9" s="4" t="inlineStr">
        <is>
          <t xml:space="preserve"> </t>
        </is>
      </c>
    </row>
    <row r="10">
      <c r="A10" s="4" t="inlineStr">
        <is>
          <t>Fair value adjustments, net</t>
        </is>
      </c>
      <c r="B10" s="5" t="n">
        <v>-610000</v>
      </c>
      <c r="C10" s="5" t="n">
        <v>1200000</v>
      </c>
    </row>
    <row r="11">
      <c r="A11" s="4" t="inlineStr">
        <is>
          <t>Total investment securities losses, net</t>
        </is>
      </c>
      <c r="B11" s="6" t="n">
        <v>-5324000</v>
      </c>
      <c r="C11" s="6" t="n">
        <v>-52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Other Intangibles - Changes in Carrying Amount of Goodwill (Detail) - USD ($) $ in Thousands</t>
        </is>
      </c>
      <c r="C1" s="2" t="inlineStr">
        <is>
          <t>3 Months Ended</t>
        </is>
      </c>
      <c r="D1" s="2" t="inlineStr">
        <is>
          <t>12 Months Ended</t>
        </is>
      </c>
    </row>
    <row r="2">
      <c r="B2" s="2" t="inlineStr">
        <is>
          <t>Mar. 28, 2022</t>
        </is>
      </c>
      <c r="C2" s="2" t="inlineStr">
        <is>
          <t>Mar. 31, 2023</t>
        </is>
      </c>
      <c r="D2" s="2" t="inlineStr">
        <is>
          <t>Dec. 31, 2022</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207385</v>
      </c>
      <c r="D4" s="6" t="n">
        <v>174518</v>
      </c>
    </row>
    <row r="5">
      <c r="A5" s="4" t="inlineStr">
        <is>
          <t>Healthcare savings account business acquisition</t>
        </is>
      </c>
      <c r="B5" s="4" t="inlineStr">
        <is>
          <t xml:space="preserve"> </t>
        </is>
      </c>
      <c r="C5" s="4" t="inlineStr">
        <is>
          <t xml:space="preserve"> </t>
        </is>
      </c>
      <c r="D5" s="5" t="n">
        <v>25160</v>
      </c>
    </row>
    <row r="6">
      <c r="A6" s="4" t="inlineStr">
        <is>
          <t>Branch acquisition</t>
        </is>
      </c>
      <c r="B6" s="6" t="n">
        <v>7700</v>
      </c>
      <c r="C6" s="4" t="inlineStr">
        <is>
          <t xml:space="preserve"> </t>
        </is>
      </c>
      <c r="D6" s="5" t="n">
        <v>7707</v>
      </c>
    </row>
    <row r="7">
      <c r="A7" s="4" t="inlineStr">
        <is>
          <t>Goodwill</t>
        </is>
      </c>
      <c r="B7" s="4" t="inlineStr">
        <is>
          <t xml:space="preserve"> </t>
        </is>
      </c>
      <c r="C7" s="5" t="n">
        <v>207385</v>
      </c>
      <c r="D7" s="5" t="n">
        <v>207385</v>
      </c>
    </row>
    <row r="8">
      <c r="A8" s="4" t="inlineStr">
        <is>
          <t>Commercial Banking [Member]</t>
        </is>
      </c>
      <c r="B8" s="4" t="inlineStr">
        <is>
          <t xml:space="preserve"> </t>
        </is>
      </c>
      <c r="C8" s="4" t="inlineStr">
        <is>
          <t xml:space="preserve"> </t>
        </is>
      </c>
      <c r="D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row>
    <row r="10">
      <c r="A10" s="4" t="inlineStr">
        <is>
          <t>Goodwill</t>
        </is>
      </c>
      <c r="B10" s="4" t="inlineStr">
        <is>
          <t xml:space="preserve"> </t>
        </is>
      </c>
      <c r="C10" s="5" t="n">
        <v>63113</v>
      </c>
      <c r="D10" s="5" t="n">
        <v>59419</v>
      </c>
    </row>
    <row r="11">
      <c r="A11" s="4" t="inlineStr">
        <is>
          <t>Branch acquisition</t>
        </is>
      </c>
      <c r="B11" s="4" t="inlineStr">
        <is>
          <t xml:space="preserve"> </t>
        </is>
      </c>
      <c r="C11" s="4" t="inlineStr">
        <is>
          <t xml:space="preserve"> </t>
        </is>
      </c>
      <c r="D11" s="5" t="n">
        <v>3694</v>
      </c>
    </row>
    <row r="12">
      <c r="A12" s="4" t="inlineStr">
        <is>
          <t>Goodwill</t>
        </is>
      </c>
      <c r="B12" s="4" t="inlineStr">
        <is>
          <t xml:space="preserve"> </t>
        </is>
      </c>
      <c r="C12" s="5" t="n">
        <v>63113</v>
      </c>
      <c r="D12" s="5" t="n">
        <v>63113</v>
      </c>
    </row>
    <row r="13">
      <c r="A13" s="4" t="inlineStr">
        <is>
          <t>Institutional Banking [Member]</t>
        </is>
      </c>
      <c r="B13" s="4" t="inlineStr">
        <is>
          <t xml:space="preserve"> </t>
        </is>
      </c>
      <c r="C13" s="4" t="inlineStr">
        <is>
          <t xml:space="preserve"> </t>
        </is>
      </c>
      <c r="D13" s="4" t="inlineStr">
        <is>
          <t xml:space="preserve"> </t>
        </is>
      </c>
    </row>
    <row r="14">
      <c r="A14" s="3" t="inlineStr">
        <is>
          <t>Goodwill And Other Intangible Asse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5" t="n">
        <v>76492</v>
      </c>
      <c r="D15" s="5" t="n">
        <v>51332</v>
      </c>
    </row>
    <row r="16">
      <c r="A16" s="4" t="inlineStr">
        <is>
          <t>Healthcare savings account business acquisition</t>
        </is>
      </c>
      <c r="B16" s="4" t="inlineStr">
        <is>
          <t xml:space="preserve"> </t>
        </is>
      </c>
      <c r="C16" s="4" t="inlineStr">
        <is>
          <t xml:space="preserve"> </t>
        </is>
      </c>
      <c r="D16" s="5" t="n">
        <v>25160</v>
      </c>
    </row>
    <row r="17">
      <c r="A17" s="4" t="inlineStr">
        <is>
          <t>Goodwill</t>
        </is>
      </c>
      <c r="B17" s="4" t="inlineStr">
        <is>
          <t xml:space="preserve"> </t>
        </is>
      </c>
      <c r="C17" s="5" t="n">
        <v>76492</v>
      </c>
      <c r="D17" s="5" t="n">
        <v>76492</v>
      </c>
    </row>
    <row r="18">
      <c r="A18" s="4" t="inlineStr">
        <is>
          <t>Personal Banking [Member]</t>
        </is>
      </c>
      <c r="B18" s="4" t="inlineStr">
        <is>
          <t xml:space="preserve"> </t>
        </is>
      </c>
      <c r="C18" s="4" t="inlineStr">
        <is>
          <t xml:space="preserve"> </t>
        </is>
      </c>
      <c r="D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row>
    <row r="20">
      <c r="A20" s="4" t="inlineStr">
        <is>
          <t>Goodwill</t>
        </is>
      </c>
      <c r="B20" s="4" t="inlineStr">
        <is>
          <t xml:space="preserve"> </t>
        </is>
      </c>
      <c r="C20" s="5" t="n">
        <v>67780</v>
      </c>
      <c r="D20" s="5" t="n">
        <v>63767</v>
      </c>
    </row>
    <row r="21">
      <c r="A21" s="4" t="inlineStr">
        <is>
          <t>Branch acquisition</t>
        </is>
      </c>
      <c r="B21" s="4" t="inlineStr">
        <is>
          <t xml:space="preserve"> </t>
        </is>
      </c>
      <c r="C21" s="4" t="inlineStr">
        <is>
          <t xml:space="preserve"> </t>
        </is>
      </c>
      <c r="D21" s="5" t="n">
        <v>4013</v>
      </c>
    </row>
    <row r="22">
      <c r="A22" s="4" t="inlineStr">
        <is>
          <t>Goodwill</t>
        </is>
      </c>
      <c r="B22" s="4" t="inlineStr">
        <is>
          <t xml:space="preserve"> </t>
        </is>
      </c>
      <c r="C22" s="6" t="n">
        <v>67780</v>
      </c>
      <c r="D22" s="6" t="n">
        <v>677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29107</v>
      </c>
      <c r="C3" s="6" t="n">
        <v>131639</v>
      </c>
    </row>
    <row r="4">
      <c r="A4" s="4" t="inlineStr">
        <is>
          <t>Accumulated amortization</t>
        </is>
      </c>
      <c r="B4" s="5" t="n">
        <v>52681</v>
      </c>
      <c r="C4" s="5" t="n">
        <v>52915</v>
      </c>
    </row>
    <row r="5">
      <c r="A5" s="4" t="inlineStr">
        <is>
          <t>Net carrying amount</t>
        </is>
      </c>
      <c r="B5" s="5" t="n">
        <v>76426</v>
      </c>
      <c r="C5" s="5" t="n">
        <v>78724</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4130</v>
      </c>
      <c r="C8" s="5" t="n">
        <v>16661</v>
      </c>
    </row>
    <row r="9">
      <c r="A9" s="4" t="inlineStr">
        <is>
          <t>Accumulated amortization</t>
        </is>
      </c>
      <c r="B9" s="5" t="n">
        <v>12456</v>
      </c>
      <c r="C9" s="5" t="n">
        <v>14827</v>
      </c>
    </row>
    <row r="10">
      <c r="A10" s="4" t="inlineStr">
        <is>
          <t>Net carrying amount</t>
        </is>
      </c>
      <c r="B10" s="5" t="n">
        <v>1674</v>
      </c>
      <c r="C10" s="5" t="n">
        <v>1834</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14977</v>
      </c>
      <c r="C13" s="5" t="n">
        <v>114978</v>
      </c>
    </row>
    <row r="14">
      <c r="A14" s="4" t="inlineStr">
        <is>
          <t>Accumulated amortization</t>
        </is>
      </c>
      <c r="B14" s="5" t="n">
        <v>40225</v>
      </c>
      <c r="C14" s="5" t="n">
        <v>38088</v>
      </c>
    </row>
    <row r="15">
      <c r="A15" s="4" t="inlineStr">
        <is>
          <t>Net carrying amount</t>
        </is>
      </c>
      <c r="B15" s="6" t="n">
        <v>74752</v>
      </c>
      <c r="C15" s="6" t="n">
        <v>76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Goodwill and Other Intangibles - Additional Information (Detail) - USD ($) $ in Thousands</t>
        </is>
      </c>
      <c r="D1" s="2" t="inlineStr">
        <is>
          <t>3 Months Ended</t>
        </is>
      </c>
      <c r="E1" s="2" t="inlineStr">
        <is>
          <t>12 Months Ended</t>
        </is>
      </c>
    </row>
    <row r="2">
      <c r="B2" s="2" t="inlineStr">
        <is>
          <t>Nov. 18, 2022</t>
        </is>
      </c>
      <c r="C2" s="2" t="inlineStr">
        <is>
          <t>Mar. 28, 2022</t>
        </is>
      </c>
      <c r="D2" s="2" t="inlineStr">
        <is>
          <t>Mar.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Deposit acquired</t>
        </is>
      </c>
      <c r="B4" s="6" t="n">
        <v>383000</v>
      </c>
      <c r="C4" s="6" t="n">
        <v>226800</v>
      </c>
      <c r="D4" s="4" t="inlineStr">
        <is>
          <t xml:space="preserve"> </t>
        </is>
      </c>
      <c r="E4" s="4" t="inlineStr">
        <is>
          <t xml:space="preserve"> </t>
        </is>
      </c>
    </row>
    <row r="5">
      <c r="A5" s="4" t="inlineStr">
        <is>
          <t>Branch acquisition</t>
        </is>
      </c>
      <c r="B5" s="4" t="inlineStr">
        <is>
          <t xml:space="preserve"> </t>
        </is>
      </c>
      <c r="C5" s="5" t="n">
        <v>7700</v>
      </c>
      <c r="D5" s="4" t="inlineStr">
        <is>
          <t xml:space="preserve"> </t>
        </is>
      </c>
      <c r="E5" s="6" t="n">
        <v>7707</v>
      </c>
    </row>
    <row r="6">
      <c r="A6" s="4" t="inlineStr">
        <is>
          <t>Customer relationship intangible asset</t>
        </is>
      </c>
      <c r="B6" s="5" t="n">
        <v>67000</v>
      </c>
      <c r="C6" s="4" t="inlineStr">
        <is>
          <t xml:space="preserve"> </t>
        </is>
      </c>
      <c r="D6" s="4" t="inlineStr">
        <is>
          <t xml:space="preserve"> </t>
        </is>
      </c>
      <c r="E6" s="4" t="inlineStr">
        <is>
          <t xml:space="preserve"> </t>
        </is>
      </c>
    </row>
    <row r="7">
      <c r="A7" s="4" t="inlineStr">
        <is>
          <t>Loan acquired</t>
        </is>
      </c>
      <c r="B7" s="4" t="inlineStr">
        <is>
          <t xml:space="preserve"> </t>
        </is>
      </c>
      <c r="C7" s="5" t="n">
        <v>43000</v>
      </c>
      <c r="D7" s="4" t="inlineStr">
        <is>
          <t xml:space="preserve"> </t>
        </is>
      </c>
      <c r="E7" s="4" t="inlineStr">
        <is>
          <t xml:space="preserve"> </t>
        </is>
      </c>
    </row>
    <row r="8">
      <c r="A8" s="4" t="inlineStr">
        <is>
          <t>Core deposit intangible asset</t>
        </is>
      </c>
      <c r="B8" s="4" t="inlineStr">
        <is>
          <t xml:space="preserve"> </t>
        </is>
      </c>
      <c r="C8" s="6" t="n">
        <v>2300</v>
      </c>
      <c r="D8" s="4" t="inlineStr">
        <is>
          <t xml:space="preserve"> </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Branch acquisition</t>
        </is>
      </c>
      <c r="B11" s="6" t="n">
        <v>252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ggregate Amortization Expense Recognized (Detail)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ggregate amortization expense</t>
        </is>
      </c>
      <c r="B4" s="6" t="n">
        <v>2298</v>
      </c>
      <c r="C4" s="6" t="n">
        <v>10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Mar. 31, 2023 USD ($)</t>
        </is>
      </c>
    </row>
    <row r="2">
      <c r="A2" s="3" t="inlineStr">
        <is>
          <t>Goodwill And Intangible Assets Disclosure [Abstract]</t>
        </is>
      </c>
      <c r="B2" s="4" t="inlineStr">
        <is>
          <t xml:space="preserve"> </t>
        </is>
      </c>
    </row>
    <row r="3">
      <c r="A3" s="4" t="inlineStr">
        <is>
          <t>For the nine months ending December 31, 2023</t>
        </is>
      </c>
      <c r="B3" s="6" t="n">
        <v>6254</v>
      </c>
    </row>
    <row r="4">
      <c r="A4" s="4" t="inlineStr">
        <is>
          <t>For the year ending December 31, 2024</t>
        </is>
      </c>
      <c r="B4" s="5" t="n">
        <v>7636</v>
      </c>
    </row>
    <row r="5">
      <c r="A5" s="4" t="inlineStr">
        <is>
          <t>For the year ending December 31, 2025</t>
        </is>
      </c>
      <c r="B5" s="5" t="n">
        <v>7429</v>
      </c>
    </row>
    <row r="6">
      <c r="A6" s="4" t="inlineStr">
        <is>
          <t>For the year ending December 31, 2026</t>
        </is>
      </c>
      <c r="B6" s="5" t="n">
        <v>6569</v>
      </c>
    </row>
    <row r="7">
      <c r="A7" s="4" t="inlineStr">
        <is>
          <t>For the year ending December 31, 2027</t>
        </is>
      </c>
      <c r="B7" s="6" t="n">
        <v>4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Short-Term and Long-Term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hort-term debt</t>
        </is>
      </c>
      <c r="B3" s="6" t="n">
        <v>2800000</v>
      </c>
      <c r="C3" s="4" t="inlineStr">
        <is>
          <t xml:space="preserve"> </t>
        </is>
      </c>
    </row>
    <row r="4">
      <c r="A4" s="4" t="inlineStr">
        <is>
          <t>Long-term debt</t>
        </is>
      </c>
      <c r="B4" s="5" t="n">
        <v>381796</v>
      </c>
      <c r="C4" s="6" t="n">
        <v>381311</v>
      </c>
    </row>
    <row r="5">
      <c r="A5" s="4" t="inlineStr">
        <is>
          <t>Total borrowed funds</t>
        </is>
      </c>
      <c r="B5" s="5" t="n">
        <v>3181796</v>
      </c>
      <c r="C5" s="5" t="n">
        <v>381311</v>
      </c>
    </row>
    <row r="6">
      <c r="A6" s="4" t="inlineStr">
        <is>
          <t>Federal Home Loan Bank 5.00% due 2023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5" t="n">
        <v>1800000</v>
      </c>
      <c r="C8" s="4" t="inlineStr">
        <is>
          <t xml:space="preserve"> </t>
        </is>
      </c>
    </row>
    <row r="9">
      <c r="A9" s="4" t="inlineStr">
        <is>
          <t>Federal Reserve Discount Window 5.00% due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debt</t>
        </is>
      </c>
      <c r="B11" s="5" t="n">
        <v>1000000</v>
      </c>
      <c r="C11" s="4" t="inlineStr">
        <is>
          <t xml:space="preserve"> </t>
        </is>
      </c>
    </row>
    <row r="12">
      <c r="A12" s="4" t="inlineStr">
        <is>
          <t>Marquette Capital Trust I Subordinated Debentures 6.16% due 203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8391</v>
      </c>
      <c r="C14" s="5" t="n">
        <v>18319</v>
      </c>
    </row>
    <row r="15">
      <c r="A15" s="4" t="inlineStr">
        <is>
          <t>Marquette Capital Trust II Subordinated Debentures 6.16% due 203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8931</v>
      </c>
      <c r="C17" s="5" t="n">
        <v>18863</v>
      </c>
    </row>
    <row r="18">
      <c r="A18" s="4" t="inlineStr">
        <is>
          <t>Marquette Capital Trust III Subordinated Debentures 6.52% due 2036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441</v>
      </c>
      <c r="C20" s="5" t="n">
        <v>7415</v>
      </c>
    </row>
    <row r="21">
      <c r="A21" s="4" t="inlineStr">
        <is>
          <t>Marquette Capital Trust IV Subordinated Debentures 6.47% due 203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0057</v>
      </c>
      <c r="C23" s="5" t="n">
        <v>29956</v>
      </c>
    </row>
    <row r="24">
      <c r="A24" s="4" t="inlineStr">
        <is>
          <t>Subordinated notes 3.70% due 2030, net of issuance cost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198893</v>
      </c>
      <c r="C26" s="5" t="n">
        <v>198781</v>
      </c>
    </row>
    <row r="27">
      <c r="A27" s="4" t="inlineStr">
        <is>
          <t>Subordinated notes 6.25% due 2032, net issuance cost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108083</v>
      </c>
      <c r="C29" s="6" t="n">
        <v>107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Borrowed Funds - Components of Short-Term and Long-Term Debt (Parenthetical) (Detail)</t>
        </is>
      </c>
      <c r="B1" s="2" t="inlineStr">
        <is>
          <t>3 Months Ended</t>
        </is>
      </c>
    </row>
    <row r="2">
      <c r="B2" s="2" t="inlineStr">
        <is>
          <t>Mar. 31, 2023</t>
        </is>
      </c>
    </row>
    <row r="3">
      <c r="A3" s="4" t="inlineStr">
        <is>
          <t>Federal Home Loan Bank 5.00% due 2023 [Member]</t>
        </is>
      </c>
      <c r="B3" s="4" t="inlineStr">
        <is>
          <t xml:space="preserve"> </t>
        </is>
      </c>
    </row>
    <row r="4">
      <c r="A4" s="3" t="inlineStr">
        <is>
          <t>Debt Instrument [Line Items]</t>
        </is>
      </c>
      <c r="B4" s="4" t="inlineStr">
        <is>
          <t xml:space="preserve"> </t>
        </is>
      </c>
    </row>
    <row r="5">
      <c r="A5" s="4" t="inlineStr">
        <is>
          <t>Debt instrument, interest rate</t>
        </is>
      </c>
      <c r="B5" s="10" t="n">
        <v>0.05</v>
      </c>
    </row>
    <row r="6">
      <c r="A6" s="4" t="inlineStr">
        <is>
          <t>Debt instrument, maturity year</t>
        </is>
      </c>
      <c r="B6" s="4" t="inlineStr">
        <is>
          <t>2023</t>
        </is>
      </c>
    </row>
    <row r="7">
      <c r="A7" s="4" t="inlineStr">
        <is>
          <t>Federal Reserve Discount Window 5.00% due 2023 [Member]</t>
        </is>
      </c>
      <c r="B7" s="4" t="inlineStr">
        <is>
          <t xml:space="preserve"> </t>
        </is>
      </c>
    </row>
    <row r="8">
      <c r="A8" s="3" t="inlineStr">
        <is>
          <t>Debt Instrument [Line Items]</t>
        </is>
      </c>
      <c r="B8" s="4" t="inlineStr">
        <is>
          <t xml:space="preserve"> </t>
        </is>
      </c>
    </row>
    <row r="9">
      <c r="A9" s="4" t="inlineStr">
        <is>
          <t>Debt instrument, interest rate</t>
        </is>
      </c>
      <c r="B9" s="10" t="n">
        <v>0.05</v>
      </c>
    </row>
    <row r="10">
      <c r="A10" s="4" t="inlineStr">
        <is>
          <t>Debt instrument, maturity year</t>
        </is>
      </c>
      <c r="B10" s="4" t="inlineStr">
        <is>
          <t>2023</t>
        </is>
      </c>
    </row>
    <row r="11">
      <c r="A11" s="4" t="inlineStr">
        <is>
          <t>Marquette Capital Trust I Subordinated Debentures 6.16% due 2036 [Member]</t>
        </is>
      </c>
      <c r="B11" s="4" t="inlineStr">
        <is>
          <t xml:space="preserve"> </t>
        </is>
      </c>
    </row>
    <row r="12">
      <c r="A12" s="3" t="inlineStr">
        <is>
          <t>Debt Instrument [Line Items]</t>
        </is>
      </c>
      <c r="B12" s="4" t="inlineStr">
        <is>
          <t xml:space="preserve"> </t>
        </is>
      </c>
    </row>
    <row r="13">
      <c r="A13" s="4" t="inlineStr">
        <is>
          <t>Debt instrument, interest rate</t>
        </is>
      </c>
      <c r="B13" s="11" t="n">
        <v>0.0616</v>
      </c>
    </row>
    <row r="14">
      <c r="A14" s="4" t="inlineStr">
        <is>
          <t>Debt instrument, maturity year</t>
        </is>
      </c>
      <c r="B14" s="4" t="inlineStr">
        <is>
          <t>2036</t>
        </is>
      </c>
    </row>
    <row r="15">
      <c r="A15" s="4" t="inlineStr">
        <is>
          <t>Marquette Capital Trust II Subordinated Debentures 6.16% due 2036 [Member]</t>
        </is>
      </c>
      <c r="B15" s="4" t="inlineStr">
        <is>
          <t xml:space="preserve"> </t>
        </is>
      </c>
    </row>
    <row r="16">
      <c r="A16" s="3" t="inlineStr">
        <is>
          <t>Debt Instrument [Line Items]</t>
        </is>
      </c>
      <c r="B16" s="4" t="inlineStr">
        <is>
          <t xml:space="preserve"> </t>
        </is>
      </c>
    </row>
    <row r="17">
      <c r="A17" s="4" t="inlineStr">
        <is>
          <t>Debt instrument, interest rate</t>
        </is>
      </c>
      <c r="B17" s="11" t="n">
        <v>0.0616</v>
      </c>
    </row>
    <row r="18">
      <c r="A18" s="4" t="inlineStr">
        <is>
          <t>Debt instrument, maturity year</t>
        </is>
      </c>
      <c r="B18" s="4" t="inlineStr">
        <is>
          <t>2036</t>
        </is>
      </c>
    </row>
    <row r="19">
      <c r="A19" s="4" t="inlineStr">
        <is>
          <t>Marquette Capital Trust III Subordinated Debentures 6.52% due 2036 [Member]</t>
        </is>
      </c>
      <c r="B19" s="4" t="inlineStr">
        <is>
          <t xml:space="preserve"> </t>
        </is>
      </c>
    </row>
    <row r="20">
      <c r="A20" s="3" t="inlineStr">
        <is>
          <t>Debt Instrument [Line Items]</t>
        </is>
      </c>
      <c r="B20" s="4" t="inlineStr">
        <is>
          <t xml:space="preserve"> </t>
        </is>
      </c>
    </row>
    <row r="21">
      <c r="A21" s="4" t="inlineStr">
        <is>
          <t>Debt instrument, interest rate</t>
        </is>
      </c>
      <c r="B21" s="11" t="n">
        <v>0.06519999999999999</v>
      </c>
    </row>
    <row r="22">
      <c r="A22" s="4" t="inlineStr">
        <is>
          <t>Debt instrument, maturity year</t>
        </is>
      </c>
      <c r="B22" s="4" t="inlineStr">
        <is>
          <t>2036</t>
        </is>
      </c>
    </row>
    <row r="23">
      <c r="A23" s="4" t="inlineStr">
        <is>
          <t>Marquette Capital Trust IV Subordinated Debentures 6.47% due 2036 [Member]</t>
        </is>
      </c>
      <c r="B23" s="4" t="inlineStr">
        <is>
          <t xml:space="preserve"> </t>
        </is>
      </c>
    </row>
    <row r="24">
      <c r="A24" s="3" t="inlineStr">
        <is>
          <t>Debt Instrument [Line Items]</t>
        </is>
      </c>
      <c r="B24" s="4" t="inlineStr">
        <is>
          <t xml:space="preserve"> </t>
        </is>
      </c>
    </row>
    <row r="25">
      <c r="A25" s="4" t="inlineStr">
        <is>
          <t>Debt instrument, interest rate</t>
        </is>
      </c>
      <c r="B25" s="11" t="n">
        <v>0.06469999999999999</v>
      </c>
    </row>
    <row r="26">
      <c r="A26" s="4" t="inlineStr">
        <is>
          <t>Debt instrument, maturity year</t>
        </is>
      </c>
      <c r="B26" s="4" t="inlineStr">
        <is>
          <t>2036</t>
        </is>
      </c>
    </row>
    <row r="27">
      <c r="A27" s="4" t="inlineStr">
        <is>
          <t>Subordinated notes 3.70% due 2030, net of issuance costs [Member]</t>
        </is>
      </c>
      <c r="B27" s="4" t="inlineStr">
        <is>
          <t xml:space="preserve"> </t>
        </is>
      </c>
    </row>
    <row r="28">
      <c r="A28" s="3" t="inlineStr">
        <is>
          <t>Debt Instrument [Line Items]</t>
        </is>
      </c>
      <c r="B28" s="4" t="inlineStr">
        <is>
          <t xml:space="preserve"> </t>
        </is>
      </c>
    </row>
    <row r="29">
      <c r="A29" s="4" t="inlineStr">
        <is>
          <t>Debt instrument, interest rate</t>
        </is>
      </c>
      <c r="B29" s="11" t="n">
        <v>0.037</v>
      </c>
    </row>
    <row r="30">
      <c r="A30" s="4" t="inlineStr">
        <is>
          <t>Debt instrument, maturity year</t>
        </is>
      </c>
      <c r="B30" s="4" t="inlineStr">
        <is>
          <t>2030</t>
        </is>
      </c>
    </row>
    <row r="31">
      <c r="A31" s="4" t="inlineStr">
        <is>
          <t>Subordinated notes 6.25% due 2032, net issuance costs [Member]</t>
        </is>
      </c>
      <c r="B31" s="4" t="inlineStr">
        <is>
          <t xml:space="preserve"> </t>
        </is>
      </c>
    </row>
    <row r="32">
      <c r="A32" s="3" t="inlineStr">
        <is>
          <t>Debt Instrument [Line Items]</t>
        </is>
      </c>
      <c r="B32" s="4" t="inlineStr">
        <is>
          <t xml:space="preserve"> </t>
        </is>
      </c>
    </row>
    <row r="33">
      <c r="A33" s="4" t="inlineStr">
        <is>
          <t>Debt instrument, interest rate</t>
        </is>
      </c>
      <c r="B33" s="11" t="n">
        <v>0.0625</v>
      </c>
    </row>
    <row r="34">
      <c r="A34" s="4" t="inlineStr">
        <is>
          <t>Debt instrument, maturity year</t>
        </is>
      </c>
      <c r="B34" s="4" t="inlineStr">
        <is>
          <t>20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s>
  <sheetData>
    <row r="1">
      <c r="A1" s="1" t="inlineStr">
        <is>
          <t>Borrowed Funds - Additional Information (Detail) - USD ($)</t>
        </is>
      </c>
      <c r="B1" s="2" t="inlineStr">
        <is>
          <t>1 Months Ended</t>
        </is>
      </c>
      <c r="D1" s="2" t="inlineStr">
        <is>
          <t>3 Months Ended</t>
        </is>
      </c>
    </row>
    <row r="2">
      <c r="B2" s="2" t="inlineStr">
        <is>
          <t>Sep. 30, 2022</t>
        </is>
      </c>
      <c r="C2" s="2" t="inlineStr">
        <is>
          <t>Sep. 30, 2020</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ayments to acquire federal home loan bank stock</t>
        </is>
      </c>
      <c r="B4" s="4" t="inlineStr">
        <is>
          <t xml:space="preserve"> </t>
        </is>
      </c>
      <c r="C4" s="4" t="inlineStr">
        <is>
          <t xml:space="preserve"> </t>
        </is>
      </c>
      <c r="D4" s="6" t="n">
        <v>82200000</v>
      </c>
    </row>
    <row r="5">
      <c r="A5" s="4" t="inlineStr">
        <is>
          <t>Short-term borrowing outstanding</t>
        </is>
      </c>
      <c r="B5" s="4" t="inlineStr">
        <is>
          <t xml:space="preserve"> </t>
        </is>
      </c>
      <c r="C5" s="4" t="inlineStr">
        <is>
          <t xml:space="preserve"> </t>
        </is>
      </c>
      <c r="D5" s="5" t="n">
        <v>2800000000</v>
      </c>
    </row>
    <row r="6">
      <c r="A6" s="4" t="inlineStr">
        <is>
          <t>Federal Home Loan Bank 5.00% due 2023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borrowing outstanding</t>
        </is>
      </c>
      <c r="B8" s="4" t="inlineStr">
        <is>
          <t xml:space="preserve"> </t>
        </is>
      </c>
      <c r="C8" s="4" t="inlineStr">
        <is>
          <t xml:space="preserve"> </t>
        </is>
      </c>
      <c r="D8" s="5" t="n">
        <v>1800000000</v>
      </c>
    </row>
    <row r="9">
      <c r="A9" s="4" t="inlineStr">
        <is>
          <t>Letter of Credit | Federal Home Loan Bank 5.00% due 2023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tter of credit</t>
        </is>
      </c>
      <c r="B11" s="4" t="inlineStr">
        <is>
          <t xml:space="preserve"> </t>
        </is>
      </c>
      <c r="C11" s="4" t="inlineStr">
        <is>
          <t xml:space="preserve"> </t>
        </is>
      </c>
      <c r="D11" s="6" t="n">
        <v>150000000</v>
      </c>
    </row>
    <row r="12">
      <c r="A12" s="4" t="inlineStr">
        <is>
          <t>Letter of credit, expiration date</t>
        </is>
      </c>
      <c r="B12" s="4" t="inlineStr">
        <is>
          <t xml:space="preserve"> </t>
        </is>
      </c>
      <c r="C12" s="4" t="inlineStr">
        <is>
          <t xml:space="preserve"> </t>
        </is>
      </c>
      <c r="D12" s="4" t="inlineStr">
        <is>
          <t>Jun. 30,  2023</t>
        </is>
      </c>
    </row>
    <row r="13">
      <c r="A13" s="4" t="inlineStr">
        <is>
          <t>Borrowing capacity</t>
        </is>
      </c>
      <c r="B13" s="4" t="inlineStr">
        <is>
          <t xml:space="preserve"> </t>
        </is>
      </c>
      <c r="C13" s="4" t="inlineStr">
        <is>
          <t xml:space="preserve"> </t>
        </is>
      </c>
      <c r="D13" s="6" t="n">
        <v>866200000</v>
      </c>
    </row>
    <row r="14">
      <c r="A14" s="4" t="inlineStr">
        <is>
          <t>Revolving line of credit outstanding amount</t>
        </is>
      </c>
      <c r="B14" s="4" t="inlineStr">
        <is>
          <t xml:space="preserve"> </t>
        </is>
      </c>
      <c r="C14" s="4" t="inlineStr">
        <is>
          <t xml:space="preserve"> </t>
        </is>
      </c>
      <c r="D14" s="6" t="n">
        <v>150000000</v>
      </c>
    </row>
    <row r="15">
      <c r="A15" s="4" t="inlineStr">
        <is>
          <t>Wells Fargo Bank 1.40% due 2012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based on LIBOR</t>
        </is>
      </c>
      <c r="B17" s="4" t="inlineStr">
        <is>
          <t xml:space="preserve"> </t>
        </is>
      </c>
      <c r="C17" s="4" t="inlineStr">
        <is>
          <t xml:space="preserve"> </t>
        </is>
      </c>
      <c r="D17" s="4" t="inlineStr">
        <is>
          <t>1.40% above Term SOFR</t>
        </is>
      </c>
    </row>
    <row r="18">
      <c r="A18" s="4" t="inlineStr">
        <is>
          <t>Letter of credit</t>
        </is>
      </c>
      <c r="B18" s="4" t="inlineStr">
        <is>
          <t xml:space="preserve"> </t>
        </is>
      </c>
      <c r="C18" s="4" t="inlineStr">
        <is>
          <t xml:space="preserve"> </t>
        </is>
      </c>
      <c r="D18" s="6" t="n">
        <v>0</v>
      </c>
    </row>
    <row r="19">
      <c r="A19" s="4" t="inlineStr">
        <is>
          <t>Borrowing capacity</t>
        </is>
      </c>
      <c r="B19" s="4" t="inlineStr">
        <is>
          <t xml:space="preserve"> </t>
        </is>
      </c>
      <c r="C19" s="4" t="inlineStr">
        <is>
          <t xml:space="preserve"> </t>
        </is>
      </c>
      <c r="D19" s="6" t="n">
        <v>30000000</v>
      </c>
    </row>
    <row r="20">
      <c r="A20" s="4" t="inlineStr">
        <is>
          <t>Debt instrument, interest rate based on prime lending rate</t>
        </is>
      </c>
      <c r="B20" s="4" t="inlineStr">
        <is>
          <t xml:space="preserve"> </t>
        </is>
      </c>
      <c r="C20" s="4" t="inlineStr">
        <is>
          <t xml:space="preserve"> </t>
        </is>
      </c>
      <c r="D20" s="4" t="inlineStr">
        <is>
          <t>1.75% below the prime</t>
        </is>
      </c>
    </row>
    <row r="21">
      <c r="A21" s="4" t="inlineStr">
        <is>
          <t>Revolving line of credit, commitment fee for unused portion</t>
        </is>
      </c>
      <c r="B21" s="4" t="inlineStr">
        <is>
          <t xml:space="preserve"> </t>
        </is>
      </c>
      <c r="C21" s="4" t="inlineStr">
        <is>
          <t xml:space="preserve"> </t>
        </is>
      </c>
      <c r="D21" s="11" t="n">
        <v>0.004</v>
      </c>
    </row>
    <row r="22">
      <c r="A22" s="4" t="inlineStr">
        <is>
          <t>Revolving line of credit outstanding amount</t>
        </is>
      </c>
      <c r="B22" s="4" t="inlineStr">
        <is>
          <t xml:space="preserve"> </t>
        </is>
      </c>
      <c r="C22" s="4" t="inlineStr">
        <is>
          <t xml:space="preserve"> </t>
        </is>
      </c>
      <c r="D22" s="6" t="n">
        <v>0</v>
      </c>
    </row>
    <row r="23">
      <c r="A23" s="4" t="inlineStr">
        <is>
          <t>Subordinated notes 3.70% due 2030, net of issuance cost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ssuance date</t>
        </is>
      </c>
      <c r="B25" s="4" t="inlineStr">
        <is>
          <t xml:space="preserve"> </t>
        </is>
      </c>
      <c r="C25" s="4" t="inlineStr">
        <is>
          <t>Sep. 30,  2020</t>
        </is>
      </c>
      <c r="D25" s="4" t="inlineStr">
        <is>
          <t xml:space="preserve"> </t>
        </is>
      </c>
    </row>
    <row r="26">
      <c r="A26" s="4" t="inlineStr">
        <is>
          <t>Subordinated notes, issued</t>
        </is>
      </c>
      <c r="B26" s="4" t="inlineStr">
        <is>
          <t xml:space="preserve"> </t>
        </is>
      </c>
      <c r="C26" s="6" t="n">
        <v>200000000</v>
      </c>
      <c r="D26" s="4" t="inlineStr">
        <is>
          <t xml:space="preserve"> </t>
        </is>
      </c>
    </row>
    <row r="27">
      <c r="A27" s="4" t="inlineStr">
        <is>
          <t>Debt instrument, interest rate</t>
        </is>
      </c>
      <c r="B27" s="4" t="inlineStr">
        <is>
          <t xml:space="preserve"> </t>
        </is>
      </c>
      <c r="C27" s="11" t="n">
        <v>0.037</v>
      </c>
      <c r="D27" s="4" t="inlineStr">
        <is>
          <t xml:space="preserve"> </t>
        </is>
      </c>
    </row>
    <row r="28">
      <c r="A28" s="4" t="inlineStr">
        <is>
          <t>Debt instrument, maturity date</t>
        </is>
      </c>
      <c r="B28" s="4" t="inlineStr">
        <is>
          <t xml:space="preserve"> </t>
        </is>
      </c>
      <c r="C28" s="4" t="inlineStr">
        <is>
          <t>Sep. 17,  2030</t>
        </is>
      </c>
      <c r="D28" s="4" t="inlineStr">
        <is>
          <t xml:space="preserve"> </t>
        </is>
      </c>
    </row>
    <row r="29">
      <c r="A29" s="4" t="inlineStr">
        <is>
          <t>Debt instrument, frequency of periodic payment</t>
        </is>
      </c>
      <c r="B29" s="4" t="inlineStr">
        <is>
          <t xml:space="preserve"> </t>
        </is>
      </c>
      <c r="C29" s="4" t="inlineStr">
        <is>
          <t xml:space="preserve"> </t>
        </is>
      </c>
      <c r="D29" s="4" t="inlineStr">
        <is>
          <t>semi-annually</t>
        </is>
      </c>
    </row>
    <row r="30">
      <c r="A30" s="4" t="inlineStr">
        <is>
          <t>Debt instrument, redemption, description</t>
        </is>
      </c>
      <c r="B30" s="4" t="inlineStr">
        <is>
          <t xml:space="preserve"> </t>
        </is>
      </c>
      <c r="C30" s="4" t="inlineStr">
        <is>
          <t xml:space="preserve"> </t>
        </is>
      </c>
      <c r="D30" s="4" t="inlineStr">
        <is>
          <t>The Company may redeem the notes, in whole or in part, on September 17, 2025, or on any interest payment date thereafter.</t>
        </is>
      </c>
    </row>
    <row r="31">
      <c r="A31" s="4" t="inlineStr">
        <is>
          <t>Debt instrument, redemption period, start date</t>
        </is>
      </c>
      <c r="B31" s="4" t="inlineStr">
        <is>
          <t xml:space="preserve"> </t>
        </is>
      </c>
      <c r="C31" s="4" t="inlineStr">
        <is>
          <t>Sep. 17,  2025</t>
        </is>
      </c>
      <c r="D31" s="4" t="inlineStr">
        <is>
          <t xml:space="preserve"> </t>
        </is>
      </c>
    </row>
    <row r="32">
      <c r="A32" s="4" t="inlineStr">
        <is>
          <t>Unamortized debt issuance costs</t>
        </is>
      </c>
      <c r="B32" s="4" t="inlineStr">
        <is>
          <t xml:space="preserve"> </t>
        </is>
      </c>
      <c r="C32" s="6" t="n">
        <v>1100000</v>
      </c>
      <c r="D32" s="4" t="inlineStr">
        <is>
          <t xml:space="preserve"> </t>
        </is>
      </c>
    </row>
    <row r="33">
      <c r="A33" s="4" t="inlineStr">
        <is>
          <t>Subordinated notes 6.25% due 2032, net issuance cost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ssuance date</t>
        </is>
      </c>
      <c r="B35" s="4" t="inlineStr">
        <is>
          <t>Sep. 30,  2022</t>
        </is>
      </c>
      <c r="C35" s="4" t="inlineStr">
        <is>
          <t xml:space="preserve"> </t>
        </is>
      </c>
      <c r="D35" s="4" t="inlineStr">
        <is>
          <t xml:space="preserve"> </t>
        </is>
      </c>
    </row>
    <row r="36">
      <c r="A36" s="4" t="inlineStr">
        <is>
          <t>Subordinated notes, issued</t>
        </is>
      </c>
      <c r="B36" s="6" t="n">
        <v>110000000</v>
      </c>
      <c r="C36" s="4" t="inlineStr">
        <is>
          <t xml:space="preserve"> </t>
        </is>
      </c>
      <c r="D36" s="4" t="inlineStr">
        <is>
          <t xml:space="preserve"> </t>
        </is>
      </c>
    </row>
    <row r="37">
      <c r="A37" s="4" t="inlineStr">
        <is>
          <t>Debt instrument, interest rate</t>
        </is>
      </c>
      <c r="B37" s="11" t="n">
        <v>0.0625</v>
      </c>
      <c r="C37" s="4" t="inlineStr">
        <is>
          <t xml:space="preserve"> </t>
        </is>
      </c>
      <c r="D37" s="4" t="inlineStr">
        <is>
          <t xml:space="preserve"> </t>
        </is>
      </c>
    </row>
    <row r="38">
      <c r="A38" s="4" t="inlineStr">
        <is>
          <t>Debt instrument, maturity date</t>
        </is>
      </c>
      <c r="B38" s="4" t="inlineStr">
        <is>
          <t>Sep. 28,  2032</t>
        </is>
      </c>
      <c r="C38" s="4" t="inlineStr">
        <is>
          <t xml:space="preserve"> </t>
        </is>
      </c>
      <c r="D38" s="4" t="inlineStr">
        <is>
          <t xml:space="preserve"> </t>
        </is>
      </c>
    </row>
    <row r="39">
      <c r="A39" s="4" t="inlineStr">
        <is>
          <t>Debt instrument, frequency of periodic payment</t>
        </is>
      </c>
      <c r="B39" s="4" t="inlineStr">
        <is>
          <t xml:space="preserve"> </t>
        </is>
      </c>
      <c r="C39" s="4" t="inlineStr">
        <is>
          <t xml:space="preserve"> </t>
        </is>
      </c>
      <c r="D39" s="4" t="inlineStr">
        <is>
          <t>semi-annually</t>
        </is>
      </c>
    </row>
    <row r="40">
      <c r="A40" s="4" t="inlineStr">
        <is>
          <t>Debt instrument, redemption, description</t>
        </is>
      </c>
      <c r="B40" s="4" t="inlineStr">
        <is>
          <t xml:space="preserve"> </t>
        </is>
      </c>
      <c r="C40" s="4" t="inlineStr">
        <is>
          <t xml:space="preserve"> </t>
        </is>
      </c>
      <c r="D40" s="4" t="inlineStr">
        <is>
          <t>The Company may redeem the notes, in whole or in part, on September 28, 2027, or on any interest payment date thereafter.</t>
        </is>
      </c>
    </row>
    <row r="41">
      <c r="A41" s="4" t="inlineStr">
        <is>
          <t>Debt instrument, redemption period, start date</t>
        </is>
      </c>
      <c r="B41" s="4" t="inlineStr">
        <is>
          <t>Sep. 28,  2027</t>
        </is>
      </c>
      <c r="C41" s="4" t="inlineStr">
        <is>
          <t xml:space="preserve"> </t>
        </is>
      </c>
      <c r="D41" s="4" t="inlineStr">
        <is>
          <t xml:space="preserve"> </t>
        </is>
      </c>
    </row>
    <row r="42">
      <c r="A42" s="4" t="inlineStr">
        <is>
          <t>Unamortized debt issuance costs</t>
        </is>
      </c>
      <c r="B42" s="6" t="n">
        <v>1900000</v>
      </c>
      <c r="C42" s="4" t="inlineStr">
        <is>
          <t xml:space="preserve"> </t>
        </is>
      </c>
      <c r="D42" s="4" t="inlineStr">
        <is>
          <t xml:space="preserve"> </t>
        </is>
      </c>
    </row>
    <row r="43">
      <c r="A43" s="4" t="inlineStr">
        <is>
          <t>Marquette Capital Trust I, Marquette Capital Trust II, Marquette Capital Trust III And Marquette Capital Trust IV [Member] | Marquette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4" t="inlineStr">
        <is>
          <t xml:space="preserve"> </t>
        </is>
      </c>
      <c r="C45" s="4" t="inlineStr">
        <is>
          <t xml:space="preserve"> </t>
        </is>
      </c>
      <c r="D45" s="6" t="n">
        <v>103100000</v>
      </c>
    </row>
    <row r="46">
      <c r="A46" s="4" t="inlineStr">
        <is>
          <t>Long-term debt acquired at fair value</t>
        </is>
      </c>
      <c r="B46" s="4" t="inlineStr">
        <is>
          <t xml:space="preserve"> </t>
        </is>
      </c>
      <c r="C46" s="4" t="inlineStr">
        <is>
          <t xml:space="preserve"> </t>
        </is>
      </c>
      <c r="D46" s="6" t="n">
        <v>74800000</v>
      </c>
    </row>
    <row r="47">
      <c r="A47" s="4" t="inlineStr">
        <is>
          <t>Trust Preferred Securities [Member] | Marquette Capital Trust I, Marquette Capital Trust III And Marquette Capital Trust IV [Member] | Marquett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based on LIBOR</t>
        </is>
      </c>
      <c r="B49" s="4" t="inlineStr">
        <is>
          <t xml:space="preserve"> </t>
        </is>
      </c>
      <c r="C49" s="4" t="inlineStr">
        <is>
          <t xml:space="preserve"> </t>
        </is>
      </c>
      <c r="D49" s="4" t="inlineStr">
        <is>
          <t>LIBOR rate with spreads ranging from 133 basis points to 160 basis points</t>
        </is>
      </c>
    </row>
    <row r="50">
      <c r="A50" s="4" t="inlineStr">
        <is>
          <t>Preferred securities maturity date range, start</t>
        </is>
      </c>
      <c r="B50" s="4" t="inlineStr">
        <is>
          <t xml:space="preserve"> </t>
        </is>
      </c>
      <c r="C50" s="4" t="inlineStr">
        <is>
          <t xml:space="preserve"> </t>
        </is>
      </c>
      <c r="D50" s="4" t="inlineStr">
        <is>
          <t>Jan. 31,  2036</t>
        </is>
      </c>
    </row>
    <row r="51">
      <c r="A51" s="4" t="inlineStr">
        <is>
          <t>Preferred securities maturity date range, end</t>
        </is>
      </c>
      <c r="B51" s="4" t="inlineStr">
        <is>
          <t xml:space="preserve"> </t>
        </is>
      </c>
      <c r="C51" s="4" t="inlineStr">
        <is>
          <t xml:space="preserve"> </t>
        </is>
      </c>
      <c r="D51" s="4" t="inlineStr">
        <is>
          <t>Sep. 30,  2036</t>
        </is>
      </c>
    </row>
    <row r="52">
      <c r="A52" s="4" t="inlineStr">
        <is>
          <t>Federal Reserve Discount Window 5.00% due 2023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interest rate</t>
        </is>
      </c>
      <c r="B54" s="4" t="inlineStr">
        <is>
          <t xml:space="preserve"> </t>
        </is>
      </c>
      <c r="C54" s="4" t="inlineStr">
        <is>
          <t xml:space="preserve"> </t>
        </is>
      </c>
      <c r="D54" s="10" t="n">
        <v>0.05</v>
      </c>
    </row>
    <row r="55">
      <c r="A55" s="4" t="inlineStr">
        <is>
          <t>Short-term borrowing outstanding</t>
        </is>
      </c>
      <c r="B55" s="4" t="inlineStr">
        <is>
          <t xml:space="preserve"> </t>
        </is>
      </c>
      <c r="C55" s="4" t="inlineStr">
        <is>
          <t xml:space="preserve"> </t>
        </is>
      </c>
      <c r="D55" s="6" t="n">
        <v>1000000000</v>
      </c>
    </row>
    <row r="56">
      <c r="A56" s="4" t="inlineStr">
        <is>
          <t>Borrowing capacity</t>
        </is>
      </c>
      <c r="B56" s="4" t="inlineStr">
        <is>
          <t xml:space="preserve"> </t>
        </is>
      </c>
      <c r="C56" s="4" t="inlineStr">
        <is>
          <t xml:space="preserve"> </t>
        </is>
      </c>
      <c r="D56" s="6" t="n">
        <v>7400000000</v>
      </c>
    </row>
    <row r="57">
      <c r="A57" s="4" t="inlineStr">
        <is>
          <t>Minimum [Member] | Trust Preferred Securities [Member] | Marquette Capital Trust I, Marquette Capital Trust III And Marquette Capital Trust IV [Member] | Marquette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of trust preferred securities</t>
        </is>
      </c>
      <c r="B59" s="4" t="inlineStr">
        <is>
          <t xml:space="preserve"> </t>
        </is>
      </c>
      <c r="C59" s="4" t="inlineStr">
        <is>
          <t xml:space="preserve"> </t>
        </is>
      </c>
      <c r="D59" s="11" t="n">
        <v>0.0133</v>
      </c>
    </row>
    <row r="60">
      <c r="A60" s="4" t="inlineStr">
        <is>
          <t>Maximum [Member] | Trust Preferred Securities [Member] | Marquette Capital Trust I, Marquette Capital Trust III And Marquette Capital Trust IV [Member] | Marquette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 of trust preferred securities</t>
        </is>
      </c>
      <c r="B62" s="4" t="inlineStr">
        <is>
          <t xml:space="preserve"> </t>
        </is>
      </c>
      <c r="C62" s="4" t="inlineStr">
        <is>
          <t xml:space="preserve"> </t>
        </is>
      </c>
      <c r="D62" s="11" t="n">
        <v>0.0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1983915</v>
      </c>
      <c r="C3" s="6" t="n">
        <v>2159687</v>
      </c>
    </row>
    <row r="4">
      <c r="A4" s="4" t="inlineStr">
        <is>
          <t>2 to 29 Day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626336</v>
      </c>
      <c r="C6" s="5" t="n">
        <v>1869186</v>
      </c>
    </row>
    <row r="7">
      <c r="A7" s="4" t="inlineStr">
        <is>
          <t>30 to 9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208579</v>
      </c>
      <c r="C9" s="5" t="n">
        <v>290501</v>
      </c>
    </row>
    <row r="10">
      <c r="A10" s="4" t="inlineStr">
        <is>
          <t>Over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149000</v>
      </c>
      <c r="C12" s="4" t="inlineStr">
        <is>
          <t xml:space="preserve"> </t>
        </is>
      </c>
    </row>
    <row r="13">
      <c r="A13" s="4" t="inlineStr">
        <is>
          <t>U.S. Treasury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72860</v>
      </c>
      <c r="C15" s="5" t="n">
        <v>33888</v>
      </c>
    </row>
    <row r="16">
      <c r="A16" s="4" t="inlineStr">
        <is>
          <t>U.S. Treasury [Member] | 2 to 29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20674</v>
      </c>
      <c r="C18" s="5" t="n">
        <v>33888</v>
      </c>
    </row>
    <row r="19">
      <c r="A19" s="4" t="inlineStr">
        <is>
          <t>U.S. Treasury [Member] | Over 90 Day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52186</v>
      </c>
      <c r="C21" s="4" t="inlineStr">
        <is>
          <t xml:space="preserve"> </t>
        </is>
      </c>
    </row>
    <row r="22">
      <c r="A22" s="4" t="inlineStr">
        <is>
          <t>U.S. Agencie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1911055</v>
      </c>
      <c r="C24" s="5" t="n">
        <v>2125799</v>
      </c>
    </row>
    <row r="25">
      <c r="A25" s="4" t="inlineStr">
        <is>
          <t>U.S. Agencies [Member] | 2 to 29 Day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1605662</v>
      </c>
      <c r="C27" s="5" t="n">
        <v>1835298</v>
      </c>
    </row>
    <row r="28">
      <c r="A28" s="4" t="inlineStr">
        <is>
          <t>U.S. Agencies [Member] | 30 to 90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208579</v>
      </c>
      <c r="C30" s="6" t="n">
        <v>290501</v>
      </c>
    </row>
    <row r="31">
      <c r="A31" s="4" t="inlineStr">
        <is>
          <t>U.S. Agencies [Member] | Over 90 Day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6" t="n">
        <v>96814</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c r="G1" s="2" t="inlineStr">
        <is>
          <t>Treasury Stock</t>
        </is>
      </c>
    </row>
    <row r="2">
      <c r="A2" s="4" t="inlineStr">
        <is>
          <t>Beginning Balance at Dec. 31, 2021</t>
        </is>
      </c>
      <c r="B2" s="6" t="n">
        <v>3145424</v>
      </c>
      <c r="C2" s="6" t="n">
        <v>55057</v>
      </c>
      <c r="D2" s="6" t="n">
        <v>1110520</v>
      </c>
      <c r="E2" s="6" t="n">
        <v>2176998</v>
      </c>
      <c r="F2" s="6" t="n">
        <v>126314</v>
      </c>
      <c r="G2" s="6" t="n">
        <v>-323465</v>
      </c>
    </row>
    <row r="3">
      <c r="A3" s="4" t="inlineStr">
        <is>
          <t>Total comprehensive income (loss)</t>
        </is>
      </c>
      <c r="B3" s="5" t="n">
        <v>-363479</v>
      </c>
      <c r="C3" s="4" t="inlineStr">
        <is>
          <t xml:space="preserve"> </t>
        </is>
      </c>
      <c r="D3" s="4" t="inlineStr">
        <is>
          <t xml:space="preserve"> </t>
        </is>
      </c>
      <c r="E3" s="5" t="n">
        <v>105963</v>
      </c>
      <c r="F3" s="5" t="n">
        <v>-469442</v>
      </c>
      <c r="G3" s="4" t="inlineStr">
        <is>
          <t xml:space="preserve"> </t>
        </is>
      </c>
    </row>
    <row r="4">
      <c r="A4" s="4" t="inlineStr">
        <is>
          <t>Dividends</t>
        </is>
      </c>
      <c r="B4" s="5" t="n">
        <v>-17832</v>
      </c>
      <c r="C4" s="4" t="inlineStr">
        <is>
          <t xml:space="preserve"> </t>
        </is>
      </c>
      <c r="D4" s="4" t="inlineStr">
        <is>
          <t xml:space="preserve"> </t>
        </is>
      </c>
      <c r="E4" s="5" t="n">
        <v>-17832</v>
      </c>
      <c r="F4" s="4" t="inlineStr">
        <is>
          <t xml:space="preserve"> </t>
        </is>
      </c>
      <c r="G4" s="4" t="inlineStr">
        <is>
          <t xml:space="preserve"> </t>
        </is>
      </c>
    </row>
    <row r="5">
      <c r="A5" s="4" t="inlineStr">
        <is>
          <t>Purchase of treasury stock</t>
        </is>
      </c>
      <c r="B5" s="5" t="n">
        <v>-22487</v>
      </c>
      <c r="C5" s="4" t="inlineStr">
        <is>
          <t xml:space="preserve"> </t>
        </is>
      </c>
      <c r="D5" s="4" t="inlineStr">
        <is>
          <t xml:space="preserve"> </t>
        </is>
      </c>
      <c r="E5" s="4" t="inlineStr">
        <is>
          <t xml:space="preserve"> </t>
        </is>
      </c>
      <c r="F5" s="4" t="inlineStr">
        <is>
          <t xml:space="preserve"> </t>
        </is>
      </c>
      <c r="G5" s="5" t="n">
        <v>-22487</v>
      </c>
    </row>
    <row r="6">
      <c r="A6" s="4" t="inlineStr">
        <is>
          <t>Issuances of equity awards, net of forfeitures</t>
        </is>
      </c>
      <c r="B6" s="5" t="n">
        <v>679</v>
      </c>
      <c r="C6" s="4" t="inlineStr">
        <is>
          <t xml:space="preserve"> </t>
        </is>
      </c>
      <c r="D6" s="5" t="n">
        <v>-6630</v>
      </c>
      <c r="E6" s="4" t="inlineStr">
        <is>
          <t xml:space="preserve"> </t>
        </is>
      </c>
      <c r="F6" s="4" t="inlineStr">
        <is>
          <t xml:space="preserve"> </t>
        </is>
      </c>
      <c r="G6" s="5" t="n">
        <v>7309</v>
      </c>
    </row>
    <row r="7">
      <c r="A7" s="4" t="inlineStr">
        <is>
          <t>Recognition of equity-based compensation</t>
        </is>
      </c>
      <c r="B7" s="5" t="n">
        <v>5485</v>
      </c>
      <c r="C7" s="4" t="inlineStr">
        <is>
          <t xml:space="preserve"> </t>
        </is>
      </c>
      <c r="D7" s="5" t="n">
        <v>5485</v>
      </c>
      <c r="E7" s="4" t="inlineStr">
        <is>
          <t xml:space="preserve"> </t>
        </is>
      </c>
      <c r="F7" s="4" t="inlineStr">
        <is>
          <t xml:space="preserve"> </t>
        </is>
      </c>
      <c r="G7" s="4" t="inlineStr">
        <is>
          <t xml:space="preserve"> </t>
        </is>
      </c>
    </row>
    <row r="8">
      <c r="A8" s="4" t="inlineStr">
        <is>
          <t>Sale of treasury stock</t>
        </is>
      </c>
      <c r="B8" s="5" t="n">
        <v>138</v>
      </c>
      <c r="C8" s="4" t="inlineStr">
        <is>
          <t xml:space="preserve"> </t>
        </is>
      </c>
      <c r="D8" s="5" t="n">
        <v>84</v>
      </c>
      <c r="E8" s="4" t="inlineStr">
        <is>
          <t xml:space="preserve"> </t>
        </is>
      </c>
      <c r="F8" s="4" t="inlineStr">
        <is>
          <t xml:space="preserve"> </t>
        </is>
      </c>
      <c r="G8" s="5" t="n">
        <v>54</v>
      </c>
    </row>
    <row r="9">
      <c r="A9" s="4" t="inlineStr">
        <is>
          <t>Exercise of stock options</t>
        </is>
      </c>
      <c r="B9" s="5" t="n">
        <v>477</v>
      </c>
      <c r="C9" s="4" t="inlineStr">
        <is>
          <t xml:space="preserve"> </t>
        </is>
      </c>
      <c r="D9" s="5" t="n">
        <v>126</v>
      </c>
      <c r="E9" s="4" t="inlineStr">
        <is>
          <t xml:space="preserve"> </t>
        </is>
      </c>
      <c r="F9" s="4" t="inlineStr">
        <is>
          <t xml:space="preserve"> </t>
        </is>
      </c>
      <c r="G9" s="5" t="n">
        <v>351</v>
      </c>
    </row>
    <row r="10">
      <c r="A10" s="4" t="inlineStr">
        <is>
          <t>Ending Balance at Mar. 31, 2022</t>
        </is>
      </c>
      <c r="B10" s="5" t="n">
        <v>2748405</v>
      </c>
      <c r="C10" s="5" t="n">
        <v>55057</v>
      </c>
      <c r="D10" s="5" t="n">
        <v>1109585</v>
      </c>
      <c r="E10" s="5" t="n">
        <v>2265129</v>
      </c>
      <c r="F10" s="5" t="n">
        <v>-343128</v>
      </c>
      <c r="G10" s="5" t="n">
        <v>-338238</v>
      </c>
    </row>
    <row r="11">
      <c r="A11" s="4" t="inlineStr">
        <is>
          <t>Beginning Balance at Dec. 31, 2022</t>
        </is>
      </c>
      <c r="B11" s="5" t="n">
        <v>2667093</v>
      </c>
      <c r="C11" s="5" t="n">
        <v>55057</v>
      </c>
      <c r="D11" s="5" t="n">
        <v>1125949</v>
      </c>
      <c r="E11" s="5" t="n">
        <v>2536086</v>
      </c>
      <c r="F11" s="5" t="n">
        <v>-702735</v>
      </c>
      <c r="G11" s="5" t="n">
        <v>-347264</v>
      </c>
    </row>
    <row r="12">
      <c r="A12" s="4" t="inlineStr">
        <is>
          <t>Total comprehensive income (loss)</t>
        </is>
      </c>
      <c r="B12" s="5" t="n">
        <v>168396</v>
      </c>
      <c r="C12" s="4" t="inlineStr">
        <is>
          <t xml:space="preserve"> </t>
        </is>
      </c>
      <c r="D12" s="4" t="inlineStr">
        <is>
          <t xml:space="preserve"> </t>
        </is>
      </c>
      <c r="E12" s="5" t="n">
        <v>92437</v>
      </c>
      <c r="F12" s="5" t="n">
        <v>75959</v>
      </c>
      <c r="G12" s="4" t="inlineStr">
        <is>
          <t xml:space="preserve"> </t>
        </is>
      </c>
    </row>
    <row r="13">
      <c r="A13" s="4" t="inlineStr">
        <is>
          <t>Dividends</t>
        </is>
      </c>
      <c r="B13" s="5" t="n">
        <v>-18595</v>
      </c>
      <c r="C13" s="4" t="inlineStr">
        <is>
          <t xml:space="preserve"> </t>
        </is>
      </c>
      <c r="D13" s="4" t="inlineStr">
        <is>
          <t xml:space="preserve"> </t>
        </is>
      </c>
      <c r="E13" s="5" t="n">
        <v>-18595</v>
      </c>
      <c r="F13" s="4" t="inlineStr">
        <is>
          <t xml:space="preserve"> </t>
        </is>
      </c>
      <c r="G13" s="4" t="inlineStr">
        <is>
          <t xml:space="preserve"> </t>
        </is>
      </c>
    </row>
    <row r="14">
      <c r="A14" s="4" t="inlineStr">
        <is>
          <t>Purchase of treasury stock</t>
        </is>
      </c>
      <c r="B14" s="5" t="n">
        <v>-7902</v>
      </c>
      <c r="C14" s="4" t="inlineStr">
        <is>
          <t xml:space="preserve"> </t>
        </is>
      </c>
      <c r="D14" s="4" t="inlineStr">
        <is>
          <t xml:space="preserve"> </t>
        </is>
      </c>
      <c r="E14" s="4" t="inlineStr">
        <is>
          <t xml:space="preserve"> </t>
        </is>
      </c>
      <c r="F14" s="4" t="inlineStr">
        <is>
          <t xml:space="preserve"> </t>
        </is>
      </c>
      <c r="G14" s="5" t="n">
        <v>-7902</v>
      </c>
    </row>
    <row r="15">
      <c r="A15" s="4" t="inlineStr">
        <is>
          <t>Issuances of equity awards, net of forfeitures</t>
        </is>
      </c>
      <c r="B15" s="5" t="n">
        <v>719</v>
      </c>
      <c r="C15" s="4" t="inlineStr">
        <is>
          <t xml:space="preserve"> </t>
        </is>
      </c>
      <c r="D15" s="5" t="n">
        <v>-9764</v>
      </c>
      <c r="E15" s="4" t="inlineStr">
        <is>
          <t xml:space="preserve"> </t>
        </is>
      </c>
      <c r="F15" s="4" t="inlineStr">
        <is>
          <t xml:space="preserve"> </t>
        </is>
      </c>
      <c r="G15" s="5" t="n">
        <v>10483</v>
      </c>
    </row>
    <row r="16">
      <c r="A16" s="4" t="inlineStr">
        <is>
          <t>Recognition of equity-based compensation</t>
        </is>
      </c>
      <c r="B16" s="5" t="n">
        <v>4516</v>
      </c>
      <c r="C16" s="4" t="inlineStr">
        <is>
          <t xml:space="preserve"> </t>
        </is>
      </c>
      <c r="D16" s="5" t="n">
        <v>4516</v>
      </c>
      <c r="E16" s="4" t="inlineStr">
        <is>
          <t xml:space="preserve"> </t>
        </is>
      </c>
      <c r="F16" s="4" t="inlineStr">
        <is>
          <t xml:space="preserve"> </t>
        </is>
      </c>
      <c r="G16" s="4" t="inlineStr">
        <is>
          <t xml:space="preserve"> </t>
        </is>
      </c>
    </row>
    <row r="17">
      <c r="A17" s="4" t="inlineStr">
        <is>
          <t>Sale of treasury stock</t>
        </is>
      </c>
      <c r="B17" s="5" t="n">
        <v>127</v>
      </c>
      <c r="C17" s="4" t="inlineStr">
        <is>
          <t xml:space="preserve"> </t>
        </is>
      </c>
      <c r="D17" s="5" t="n">
        <v>71</v>
      </c>
      <c r="E17" s="4" t="inlineStr">
        <is>
          <t xml:space="preserve"> </t>
        </is>
      </c>
      <c r="F17" s="4" t="inlineStr">
        <is>
          <t xml:space="preserve"> </t>
        </is>
      </c>
      <c r="G17" s="5" t="n">
        <v>56</v>
      </c>
    </row>
    <row r="18">
      <c r="A18" s="4" t="inlineStr">
        <is>
          <t>Exercise of stock options</t>
        </is>
      </c>
      <c r="B18" s="5" t="n">
        <v>305</v>
      </c>
      <c r="C18" s="4" t="inlineStr">
        <is>
          <t xml:space="preserve"> </t>
        </is>
      </c>
      <c r="D18" s="5" t="n">
        <v>105</v>
      </c>
      <c r="E18" s="4" t="inlineStr">
        <is>
          <t xml:space="preserve"> </t>
        </is>
      </c>
      <c r="F18" s="4" t="inlineStr">
        <is>
          <t xml:space="preserve"> </t>
        </is>
      </c>
      <c r="G18" s="5" t="n">
        <v>200</v>
      </c>
    </row>
    <row r="19">
      <c r="A19" s="4" t="inlineStr">
        <is>
          <t>Ending Balance at Mar. 31, 2023</t>
        </is>
      </c>
      <c r="B19" s="6" t="n">
        <v>2814659</v>
      </c>
      <c r="C19" s="6" t="n">
        <v>55057</v>
      </c>
      <c r="D19" s="6" t="n">
        <v>1120877</v>
      </c>
      <c r="E19" s="6" t="n">
        <v>2609928</v>
      </c>
      <c r="F19" s="6" t="n">
        <v>-626776</v>
      </c>
      <c r="G19" s="6" t="n">
        <v>-344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chedule of Segment Financial Result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terest income</t>
        </is>
      </c>
      <c r="B4" s="6" t="n">
        <v>241696</v>
      </c>
      <c r="C4" s="6" t="n">
        <v>210355</v>
      </c>
    </row>
    <row r="5">
      <c r="A5" s="4" t="inlineStr">
        <is>
          <t>Provision for credit losses</t>
        </is>
      </c>
      <c r="B5" s="5" t="n">
        <v>23250</v>
      </c>
      <c r="C5" s="5" t="n">
        <v>-6500</v>
      </c>
    </row>
    <row r="6">
      <c r="A6" s="4" t="inlineStr">
        <is>
          <t>Noninterest income</t>
        </is>
      </c>
      <c r="B6" s="5" t="n">
        <v>130200</v>
      </c>
      <c r="C6" s="5" t="n">
        <v>123678</v>
      </c>
    </row>
    <row r="7">
      <c r="A7" s="4" t="inlineStr">
        <is>
          <t>Noninterest expense</t>
        </is>
      </c>
      <c r="B7" s="5" t="n">
        <v>237052</v>
      </c>
      <c r="C7" s="5" t="n">
        <v>214778</v>
      </c>
    </row>
    <row r="8">
      <c r="A8" s="4" t="inlineStr">
        <is>
          <t>Income before income taxes</t>
        </is>
      </c>
      <c r="B8" s="5" t="n">
        <v>111594</v>
      </c>
      <c r="C8" s="5" t="n">
        <v>125755</v>
      </c>
    </row>
    <row r="9">
      <c r="A9" s="4" t="inlineStr">
        <is>
          <t>Income tax expense (benefit)</t>
        </is>
      </c>
      <c r="B9" s="5" t="n">
        <v>19157</v>
      </c>
      <c r="C9" s="5" t="n">
        <v>19792</v>
      </c>
    </row>
    <row r="10">
      <c r="A10" s="4" t="inlineStr">
        <is>
          <t>NET INCOME</t>
        </is>
      </c>
      <c r="B10" s="5" t="n">
        <v>92437</v>
      </c>
      <c r="C10" s="5" t="n">
        <v>105963</v>
      </c>
    </row>
    <row r="11">
      <c r="A11" s="4" t="inlineStr">
        <is>
          <t>Average assets</t>
        </is>
      </c>
      <c r="B11" s="5" t="n">
        <v>38503000</v>
      </c>
      <c r="C11" s="5" t="n">
        <v>39154000</v>
      </c>
    </row>
    <row r="12">
      <c r="A12" s="4" t="inlineStr">
        <is>
          <t>Commercial Bank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terest income</t>
        </is>
      </c>
      <c r="B14" s="5" t="n">
        <v>151027</v>
      </c>
      <c r="C14" s="5" t="n">
        <v>145002</v>
      </c>
    </row>
    <row r="15">
      <c r="A15" s="4" t="inlineStr">
        <is>
          <t>Provision for credit losses</t>
        </is>
      </c>
      <c r="B15" s="5" t="n">
        <v>21045</v>
      </c>
      <c r="C15" s="5" t="n">
        <v>-7040</v>
      </c>
    </row>
    <row r="16">
      <c r="A16" s="4" t="inlineStr">
        <is>
          <t>Noninterest income</t>
        </is>
      </c>
      <c r="B16" s="5" t="n">
        <v>22902</v>
      </c>
      <c r="C16" s="5" t="n">
        <v>26700</v>
      </c>
    </row>
    <row r="17">
      <c r="A17" s="4" t="inlineStr">
        <is>
          <t>Noninterest expense</t>
        </is>
      </c>
      <c r="B17" s="5" t="n">
        <v>84002</v>
      </c>
      <c r="C17" s="5" t="n">
        <v>79589</v>
      </c>
    </row>
    <row r="18">
      <c r="A18" s="4" t="inlineStr">
        <is>
          <t>Income before income taxes</t>
        </is>
      </c>
      <c r="B18" s="5" t="n">
        <v>68882</v>
      </c>
      <c r="C18" s="5" t="n">
        <v>99153</v>
      </c>
    </row>
    <row r="19">
      <c r="A19" s="4" t="inlineStr">
        <is>
          <t>Income tax expense (benefit)</t>
        </is>
      </c>
      <c r="B19" s="5" t="n">
        <v>11825</v>
      </c>
      <c r="C19" s="5" t="n">
        <v>15606</v>
      </c>
    </row>
    <row r="20">
      <c r="A20" s="4" t="inlineStr">
        <is>
          <t>NET INCOME</t>
        </is>
      </c>
      <c r="B20" s="5" t="n">
        <v>57057</v>
      </c>
      <c r="C20" s="5" t="n">
        <v>83547</v>
      </c>
    </row>
    <row r="21">
      <c r="A21" s="4" t="inlineStr">
        <is>
          <t>Average assets</t>
        </is>
      </c>
      <c r="B21" s="5" t="n">
        <v>19521000</v>
      </c>
      <c r="C21" s="5" t="n">
        <v>16827000</v>
      </c>
    </row>
    <row r="22">
      <c r="A22" s="4" t="inlineStr">
        <is>
          <t>Institutional Banking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income</t>
        </is>
      </c>
      <c r="B24" s="5" t="n">
        <v>55085</v>
      </c>
      <c r="C24" s="5" t="n">
        <v>26253</v>
      </c>
    </row>
    <row r="25">
      <c r="A25" s="4" t="inlineStr">
        <is>
          <t>Provision for credit losses</t>
        </is>
      </c>
      <c r="B25" s="5" t="n">
        <v>96</v>
      </c>
      <c r="C25" s="5" t="n">
        <v>151</v>
      </c>
    </row>
    <row r="26">
      <c r="A26" s="4" t="inlineStr">
        <is>
          <t>Noninterest income</t>
        </is>
      </c>
      <c r="B26" s="5" t="n">
        <v>84238</v>
      </c>
      <c r="C26" s="5" t="n">
        <v>73272</v>
      </c>
    </row>
    <row r="27">
      <c r="A27" s="4" t="inlineStr">
        <is>
          <t>Noninterest expense</t>
        </is>
      </c>
      <c r="B27" s="5" t="n">
        <v>89372</v>
      </c>
      <c r="C27" s="5" t="n">
        <v>75602</v>
      </c>
    </row>
    <row r="28">
      <c r="A28" s="4" t="inlineStr">
        <is>
          <t>Income before income taxes</t>
        </is>
      </c>
      <c r="B28" s="5" t="n">
        <v>49855</v>
      </c>
      <c r="C28" s="5" t="n">
        <v>23772</v>
      </c>
    </row>
    <row r="29">
      <c r="A29" s="4" t="inlineStr">
        <is>
          <t>Income tax expense (benefit)</t>
        </is>
      </c>
      <c r="B29" s="5" t="n">
        <v>8558</v>
      </c>
      <c r="C29" s="5" t="n">
        <v>3741</v>
      </c>
    </row>
    <row r="30">
      <c r="A30" s="4" t="inlineStr">
        <is>
          <t>NET INCOME</t>
        </is>
      </c>
      <c r="B30" s="5" t="n">
        <v>41297</v>
      </c>
      <c r="C30" s="5" t="n">
        <v>20031</v>
      </c>
    </row>
    <row r="31">
      <c r="A31" s="4" t="inlineStr">
        <is>
          <t>Average assets</t>
        </is>
      </c>
      <c r="B31" s="5" t="n">
        <v>12443000</v>
      </c>
      <c r="C31" s="5" t="n">
        <v>14677000</v>
      </c>
    </row>
    <row r="32">
      <c r="A32" s="4" t="inlineStr">
        <is>
          <t>Personal Banking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5" t="n">
        <v>35584</v>
      </c>
      <c r="C34" s="5" t="n">
        <v>39100</v>
      </c>
    </row>
    <row r="35">
      <c r="A35" s="4" t="inlineStr">
        <is>
          <t>Provision for credit losses</t>
        </is>
      </c>
      <c r="B35" s="5" t="n">
        <v>2109</v>
      </c>
      <c r="C35" s="5" t="n">
        <v>389</v>
      </c>
    </row>
    <row r="36">
      <c r="A36" s="4" t="inlineStr">
        <is>
          <t>Noninterest income</t>
        </is>
      </c>
      <c r="B36" s="5" t="n">
        <v>23060</v>
      </c>
      <c r="C36" s="5" t="n">
        <v>23706</v>
      </c>
    </row>
    <row r="37">
      <c r="A37" s="4" t="inlineStr">
        <is>
          <t>Noninterest expense</t>
        </is>
      </c>
      <c r="B37" s="5" t="n">
        <v>63678</v>
      </c>
      <c r="C37" s="5" t="n">
        <v>59587</v>
      </c>
    </row>
    <row r="38">
      <c r="A38" s="4" t="inlineStr">
        <is>
          <t>Income before income taxes</t>
        </is>
      </c>
      <c r="B38" s="5" t="n">
        <v>-7143</v>
      </c>
      <c r="C38" s="5" t="n">
        <v>2830</v>
      </c>
    </row>
    <row r="39">
      <c r="A39" s="4" t="inlineStr">
        <is>
          <t>Income tax expense (benefit)</t>
        </is>
      </c>
      <c r="B39" s="5" t="n">
        <v>-1226</v>
      </c>
      <c r="C39" s="5" t="n">
        <v>445</v>
      </c>
    </row>
    <row r="40">
      <c r="A40" s="4" t="inlineStr">
        <is>
          <t>NET INCOME</t>
        </is>
      </c>
      <c r="B40" s="5" t="n">
        <v>-5917</v>
      </c>
      <c r="C40" s="5" t="n">
        <v>2385</v>
      </c>
    </row>
    <row r="41">
      <c r="A41" s="4" t="inlineStr">
        <is>
          <t>Average assets</t>
        </is>
      </c>
      <c r="B41" s="6" t="n">
        <v>6539000</v>
      </c>
      <c r="C41" s="6" t="n">
        <v>76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ASC 606 [Member]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ceivables of revenue recognized</t>
        </is>
      </c>
      <c r="B4" s="9" t="n">
        <v>81.40000000000001</v>
      </c>
      <c r="C4" s="4" t="inlineStr">
        <is>
          <t xml:space="preserve"> </t>
        </is>
      </c>
      <c r="D4" s="9" t="n">
        <v>76.09999999999999</v>
      </c>
    </row>
    <row r="5">
      <c r="A5" s="4" t="inlineStr">
        <is>
          <t>Bankcard Fe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Bankcard expenses</t>
        </is>
      </c>
      <c r="B7" s="6" t="n">
        <v>10</v>
      </c>
      <c r="C7" s="9" t="n">
        <v>8.1</v>
      </c>
      <c r="D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According to Revenue Stream and Business Segment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Expense) out of Scope of ASC 606</t>
        </is>
      </c>
      <c r="B4" s="6" t="n">
        <v>3300</v>
      </c>
      <c r="C4" s="6" t="n">
        <v>9909</v>
      </c>
    </row>
    <row r="5">
      <c r="A5" s="4" t="inlineStr">
        <is>
          <t>Noninterest income</t>
        </is>
      </c>
      <c r="B5" s="5" t="n">
        <v>130200</v>
      </c>
      <c r="C5" s="5" t="n">
        <v>123678</v>
      </c>
    </row>
    <row r="6">
      <c r="A6" s="4" t="inlineStr">
        <is>
          <t>Trust and Securities Processing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oninterest income</t>
        </is>
      </c>
      <c r="B8" s="5" t="n">
        <v>62359</v>
      </c>
      <c r="C8" s="5" t="n">
        <v>59528</v>
      </c>
    </row>
    <row r="9">
      <c r="A9" s="4" t="inlineStr">
        <is>
          <t>Trading and Investment Banking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Expense) out of Scope of ASC 606</t>
        </is>
      </c>
      <c r="B11" s="5" t="n">
        <v>5150</v>
      </c>
      <c r="C11" s="5" t="n">
        <v>5285</v>
      </c>
    </row>
    <row r="12">
      <c r="A12" s="4" t="inlineStr">
        <is>
          <t>Noninterest income</t>
        </is>
      </c>
      <c r="B12" s="5" t="n">
        <v>5308</v>
      </c>
      <c r="C12" s="5" t="n">
        <v>5440</v>
      </c>
    </row>
    <row r="13">
      <c r="A13" s="4" t="inlineStr">
        <is>
          <t>Service Charges On Deposit Account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Expense) out of Scope of ASC 606</t>
        </is>
      </c>
      <c r="B15" s="5" t="n">
        <v>18</v>
      </c>
      <c r="C15" s="5" t="n">
        <v>70</v>
      </c>
    </row>
    <row r="16">
      <c r="A16" s="4" t="inlineStr">
        <is>
          <t>Noninterest income</t>
        </is>
      </c>
      <c r="B16" s="5" t="n">
        <v>21159</v>
      </c>
      <c r="C16" s="5" t="n">
        <v>24642</v>
      </c>
    </row>
    <row r="17">
      <c r="A17" s="4" t="inlineStr">
        <is>
          <t>Insurance Fees and Commiss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274</v>
      </c>
      <c r="C19" s="5" t="n">
        <v>259</v>
      </c>
    </row>
    <row r="20">
      <c r="A20" s="4" t="inlineStr">
        <is>
          <t>Brokerage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13676</v>
      </c>
      <c r="C22" s="5" t="n">
        <v>3456</v>
      </c>
    </row>
    <row r="23">
      <c r="A23" s="4" t="inlineStr">
        <is>
          <t>Bankcard Fe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Expense) out of Scope of ASC 606</t>
        </is>
      </c>
      <c r="B25" s="5" t="n">
        <v>-9732</v>
      </c>
      <c r="C25" s="5" t="n">
        <v>-7890</v>
      </c>
    </row>
    <row r="26">
      <c r="A26" s="4" t="inlineStr">
        <is>
          <t>Noninterest income</t>
        </is>
      </c>
      <c r="B26" s="5" t="n">
        <v>18172</v>
      </c>
      <c r="C26" s="5" t="n">
        <v>16635</v>
      </c>
    </row>
    <row r="27">
      <c r="A27" s="4" t="inlineStr">
        <is>
          <t>Investment Securities Losses, Ne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Expense) out of Scope of ASC 606</t>
        </is>
      </c>
      <c r="B29" s="5" t="n">
        <v>-5324</v>
      </c>
      <c r="C29" s="5" t="n">
        <v>-522</v>
      </c>
    </row>
    <row r="30">
      <c r="A30" s="4" t="inlineStr">
        <is>
          <t>Noninterest income</t>
        </is>
      </c>
      <c r="B30" s="5" t="n">
        <v>-5324</v>
      </c>
      <c r="C30" s="5" t="n">
        <v>-522</v>
      </c>
    </row>
    <row r="31">
      <c r="A31" s="4" t="inlineStr">
        <is>
          <t>Other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Expense) out of Scope of ASC 606</t>
        </is>
      </c>
      <c r="B33" s="5" t="n">
        <v>13188</v>
      </c>
      <c r="C33" s="5" t="n">
        <v>12966</v>
      </c>
    </row>
    <row r="34">
      <c r="A34" s="4" t="inlineStr">
        <is>
          <t>Noninterest income</t>
        </is>
      </c>
      <c r="B34" s="5" t="n">
        <v>14576</v>
      </c>
      <c r="C34" s="5" t="n">
        <v>14240</v>
      </c>
    </row>
    <row r="35">
      <c r="A35" s="4" t="inlineStr">
        <is>
          <t>Commercial Banking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Scope of ASC 606</t>
        </is>
      </c>
      <c r="B37" s="5" t="n">
        <v>24448</v>
      </c>
      <c r="C37" s="5" t="n">
        <v>23116</v>
      </c>
    </row>
    <row r="38">
      <c r="A38" s="4" t="inlineStr">
        <is>
          <t>Noninterest income</t>
        </is>
      </c>
      <c r="B38" s="5" t="n">
        <v>22902</v>
      </c>
      <c r="C38" s="5" t="n">
        <v>26700</v>
      </c>
    </row>
    <row r="39">
      <c r="A39" s="4" t="inlineStr">
        <is>
          <t>Commercial Banking [Member] | Service Charges On Deposit Accounts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Scope of ASC 606</t>
        </is>
      </c>
      <c r="B41" s="5" t="n">
        <v>8528</v>
      </c>
      <c r="C41" s="5" t="n">
        <v>8945</v>
      </c>
    </row>
    <row r="42">
      <c r="A42" s="4" t="inlineStr">
        <is>
          <t>Commercial Banking [Member] | Brokerage Fee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Scope of ASC 606</t>
        </is>
      </c>
      <c r="B44" s="5" t="n">
        <v>63</v>
      </c>
      <c r="C44" s="5" t="n">
        <v>33</v>
      </c>
    </row>
    <row r="45">
      <c r="A45" s="4" t="inlineStr">
        <is>
          <t>Commercial Banking [Member] | Bankcard Fees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Scope of ASC 606</t>
        </is>
      </c>
      <c r="B47" s="5" t="n">
        <v>15632</v>
      </c>
      <c r="C47" s="5" t="n">
        <v>13974</v>
      </c>
    </row>
    <row r="48">
      <c r="A48" s="4" t="inlineStr">
        <is>
          <t>Commercial Banking [Member] | Other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Scope of ASC 606</t>
        </is>
      </c>
      <c r="B50" s="5" t="n">
        <v>225</v>
      </c>
      <c r="C50" s="5" t="n">
        <v>164</v>
      </c>
    </row>
    <row r="51">
      <c r="A51" s="4" t="inlineStr">
        <is>
          <t>Institutional Banking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Scope of ASC 606</t>
        </is>
      </c>
      <c r="B53" s="5" t="n">
        <v>79007</v>
      </c>
      <c r="C53" s="5" t="n">
        <v>66769</v>
      </c>
    </row>
    <row r="54">
      <c r="A54" s="4" t="inlineStr">
        <is>
          <t>Noninterest income</t>
        </is>
      </c>
      <c r="B54" s="5" t="n">
        <v>84238</v>
      </c>
      <c r="C54" s="5" t="n">
        <v>73272</v>
      </c>
    </row>
    <row r="55">
      <c r="A55" s="4" t="inlineStr">
        <is>
          <t>Institutional Banking [Member] | Trust and Securities Processing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Scope of ASC 606</t>
        </is>
      </c>
      <c r="B57" s="5" t="n">
        <v>49179</v>
      </c>
      <c r="C57" s="5" t="n">
        <v>45485</v>
      </c>
    </row>
    <row r="58">
      <c r="A58" s="4" t="inlineStr">
        <is>
          <t>Institutional Banking [Member] | Trading and Investment Banking [Memb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Scope of ASC 606</t>
        </is>
      </c>
      <c r="B60" s="5" t="n">
        <v>158</v>
      </c>
      <c r="C60" s="5" t="n">
        <v>155</v>
      </c>
    </row>
    <row r="61">
      <c r="A61" s="4" t="inlineStr">
        <is>
          <t>Institutional Banking [Member] | Service Charges On Deposit Accounts [Member]</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Scope of ASC 606</t>
        </is>
      </c>
      <c r="B63" s="5" t="n">
        <v>10738</v>
      </c>
      <c r="C63" s="5" t="n">
        <v>13890</v>
      </c>
    </row>
    <row r="64">
      <c r="A64" s="4" t="inlineStr">
        <is>
          <t>Institutional Banking [Member] | Brokerage Fees [Member]</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Scope of ASC 606</t>
        </is>
      </c>
      <c r="B66" s="5" t="n">
        <v>11795</v>
      </c>
      <c r="C66" s="5" t="n">
        <v>1484</v>
      </c>
    </row>
    <row r="67">
      <c r="A67" s="4" t="inlineStr">
        <is>
          <t>Institutional Banking [Member] | Bankcard Fees [Memb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Scope of ASC 606</t>
        </is>
      </c>
      <c r="B69" s="5" t="n">
        <v>6679</v>
      </c>
      <c r="C69" s="5" t="n">
        <v>5331</v>
      </c>
    </row>
    <row r="70">
      <c r="A70" s="4" t="inlineStr">
        <is>
          <t>Institutional Banking [Member] | Other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Scope of ASC 606</t>
        </is>
      </c>
      <c r="B72" s="5" t="n">
        <v>458</v>
      </c>
      <c r="C72" s="5" t="n">
        <v>424</v>
      </c>
    </row>
    <row r="73">
      <c r="A73" s="4" t="inlineStr">
        <is>
          <t>Personal Banking [Memb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Scope of ASC 606</t>
        </is>
      </c>
      <c r="B75" s="5" t="n">
        <v>23445</v>
      </c>
      <c r="C75" s="5" t="n">
        <v>23884</v>
      </c>
    </row>
    <row r="76">
      <c r="A76" s="4" t="inlineStr">
        <is>
          <t>Noninterest income</t>
        </is>
      </c>
      <c r="B76" s="5" t="n">
        <v>23060</v>
      </c>
      <c r="C76" s="5" t="n">
        <v>23706</v>
      </c>
    </row>
    <row r="77">
      <c r="A77" s="4" t="inlineStr">
        <is>
          <t>Personal Banking [Member] | Trust and Securities Processing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Scope of ASC 606</t>
        </is>
      </c>
      <c r="B79" s="5" t="n">
        <v>13180</v>
      </c>
      <c r="C79" s="5" t="n">
        <v>14043</v>
      </c>
    </row>
    <row r="80">
      <c r="A80" s="4" t="inlineStr">
        <is>
          <t>Personal Banking [Member] | Service Charges On Deposit Account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Scope of ASC 606</t>
        </is>
      </c>
      <c r="B82" s="5" t="n">
        <v>1875</v>
      </c>
      <c r="C82" s="5" t="n">
        <v>1737</v>
      </c>
    </row>
    <row r="83">
      <c r="A83" s="4" t="inlineStr">
        <is>
          <t>Personal Banking [Member] | Insurance Fees and Commission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Scope of ASC 606</t>
        </is>
      </c>
      <c r="B85" s="5" t="n">
        <v>274</v>
      </c>
      <c r="C85" s="5" t="n">
        <v>259</v>
      </c>
    </row>
    <row r="86">
      <c r="A86" s="4" t="inlineStr">
        <is>
          <t>Personal Banking [Member] | Brokerage Fee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Scope of ASC 606</t>
        </is>
      </c>
      <c r="B88" s="5" t="n">
        <v>1818</v>
      </c>
      <c r="C88" s="5" t="n">
        <v>1939</v>
      </c>
    </row>
    <row r="89">
      <c r="A89" s="4" t="inlineStr">
        <is>
          <t>Personal Banking [Member] | Bankcard Fe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Scope of ASC 606</t>
        </is>
      </c>
      <c r="B91" s="5" t="n">
        <v>5593</v>
      </c>
      <c r="C91" s="5" t="n">
        <v>5220</v>
      </c>
    </row>
    <row r="92">
      <c r="A92" s="4" t="inlineStr">
        <is>
          <t>Personal Banking [Member] | Other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Scope of ASC 606</t>
        </is>
      </c>
      <c r="B94" s="6" t="n">
        <v>705</v>
      </c>
      <c r="C94" s="6" t="n">
        <v>6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Mar. 31, 2023</t>
        </is>
      </c>
      <c r="C1" s="2" t="inlineStr">
        <is>
          <t>Dec. 31, 2022</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or notional amount of off-balance sheet financial instruments</t>
        </is>
      </c>
      <c r="B4" s="6" t="n">
        <v>13075823</v>
      </c>
      <c r="C4" s="6" t="n">
        <v>12988231</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 or notional amount of off-balance sheet financial instruments</t>
        </is>
      </c>
      <c r="B7" s="5" t="n">
        <v>4089389</v>
      </c>
      <c r="C7" s="5" t="n">
        <v>4008386</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 or notional amount of off-balance sheet financial instruments</t>
        </is>
      </c>
      <c r="B10" s="5" t="n">
        <v>4517</v>
      </c>
      <c r="C10" s="5" t="n">
        <v>333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 or notional amount of off-balance sheet financial instruments</t>
        </is>
      </c>
      <c r="B13" s="5" t="n">
        <v>438848</v>
      </c>
      <c r="C13" s="5" t="n">
        <v>436965</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 or notional amount of off-balance sheet financial instruments</t>
        </is>
      </c>
      <c r="B16" s="5" t="n">
        <v>13815</v>
      </c>
      <c r="C16" s="5" t="n">
        <v>32552</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 or notional amount of off-balance sheet financial instruments</t>
        </is>
      </c>
      <c r="B19" s="6" t="n">
        <v>6937</v>
      </c>
      <c r="C19" s="6" t="n">
        <v>5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ACL for off-balance sheet credit exposures</t>
        </is>
      </c>
      <c r="B4" s="6" t="n">
        <v>3088</v>
      </c>
      <c r="C4" s="6" t="n">
        <v>3088</v>
      </c>
      <c r="D4" s="6" t="n">
        <v>3088</v>
      </c>
      <c r="E4" s="6" t="n">
        <v>2588</v>
      </c>
    </row>
    <row r="5">
      <c r="A5" s="4" t="inlineStr">
        <is>
          <t>Provision for off-balance sheet credit exposures</t>
        </is>
      </c>
      <c r="B5" s="5" t="n">
        <v>0</v>
      </c>
      <c r="C5" s="6" t="n">
        <v>500</v>
      </c>
      <c r="D5" s="4" t="inlineStr">
        <is>
          <t xml:space="preserve"> </t>
        </is>
      </c>
      <c r="E5" s="4" t="inlineStr">
        <is>
          <t xml:space="preserve"> </t>
        </is>
      </c>
    </row>
    <row r="6">
      <c r="A6" s="4" t="inlineStr">
        <is>
          <t>Accrued Expenses and Taxes [Member]</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ACL for off-balance sheet credit exposures</t>
        </is>
      </c>
      <c r="B8" s="6" t="n">
        <v>3100</v>
      </c>
      <c r="C8" s="4" t="inlineStr">
        <is>
          <t xml:space="preserve"> </t>
        </is>
      </c>
      <c r="D8" s="6" t="n">
        <v>3100</v>
      </c>
      <c r="E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75638</v>
      </c>
      <c r="C3" s="6" t="n">
        <v>48121</v>
      </c>
    </row>
    <row r="4">
      <c r="A4" s="4" t="inlineStr">
        <is>
          <t>Derivative Liabilities, Fair Value</t>
        </is>
      </c>
      <c r="B4" s="5" t="n">
        <v>98232</v>
      </c>
      <c r="C4" s="5" t="n">
        <v>126334</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75638</v>
      </c>
      <c r="C7" s="5" t="n">
        <v>47638</v>
      </c>
    </row>
    <row r="8">
      <c r="A8" s="4" t="inlineStr">
        <is>
          <t>Derivative Liabilities, Fair Value</t>
        </is>
      </c>
      <c r="B8" s="5" t="n">
        <v>98077</v>
      </c>
      <c r="C8" s="5" t="n">
        <v>126231</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4" t="inlineStr">
        <is>
          <t xml:space="preserve"> </t>
        </is>
      </c>
      <c r="C11" s="5" t="n">
        <v>483</v>
      </c>
    </row>
    <row r="12">
      <c r="A12" s="4" t="inlineStr">
        <is>
          <t>Derivative Liabilities, Fair Value</t>
        </is>
      </c>
      <c r="B12" s="6" t="n">
        <v>155</v>
      </c>
      <c r="C12" s="6" t="n">
        <v>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s and Hedging Activities - Additional Information (Detail)</t>
        </is>
      </c>
      <c r="B1" s="2" t="inlineStr">
        <is>
          <t>3 Months Ended</t>
        </is>
      </c>
      <c r="C1" s="2" t="inlineStr">
        <is>
          <t>12 Months Ended</t>
        </is>
      </c>
    </row>
    <row r="2">
      <c r="B2" s="2" t="inlineStr">
        <is>
          <t>Mar. 31, 2023 USD ($) Derivative</t>
        </is>
      </c>
      <c r="C2" s="2" t="inlineStr">
        <is>
          <t>Dec. 31, 2022 USD ($) Derivative</t>
        </is>
      </c>
      <c r="D2" s="2" t="inlineStr">
        <is>
          <t>Aug. 28, 2020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ing adjustments amortized through contractual maturity date in connection with terminated hedge</t>
        </is>
      </c>
      <c r="B4" s="6" t="n">
        <v>9400000</v>
      </c>
      <c r="C4" s="4" t="inlineStr">
        <is>
          <t xml:space="preserve"> </t>
        </is>
      </c>
      <c r="D4" s="4" t="inlineStr">
        <is>
          <t xml:space="preserve"> </t>
        </is>
      </c>
    </row>
    <row r="5">
      <c r="A5" s="4" t="inlineStr">
        <is>
          <t>Termination value of derivatives in net liability position</t>
        </is>
      </c>
      <c r="B5" s="5" t="n">
        <v>0</v>
      </c>
      <c r="C5" s="4" t="inlineStr">
        <is>
          <t xml:space="preserve"> </t>
        </is>
      </c>
      <c r="D5" s="4" t="inlineStr">
        <is>
          <t xml:space="preserve"> </t>
        </is>
      </c>
    </row>
    <row r="6">
      <c r="A6" s="4" t="inlineStr">
        <is>
          <t>Collateral posted for derivative instruments</t>
        </is>
      </c>
      <c r="B6" s="6" t="n">
        <v>0</v>
      </c>
      <c r="C6" s="4" t="inlineStr">
        <is>
          <t xml:space="preserve"> </t>
        </is>
      </c>
      <c r="D6" s="4" t="inlineStr">
        <is>
          <t xml:space="preserve"> </t>
        </is>
      </c>
    </row>
    <row r="7">
      <c r="A7" s="4" t="inlineStr">
        <is>
          <t>Derivatives Designated as Hedging Instruments [Member] | Cash Flow Hedging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rate hedging exposure to variability in future cash flows for forecasted transactions, maximum period</t>
        </is>
      </c>
      <c r="B9" s="4" t="inlineStr">
        <is>
          <t>13 years 6 months</t>
        </is>
      </c>
      <c r="C9" s="4" t="inlineStr">
        <is>
          <t xml:space="preserve"> </t>
        </is>
      </c>
      <c r="D9" s="4" t="inlineStr">
        <is>
          <t xml:space="preserve"> </t>
        </is>
      </c>
    </row>
    <row r="10">
      <c r="A10" s="4" t="inlineStr">
        <is>
          <t>Interest Rate Swap [Member] | Derivatives Designated as Hedging Instruments [Member] | Fair Value Hedging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6" t="n">
        <v>28100000</v>
      </c>
      <c r="C12" s="6" t="n">
        <v>254600000</v>
      </c>
      <c r="D12" s="4" t="inlineStr">
        <is>
          <t xml:space="preserve"> </t>
        </is>
      </c>
    </row>
    <row r="13">
      <c r="A13" s="4" t="inlineStr">
        <is>
          <t>Number of interest rate swaps | Derivative</t>
        </is>
      </c>
      <c r="B13" s="5" t="n">
        <v>1</v>
      </c>
      <c r="C13" s="5" t="n">
        <v>3</v>
      </c>
      <c r="D13" s="4" t="inlineStr">
        <is>
          <t xml:space="preserve"> </t>
        </is>
      </c>
    </row>
    <row r="14">
      <c r="A14" s="4" t="inlineStr">
        <is>
          <t>Interest Rate Swap [Member] | Derivatives Designated as Hedging Instruments [Member] | Cash Flow Hedging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notional amount</t>
        </is>
      </c>
      <c r="B16" s="6" t="n">
        <v>51500000</v>
      </c>
      <c r="C16" s="6" t="n">
        <v>51500000</v>
      </c>
      <c r="D16" s="4" t="inlineStr">
        <is>
          <t xml:space="preserve"> </t>
        </is>
      </c>
    </row>
    <row r="17">
      <c r="A17" s="4" t="inlineStr">
        <is>
          <t>Number of interest rate swaps | Derivative</t>
        </is>
      </c>
      <c r="B17" s="5" t="n">
        <v>2</v>
      </c>
      <c r="C17" s="5" t="n">
        <v>2</v>
      </c>
      <c r="D17" s="4" t="inlineStr">
        <is>
          <t xml:space="preserve"> </t>
        </is>
      </c>
    </row>
    <row r="18">
      <c r="A18" s="4" t="inlineStr">
        <is>
          <t>Interest Rate Swap [Member] | Derivatives Designated as Hedging Instruments [Member] | Cash Flow Hedging [Member] | Interest Expense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Reclassification from AOCI to interest</t>
        </is>
      </c>
      <c r="B20" s="6" t="n">
        <v>1100000</v>
      </c>
      <c r="C20" s="4" t="inlineStr">
        <is>
          <t xml:space="preserve"> </t>
        </is>
      </c>
      <c r="D20" s="4" t="inlineStr">
        <is>
          <t xml:space="preserve"> </t>
        </is>
      </c>
    </row>
    <row r="21">
      <c r="A21" s="4" t="inlineStr">
        <is>
          <t>Interest Rate Swap [Member] | Derivatives not Designated as Hedging Instruments [Member]</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notional amount</t>
        </is>
      </c>
      <c r="B23" s="6" t="n">
        <v>3600000000</v>
      </c>
      <c r="C23" s="6" t="n">
        <v>3500000000</v>
      </c>
      <c r="D23" s="4" t="inlineStr">
        <is>
          <t xml:space="preserve"> </t>
        </is>
      </c>
    </row>
    <row r="24">
      <c r="A24" s="4" t="inlineStr">
        <is>
          <t>Number of interest rate swaps | Derivative</t>
        </is>
      </c>
      <c r="B24" s="5" t="n">
        <v>238</v>
      </c>
      <c r="C24" s="5" t="n">
        <v>230</v>
      </c>
      <c r="D24" s="4" t="inlineStr">
        <is>
          <t xml:space="preserve"> </t>
        </is>
      </c>
    </row>
    <row r="25">
      <c r="A25" s="4" t="inlineStr">
        <is>
          <t>Interest Rate Floor [Member] | Derivatives Designated as Hedging Instruments [Member] | Cash Flow Hedging [Member]</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notional amount</t>
        </is>
      </c>
      <c r="B27" s="4" t="inlineStr">
        <is>
          <t xml:space="preserve"> </t>
        </is>
      </c>
      <c r="C27" s="4" t="inlineStr">
        <is>
          <t xml:space="preserve"> </t>
        </is>
      </c>
      <c r="D27" s="6" t="n">
        <v>750000000</v>
      </c>
    </row>
    <row r="28">
      <c r="A28" s="4" t="inlineStr">
        <is>
          <t>Net asset fair value</t>
        </is>
      </c>
      <c r="B28" s="4" t="inlineStr">
        <is>
          <t xml:space="preserve"> </t>
        </is>
      </c>
      <c r="C28" s="4" t="inlineStr">
        <is>
          <t xml:space="preserve"> </t>
        </is>
      </c>
      <c r="D28" s="6" t="n">
        <v>34100000</v>
      </c>
    </row>
    <row r="29">
      <c r="A29" s="4" t="inlineStr">
        <is>
          <t>Unrealized gain on terminated interest rate floor remaining in AOCI, pre tax</t>
        </is>
      </c>
      <c r="B29" s="6" t="n">
        <v>6100000</v>
      </c>
      <c r="C29" s="6" t="n">
        <v>7400000</v>
      </c>
      <c r="D29" s="4" t="inlineStr">
        <is>
          <t xml:space="preserve"> </t>
        </is>
      </c>
    </row>
    <row r="30">
      <c r="A30" s="4" t="inlineStr">
        <is>
          <t>Unrealized gain on terminated interest rate floor remaining in AOCI, net of tax</t>
        </is>
      </c>
      <c r="B30" s="6" t="n">
        <v>4600000</v>
      </c>
      <c r="C30" s="6" t="n">
        <v>5600000</v>
      </c>
      <c r="D30" s="4" t="inlineStr">
        <is>
          <t xml:space="preserve"> </t>
        </is>
      </c>
    </row>
    <row r="31">
      <c r="A31" s="4" t="inlineStr">
        <is>
          <t>Unrealized gain reclassification to earnings, remaining term</t>
        </is>
      </c>
      <c r="B31" s="4" t="inlineStr">
        <is>
          <t>1 year 4 months 24 days</t>
        </is>
      </c>
      <c r="C31" s="4" t="inlineStr">
        <is>
          <t xml:space="preserve"> </t>
        </is>
      </c>
      <c r="D31" s="4" t="inlineStr">
        <is>
          <t xml:space="preserve"> </t>
        </is>
      </c>
    </row>
    <row r="32">
      <c r="A32" s="4" t="inlineStr">
        <is>
          <t>Interest rate floor termination date</t>
        </is>
      </c>
      <c r="B32" s="4" t="inlineStr">
        <is>
          <t>Aug. 28,  2020</t>
        </is>
      </c>
      <c r="C32" s="4" t="inlineStr">
        <is>
          <t xml:space="preserve"> </t>
        </is>
      </c>
      <c r="D32" s="4" t="inlineStr">
        <is>
          <t xml:space="preserve"> </t>
        </is>
      </c>
    </row>
    <row r="33">
      <c r="A33" s="4" t="inlineStr">
        <is>
          <t>Interest Rate Floor [Member] | Derivatives Designated as Hedging Instruments [Member] | Cash Flow Hedging [Member] | Increase To Interest Income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Reclassification from AOCI to interest</t>
        </is>
      </c>
      <c r="B35" s="6" t="n">
        <v>4500000</v>
      </c>
      <c r="C35" s="4" t="inlineStr">
        <is>
          <t xml:space="preserve"> </t>
        </is>
      </c>
      <c r="D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row>
    <row r="2">
      <c r="B2" s="2" t="inlineStr">
        <is>
          <t>Mar. 31, 2023</t>
        </is>
      </c>
      <c r="C2" s="2" t="inlineStr">
        <is>
          <t>Mar. 31, 2022</t>
        </is>
      </c>
    </row>
    <row r="3">
      <c r="A3" s="4" t="inlineStr">
        <is>
          <t>Derivatives not Designated as Hedging Instrumen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t>
        </is>
      </c>
      <c r="B5" s="6" t="n">
        <v>-73</v>
      </c>
      <c r="C5" s="6" t="n">
        <v>183</v>
      </c>
    </row>
    <row r="6">
      <c r="A6" s="4" t="inlineStr">
        <is>
          <t>Derivatives Designated as Hedging Instrumen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t>
        </is>
      </c>
      <c r="B8" s="5" t="n">
        <v>3</v>
      </c>
      <c r="C8" s="5" t="n">
        <v>618</v>
      </c>
    </row>
    <row r="9">
      <c r="A9" s="4" t="inlineStr">
        <is>
          <t>Derivatives Designated as Hedging Instruments [Member] | Fair value adjustments on derivativ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t>
        </is>
      </c>
      <c r="B11" s="5" t="n">
        <v>193</v>
      </c>
      <c r="C11" s="5" t="n">
        <v>36676</v>
      </c>
    </row>
    <row r="12">
      <c r="A12" s="4" t="inlineStr">
        <is>
          <t>Derivatives Designated as Hedging Instruments [Member] | Fair Value Hedging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t>
        </is>
      </c>
      <c r="B14" s="6" t="n">
        <v>-190</v>
      </c>
      <c r="C14" s="6" t="n">
        <v>-36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Recognized in OCI on Derivative</t>
        </is>
      </c>
      <c r="B4" s="6" t="n">
        <v>-1527</v>
      </c>
      <c r="C4" s="6" t="n">
        <v>4680</v>
      </c>
    </row>
    <row r="5">
      <c r="A5" s="4" t="inlineStr">
        <is>
          <t>Gain (Loss) Reclassified from AOCI into Earnings</t>
        </is>
      </c>
      <c r="B5" s="5" t="n">
        <v>2561</v>
      </c>
      <c r="C5" s="5" t="n">
        <v>851</v>
      </c>
    </row>
    <row r="6">
      <c r="A6" s="4" t="inlineStr">
        <is>
          <t>Derivatives Designated as Hedging Instruments [Member]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OCI on Derivative</t>
        </is>
      </c>
      <c r="B8" s="5" t="n">
        <v>-1527</v>
      </c>
      <c r="C8" s="5" t="n">
        <v>4680</v>
      </c>
    </row>
    <row r="9">
      <c r="A9" s="4" t="inlineStr">
        <is>
          <t>Gain (Loss) Recognized in OCI Included Component</t>
        </is>
      </c>
      <c r="B9" s="5" t="n">
        <v>-1527</v>
      </c>
      <c r="C9" s="5" t="n">
        <v>4680</v>
      </c>
    </row>
    <row r="10">
      <c r="A10" s="4" t="inlineStr">
        <is>
          <t>Gain (Loss) Reclassified from AOCI into Earnings</t>
        </is>
      </c>
      <c r="B10" s="5" t="n">
        <v>1495</v>
      </c>
      <c r="C10" s="5" t="n">
        <v>851</v>
      </c>
    </row>
    <row r="11">
      <c r="A11" s="4" t="inlineStr">
        <is>
          <t>Gain (Loss)Reclassified from AOCI into Earnings Included Component</t>
        </is>
      </c>
      <c r="B11" s="5" t="n">
        <v>2050</v>
      </c>
      <c r="C11" s="5" t="n">
        <v>1406</v>
      </c>
    </row>
    <row r="12">
      <c r="A12" s="4" t="inlineStr">
        <is>
          <t>Loss Reclassified from AOCI into Earnings Excluded Component</t>
        </is>
      </c>
      <c r="B12" s="5" t="n">
        <v>-555</v>
      </c>
      <c r="C12" s="5" t="n">
        <v>-555</v>
      </c>
    </row>
    <row r="13">
      <c r="A13" s="4" t="inlineStr">
        <is>
          <t>Derivatives Designated as Hedging Instruments [Member] | Interest Rate Floor [Member] | Cash Flow Hedging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lassified from AOCI into Earnings</t>
        </is>
      </c>
      <c r="B15" s="5" t="n">
        <v>1231</v>
      </c>
      <c r="C15" s="5" t="n">
        <v>1163</v>
      </c>
    </row>
    <row r="16">
      <c r="A16" s="4" t="inlineStr">
        <is>
          <t>Gain (Loss)Reclassified from AOCI into Earnings Included Component</t>
        </is>
      </c>
      <c r="B16" s="5" t="n">
        <v>1786</v>
      </c>
      <c r="C16" s="5" t="n">
        <v>1718</v>
      </c>
    </row>
    <row r="17">
      <c r="A17" s="4" t="inlineStr">
        <is>
          <t>Loss Reclassified from AOCI into Earnings Excluded Component</t>
        </is>
      </c>
      <c r="B17" s="5" t="n">
        <v>-555</v>
      </c>
      <c r="C17" s="5" t="n">
        <v>-555</v>
      </c>
    </row>
    <row r="18">
      <c r="A18" s="4" t="inlineStr">
        <is>
          <t>Derivatives Designated as Hedging Instruments [Member] | Interest Rate Swap [Member] | Cash Flow Hedging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OCI on Derivative</t>
        </is>
      </c>
      <c r="B20" s="5" t="n">
        <v>-1527</v>
      </c>
      <c r="C20" s="5" t="n">
        <v>4680</v>
      </c>
    </row>
    <row r="21">
      <c r="A21" s="4" t="inlineStr">
        <is>
          <t>Gain (Loss) Recognized in OCI Included Component</t>
        </is>
      </c>
      <c r="B21" s="5" t="n">
        <v>-1527</v>
      </c>
      <c r="C21" s="5" t="n">
        <v>4680</v>
      </c>
    </row>
    <row r="22">
      <c r="A22" s="4" t="inlineStr">
        <is>
          <t>Gain (Loss) Reclassified from AOCI into Earnings</t>
        </is>
      </c>
      <c r="B22" s="5" t="n">
        <v>264</v>
      </c>
      <c r="C22" s="5" t="n">
        <v>-312</v>
      </c>
    </row>
    <row r="23">
      <c r="A23" s="4" t="inlineStr">
        <is>
          <t>Gain (Loss)Reclassified from AOCI into Earnings Included Component</t>
        </is>
      </c>
      <c r="B23" s="6" t="n">
        <v>264</v>
      </c>
      <c r="C23" s="6" t="n">
        <v>-3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share</t>
        </is>
      </c>
      <c r="B4" s="7" t="n">
        <v>0.38</v>
      </c>
      <c r="C4" s="7" t="n">
        <v>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9823</v>
      </c>
      <c r="C3" s="6" t="n">
        <v>17980</v>
      </c>
    </row>
    <row r="4">
      <c r="A4" s="4" t="inlineStr">
        <is>
          <t>Available for sale securities</t>
        </is>
      </c>
      <c r="B4" s="5" t="n">
        <v>6907897</v>
      </c>
      <c r="C4" s="5" t="n">
        <v>7006347</v>
      </c>
    </row>
    <row r="5">
      <c r="A5" s="4" t="inlineStr">
        <is>
          <t>Derivative Assets, Fair Value</t>
        </is>
      </c>
      <c r="B5" s="5" t="n">
        <v>75638</v>
      </c>
      <c r="C5" s="5" t="n">
        <v>48121</v>
      </c>
    </row>
    <row r="6">
      <c r="A6" s="4" t="inlineStr">
        <is>
          <t>Derivative Liabilities, Fair Value</t>
        </is>
      </c>
      <c r="B6" s="5" t="n">
        <v>98232</v>
      </c>
      <c r="C6" s="5" t="n">
        <v>126334</v>
      </c>
    </row>
    <row r="7">
      <c r="A7" s="4" t="inlineStr">
        <is>
          <t>Securities sold not yet purchased</t>
        </is>
      </c>
      <c r="B7" s="5" t="n">
        <v>1800</v>
      </c>
      <c r="C7" s="5" t="n">
        <v>35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10004</v>
      </c>
      <c r="C10" s="5" t="n">
        <v>2384</v>
      </c>
    </row>
    <row r="11">
      <c r="A11" s="4" t="inlineStr">
        <is>
          <t>Available for sale securities</t>
        </is>
      </c>
      <c r="B11" s="5" t="n">
        <v>1143051</v>
      </c>
      <c r="C11" s="5" t="n">
        <v>1144570</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9819</v>
      </c>
      <c r="C14" s="5" t="n">
        <v>15596</v>
      </c>
    </row>
    <row r="15">
      <c r="A15" s="4" t="inlineStr">
        <is>
          <t>Available for sale securities</t>
        </is>
      </c>
      <c r="B15" s="5" t="n">
        <v>5764846</v>
      </c>
      <c r="C15" s="5" t="n">
        <v>5861777</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788461</v>
      </c>
      <c r="C18" s="5" t="n">
        <v>777070</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172613</v>
      </c>
      <c r="C21" s="5" t="n">
        <v>171296</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3901263</v>
      </c>
      <c r="C24" s="5" t="n">
        <v>3982122</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1342889</v>
      </c>
      <c r="C27" s="5" t="n">
        <v>1362407</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354590</v>
      </c>
      <c r="C30" s="5" t="n">
        <v>367500</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19823</v>
      </c>
      <c r="C33" s="5" t="n">
        <v>17980</v>
      </c>
    </row>
    <row r="34">
      <c r="A34" s="4" t="inlineStr">
        <is>
          <t>Available for sale securities</t>
        </is>
      </c>
      <c r="B34" s="5" t="n">
        <v>6907897</v>
      </c>
      <c r="C34" s="5" t="n">
        <v>7006347</v>
      </c>
    </row>
    <row r="35">
      <c r="A35" s="4" t="inlineStr">
        <is>
          <t>Equity securities with readily determinable fair values</t>
        </is>
      </c>
      <c r="B35" s="5" t="n">
        <v>10928</v>
      </c>
      <c r="C35" s="5" t="n">
        <v>10782</v>
      </c>
    </row>
    <row r="36">
      <c r="A36" s="4" t="inlineStr">
        <is>
          <t>Company-owned life insurance</t>
        </is>
      </c>
      <c r="B36" s="5" t="n">
        <v>60754</v>
      </c>
      <c r="C36" s="5" t="n">
        <v>56769</v>
      </c>
    </row>
    <row r="37">
      <c r="A37" s="4" t="inlineStr">
        <is>
          <t>Bank-owned life insurance</t>
        </is>
      </c>
      <c r="B37" s="5" t="n">
        <v>513303</v>
      </c>
      <c r="C37" s="5" t="n">
        <v>510293</v>
      </c>
    </row>
    <row r="38">
      <c r="A38" s="4" t="inlineStr">
        <is>
          <t>Derivative Assets, Fair Value</t>
        </is>
      </c>
      <c r="B38" s="5" t="n">
        <v>75638</v>
      </c>
      <c r="C38" s="5" t="n">
        <v>48121</v>
      </c>
    </row>
    <row r="39">
      <c r="A39" s="4" t="inlineStr">
        <is>
          <t>Total</t>
        </is>
      </c>
      <c r="B39" s="5" t="n">
        <v>7588343</v>
      </c>
      <c r="C39" s="5" t="n">
        <v>7650292</v>
      </c>
    </row>
    <row r="40">
      <c r="A40" s="4" t="inlineStr">
        <is>
          <t>Derivative Liabilities, Fair Value</t>
        </is>
      </c>
      <c r="B40" s="5" t="n">
        <v>98232</v>
      </c>
      <c r="C40" s="5" t="n">
        <v>126334</v>
      </c>
    </row>
    <row r="41">
      <c r="A41" s="4" t="inlineStr">
        <is>
          <t>Securities sold not yet purchased</t>
        </is>
      </c>
      <c r="B41" s="5" t="n">
        <v>1790</v>
      </c>
      <c r="C41" s="5" t="n">
        <v>3503</v>
      </c>
    </row>
    <row r="42">
      <c r="A42" s="4" t="inlineStr">
        <is>
          <t>Total</t>
        </is>
      </c>
      <c r="B42" s="5" t="n">
        <v>100022</v>
      </c>
      <c r="C42" s="5" t="n">
        <v>129837</v>
      </c>
    </row>
    <row r="43">
      <c r="A43" s="4" t="inlineStr">
        <is>
          <t>Fair Value Measurement, Recurring [Member] | Collateralized loan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securities</t>
        </is>
      </c>
      <c r="B45" s="5" t="n">
        <v>348081</v>
      </c>
      <c r="C45" s="5" t="n">
        <v>345952</v>
      </c>
    </row>
    <row r="46">
      <c r="A46" s="4" t="inlineStr">
        <is>
          <t>Fair Value Measurement, Recurring [Member] | Trading - oth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securities</t>
        </is>
      </c>
      <c r="B48" s="5" t="n">
        <v>1781</v>
      </c>
      <c r="C48" s="5" t="n">
        <v>780</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10004</v>
      </c>
      <c r="C51" s="5" t="n">
        <v>2384</v>
      </c>
    </row>
    <row r="52">
      <c r="A52" s="4" t="inlineStr">
        <is>
          <t>Available for sale securities</t>
        </is>
      </c>
      <c r="B52" s="5" t="n">
        <v>1143051</v>
      </c>
      <c r="C52" s="5" t="n">
        <v>1144570</v>
      </c>
    </row>
    <row r="53">
      <c r="A53" s="4" t="inlineStr">
        <is>
          <t>Equity securities with readily determinable fair values</t>
        </is>
      </c>
      <c r="B53" s="5" t="n">
        <v>10928</v>
      </c>
      <c r="C53" s="5" t="n">
        <v>10782</v>
      </c>
    </row>
    <row r="54">
      <c r="A54" s="4" t="inlineStr">
        <is>
          <t>Total</t>
        </is>
      </c>
      <c r="B54" s="5" t="n">
        <v>1163983</v>
      </c>
      <c r="C54" s="5" t="n">
        <v>1157736</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1781</v>
      </c>
      <c r="C57" s="5" t="n">
        <v>780</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9819</v>
      </c>
      <c r="C60" s="5" t="n">
        <v>15596</v>
      </c>
    </row>
    <row r="61">
      <c r="A61" s="4" t="inlineStr">
        <is>
          <t>Available for sale securities</t>
        </is>
      </c>
      <c r="B61" s="5" t="n">
        <v>5764846</v>
      </c>
      <c r="C61" s="5" t="n">
        <v>5861777</v>
      </c>
    </row>
    <row r="62">
      <c r="A62" s="4" t="inlineStr">
        <is>
          <t>Company-owned life insurance</t>
        </is>
      </c>
      <c r="B62" s="5" t="n">
        <v>60754</v>
      </c>
      <c r="C62" s="5" t="n">
        <v>56769</v>
      </c>
    </row>
    <row r="63">
      <c r="A63" s="4" t="inlineStr">
        <is>
          <t>Bank-owned life insurance</t>
        </is>
      </c>
      <c r="B63" s="5" t="n">
        <v>513303</v>
      </c>
      <c r="C63" s="5" t="n">
        <v>510293</v>
      </c>
    </row>
    <row r="64">
      <c r="A64" s="4" t="inlineStr">
        <is>
          <t>Derivative Assets, Fair Value</t>
        </is>
      </c>
      <c r="B64" s="5" t="n">
        <v>75638</v>
      </c>
      <c r="C64" s="5" t="n">
        <v>48121</v>
      </c>
    </row>
    <row r="65">
      <c r="A65" s="4" t="inlineStr">
        <is>
          <t>Total</t>
        </is>
      </c>
      <c r="B65" s="5" t="n">
        <v>6424360</v>
      </c>
      <c r="C65" s="5" t="n">
        <v>6492556</v>
      </c>
    </row>
    <row r="66">
      <c r="A66" s="4" t="inlineStr">
        <is>
          <t>Derivative Liabilities, Fair Value</t>
        </is>
      </c>
      <c r="B66" s="5" t="n">
        <v>98232</v>
      </c>
      <c r="C66" s="5" t="n">
        <v>126334</v>
      </c>
    </row>
    <row r="67">
      <c r="A67" s="4" t="inlineStr">
        <is>
          <t>Securities sold not yet purchased</t>
        </is>
      </c>
      <c r="B67" s="5" t="n">
        <v>1790</v>
      </c>
      <c r="C67" s="5" t="n">
        <v>3503</v>
      </c>
    </row>
    <row r="68">
      <c r="A68" s="4" t="inlineStr">
        <is>
          <t>Total</t>
        </is>
      </c>
      <c r="B68" s="5" t="n">
        <v>100022</v>
      </c>
      <c r="C68" s="5" t="n">
        <v>129837</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securities</t>
        </is>
      </c>
      <c r="B71" s="5" t="n">
        <v>348081</v>
      </c>
      <c r="C71" s="5" t="n">
        <v>345952</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6589</v>
      </c>
      <c r="C74" s="5" t="n">
        <v>580</v>
      </c>
    </row>
    <row r="75">
      <c r="A75" s="4" t="inlineStr">
        <is>
          <t>Available for sale securities</t>
        </is>
      </c>
      <c r="B75" s="5" t="n">
        <v>788461</v>
      </c>
      <c r="C75" s="5" t="n">
        <v>777070</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6589</v>
      </c>
      <c r="C78" s="5" t="n">
        <v>580</v>
      </c>
    </row>
    <row r="79">
      <c r="A79" s="4" t="inlineStr">
        <is>
          <t>Available for sale securities</t>
        </is>
      </c>
      <c r="B79" s="5" t="n">
        <v>788461</v>
      </c>
      <c r="C79" s="5" t="n">
        <v>777070</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5" t="n">
        <v>571</v>
      </c>
      <c r="C82" s="5" t="n">
        <v>7558</v>
      </c>
    </row>
    <row r="83">
      <c r="A83" s="4" t="inlineStr">
        <is>
          <t>Available for sale securities</t>
        </is>
      </c>
      <c r="B83" s="5" t="n">
        <v>172613</v>
      </c>
      <c r="C83" s="5" t="n">
        <v>171296</v>
      </c>
    </row>
    <row r="84">
      <c r="A84" s="4" t="inlineStr">
        <is>
          <t>Fair Value Measurement, Recurring [Member] | U.S. Agencies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5" t="n">
        <v>571</v>
      </c>
      <c r="C86" s="5" t="n">
        <v>7558</v>
      </c>
    </row>
    <row r="87">
      <c r="A87" s="4" t="inlineStr">
        <is>
          <t>Available for sale securities</t>
        </is>
      </c>
      <c r="B87" s="5" t="n">
        <v>172613</v>
      </c>
      <c r="C87" s="5" t="n">
        <v>171296</v>
      </c>
    </row>
    <row r="88">
      <c r="A88" s="4" t="inlineStr">
        <is>
          <t>Fair Value Measurement, Recurring [Member] | Mortgage-backed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securities</t>
        </is>
      </c>
      <c r="B90" s="5" t="n">
        <v>2387</v>
      </c>
      <c r="C90" s="4" t="inlineStr">
        <is>
          <t xml:space="preserve"> </t>
        </is>
      </c>
    </row>
    <row r="91">
      <c r="A91" s="4" t="inlineStr">
        <is>
          <t>Available for sale securities</t>
        </is>
      </c>
      <c r="B91" s="5" t="n">
        <v>3901263</v>
      </c>
      <c r="C91" s="5" t="n">
        <v>3982122</v>
      </c>
    </row>
    <row r="92">
      <c r="A92" s="4" t="inlineStr">
        <is>
          <t>Fair Value Measurement, Recurring [Member] | Mortgage-backed [Member] | Significant Other Observabl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5" t="n">
        <v>2387</v>
      </c>
      <c r="C94" s="4" t="inlineStr">
        <is>
          <t xml:space="preserve"> </t>
        </is>
      </c>
    </row>
    <row r="95">
      <c r="A95" s="4" t="inlineStr">
        <is>
          <t>Available for sale securities</t>
        </is>
      </c>
      <c r="B95" s="5" t="n">
        <v>3901263</v>
      </c>
      <c r="C95" s="5" t="n">
        <v>3982122</v>
      </c>
    </row>
    <row r="96">
      <c r="A96" s="4" t="inlineStr">
        <is>
          <t>Fair Value Measurement, Recurring [Member] | State and political subdivision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rading securities</t>
        </is>
      </c>
      <c r="B98" s="5" t="n">
        <v>6861</v>
      </c>
      <c r="C98" s="5" t="n">
        <v>8038</v>
      </c>
    </row>
    <row r="99">
      <c r="A99" s="4" t="inlineStr">
        <is>
          <t>Available for sale securities</t>
        </is>
      </c>
      <c r="B99" s="5" t="n">
        <v>1342889</v>
      </c>
      <c r="C99" s="5" t="n">
        <v>1362407</v>
      </c>
    </row>
    <row r="100">
      <c r="A100" s="4" t="inlineStr">
        <is>
          <t>Fair Value Measurement, Recurring [Member] | State and political subdivisions [Member] | Significant Other Observable Inputs (Level 2)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6861</v>
      </c>
      <c r="C102" s="5" t="n">
        <v>8038</v>
      </c>
    </row>
    <row r="103">
      <c r="A103" s="4" t="inlineStr">
        <is>
          <t>Available for sale securities</t>
        </is>
      </c>
      <c r="B103" s="5" t="n">
        <v>1342889</v>
      </c>
      <c r="C103" s="5" t="n">
        <v>1362407</v>
      </c>
    </row>
    <row r="104">
      <c r="A104" s="4" t="inlineStr">
        <is>
          <t>Fair Value Measurement, Recurring [Member] | Corporat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securities</t>
        </is>
      </c>
      <c r="B106" s="5" t="n">
        <v>1634</v>
      </c>
      <c r="C106" s="5" t="n">
        <v>1024</v>
      </c>
    </row>
    <row r="107">
      <c r="A107" s="4" t="inlineStr">
        <is>
          <t>Available for sale securities</t>
        </is>
      </c>
      <c r="B107" s="5" t="n">
        <v>354590</v>
      </c>
      <c r="C107" s="5" t="n">
        <v>367500</v>
      </c>
    </row>
    <row r="108">
      <c r="A108" s="4" t="inlineStr">
        <is>
          <t>Fair Value Measurement, Recurring [Member] | Corporates [Member] | Quoted Prices in Active Markets for Identical Assets (Level 1)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5" t="n">
        <v>1634</v>
      </c>
      <c r="C110" s="5" t="n">
        <v>1024</v>
      </c>
    </row>
    <row r="111">
      <c r="A111" s="4" t="inlineStr">
        <is>
          <t>Available for sale securities</t>
        </is>
      </c>
      <c r="B111" s="6" t="n">
        <v>354590</v>
      </c>
      <c r="C111" s="6" t="n">
        <v>367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2452</v>
      </c>
      <c r="C4" s="6" t="n">
        <v>4441</v>
      </c>
    </row>
    <row r="5">
      <c r="A5" s="4" t="inlineStr">
        <is>
          <t>Total Losses Recognized</t>
        </is>
      </c>
      <c r="B5" s="5" t="n">
        <v>-1700</v>
      </c>
      <c r="C5" s="5" t="n">
        <v>-2998</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2452</v>
      </c>
      <c r="C8" s="5" t="n">
        <v>4441</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2452</v>
      </c>
      <c r="C11" s="5" t="n">
        <v>4373</v>
      </c>
    </row>
    <row r="12">
      <c r="A12" s="4" t="inlineStr">
        <is>
          <t>Total Losses Recognized</t>
        </is>
      </c>
      <c r="B12" s="5" t="n">
        <v>-1700</v>
      </c>
      <c r="C12" s="5" t="n">
        <v>-2998</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2452</v>
      </c>
      <c r="C15" s="5" t="n">
        <v>4373</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4" t="inlineStr">
        <is>
          <t xml:space="preserve"> </t>
        </is>
      </c>
      <c r="C18" s="5" t="n">
        <v>68</v>
      </c>
    </row>
    <row r="19">
      <c r="A19" s="4" t="inlineStr">
        <is>
          <t>Other real estate owned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4" t="inlineStr">
        <is>
          <t xml:space="preserve"> </t>
        </is>
      </c>
      <c r="C21" s="6" t="n">
        <v>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Estimated Fair Value of Financial Instrument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3961729</v>
      </c>
      <c r="C3" s="6" t="n">
        <v>2638384</v>
      </c>
    </row>
    <row r="4">
      <c r="A4" s="4" t="inlineStr">
        <is>
          <t>Securities available for sale</t>
        </is>
      </c>
      <c r="B4" s="5" t="n">
        <v>6907897</v>
      </c>
      <c r="C4" s="5" t="n">
        <v>7006347</v>
      </c>
    </row>
    <row r="5">
      <c r="A5" s="4" t="inlineStr">
        <is>
          <t>Securities held to maturity (exclusive of allowance for credit losses)</t>
        </is>
      </c>
      <c r="B5" s="5" t="n">
        <v>5861664</v>
      </c>
      <c r="C5" s="5" t="n">
        <v>5861599</v>
      </c>
    </row>
    <row r="6">
      <c r="A6" s="4" t="inlineStr">
        <is>
          <t>Trading securities</t>
        </is>
      </c>
      <c r="B6" s="5" t="n">
        <v>19823</v>
      </c>
      <c r="C6" s="5" t="n">
        <v>17980</v>
      </c>
    </row>
    <row r="7">
      <c r="A7" s="4" t="inlineStr">
        <is>
          <t>Other securities</t>
        </is>
      </c>
      <c r="B7" s="5" t="n">
        <v>416337</v>
      </c>
      <c r="C7" s="5" t="n">
        <v>349758</v>
      </c>
    </row>
    <row r="8">
      <c r="A8" s="4" t="inlineStr">
        <is>
          <t>Loans (exclusive of allowance for credit losses)</t>
        </is>
      </c>
      <c r="B8" s="6" t="n">
        <v>21814394</v>
      </c>
      <c r="C8" s="5" t="n">
        <v>21033167</v>
      </c>
    </row>
    <row r="9">
      <c r="A9" s="4" t="inlineStr">
        <is>
          <t>Derivative Asset, Current, Statement of Financial Position [Extensible Enumeration]</t>
        </is>
      </c>
      <c r="B9" s="4" t="inlineStr">
        <is>
          <t>Other assets</t>
        </is>
      </c>
      <c r="C9" s="4" t="inlineStr">
        <is>
          <t xml:space="preserve"> </t>
        </is>
      </c>
    </row>
    <row r="10">
      <c r="A10" s="4" t="inlineStr">
        <is>
          <t>Derivatives</t>
        </is>
      </c>
      <c r="B10" s="6" t="n">
        <v>75638</v>
      </c>
      <c r="C10" s="5" t="n">
        <v>48121</v>
      </c>
    </row>
    <row r="11">
      <c r="A11" s="4" t="inlineStr">
        <is>
          <t>Demand and savings deposits</t>
        </is>
      </c>
      <c r="B11" s="5" t="n">
        <v>29249406</v>
      </c>
      <c r="C11" s="5" t="n">
        <v>31721995</v>
      </c>
    </row>
    <row r="12">
      <c r="A12" s="4" t="inlineStr">
        <is>
          <t>Time deposits</t>
        </is>
      </c>
      <c r="B12" s="5" t="n">
        <v>2682498</v>
      </c>
      <c r="C12" s="5" t="n">
        <v>917138</v>
      </c>
    </row>
    <row r="13">
      <c r="A13" s="4" t="inlineStr">
        <is>
          <t>Other borrowings</t>
        </is>
      </c>
      <c r="B13" s="5" t="n">
        <v>4960808</v>
      </c>
      <c r="C13" s="5" t="n">
        <v>2222167</v>
      </c>
    </row>
    <row r="14">
      <c r="A14" s="4" t="inlineStr">
        <is>
          <t>Long-term debt</t>
        </is>
      </c>
      <c r="B14" s="6" t="n">
        <v>381796</v>
      </c>
      <c r="C14" s="5" t="n">
        <v>381311</v>
      </c>
    </row>
    <row r="15">
      <c r="A15" s="4" t="inlineStr">
        <is>
          <t>Derivative Liability, Current, Statement of Financial Position [Extensible Enumeration]</t>
        </is>
      </c>
      <c r="B15" s="4" t="inlineStr">
        <is>
          <t>Other liabilities</t>
        </is>
      </c>
      <c r="C15" s="4" t="inlineStr">
        <is>
          <t xml:space="preserve"> </t>
        </is>
      </c>
    </row>
    <row r="16">
      <c r="A16" s="4" t="inlineStr">
        <is>
          <t>Derivatives</t>
        </is>
      </c>
      <c r="B16" s="6" t="n">
        <v>98232</v>
      </c>
      <c r="C16" s="5" t="n">
        <v>126334</v>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5" t="n">
        <v>3961729</v>
      </c>
      <c r="C19" s="5" t="n">
        <v>2638384</v>
      </c>
    </row>
    <row r="20">
      <c r="A20" s="4" t="inlineStr">
        <is>
          <t>Securities available for sale</t>
        </is>
      </c>
      <c r="B20" s="5" t="n">
        <v>6907897</v>
      </c>
      <c r="C20" s="5" t="n">
        <v>7006347</v>
      </c>
    </row>
    <row r="21">
      <c r="A21" s="4" t="inlineStr">
        <is>
          <t>Securities held to maturity (exclusive of allowance for credit losses)</t>
        </is>
      </c>
      <c r="B21" s="5" t="n">
        <v>5371862</v>
      </c>
      <c r="C21" s="5" t="n">
        <v>5280659</v>
      </c>
    </row>
    <row r="22">
      <c r="A22" s="4" t="inlineStr">
        <is>
          <t>Trading securities</t>
        </is>
      </c>
      <c r="B22" s="5" t="n">
        <v>19823</v>
      </c>
      <c r="C22" s="5" t="n">
        <v>17980</v>
      </c>
    </row>
    <row r="23">
      <c r="A23" s="4" t="inlineStr">
        <is>
          <t>Other securities</t>
        </is>
      </c>
      <c r="B23" s="5" t="n">
        <v>416337</v>
      </c>
      <c r="C23" s="5" t="n">
        <v>349758</v>
      </c>
    </row>
    <row r="24">
      <c r="A24" s="4" t="inlineStr">
        <is>
          <t>Loans (exclusive of allowance for credit losses)</t>
        </is>
      </c>
      <c r="B24" s="5" t="n">
        <v>21599387</v>
      </c>
      <c r="C24" s="5" t="n">
        <v>20816899</v>
      </c>
    </row>
    <row r="25">
      <c r="A25" s="4" t="inlineStr">
        <is>
          <t>Derivatives</t>
        </is>
      </c>
      <c r="B25" s="5" t="n">
        <v>75638</v>
      </c>
      <c r="C25" s="5" t="n">
        <v>48121</v>
      </c>
    </row>
    <row r="26">
      <c r="A26" s="4" t="inlineStr">
        <is>
          <t>Demand and savings deposits</t>
        </is>
      </c>
      <c r="B26" s="5" t="n">
        <v>29249406</v>
      </c>
      <c r="C26" s="5" t="n">
        <v>31721995</v>
      </c>
    </row>
    <row r="27">
      <c r="A27" s="4" t="inlineStr">
        <is>
          <t>Time deposits</t>
        </is>
      </c>
      <c r="B27" s="5" t="n">
        <v>2682498</v>
      </c>
      <c r="C27" s="5" t="n">
        <v>917138</v>
      </c>
    </row>
    <row r="28">
      <c r="A28" s="4" t="inlineStr">
        <is>
          <t>Other borrowings</t>
        </is>
      </c>
      <c r="B28" s="5" t="n">
        <v>4960808</v>
      </c>
      <c r="C28" s="5" t="n">
        <v>2222167</v>
      </c>
    </row>
    <row r="29">
      <c r="A29" s="4" t="inlineStr">
        <is>
          <t>Long-term debt</t>
        </is>
      </c>
      <c r="B29" s="5" t="n">
        <v>418367</v>
      </c>
      <c r="C29" s="5" t="n">
        <v>418737</v>
      </c>
    </row>
    <row r="30">
      <c r="A30" s="4" t="inlineStr">
        <is>
          <t>Derivatives</t>
        </is>
      </c>
      <c r="B30" s="5" t="n">
        <v>98232</v>
      </c>
      <c r="C30" s="5" t="n">
        <v>126334</v>
      </c>
    </row>
    <row r="31">
      <c r="A31" s="4" t="inlineStr">
        <is>
          <t>Commitments to extend credit for loans</t>
        </is>
      </c>
      <c r="B31" s="5" t="n">
        <v>2714</v>
      </c>
      <c r="C31" s="5" t="n">
        <v>9260</v>
      </c>
    </row>
    <row r="32">
      <c r="A32" s="4" t="inlineStr">
        <is>
          <t>Commercial letters of credit</t>
        </is>
      </c>
      <c r="B32" s="5" t="n">
        <v>27</v>
      </c>
      <c r="C32" s="5" t="n">
        <v>185</v>
      </c>
    </row>
    <row r="33">
      <c r="A33" s="4" t="inlineStr">
        <is>
          <t>Standby letters of credit</t>
        </is>
      </c>
      <c r="B33" s="5" t="n">
        <v>1145</v>
      </c>
      <c r="C33" s="5" t="n">
        <v>3982</v>
      </c>
    </row>
    <row r="34">
      <c r="A34" s="4" t="inlineStr">
        <is>
          <t>Quoted Prices in Active Markets for Identical Assets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short-term investments</t>
        </is>
      </c>
      <c r="B36" s="5" t="n">
        <v>3616571</v>
      </c>
      <c r="C36" s="5" t="n">
        <v>1686787</v>
      </c>
    </row>
    <row r="37">
      <c r="A37" s="4" t="inlineStr">
        <is>
          <t>Securities available for sale</t>
        </is>
      </c>
      <c r="B37" s="5" t="n">
        <v>1143051</v>
      </c>
      <c r="C37" s="5" t="n">
        <v>1144570</v>
      </c>
    </row>
    <row r="38">
      <c r="A38" s="4" t="inlineStr">
        <is>
          <t>Trading securities</t>
        </is>
      </c>
      <c r="B38" s="5" t="n">
        <v>10004</v>
      </c>
      <c r="C38" s="5" t="n">
        <v>2384</v>
      </c>
    </row>
    <row r="39">
      <c r="A39" s="4" t="inlineStr">
        <is>
          <t>Other securities</t>
        </is>
      </c>
      <c r="B39" s="5" t="n">
        <v>10928</v>
      </c>
      <c r="C39" s="5" t="n">
        <v>10782</v>
      </c>
    </row>
    <row r="40">
      <c r="A40" s="4" t="inlineStr">
        <is>
          <t>Demand and savings deposits</t>
        </is>
      </c>
      <c r="B40" s="5" t="n">
        <v>29249406</v>
      </c>
      <c r="C40" s="5" t="n">
        <v>31721995</v>
      </c>
    </row>
    <row r="41">
      <c r="A41" s="4" t="inlineStr">
        <is>
          <t>Other borrowings</t>
        </is>
      </c>
      <c r="B41" s="5" t="n">
        <v>176893</v>
      </c>
      <c r="C41" s="5" t="n">
        <v>62480</v>
      </c>
    </row>
    <row r="42">
      <c r="A42" s="4" t="inlineStr">
        <is>
          <t>Significant Other Observabl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short-term investments</t>
        </is>
      </c>
      <c r="B44" s="5" t="n">
        <v>345158</v>
      </c>
      <c r="C44" s="5" t="n">
        <v>951597</v>
      </c>
    </row>
    <row r="45">
      <c r="A45" s="4" t="inlineStr">
        <is>
          <t>Securities available for sale</t>
        </is>
      </c>
      <c r="B45" s="5" t="n">
        <v>5764846</v>
      </c>
      <c r="C45" s="5" t="n">
        <v>5861777</v>
      </c>
    </row>
    <row r="46">
      <c r="A46" s="4" t="inlineStr">
        <is>
          <t>Securities held to maturity (exclusive of allowance for credit losses)</t>
        </is>
      </c>
      <c r="B46" s="5" t="n">
        <v>5371862</v>
      </c>
      <c r="C46" s="5" t="n">
        <v>5280659</v>
      </c>
    </row>
    <row r="47">
      <c r="A47" s="4" t="inlineStr">
        <is>
          <t>Trading securities</t>
        </is>
      </c>
      <c r="B47" s="5" t="n">
        <v>9819</v>
      </c>
      <c r="C47" s="5" t="n">
        <v>15596</v>
      </c>
    </row>
    <row r="48">
      <c r="A48" s="4" t="inlineStr">
        <is>
          <t>Other securities</t>
        </is>
      </c>
      <c r="B48" s="5" t="n">
        <v>405409</v>
      </c>
      <c r="C48" s="5" t="n">
        <v>338976</v>
      </c>
    </row>
    <row r="49">
      <c r="A49" s="4" t="inlineStr">
        <is>
          <t>Loans (exclusive of allowance for credit losses)</t>
        </is>
      </c>
      <c r="B49" s="5" t="n">
        <v>21599387</v>
      </c>
      <c r="C49" s="5" t="n">
        <v>20816899</v>
      </c>
    </row>
    <row r="50">
      <c r="A50" s="4" t="inlineStr">
        <is>
          <t>Derivatives</t>
        </is>
      </c>
      <c r="B50" s="5" t="n">
        <v>75638</v>
      </c>
      <c r="C50" s="5" t="n">
        <v>48121</v>
      </c>
    </row>
    <row r="51">
      <c r="A51" s="4" t="inlineStr">
        <is>
          <t>Time deposits</t>
        </is>
      </c>
      <c r="B51" s="5" t="n">
        <v>2682498</v>
      </c>
      <c r="C51" s="5" t="n">
        <v>917138</v>
      </c>
    </row>
    <row r="52">
      <c r="A52" s="4" t="inlineStr">
        <is>
          <t>Other borrowings</t>
        </is>
      </c>
      <c r="B52" s="5" t="n">
        <v>4783915</v>
      </c>
      <c r="C52" s="5" t="n">
        <v>2159687</v>
      </c>
    </row>
    <row r="53">
      <c r="A53" s="4" t="inlineStr">
        <is>
          <t>Long-term debt</t>
        </is>
      </c>
      <c r="B53" s="5" t="n">
        <v>418367</v>
      </c>
      <c r="C53" s="5" t="n">
        <v>418737</v>
      </c>
    </row>
    <row r="54">
      <c r="A54" s="4" t="inlineStr">
        <is>
          <t>Derivatives</t>
        </is>
      </c>
      <c r="B54" s="6" t="n">
        <v>98232</v>
      </c>
      <c r="C54" s="6" t="n">
        <v>126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2437</v>
      </c>
      <c r="C4" s="6" t="n">
        <v>10596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250</v>
      </c>
      <c r="C6" s="5" t="n">
        <v>-6500</v>
      </c>
    </row>
    <row r="7">
      <c r="A7" s="4" t="inlineStr">
        <is>
          <t>Net amortization of premiums and discounts from acquisition</t>
        </is>
      </c>
      <c r="B7" s="5" t="n">
        <v>267</v>
      </c>
      <c r="C7" s="5" t="n">
        <v>379</v>
      </c>
    </row>
    <row r="8">
      <c r="A8" s="4" t="inlineStr">
        <is>
          <t>Depreciation and amortization</t>
        </is>
      </c>
      <c r="B8" s="5" t="n">
        <v>15388</v>
      </c>
      <c r="C8" s="5" t="n">
        <v>13152</v>
      </c>
    </row>
    <row r="9">
      <c r="A9" s="4" t="inlineStr">
        <is>
          <t>Amortization of debt issuance costs</t>
        </is>
      </c>
      <c r="B9" s="5" t="n">
        <v>218</v>
      </c>
      <c r="C9" s="5" t="n">
        <v>113</v>
      </c>
    </row>
    <row r="10">
      <c r="A10" s="4" t="inlineStr">
        <is>
          <t>Deferred income tax benefit</t>
        </is>
      </c>
      <c r="B10" s="5" t="n">
        <v>-3855</v>
      </c>
      <c r="C10" s="5" t="n">
        <v>-1023</v>
      </c>
    </row>
    <row r="11">
      <c r="A11" s="4" t="inlineStr">
        <is>
          <t>Net (increase) decrease in trading securities and other earning assets</t>
        </is>
      </c>
      <c r="B11" s="5" t="n">
        <v>-1843</v>
      </c>
      <c r="C11" s="5" t="n">
        <v>14816</v>
      </c>
    </row>
    <row r="12">
      <c r="A12" s="4" t="inlineStr">
        <is>
          <t>Losses on investment securities, net</t>
        </is>
      </c>
      <c r="B12" s="5" t="n">
        <v>5324</v>
      </c>
      <c r="C12" s="5" t="n">
        <v>522</v>
      </c>
    </row>
    <row r="13">
      <c r="A13" s="4" t="inlineStr">
        <is>
          <t>Gains on sales of assets</t>
        </is>
      </c>
      <c r="B13" s="5" t="n">
        <v>-60</v>
      </c>
      <c r="C13" s="5" t="n">
        <v>-2354</v>
      </c>
    </row>
    <row r="14">
      <c r="A14" s="4" t="inlineStr">
        <is>
          <t>Amortization of securities premiums, net of discount accretion</t>
        </is>
      </c>
      <c r="B14" s="5" t="n">
        <v>10662</v>
      </c>
      <c r="C14" s="5" t="n">
        <v>11180</v>
      </c>
    </row>
    <row r="15">
      <c r="A15" s="4" t="inlineStr">
        <is>
          <t>Originations of loans held for sale</t>
        </is>
      </c>
      <c r="B15" s="5" t="n">
        <v>-12901</v>
      </c>
      <c r="C15" s="5" t="n">
        <v>-8330</v>
      </c>
    </row>
    <row r="16">
      <c r="A16" s="4" t="inlineStr">
        <is>
          <t>Gains on sales of loans held for sale, net</t>
        </is>
      </c>
      <c r="B16" s="5" t="n">
        <v>-235</v>
      </c>
      <c r="C16" s="5" t="n">
        <v>-270</v>
      </c>
    </row>
    <row r="17">
      <c r="A17" s="4" t="inlineStr">
        <is>
          <t>Proceeds from sales of loans held for sale</t>
        </is>
      </c>
      <c r="B17" s="5" t="n">
        <v>13692</v>
      </c>
      <c r="C17" s="5" t="n">
        <v>9493</v>
      </c>
    </row>
    <row r="18">
      <c r="A18" s="4" t="inlineStr">
        <is>
          <t>Equity-based compensation</t>
        </is>
      </c>
      <c r="B18" s="5" t="n">
        <v>5235</v>
      </c>
      <c r="C18" s="5" t="n">
        <v>6164</v>
      </c>
    </row>
    <row r="19">
      <c r="A19" s="3" t="inlineStr">
        <is>
          <t>Changes in:</t>
        </is>
      </c>
      <c r="B19" s="4" t="inlineStr">
        <is>
          <t xml:space="preserve"> </t>
        </is>
      </c>
      <c r="C19" s="4" t="inlineStr">
        <is>
          <t xml:space="preserve"> </t>
        </is>
      </c>
    </row>
    <row r="20">
      <c r="A20" s="4" t="inlineStr">
        <is>
          <t>Accrued income</t>
        </is>
      </c>
      <c r="B20" s="5" t="n">
        <v>7645</v>
      </c>
      <c r="C20" s="5" t="n">
        <v>3860</v>
      </c>
    </row>
    <row r="21">
      <c r="A21" s="4" t="inlineStr">
        <is>
          <t>Accrued expenses and taxes</t>
        </is>
      </c>
      <c r="B21" s="5" t="n">
        <v>-31991</v>
      </c>
      <c r="C21" s="5" t="n">
        <v>-72489</v>
      </c>
    </row>
    <row r="22">
      <c r="A22" s="4" t="inlineStr">
        <is>
          <t>Other assets and liabilities, net</t>
        </is>
      </c>
      <c r="B22" s="5" t="n">
        <v>-121537</v>
      </c>
      <c r="C22" s="5" t="n">
        <v>121376</v>
      </c>
    </row>
    <row r="23">
      <c r="A23" s="4" t="inlineStr">
        <is>
          <t>Net cash provided by operating activities</t>
        </is>
      </c>
      <c r="B23" s="5" t="n">
        <v>1696</v>
      </c>
      <c r="C23" s="5" t="n">
        <v>196052</v>
      </c>
    </row>
    <row r="24">
      <c r="A24" s="3" t="inlineStr">
        <is>
          <t>Securities held to maturity:</t>
        </is>
      </c>
      <c r="B24" s="4" t="inlineStr">
        <is>
          <t xml:space="preserve"> </t>
        </is>
      </c>
      <c r="C24" s="4" t="inlineStr">
        <is>
          <t xml:space="preserve"> </t>
        </is>
      </c>
    </row>
    <row r="25">
      <c r="A25" s="4" t="inlineStr">
        <is>
          <t>Maturities, calls and principal repayments</t>
        </is>
      </c>
      <c r="B25" s="5" t="n">
        <v>86856</v>
      </c>
      <c r="C25" s="5" t="n">
        <v>70091</v>
      </c>
    </row>
    <row r="26">
      <c r="A26" s="4" t="inlineStr">
        <is>
          <t>Purchases</t>
        </is>
      </c>
      <c r="B26" s="5" t="n">
        <v>-80097</v>
      </c>
      <c r="C26" s="5" t="n">
        <v>-334546</v>
      </c>
    </row>
    <row r="27">
      <c r="A27" s="3" t="inlineStr">
        <is>
          <t>Securities available for sale:</t>
        </is>
      </c>
      <c r="B27" s="4" t="inlineStr">
        <is>
          <t xml:space="preserve"> </t>
        </is>
      </c>
      <c r="C27" s="4" t="inlineStr">
        <is>
          <t xml:space="preserve"> </t>
        </is>
      </c>
    </row>
    <row r="28">
      <c r="A28" s="4" t="inlineStr">
        <is>
          <t>Sales</t>
        </is>
      </c>
      <c r="B28" s="5" t="n">
        <v>68</v>
      </c>
      <c r="C28" s="5" t="n">
        <v>0</v>
      </c>
    </row>
    <row r="29">
      <c r="A29" s="4" t="inlineStr">
        <is>
          <t>Maturities, calls and principal repayments</t>
        </is>
      </c>
      <c r="B29" s="5" t="n">
        <v>188018</v>
      </c>
      <c r="C29" s="5" t="n">
        <v>439293</v>
      </c>
    </row>
    <row r="30">
      <c r="A30" s="4" t="inlineStr">
        <is>
          <t>Purchases</t>
        </is>
      </c>
      <c r="B30" s="5" t="n">
        <v>-2288</v>
      </c>
      <c r="C30" s="5" t="n">
        <v>-540925</v>
      </c>
    </row>
    <row r="31">
      <c r="A31" s="3" t="inlineStr">
        <is>
          <t>Equity securities with readily determinable fair values:</t>
        </is>
      </c>
      <c r="B31" s="4" t="inlineStr">
        <is>
          <t xml:space="preserve"> </t>
        </is>
      </c>
      <c r="C31" s="4" t="inlineStr">
        <is>
          <t xml:space="preserve"> </t>
        </is>
      </c>
    </row>
    <row r="32">
      <c r="A32" s="4" t="inlineStr">
        <is>
          <t>Sales</t>
        </is>
      </c>
      <c r="B32" s="4" t="inlineStr">
        <is>
          <t xml:space="preserve"> </t>
        </is>
      </c>
      <c r="C32" s="5" t="n">
        <v>9725</v>
      </c>
    </row>
    <row r="33">
      <c r="A33" s="4" t="inlineStr">
        <is>
          <t>Purchases</t>
        </is>
      </c>
      <c r="B33" s="5" t="n">
        <v>-57</v>
      </c>
      <c r="C33" s="5" t="n">
        <v>-353</v>
      </c>
    </row>
    <row r="34">
      <c r="A34" s="3" t="inlineStr">
        <is>
          <t>Equity securities without readily determinable fair values:</t>
        </is>
      </c>
      <c r="B34" s="4" t="inlineStr">
        <is>
          <t xml:space="preserve"> </t>
        </is>
      </c>
      <c r="C34" s="4" t="inlineStr">
        <is>
          <t xml:space="preserve"> </t>
        </is>
      </c>
    </row>
    <row r="35">
      <c r="A35" s="4" t="inlineStr">
        <is>
          <t>Sales</t>
        </is>
      </c>
      <c r="B35" s="5" t="n">
        <v>4590</v>
      </c>
      <c r="C35" s="4" t="inlineStr">
        <is>
          <t xml:space="preserve"> </t>
        </is>
      </c>
    </row>
    <row r="36">
      <c r="A36" s="4" t="inlineStr">
        <is>
          <t>Maturities, calls and principal repayments</t>
        </is>
      </c>
      <c r="B36" s="5" t="n">
        <v>100846</v>
      </c>
      <c r="C36" s="5" t="n">
        <v>6</v>
      </c>
    </row>
    <row r="37">
      <c r="A37" s="4" t="inlineStr">
        <is>
          <t>Purchases</t>
        </is>
      </c>
      <c r="B37" s="5" t="n">
        <v>-176501</v>
      </c>
      <c r="C37" s="5" t="n">
        <v>-11323</v>
      </c>
    </row>
    <row r="38">
      <c r="A38" s="4" t="inlineStr">
        <is>
          <t>Payment on low-income housing tax credit investment commitments</t>
        </is>
      </c>
      <c r="B38" s="5" t="n">
        <v>-9507</v>
      </c>
      <c r="C38" s="5" t="n">
        <v>-8395</v>
      </c>
    </row>
    <row r="39">
      <c r="A39" s="4" t="inlineStr">
        <is>
          <t>Net increase in loans</t>
        </is>
      </c>
      <c r="B39" s="5" t="n">
        <v>-786426</v>
      </c>
      <c r="C39" s="5" t="n">
        <v>-608888</v>
      </c>
    </row>
    <row r="40">
      <c r="A40" s="4" t="inlineStr">
        <is>
          <t>Net decrease (increase) in fed funds sold and resell agreements</t>
        </is>
      </c>
      <c r="B40" s="5" t="n">
        <v>590439</v>
      </c>
      <c r="C40" s="5" t="n">
        <v>-103452</v>
      </c>
    </row>
    <row r="41">
      <c r="A41" s="4" t="inlineStr">
        <is>
          <t>Net cash activity from acquisitions and divestitures</t>
        </is>
      </c>
      <c r="B41" s="4" t="inlineStr">
        <is>
          <t xml:space="preserve"> </t>
        </is>
      </c>
      <c r="C41" s="5" t="n">
        <v>265639</v>
      </c>
    </row>
    <row r="42">
      <c r="A42" s="4" t="inlineStr">
        <is>
          <t>Net decrease in interest-bearing balances due from other financial institutions</t>
        </is>
      </c>
      <c r="B42" s="5" t="n">
        <v>51646</v>
      </c>
      <c r="C42" s="5" t="n">
        <v>14368</v>
      </c>
    </row>
    <row r="43">
      <c r="A43" s="4" t="inlineStr">
        <is>
          <t>Purchases of premises and equipment</t>
        </is>
      </c>
      <c r="B43" s="5" t="n">
        <v>-9428</v>
      </c>
      <c r="C43" s="5" t="n">
        <v>-8643</v>
      </c>
    </row>
    <row r="44">
      <c r="A44" s="4" t="inlineStr">
        <is>
          <t>Proceeds from sales of premises and equipment</t>
        </is>
      </c>
      <c r="B44" s="5" t="n">
        <v>65</v>
      </c>
      <c r="C44" s="5" t="n">
        <v>2968</v>
      </c>
    </row>
    <row r="45">
      <c r="A45" s="4" t="inlineStr">
        <is>
          <t>Net cash used in investing activities</t>
        </is>
      </c>
      <c r="B45" s="5" t="n">
        <v>-41776</v>
      </c>
      <c r="C45" s="5" t="n">
        <v>-814435</v>
      </c>
    </row>
    <row r="46">
      <c r="A46" s="3" t="inlineStr">
        <is>
          <t>FINANCING ACTIVITIES</t>
        </is>
      </c>
      <c r="B46" s="4" t="inlineStr">
        <is>
          <t xml:space="preserve"> </t>
        </is>
      </c>
      <c r="C46" s="4" t="inlineStr">
        <is>
          <t xml:space="preserve"> </t>
        </is>
      </c>
    </row>
    <row r="47">
      <c r="A47" s="4" t="inlineStr">
        <is>
          <t>Net decrease in demand and savings deposits</t>
        </is>
      </c>
      <c r="B47" s="5" t="n">
        <v>-2472589</v>
      </c>
      <c r="C47" s="5" t="n">
        <v>-1207226</v>
      </c>
    </row>
    <row r="48">
      <c r="A48" s="4" t="inlineStr">
        <is>
          <t>Net increase (decrease) in time deposits</t>
        </is>
      </c>
      <c r="B48" s="5" t="n">
        <v>1765360</v>
      </c>
      <c r="C48" s="5" t="n">
        <v>-264608</v>
      </c>
    </row>
    <row r="49">
      <c r="A49" s="4" t="inlineStr">
        <is>
          <t>Net decrease in fed funds purchased and repurchase agreements</t>
        </is>
      </c>
      <c r="B49" s="5" t="n">
        <v>-61359</v>
      </c>
      <c r="C49" s="5" t="n">
        <v>-397900</v>
      </c>
    </row>
    <row r="50">
      <c r="A50" s="4" t="inlineStr">
        <is>
          <t>Proceeds from short-term debt</t>
        </is>
      </c>
      <c r="B50" s="5" t="n">
        <v>13281000</v>
      </c>
      <c r="C50" s="4" t="inlineStr">
        <is>
          <t xml:space="preserve"> </t>
        </is>
      </c>
    </row>
    <row r="51">
      <c r="A51" s="4" t="inlineStr">
        <is>
          <t>Repayment of short-term debt</t>
        </is>
      </c>
      <c r="B51" s="5" t="n">
        <v>-10481000</v>
      </c>
      <c r="C51" s="4" t="inlineStr">
        <is>
          <t xml:space="preserve"> </t>
        </is>
      </c>
    </row>
    <row r="52">
      <c r="A52" s="4" t="inlineStr">
        <is>
          <t>Cash dividends paid</t>
        </is>
      </c>
      <c r="B52" s="5" t="n">
        <v>-18432</v>
      </c>
      <c r="C52" s="5" t="n">
        <v>-17917</v>
      </c>
    </row>
    <row r="53">
      <c r="A53" s="4" t="inlineStr">
        <is>
          <t>Proceeds from exercise of stock options and sales of treasury shares</t>
        </is>
      </c>
      <c r="B53" s="5" t="n">
        <v>432</v>
      </c>
      <c r="C53" s="5" t="n">
        <v>615</v>
      </c>
    </row>
    <row r="54">
      <c r="A54" s="4" t="inlineStr">
        <is>
          <t>Purchases of treasury stock</t>
        </is>
      </c>
      <c r="B54" s="5" t="n">
        <v>-7902</v>
      </c>
      <c r="C54" s="5" t="n">
        <v>-22487</v>
      </c>
    </row>
    <row r="55">
      <c r="A55" s="4" t="inlineStr">
        <is>
          <t>Net cash provided by (used in) financing activities</t>
        </is>
      </c>
      <c r="B55" s="5" t="n">
        <v>2005510</v>
      </c>
      <c r="C55" s="5" t="n">
        <v>-1909523</v>
      </c>
    </row>
    <row r="56">
      <c r="A56" s="4" t="inlineStr">
        <is>
          <t>Increase (decrease) in cash and cash equivalents</t>
        </is>
      </c>
      <c r="B56" s="5" t="n">
        <v>1965430</v>
      </c>
      <c r="C56" s="5" t="n">
        <v>-2527906</v>
      </c>
    </row>
    <row r="57">
      <c r="A57" s="4" t="inlineStr">
        <is>
          <t>Cash and cash equivalents at beginning of period</t>
        </is>
      </c>
      <c r="B57" s="5" t="n">
        <v>1557874</v>
      </c>
      <c r="C57" s="5" t="n">
        <v>9214564</v>
      </c>
    </row>
    <row r="58">
      <c r="A58" s="4" t="inlineStr">
        <is>
          <t>Cash and cash equivalents at end of period</t>
        </is>
      </c>
      <c r="B58" s="5" t="n">
        <v>3523304</v>
      </c>
      <c r="C58" s="5" t="n">
        <v>6686658</v>
      </c>
    </row>
    <row r="59">
      <c r="A59" s="3" t="inlineStr">
        <is>
          <t>Supplemental disclosures:</t>
        </is>
      </c>
      <c r="B59" s="4" t="inlineStr">
        <is>
          <t xml:space="preserve"> </t>
        </is>
      </c>
      <c r="C59" s="4" t="inlineStr">
        <is>
          <t xml:space="preserve"> </t>
        </is>
      </c>
    </row>
    <row r="60">
      <c r="A60" s="4" t="inlineStr">
        <is>
          <t>Income tax payments</t>
        </is>
      </c>
      <c r="B60" s="5" t="n">
        <v>1508</v>
      </c>
      <c r="C60" s="5" t="n">
        <v>795</v>
      </c>
    </row>
    <row r="61">
      <c r="A61" s="4" t="inlineStr">
        <is>
          <t>Total interest payments</t>
        </is>
      </c>
      <c r="B61" s="6" t="n">
        <v>165102</v>
      </c>
      <c r="C61" s="5" t="n">
        <v>13043</v>
      </c>
    </row>
    <row r="62">
      <c r="A62" s="3" t="inlineStr">
        <is>
          <t>Noncash disclosures:</t>
        </is>
      </c>
      <c r="B62" s="4" t="inlineStr">
        <is>
          <t xml:space="preserve"> </t>
        </is>
      </c>
      <c r="C62" s="4" t="inlineStr">
        <is>
          <t xml:space="preserve"> </t>
        </is>
      </c>
    </row>
    <row r="63">
      <c r="A63" s="4" t="inlineStr">
        <is>
          <t>Acquisition of low-income housing tax credit investments</t>
        </is>
      </c>
      <c r="B63" s="4" t="inlineStr">
        <is>
          <t xml:space="preserve"> </t>
        </is>
      </c>
      <c r="C63" s="5" t="n">
        <v>6398</v>
      </c>
    </row>
    <row r="64">
      <c r="A64" s="4" t="inlineStr">
        <is>
          <t>Commitment to fund low-income housing tax credit investments</t>
        </is>
      </c>
      <c r="B64" s="4" t="inlineStr">
        <is>
          <t xml:space="preserve"> </t>
        </is>
      </c>
      <c r="C64" s="5" t="n">
        <v>6398</v>
      </c>
    </row>
    <row r="65">
      <c r="A65" s="4" t="inlineStr">
        <is>
          <t>Transfer of securities from available-for-sale to held-to-maturity</t>
        </is>
      </c>
      <c r="B65" s="4" t="inlineStr">
        <is>
          <t xml:space="preserve"> </t>
        </is>
      </c>
      <c r="C65" s="6" t="n">
        <v>2857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Mar. 31, 2023</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3.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2, filed with the Securities and Exchange Commission (SEC) on February 23, 2023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Wisconsin, Iowa, Delaware, and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0Z</dcterms:created>
  <dcterms:modified xmlns:dcterms="http://purl.org/dc/terms/" xmlns:xsi="http://www.w3.org/2001/XMLSchema-instance" xsi:type="dcterms:W3CDTF">2023-04-27T20:06:00Z</dcterms:modified>
</cp:coreProperties>
</file>